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har" sheetId="10" state="visible" r:id="rId10"/>
    <sheet xmlns:r="http://schemas.openxmlformats.org/officeDocument/2006/relationships" name="Summary of Significant Accounti" sheetId="11" state="visible" r:id="rId11"/>
    <sheet xmlns:r="http://schemas.openxmlformats.org/officeDocument/2006/relationships" name="Recent Accounting Developments" sheetId="12" state="visible" r:id="rId12"/>
    <sheet xmlns:r="http://schemas.openxmlformats.org/officeDocument/2006/relationships" name="Chapter 11 Proceedings" sheetId="13" state="visible" r:id="rId13"/>
    <sheet xmlns:r="http://schemas.openxmlformats.org/officeDocument/2006/relationships" name="Special Charges and Credits" sheetId="14" state="visible" r:id="rId14"/>
    <sheet xmlns:r="http://schemas.openxmlformats.org/officeDocument/2006/relationships" name="Loss (Gain) on Disposal of Asse" sheetId="15" state="visible" r:id="rId15"/>
    <sheet xmlns:r="http://schemas.openxmlformats.org/officeDocument/2006/relationships" name="Letters of Credit" sheetId="16" state="visible" r:id="rId16"/>
    <sheet xmlns:r="http://schemas.openxmlformats.org/officeDocument/2006/relationships" name="Credit Card Processing Arrangem" sheetId="17" state="visible" r:id="rId17"/>
    <sheet xmlns:r="http://schemas.openxmlformats.org/officeDocument/2006/relationships" name="Short-term Investment Securitie" sheetId="18" state="visible" r:id="rId18"/>
    <sheet xmlns:r="http://schemas.openxmlformats.org/officeDocument/2006/relationships" name="Other Current Liabiliti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Earnings (Loss) per Share" sheetId="22" state="visible" r:id="rId22"/>
    <sheet xmlns:r="http://schemas.openxmlformats.org/officeDocument/2006/relationships" name="Debt and Other Obligations" sheetId="23" state="visible" r:id="rId23"/>
    <sheet xmlns:r="http://schemas.openxmlformats.org/officeDocument/2006/relationships" name="Leases" sheetId="24" state="visible" r:id="rId24"/>
    <sheet xmlns:r="http://schemas.openxmlformats.org/officeDocument/2006/relationships" name="Defined Contribution 401(k) Pla"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Operating Segments and Related "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hapter 11 Proceedings (Tables)" sheetId="36" state="visible" r:id="rId36"/>
    <sheet xmlns:r="http://schemas.openxmlformats.org/officeDocument/2006/relationships" name="Other Current Liabilities (Tabl" sheetId="37" state="visible" r:id="rId37"/>
    <sheet xmlns:r="http://schemas.openxmlformats.org/officeDocument/2006/relationships" name="Stock-Based Compensation (Table" sheetId="38" state="visible" r:id="rId38"/>
    <sheet xmlns:r="http://schemas.openxmlformats.org/officeDocument/2006/relationships" name="Earnings (Loss) per Share (Tabl" sheetId="39" state="visible" r:id="rId39"/>
    <sheet xmlns:r="http://schemas.openxmlformats.org/officeDocument/2006/relationships" name="Debt and Other Obligations (Tab"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Fair Value Measurements (Tables" sheetId="44" state="visible" r:id="rId44"/>
    <sheet xmlns:r="http://schemas.openxmlformats.org/officeDocument/2006/relationships" name="Operating Segments and Relate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Chapter 11 Proceedings - Volunt" sheetId="57" state="visible" r:id="rId57"/>
    <sheet xmlns:r="http://schemas.openxmlformats.org/officeDocument/2006/relationships" name="Chapter 11 Proceedings - Restru" sheetId="58" state="visible" r:id="rId58"/>
    <sheet xmlns:r="http://schemas.openxmlformats.org/officeDocument/2006/relationships" name="Chapter 11 Proceedings - Backst" sheetId="59" state="visible" r:id="rId59"/>
    <sheet xmlns:r="http://schemas.openxmlformats.org/officeDocument/2006/relationships" name="Chapter 11 Proceedings - Debtor" sheetId="60" state="visible" r:id="rId60"/>
    <sheet xmlns:r="http://schemas.openxmlformats.org/officeDocument/2006/relationships" name="Chapter 11 Proceedings - Equity" sheetId="61" state="visible" r:id="rId61"/>
    <sheet xmlns:r="http://schemas.openxmlformats.org/officeDocument/2006/relationships" name="Chapter 11 Proceedings - Exit R" sheetId="62" state="visible" r:id="rId62"/>
    <sheet xmlns:r="http://schemas.openxmlformats.org/officeDocument/2006/relationships" name="Chapter 11 Proceedings - Schedu" sheetId="63" state="visible" r:id="rId63"/>
    <sheet xmlns:r="http://schemas.openxmlformats.org/officeDocument/2006/relationships" name="Chapter 11 Proceedings - Prepet" sheetId="64" state="visible" r:id="rId64"/>
    <sheet xmlns:r="http://schemas.openxmlformats.org/officeDocument/2006/relationships" name="Chapter 11 Proceedings - Sche_2" sheetId="65" state="visible" r:id="rId65"/>
    <sheet xmlns:r="http://schemas.openxmlformats.org/officeDocument/2006/relationships" name="Special Charges and Credits (De" sheetId="66" state="visible" r:id="rId66"/>
    <sheet xmlns:r="http://schemas.openxmlformats.org/officeDocument/2006/relationships" name="Loss (Gain) on Disposal of As_2" sheetId="67" state="visible" r:id="rId67"/>
    <sheet xmlns:r="http://schemas.openxmlformats.org/officeDocument/2006/relationships" name="Letters of Credit (Details)" sheetId="68" state="visible" r:id="rId68"/>
    <sheet xmlns:r="http://schemas.openxmlformats.org/officeDocument/2006/relationships" name="Credit Card Processing Arrang_2" sheetId="69" state="visible" r:id="rId69"/>
    <sheet xmlns:r="http://schemas.openxmlformats.org/officeDocument/2006/relationships" name="Short-term Investment Securit_2" sheetId="70" state="visible" r:id="rId70"/>
    <sheet xmlns:r="http://schemas.openxmlformats.org/officeDocument/2006/relationships" name="Other Current Liabilities (Deta" sheetId="71" state="visible" r:id="rId71"/>
    <sheet xmlns:r="http://schemas.openxmlformats.org/officeDocument/2006/relationships" name="Equity - Narrative (Details)" sheetId="72" state="visible" r:id="rId72"/>
    <sheet xmlns:r="http://schemas.openxmlformats.org/officeDocument/2006/relationships" name="Equity - Treasury Stock (Detail" sheetId="73" state="visible" r:id="rId73"/>
    <sheet xmlns:r="http://schemas.openxmlformats.org/officeDocument/2006/relationships" name="Equity - Warrants (Details)" sheetId="74" state="visible" r:id="rId74"/>
    <sheet xmlns:r="http://schemas.openxmlformats.org/officeDocument/2006/relationships" name="Equity- Equity Rights Offering " sheetId="75" state="visible" r:id="rId75"/>
    <sheet xmlns:r="http://schemas.openxmlformats.org/officeDocument/2006/relationships" name="Stock-Based Compensation - Narr" sheetId="76" state="visible" r:id="rId76"/>
    <sheet xmlns:r="http://schemas.openxmlformats.org/officeDocument/2006/relationships" name="Stock-Based Compensation - Rest" sheetId="77" state="visible" r:id="rId77"/>
    <sheet xmlns:r="http://schemas.openxmlformats.org/officeDocument/2006/relationships" name="Earnings (Loss) per Share (Deta" sheetId="78" state="visible" r:id="rId78"/>
    <sheet xmlns:r="http://schemas.openxmlformats.org/officeDocument/2006/relationships" name="Debt and Other Obligations - DI" sheetId="79" state="visible" r:id="rId79"/>
    <sheet xmlns:r="http://schemas.openxmlformats.org/officeDocument/2006/relationships" name="Debt and Other Obligations - Ex" sheetId="80" state="visible" r:id="rId80"/>
    <sheet xmlns:r="http://schemas.openxmlformats.org/officeDocument/2006/relationships" name="Debt and Other Obligations - Re" sheetId="81" state="visible" r:id="rId81"/>
    <sheet xmlns:r="http://schemas.openxmlformats.org/officeDocument/2006/relationships" name="Debt and Other Obligations - Co" sheetId="82" state="visible" r:id="rId82"/>
    <sheet xmlns:r="http://schemas.openxmlformats.org/officeDocument/2006/relationships" name="Debt and Other Obligations - _2" sheetId="83" state="visible" r:id="rId83"/>
    <sheet xmlns:r="http://schemas.openxmlformats.org/officeDocument/2006/relationships" name="Debt and Other Obligations - Sc" sheetId="84" state="visible" r:id="rId84"/>
    <sheet xmlns:r="http://schemas.openxmlformats.org/officeDocument/2006/relationships" name="Debt and Other Obligation - Ext" sheetId="85" state="visible" r:id="rId85"/>
    <sheet xmlns:r="http://schemas.openxmlformats.org/officeDocument/2006/relationships" name="Debt and Other Obligations - Ad" sheetId="86" state="visible" r:id="rId86"/>
    <sheet xmlns:r="http://schemas.openxmlformats.org/officeDocument/2006/relationships" name="Debt and Other Obligations - _3" sheetId="87" state="visible" r:id="rId87"/>
    <sheet xmlns:r="http://schemas.openxmlformats.org/officeDocument/2006/relationships" name="Debt and Other Obligations - _4" sheetId="88" state="visible" r:id="rId88"/>
    <sheet xmlns:r="http://schemas.openxmlformats.org/officeDocument/2006/relationships" name="Leases - Narrative (Details)" sheetId="89" state="visible" r:id="rId89"/>
    <sheet xmlns:r="http://schemas.openxmlformats.org/officeDocument/2006/relationships" name="Leases - Schedule of Future Min" sheetId="90" state="visible" r:id="rId90"/>
    <sheet xmlns:r="http://schemas.openxmlformats.org/officeDocument/2006/relationships" name="Leases - Schedule of Lease Cost" sheetId="91" state="visible" r:id="rId91"/>
    <sheet xmlns:r="http://schemas.openxmlformats.org/officeDocument/2006/relationships" name="Defined Contribution 401(k) P_2" sheetId="92" state="visible" r:id="rId92"/>
    <sheet xmlns:r="http://schemas.openxmlformats.org/officeDocument/2006/relationships" name="Income Taxes - Schedule of Sign" sheetId="93" state="visible" r:id="rId93"/>
    <sheet xmlns:r="http://schemas.openxmlformats.org/officeDocument/2006/relationships" name="Income Taxes - Schedule of Reco" sheetId="94" state="visible" r:id="rId94"/>
    <sheet xmlns:r="http://schemas.openxmlformats.org/officeDocument/2006/relationships" name="Income Taxes - Schedule of Defe" sheetId="95" state="visible" r:id="rId95"/>
    <sheet xmlns:r="http://schemas.openxmlformats.org/officeDocument/2006/relationships" name="Income Taxes - Narrative (Detai"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Fair Value Measurements - Long-" sheetId="100" state="visible" r:id="rId100"/>
    <sheet xmlns:r="http://schemas.openxmlformats.org/officeDocument/2006/relationships" name="Fair Value Measurements - Narra" sheetId="101" state="visible" r:id="rId101"/>
    <sheet xmlns:r="http://schemas.openxmlformats.org/officeDocument/2006/relationships" name="Fair Value Measurements - Asset" sheetId="102" state="visible" r:id="rId102"/>
    <sheet xmlns:r="http://schemas.openxmlformats.org/officeDocument/2006/relationships" name="Operating Segments and Relate_3" sheetId="103" state="visible" r:id="rId103"/>
    <sheet xmlns:r="http://schemas.openxmlformats.org/officeDocument/2006/relationships" name="Operating Segments and Relate_4" sheetId="104" state="visible" r:id="rId10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_);(#,##0.0)"/>
    <numFmt numFmtId="170" formatCode="#,##0.00%_);(#,##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186</t>
        </is>
      </c>
      <c r="C9" s="4" t="inlineStr">
        <is>
          <t xml:space="preserve"> </t>
        </is>
      </c>
      <c r="D9" s="4" t="inlineStr">
        <is>
          <t xml:space="preserve"> </t>
        </is>
      </c>
    </row>
    <row r="10">
      <c r="A10" s="4" t="inlineStr">
        <is>
          <t>Entity Registrant Name</t>
        </is>
      </c>
      <c r="B10" s="4" t="inlineStr">
        <is>
          <t>Spirit Airlin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1747023</t>
        </is>
      </c>
      <c r="C12" s="4" t="inlineStr">
        <is>
          <t xml:space="preserve"> </t>
        </is>
      </c>
      <c r="D12" s="4" t="inlineStr">
        <is>
          <t xml:space="preserve"> </t>
        </is>
      </c>
    </row>
    <row r="13">
      <c r="A13" s="4" t="inlineStr">
        <is>
          <t>Entity Address, Address Line One</t>
        </is>
      </c>
      <c r="B13" s="4" t="inlineStr">
        <is>
          <t>1731 Radiant Drive</t>
        </is>
      </c>
      <c r="C13" s="4" t="inlineStr">
        <is>
          <t xml:space="preserve"> </t>
        </is>
      </c>
      <c r="D13" s="4" t="inlineStr">
        <is>
          <t xml:space="preserve"> </t>
        </is>
      </c>
    </row>
    <row r="14">
      <c r="A14" s="4" t="inlineStr">
        <is>
          <t>Entity Address, City or Town</t>
        </is>
      </c>
      <c r="B14" s="4" t="inlineStr">
        <is>
          <t>Dania Beach</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004</t>
        </is>
      </c>
      <c r="C16" s="4" t="inlineStr">
        <is>
          <t xml:space="preserve"> </t>
        </is>
      </c>
      <c r="D16" s="4" t="inlineStr">
        <is>
          <t xml:space="preserve"> </t>
        </is>
      </c>
    </row>
    <row r="17">
      <c r="A17" s="4" t="inlineStr">
        <is>
          <t>City Area Code</t>
        </is>
      </c>
      <c r="B17" s="4" t="inlineStr">
        <is>
          <t>954</t>
        </is>
      </c>
      <c r="C17" s="4" t="inlineStr">
        <is>
          <t xml:space="preserve"> </t>
        </is>
      </c>
      <c r="D17" s="4" t="inlineStr">
        <is>
          <t xml:space="preserve"> </t>
        </is>
      </c>
    </row>
    <row r="18">
      <c r="A18" s="4" t="inlineStr">
        <is>
          <t>Local Phone Number</t>
        </is>
      </c>
      <c r="B18" s="4" t="inlineStr">
        <is>
          <t>447-792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SAV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4</v>
      </c>
    </row>
    <row r="33">
      <c r="A33" s="4" t="inlineStr">
        <is>
          <t>Entity Common Stock, Shares Outstanding</t>
        </is>
      </c>
      <c r="B33" s="4" t="inlineStr">
        <is>
          <t xml:space="preserve"> </t>
        </is>
      </c>
      <c r="C33" s="6" t="n">
        <v>109525063</v>
      </c>
      <c r="D33" s="4" t="inlineStr">
        <is>
          <t xml:space="preserve"> </t>
        </is>
      </c>
    </row>
    <row r="34">
      <c r="A34" s="4" t="inlineStr">
        <is>
          <t>Documents Incorporated by Reference</t>
        </is>
      </c>
      <c r="B34" s="4" t="inlineStr">
        <is>
          <t>Portions of the registrant's Proxy Statement for the registrant's 2025 Annual Meeting of Stockholders are incorporated by reference into Part III of this Form 10-K to the extent stated herein. The Proxy Statement will be filed within 120 days of the registrant's fiscal year ended December 31, 2024.</t>
        </is>
      </c>
      <c r="C34" s="4" t="inlineStr">
        <is>
          <t xml:space="preserve"> </t>
        </is>
      </c>
      <c r="D34" s="4" t="inlineStr">
        <is>
          <t xml:space="preserve"> </t>
        </is>
      </c>
    </row>
    <row r="35">
      <c r="A35" s="4" t="inlineStr">
        <is>
          <t>Entity Central Index Key</t>
        </is>
      </c>
      <c r="B35" s="4" t="inlineStr">
        <is>
          <t>000149871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solidated Statements of Shareholders’ Equity (Deficit)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Dec. 31, 2021</t>
        </is>
      </c>
      <c r="B2" s="7" t="n">
        <v>2114035</v>
      </c>
      <c r="C2" s="7" t="n">
        <v>11</v>
      </c>
      <c r="D2" s="7" t="n">
        <v>1131826</v>
      </c>
      <c r="E2" s="7" t="n">
        <v>-75639</v>
      </c>
      <c r="F2" s="7" t="n">
        <v>1058369</v>
      </c>
      <c r="G2" s="7" t="n">
        <v>-53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debt conversions</t>
        </is>
      </c>
      <c r="B4" s="6" t="n">
        <v>2706</v>
      </c>
      <c r="C4" s="4" t="inlineStr">
        <is>
          <t xml:space="preserve"> </t>
        </is>
      </c>
      <c r="D4" s="6" t="n">
        <v>2706</v>
      </c>
      <c r="E4" s="4" t="inlineStr">
        <is>
          <t xml:space="preserve"> </t>
        </is>
      </c>
      <c r="F4" s="4" t="inlineStr">
        <is>
          <t xml:space="preserve"> </t>
        </is>
      </c>
      <c r="G4" s="4" t="inlineStr">
        <is>
          <t xml:space="preserve"> </t>
        </is>
      </c>
    </row>
    <row r="5">
      <c r="A5" s="4" t="inlineStr">
        <is>
          <t>Share-based compensation</t>
        </is>
      </c>
      <c r="B5" s="6" t="n">
        <v>11483</v>
      </c>
      <c r="C5" s="4" t="inlineStr">
        <is>
          <t xml:space="preserve"> </t>
        </is>
      </c>
      <c r="D5" s="6" t="n">
        <v>11483</v>
      </c>
      <c r="E5" s="4" t="inlineStr">
        <is>
          <t xml:space="preserve"> </t>
        </is>
      </c>
      <c r="F5" s="4" t="inlineStr">
        <is>
          <t xml:space="preserve"> </t>
        </is>
      </c>
      <c r="G5" s="4" t="inlineStr">
        <is>
          <t xml:space="preserve"> </t>
        </is>
      </c>
    </row>
    <row r="6">
      <c r="A6" s="4" t="inlineStr">
        <is>
          <t>Repurchase of common stock</t>
        </is>
      </c>
      <c r="B6" s="6" t="n">
        <v>-2359</v>
      </c>
      <c r="C6" s="4" t="inlineStr">
        <is>
          <t xml:space="preserve"> </t>
        </is>
      </c>
      <c r="D6" s="4" t="inlineStr">
        <is>
          <t xml:space="preserve"> </t>
        </is>
      </c>
      <c r="E6" s="6" t="n">
        <v>-2359</v>
      </c>
      <c r="F6" s="4" t="inlineStr">
        <is>
          <t xml:space="preserve"> </t>
        </is>
      </c>
      <c r="G6" s="4" t="inlineStr">
        <is>
          <t xml:space="preserve"> </t>
        </is>
      </c>
    </row>
    <row r="7">
      <c r="A7" s="4" t="inlineStr">
        <is>
          <t>Changes in comprehensive income (loss)</t>
        </is>
      </c>
      <c r="B7" s="6" t="n">
        <v>-64</v>
      </c>
      <c r="C7" s="4" t="inlineStr">
        <is>
          <t xml:space="preserve"> </t>
        </is>
      </c>
      <c r="D7" s="4" t="inlineStr">
        <is>
          <t xml:space="preserve"> </t>
        </is>
      </c>
      <c r="E7" s="4" t="inlineStr">
        <is>
          <t xml:space="preserve"> </t>
        </is>
      </c>
      <c r="F7" s="4" t="inlineStr">
        <is>
          <t xml:space="preserve"> </t>
        </is>
      </c>
      <c r="G7" s="6" t="n">
        <v>-64</v>
      </c>
    </row>
    <row r="8">
      <c r="A8" s="4" t="inlineStr">
        <is>
          <t>Net income (loss)</t>
        </is>
      </c>
      <c r="B8" s="6" t="n">
        <v>-554150</v>
      </c>
      <c r="C8" s="4" t="inlineStr">
        <is>
          <t xml:space="preserve"> </t>
        </is>
      </c>
      <c r="D8" s="4" t="inlineStr">
        <is>
          <t xml:space="preserve"> </t>
        </is>
      </c>
      <c r="E8" s="4" t="inlineStr">
        <is>
          <t xml:space="preserve"> </t>
        </is>
      </c>
      <c r="F8" s="6" t="n">
        <v>-554150</v>
      </c>
      <c r="G8" s="4" t="inlineStr">
        <is>
          <t xml:space="preserve"> </t>
        </is>
      </c>
    </row>
    <row r="9">
      <c r="A9" s="4" t="inlineStr">
        <is>
          <t>Ending balance at Dec. 31, 2022</t>
        </is>
      </c>
      <c r="B9" s="6" t="n">
        <v>1571651</v>
      </c>
      <c r="C9" s="6" t="n">
        <v>11</v>
      </c>
      <c r="D9" s="6" t="n">
        <v>1146015</v>
      </c>
      <c r="E9" s="6" t="n">
        <v>-77998</v>
      </c>
      <c r="F9" s="6" t="n">
        <v>504219</v>
      </c>
      <c r="G9" s="6" t="n">
        <v>-59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debt conversions</t>
        </is>
      </c>
      <c r="B11" s="6" t="n">
        <v>300</v>
      </c>
      <c r="C11" s="4" t="inlineStr">
        <is>
          <t xml:space="preserve"> </t>
        </is>
      </c>
      <c r="D11" s="6" t="n">
        <v>300</v>
      </c>
      <c r="E11" s="4" t="inlineStr">
        <is>
          <t xml:space="preserve"> </t>
        </is>
      </c>
      <c r="F11" s="4" t="inlineStr">
        <is>
          <t xml:space="preserve"> </t>
        </is>
      </c>
      <c r="G11" s="4" t="inlineStr">
        <is>
          <t xml:space="preserve"> </t>
        </is>
      </c>
    </row>
    <row r="12">
      <c r="A12" s="4" t="inlineStr">
        <is>
          <t>Share-based compensation</t>
        </is>
      </c>
      <c r="B12" s="6" t="n">
        <v>11963</v>
      </c>
      <c r="C12" s="4" t="inlineStr">
        <is>
          <t xml:space="preserve"> </t>
        </is>
      </c>
      <c r="D12" s="6" t="n">
        <v>11963</v>
      </c>
      <c r="E12" s="4" t="inlineStr">
        <is>
          <t xml:space="preserve"> </t>
        </is>
      </c>
      <c r="F12" s="4" t="inlineStr">
        <is>
          <t xml:space="preserve"> </t>
        </is>
      </c>
      <c r="G12" s="4" t="inlineStr">
        <is>
          <t xml:space="preserve"> </t>
        </is>
      </c>
    </row>
    <row r="13">
      <c r="A13" s="4" t="inlineStr">
        <is>
          <t>Repurchase of common stock</t>
        </is>
      </c>
      <c r="B13" s="6" t="n">
        <v>-2637</v>
      </c>
      <c r="C13" s="4" t="inlineStr">
        <is>
          <t xml:space="preserve"> </t>
        </is>
      </c>
      <c r="D13" s="4" t="inlineStr">
        <is>
          <t xml:space="preserve"> </t>
        </is>
      </c>
      <c r="E13" s="6" t="n">
        <v>-2637</v>
      </c>
      <c r="F13" s="4" t="inlineStr">
        <is>
          <t xml:space="preserve"> </t>
        </is>
      </c>
      <c r="G13" s="4" t="inlineStr">
        <is>
          <t xml:space="preserve"> </t>
        </is>
      </c>
    </row>
    <row r="14">
      <c r="A14" s="4" t="inlineStr">
        <is>
          <t>Changes in comprehensive income (loss)</t>
        </is>
      </c>
      <c r="B14" s="6" t="n">
        <v>529</v>
      </c>
      <c r="C14" s="4" t="inlineStr">
        <is>
          <t xml:space="preserve"> </t>
        </is>
      </c>
      <c r="D14" s="4" t="inlineStr">
        <is>
          <t xml:space="preserve"> </t>
        </is>
      </c>
      <c r="E14" s="4" t="inlineStr">
        <is>
          <t xml:space="preserve"> </t>
        </is>
      </c>
      <c r="F14" s="4" t="inlineStr">
        <is>
          <t xml:space="preserve"> </t>
        </is>
      </c>
      <c r="G14" s="6" t="n">
        <v>529</v>
      </c>
    </row>
    <row r="15">
      <c r="A15" s="4" t="inlineStr">
        <is>
          <t>Net income (loss)</t>
        </is>
      </c>
      <c r="B15" s="6" t="n">
        <v>-447464</v>
      </c>
      <c r="C15" s="4" t="inlineStr">
        <is>
          <t xml:space="preserve"> </t>
        </is>
      </c>
      <c r="D15" s="4" t="inlineStr">
        <is>
          <t xml:space="preserve"> </t>
        </is>
      </c>
      <c r="E15" s="4" t="inlineStr">
        <is>
          <t xml:space="preserve"> </t>
        </is>
      </c>
      <c r="F15" s="6" t="n">
        <v>-447464</v>
      </c>
      <c r="G15" s="4" t="inlineStr">
        <is>
          <t xml:space="preserve"> </t>
        </is>
      </c>
    </row>
    <row r="16">
      <c r="A16" s="4" t="inlineStr">
        <is>
          <t>Ending balance at Dec. 31, 2023</t>
        </is>
      </c>
      <c r="B16" s="6" t="n">
        <v>1134342</v>
      </c>
      <c r="C16" s="6" t="n">
        <v>11</v>
      </c>
      <c r="D16" s="6" t="n">
        <v>1158278</v>
      </c>
      <c r="E16" s="6" t="n">
        <v>-80635</v>
      </c>
      <c r="F16" s="6" t="n">
        <v>56755</v>
      </c>
      <c r="G16" s="6" t="n">
        <v>-6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t>
        </is>
      </c>
      <c r="B18" s="6" t="n">
        <v>7210</v>
      </c>
      <c r="C18" s="4" t="inlineStr">
        <is>
          <t xml:space="preserve"> </t>
        </is>
      </c>
      <c r="D18" s="6" t="n">
        <v>7210</v>
      </c>
      <c r="E18" s="4" t="inlineStr">
        <is>
          <t xml:space="preserve"> </t>
        </is>
      </c>
      <c r="F18" s="4" t="inlineStr">
        <is>
          <t xml:space="preserve"> </t>
        </is>
      </c>
      <c r="G18" s="4" t="inlineStr">
        <is>
          <t xml:space="preserve"> </t>
        </is>
      </c>
    </row>
    <row r="19">
      <c r="A19" s="4" t="inlineStr">
        <is>
          <t>Repurchase of common stock</t>
        </is>
      </c>
      <c r="B19" s="6" t="n">
        <v>-650</v>
      </c>
      <c r="C19" s="4" t="inlineStr">
        <is>
          <t xml:space="preserve"> </t>
        </is>
      </c>
      <c r="D19" s="4" t="inlineStr">
        <is>
          <t xml:space="preserve"> </t>
        </is>
      </c>
      <c r="E19" s="6" t="n">
        <v>-650</v>
      </c>
      <c r="F19" s="4" t="inlineStr">
        <is>
          <t xml:space="preserve"> </t>
        </is>
      </c>
      <c r="G19" s="4" t="inlineStr">
        <is>
          <t xml:space="preserve"> </t>
        </is>
      </c>
    </row>
    <row r="20">
      <c r="A20" s="4" t="inlineStr">
        <is>
          <t>Derivative liability</t>
        </is>
      </c>
      <c r="B20" s="6" t="n">
        <v>8204</v>
      </c>
      <c r="C20" s="4" t="inlineStr">
        <is>
          <t xml:space="preserve"> </t>
        </is>
      </c>
      <c r="D20" s="6" t="n">
        <v>8204</v>
      </c>
      <c r="E20" s="4" t="inlineStr">
        <is>
          <t xml:space="preserve"> </t>
        </is>
      </c>
      <c r="F20" s="4" t="inlineStr">
        <is>
          <t xml:space="preserve"> </t>
        </is>
      </c>
      <c r="G20" s="4" t="inlineStr">
        <is>
          <t xml:space="preserve"> </t>
        </is>
      </c>
    </row>
    <row r="21">
      <c r="A21" s="4" t="inlineStr">
        <is>
          <t>Changes in comprehensive income (loss)</t>
        </is>
      </c>
      <c r="B21" s="6" t="n">
        <v>255</v>
      </c>
      <c r="C21" s="4" t="inlineStr">
        <is>
          <t xml:space="preserve"> </t>
        </is>
      </c>
      <c r="D21" s="4" t="inlineStr">
        <is>
          <t xml:space="preserve"> </t>
        </is>
      </c>
      <c r="E21" s="4" t="inlineStr">
        <is>
          <t xml:space="preserve"> </t>
        </is>
      </c>
      <c r="F21" s="4" t="inlineStr">
        <is>
          <t xml:space="preserve"> </t>
        </is>
      </c>
      <c r="G21" s="6" t="n">
        <v>255</v>
      </c>
    </row>
    <row r="22">
      <c r="A22" s="4" t="inlineStr">
        <is>
          <t>Net income (loss)</t>
        </is>
      </c>
      <c r="B22" s="6" t="n">
        <v>-1229495</v>
      </c>
      <c r="C22" s="4" t="inlineStr">
        <is>
          <t xml:space="preserve"> </t>
        </is>
      </c>
      <c r="D22" s="4" t="inlineStr">
        <is>
          <t xml:space="preserve"> </t>
        </is>
      </c>
      <c r="E22" s="4" t="inlineStr">
        <is>
          <t xml:space="preserve"> </t>
        </is>
      </c>
      <c r="F22" s="6" t="n">
        <v>-1229495</v>
      </c>
      <c r="G22" s="4" t="inlineStr">
        <is>
          <t xml:space="preserve"> </t>
        </is>
      </c>
    </row>
    <row r="23">
      <c r="A23" s="4" t="inlineStr">
        <is>
          <t>Ending balance at Dec. 31, 2024</t>
        </is>
      </c>
      <c r="B23" s="7" t="n">
        <v>-80134</v>
      </c>
      <c r="C23" s="7" t="n">
        <v>11</v>
      </c>
      <c r="D23" s="7" t="n">
        <v>1173692</v>
      </c>
      <c r="E23" s="7" t="n">
        <v>-81285</v>
      </c>
      <c r="F23" s="7" t="n">
        <v>-1172740</v>
      </c>
      <c r="G23" s="7" t="n">
        <v>18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Fair Value Measurements - Long-term Debt (Details) - USD ($) $ in Thousands</t>
        </is>
      </c>
      <c r="B1" s="2" t="inlineStr">
        <is>
          <t>Dec. 31, 2024</t>
        </is>
      </c>
      <c r="C1" s="2" t="inlineStr">
        <is>
          <t>Nov. 18, 2024</t>
        </is>
      </c>
      <c r="D1" s="2" t="inlineStr">
        <is>
          <t>Dec. 31, 2023</t>
        </is>
      </c>
      <c r="E1" s="2" t="inlineStr">
        <is>
          <t>Apr. 30, 2021</t>
        </is>
      </c>
      <c r="F1" s="2" t="inlineStr">
        <is>
          <t>May 12,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7" t="n">
        <v>2210500</v>
      </c>
      <c r="C3" s="4" t="inlineStr">
        <is>
          <t xml:space="preserve"> </t>
        </is>
      </c>
      <c r="D3" s="7" t="n">
        <v>3439100</v>
      </c>
      <c r="E3" s="4" t="inlineStr">
        <is>
          <t xml:space="preserve"> </t>
        </is>
      </c>
      <c r="F3" s="4" t="inlineStr">
        <is>
          <t xml:space="preserve"> </t>
        </is>
      </c>
    </row>
    <row r="4">
      <c r="A4" s="4" t="inlineStr">
        <is>
          <t>Carrying Value</t>
        </is>
      </c>
      <c r="B4" s="6" t="n">
        <v>1635104</v>
      </c>
      <c r="C4" s="4" t="inlineStr">
        <is>
          <t xml:space="preserve"> </t>
        </is>
      </c>
      <c r="D4" s="6" t="n">
        <v>0</v>
      </c>
      <c r="E4" s="4" t="inlineStr">
        <is>
          <t xml:space="preserve"> </t>
        </is>
      </c>
      <c r="F4" s="4" t="inlineStr">
        <is>
          <t xml:space="preserve"> </t>
        </is>
      </c>
    </row>
    <row r="5">
      <c r="A5" s="4" t="inlineStr">
        <is>
          <t>Estimated Fair Value</t>
        </is>
      </c>
      <c r="B5" s="6" t="n">
        <v>1293100</v>
      </c>
      <c r="C5" s="4" t="inlineStr">
        <is>
          <t xml:space="preserve"> </t>
        </is>
      </c>
      <c r="D5" s="4" t="inlineStr">
        <is>
          <t xml:space="preserve"> </t>
        </is>
      </c>
      <c r="E5" s="4" t="inlineStr">
        <is>
          <t xml:space="preserve"> </t>
        </is>
      </c>
      <c r="F5" s="4" t="inlineStr">
        <is>
          <t xml:space="preserve"> </t>
        </is>
      </c>
    </row>
    <row r="6">
      <c r="A6" s="4" t="inlineStr">
        <is>
          <t>Debt Classified as Liabilities Subject to Compromise in Current Yea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t>
        </is>
      </c>
      <c r="B8" s="4" t="inlineStr">
        <is>
          <t xml:space="preserve"> </t>
        </is>
      </c>
      <c r="C8" s="4" t="inlineStr">
        <is>
          <t xml:space="preserve"> </t>
        </is>
      </c>
      <c r="D8" s="6" t="n">
        <v>1635100</v>
      </c>
      <c r="E8" s="4" t="inlineStr">
        <is>
          <t xml:space="preserve"> </t>
        </is>
      </c>
      <c r="F8" s="4" t="inlineStr">
        <is>
          <t xml:space="preserve"> </t>
        </is>
      </c>
    </row>
    <row r="9">
      <c r="A9" s="4" t="inlineStr">
        <is>
          <t>Estimated Fair Value</t>
        </is>
      </c>
      <c r="B9" s="4" t="inlineStr">
        <is>
          <t xml:space="preserve"> </t>
        </is>
      </c>
      <c r="C9" s="4" t="inlineStr">
        <is>
          <t xml:space="preserve"> </t>
        </is>
      </c>
      <c r="D9" s="6" t="n">
        <v>1514100</v>
      </c>
      <c r="E9" s="4" t="inlineStr">
        <is>
          <t xml:space="preserve"> </t>
        </is>
      </c>
      <c r="F9" s="4" t="inlineStr">
        <is>
          <t xml:space="preserve"> </t>
        </is>
      </c>
    </row>
    <row r="10">
      <c r="A10" s="4" t="inlineStr">
        <is>
          <t>Term Loan | DIP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t>
        </is>
      </c>
      <c r="B12" s="6" t="n">
        <v>309000</v>
      </c>
      <c r="C12" s="4" t="inlineStr">
        <is>
          <t xml:space="preserve"> </t>
        </is>
      </c>
      <c r="D12" s="6" t="n">
        <v>0</v>
      </c>
      <c r="E12" s="4" t="inlineStr">
        <is>
          <t xml:space="preserve"> </t>
        </is>
      </c>
      <c r="F12" s="4" t="inlineStr">
        <is>
          <t xml:space="preserve"> </t>
        </is>
      </c>
    </row>
    <row r="13">
      <c r="A13" s="4" t="inlineStr">
        <is>
          <t>Term Loan | Estimated Fair Value | Level 3 | DIP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Fair Value</t>
        </is>
      </c>
      <c r="B15" s="6" t="n">
        <v>309000</v>
      </c>
      <c r="C15" s="4" t="inlineStr">
        <is>
          <t xml:space="preserve"> </t>
        </is>
      </c>
      <c r="D15" s="6" t="n">
        <v>0</v>
      </c>
      <c r="E15" s="4" t="inlineStr">
        <is>
          <t xml:space="preserve"> </t>
        </is>
      </c>
      <c r="F15" s="4" t="inlineStr">
        <is>
          <t xml:space="preserve"> </t>
        </is>
      </c>
    </row>
    <row r="16">
      <c r="A16" s="4" t="inlineStr">
        <is>
          <t>Fixed-rate term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rying Value</t>
        </is>
      </c>
      <c r="B18" s="6" t="n">
        <v>972200</v>
      </c>
      <c r="C18" s="4" t="inlineStr">
        <is>
          <t xml:space="preserve"> </t>
        </is>
      </c>
      <c r="D18" s="6" t="n">
        <v>1093300</v>
      </c>
      <c r="E18" s="4" t="inlineStr">
        <is>
          <t xml:space="preserve"> </t>
        </is>
      </c>
      <c r="F18" s="4" t="inlineStr">
        <is>
          <t xml:space="preserve"> </t>
        </is>
      </c>
    </row>
    <row r="19">
      <c r="A19" s="4" t="inlineStr">
        <is>
          <t>Fixed-rate term loans | Estimated Fair Value | Level 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Fair Value</t>
        </is>
      </c>
      <c r="B21" s="6" t="n">
        <v>970700</v>
      </c>
      <c r="C21" s="4" t="inlineStr">
        <is>
          <t xml:space="preserve"> </t>
        </is>
      </c>
      <c r="D21" s="6" t="n">
        <v>1099900</v>
      </c>
      <c r="E21" s="4" t="inlineStr">
        <is>
          <t xml:space="preserve"> </t>
        </is>
      </c>
      <c r="F21" s="4" t="inlineStr">
        <is>
          <t xml:space="preserve"> </t>
        </is>
      </c>
    </row>
    <row r="22">
      <c r="A22" s="4" t="inlineStr">
        <is>
          <t>Unsecured term loans | Unsecured term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rrying Value</t>
        </is>
      </c>
      <c r="B24" s="6" t="n">
        <v>136300</v>
      </c>
      <c r="C24" s="4" t="inlineStr">
        <is>
          <t xml:space="preserve"> </t>
        </is>
      </c>
      <c r="D24" s="6" t="n">
        <v>136300</v>
      </c>
      <c r="E24" s="4" t="inlineStr">
        <is>
          <t xml:space="preserve"> </t>
        </is>
      </c>
      <c r="F24" s="4" t="inlineStr">
        <is>
          <t xml:space="preserve"> </t>
        </is>
      </c>
    </row>
    <row r="25">
      <c r="A25" s="4" t="inlineStr">
        <is>
          <t>Unsecured term loans | Estimated Fair Value | Level 3 | Unsecured term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Fair Value</t>
        </is>
      </c>
      <c r="B27" s="6" t="n">
        <v>130400</v>
      </c>
      <c r="C27" s="4" t="inlineStr">
        <is>
          <t xml:space="preserve"> </t>
        </is>
      </c>
      <c r="D27" s="6" t="n">
        <v>128300</v>
      </c>
      <c r="E27" s="4" t="inlineStr">
        <is>
          <t xml:space="preserve"> </t>
        </is>
      </c>
      <c r="F27" s="4" t="inlineStr">
        <is>
          <t xml:space="preserve"> </t>
        </is>
      </c>
    </row>
    <row r="28">
      <c r="A28" s="4" t="inlineStr">
        <is>
          <t>2015-1 EETC Class 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rrying Value</t>
        </is>
      </c>
      <c r="B30" s="6" t="n">
        <v>234600</v>
      </c>
      <c r="C30" s="4" t="inlineStr">
        <is>
          <t xml:space="preserve"> </t>
        </is>
      </c>
      <c r="D30" s="6" t="n">
        <v>256600</v>
      </c>
      <c r="E30" s="4" t="inlineStr">
        <is>
          <t xml:space="preserve"> </t>
        </is>
      </c>
      <c r="F30" s="4" t="inlineStr">
        <is>
          <t xml:space="preserve"> </t>
        </is>
      </c>
    </row>
    <row r="31">
      <c r="A31" s="4" t="inlineStr">
        <is>
          <t>2015-1 EETC Class A | Estimated Fair Value | Level 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Fair Value</t>
        </is>
      </c>
      <c r="B33" s="6" t="n">
        <v>215800</v>
      </c>
      <c r="C33" s="4" t="inlineStr">
        <is>
          <t xml:space="preserve"> </t>
        </is>
      </c>
      <c r="D33" s="6" t="n">
        <v>230800</v>
      </c>
      <c r="E33" s="4" t="inlineStr">
        <is>
          <t xml:space="preserve"> </t>
        </is>
      </c>
      <c r="F33" s="4" t="inlineStr">
        <is>
          <t xml:space="preserve"> </t>
        </is>
      </c>
    </row>
    <row r="34">
      <c r="A34" s="4" t="inlineStr">
        <is>
          <t>2015-1 EETC Class B</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rrying Value</t>
        </is>
      </c>
      <c r="B36" s="6" t="n">
        <v>0</v>
      </c>
      <c r="C36" s="4" t="inlineStr">
        <is>
          <t xml:space="preserve"> </t>
        </is>
      </c>
      <c r="D36" s="6" t="n">
        <v>40000</v>
      </c>
      <c r="E36" s="4" t="inlineStr">
        <is>
          <t xml:space="preserve"> </t>
        </is>
      </c>
      <c r="F36" s="4" t="inlineStr">
        <is>
          <t xml:space="preserve"> </t>
        </is>
      </c>
    </row>
    <row r="37">
      <c r="A37" s="4" t="inlineStr">
        <is>
          <t>2015-1 EETC Class B | Estimated Fair Value | Level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Fair Value</t>
        </is>
      </c>
      <c r="B39" s="6" t="n">
        <v>0</v>
      </c>
      <c r="C39" s="4" t="inlineStr">
        <is>
          <t xml:space="preserve"> </t>
        </is>
      </c>
      <c r="D39" s="6" t="n">
        <v>39400</v>
      </c>
      <c r="E39" s="4" t="inlineStr">
        <is>
          <t xml:space="preserve"> </t>
        </is>
      </c>
      <c r="F39" s="4" t="inlineStr">
        <is>
          <t xml:space="preserve"> </t>
        </is>
      </c>
    </row>
    <row r="40">
      <c r="A40" s="4" t="inlineStr">
        <is>
          <t>2017-1 EETC Class A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rrying Value</t>
        </is>
      </c>
      <c r="B42" s="6" t="n">
        <v>160300</v>
      </c>
      <c r="C42" s="4" t="inlineStr">
        <is>
          <t xml:space="preserve"> </t>
        </is>
      </c>
      <c r="D42" s="6" t="n">
        <v>172200</v>
      </c>
      <c r="E42" s="4" t="inlineStr">
        <is>
          <t xml:space="preserve"> </t>
        </is>
      </c>
      <c r="F42" s="4" t="inlineStr">
        <is>
          <t xml:space="preserve"> </t>
        </is>
      </c>
    </row>
    <row r="43">
      <c r="A43" s="4" t="inlineStr">
        <is>
          <t>2017-1 EETC Class AA | Estimated Fair Value | Level 2</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Fair Value</t>
        </is>
      </c>
      <c r="B45" s="6" t="n">
        <v>140400</v>
      </c>
      <c r="C45" s="4" t="inlineStr">
        <is>
          <t xml:space="preserve"> </t>
        </is>
      </c>
      <c r="D45" s="6" t="n">
        <v>149600</v>
      </c>
      <c r="E45" s="4" t="inlineStr">
        <is>
          <t xml:space="preserve"> </t>
        </is>
      </c>
      <c r="F45" s="4" t="inlineStr">
        <is>
          <t xml:space="preserve"> </t>
        </is>
      </c>
    </row>
    <row r="46">
      <c r="A46" s="4" t="inlineStr">
        <is>
          <t>2017-1 EETC Class 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rrying Value</t>
        </is>
      </c>
      <c r="B48" s="6" t="n">
        <v>53400</v>
      </c>
      <c r="C48" s="4" t="inlineStr">
        <is>
          <t xml:space="preserve"> </t>
        </is>
      </c>
      <c r="D48" s="6" t="n">
        <v>57400</v>
      </c>
      <c r="E48" s="4" t="inlineStr">
        <is>
          <t xml:space="preserve"> </t>
        </is>
      </c>
      <c r="F48" s="4" t="inlineStr">
        <is>
          <t xml:space="preserve"> </t>
        </is>
      </c>
    </row>
    <row r="49">
      <c r="A49" s="4" t="inlineStr">
        <is>
          <t>2017-1 EETC Class A | Estimated Fair Value | Level 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Fair Value</t>
        </is>
      </c>
      <c r="B51" s="6" t="n">
        <v>45800</v>
      </c>
      <c r="C51" s="4" t="inlineStr">
        <is>
          <t xml:space="preserve"> </t>
        </is>
      </c>
      <c r="D51" s="6" t="n">
        <v>48500</v>
      </c>
      <c r="E51" s="4" t="inlineStr">
        <is>
          <t xml:space="preserve"> </t>
        </is>
      </c>
      <c r="F51" s="4" t="inlineStr">
        <is>
          <t xml:space="preserve"> </t>
        </is>
      </c>
    </row>
    <row r="52">
      <c r="A52" s="4" t="inlineStr">
        <is>
          <t>2017-1 EETC Class B</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rrying Value</t>
        </is>
      </c>
      <c r="B54" s="6" t="n">
        <v>44700</v>
      </c>
      <c r="C54" s="4" t="inlineStr">
        <is>
          <t xml:space="preserve"> </t>
        </is>
      </c>
      <c r="D54" s="6" t="n">
        <v>48200</v>
      </c>
      <c r="E54" s="4" t="inlineStr">
        <is>
          <t xml:space="preserve"> </t>
        </is>
      </c>
      <c r="F54" s="4" t="inlineStr">
        <is>
          <t xml:space="preserve"> </t>
        </is>
      </c>
    </row>
    <row r="55">
      <c r="A55" s="4" t="inlineStr">
        <is>
          <t>2017-1 EETC Class B | Estimated Fair Value | Level 2</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stimated Fair Value</t>
        </is>
      </c>
      <c r="B57" s="6" t="n">
        <v>40500</v>
      </c>
      <c r="C57" s="4" t="inlineStr">
        <is>
          <t xml:space="preserve"> </t>
        </is>
      </c>
      <c r="D57" s="6" t="n">
        <v>42900</v>
      </c>
      <c r="E57" s="4" t="inlineStr">
        <is>
          <t xml:space="preserve"> </t>
        </is>
      </c>
      <c r="F57" s="4" t="inlineStr">
        <is>
          <t xml:space="preserve"> </t>
        </is>
      </c>
    </row>
    <row r="58">
      <c r="A58" s="4" t="inlineStr">
        <is>
          <t>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rrying Value</t>
        </is>
      </c>
      <c r="B60" s="6" t="n">
        <v>300000</v>
      </c>
      <c r="C60" s="4" t="inlineStr">
        <is>
          <t xml:space="preserve"> </t>
        </is>
      </c>
      <c r="D60" s="6" t="n">
        <v>0</v>
      </c>
      <c r="E60" s="4" t="inlineStr">
        <is>
          <t xml:space="preserve"> </t>
        </is>
      </c>
      <c r="F60" s="4" t="inlineStr">
        <is>
          <t xml:space="preserve"> </t>
        </is>
      </c>
    </row>
    <row r="61">
      <c r="A61" s="4" t="inlineStr">
        <is>
          <t>Revolving credit facility | Estimated Fair Value | Level 3</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stimated Fair Value</t>
        </is>
      </c>
      <c r="B63" s="6" t="n">
        <v>300000</v>
      </c>
      <c r="C63" s="4" t="inlineStr">
        <is>
          <t xml:space="preserve"> </t>
        </is>
      </c>
      <c r="D63" s="6" t="n">
        <v>0</v>
      </c>
      <c r="E63" s="4" t="inlineStr">
        <is>
          <t xml:space="preserve"> </t>
        </is>
      </c>
      <c r="F63" s="4" t="inlineStr">
        <is>
          <t xml:space="preserve"> </t>
        </is>
      </c>
    </row>
    <row r="64">
      <c r="A64" s="4" t="inlineStr">
        <is>
          <t>8.00% senior secured notes due in 2025 | 8.00% senior secured not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arrying Value</t>
        </is>
      </c>
      <c r="B66" s="7" t="n">
        <v>0</v>
      </c>
      <c r="C66" s="4" t="inlineStr">
        <is>
          <t xml:space="preserve"> </t>
        </is>
      </c>
      <c r="D66" s="6" t="n">
        <v>1110000</v>
      </c>
      <c r="E66" s="4" t="inlineStr">
        <is>
          <t xml:space="preserve"> </t>
        </is>
      </c>
      <c r="F66" s="4" t="inlineStr">
        <is>
          <t xml:space="preserve"> </t>
        </is>
      </c>
    </row>
    <row r="67">
      <c r="A67" s="4" t="inlineStr">
        <is>
          <t>Stated interest rate percentage</t>
        </is>
      </c>
      <c r="B67" s="10" t="n">
        <v>0.08</v>
      </c>
      <c r="C67" s="10" t="n">
        <v>0.08</v>
      </c>
      <c r="D67" s="4" t="inlineStr">
        <is>
          <t xml:space="preserve"> </t>
        </is>
      </c>
      <c r="E67" s="4" t="inlineStr">
        <is>
          <t xml:space="preserve"> </t>
        </is>
      </c>
      <c r="F67" s="4" t="inlineStr">
        <is>
          <t xml:space="preserve"> </t>
        </is>
      </c>
    </row>
    <row r="68">
      <c r="A68" s="4" t="inlineStr">
        <is>
          <t>Carrying Value</t>
        </is>
      </c>
      <c r="B68" s="7" t="n">
        <v>1110000</v>
      </c>
      <c r="C68" s="4" t="inlineStr">
        <is>
          <t xml:space="preserve"> </t>
        </is>
      </c>
      <c r="D68" s="4" t="inlineStr">
        <is>
          <t xml:space="preserve"> </t>
        </is>
      </c>
      <c r="E68" s="4" t="inlineStr">
        <is>
          <t xml:space="preserve"> </t>
        </is>
      </c>
      <c r="F68" s="4" t="inlineStr">
        <is>
          <t xml:space="preserve"> </t>
        </is>
      </c>
    </row>
    <row r="69">
      <c r="A69" s="4" t="inlineStr">
        <is>
          <t>8.00% senior secured notes due in 2025 | 8.00% senior secured notes | Debt Classified as Liabilities Subject to Compromise in Current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arrying Value</t>
        </is>
      </c>
      <c r="B71" s="4" t="inlineStr">
        <is>
          <t xml:space="preserve"> </t>
        </is>
      </c>
      <c r="C71" s="4" t="inlineStr">
        <is>
          <t xml:space="preserve"> </t>
        </is>
      </c>
      <c r="D71" s="6" t="n">
        <v>1110000</v>
      </c>
      <c r="E71" s="4" t="inlineStr">
        <is>
          <t xml:space="preserve"> </t>
        </is>
      </c>
      <c r="F71" s="4" t="inlineStr">
        <is>
          <t xml:space="preserve"> </t>
        </is>
      </c>
    </row>
    <row r="72">
      <c r="A72" s="4" t="inlineStr">
        <is>
          <t>8.00% senior secured notes due in 2025 | Estimated Fair Value | Level 3 | 8.00% senior secured not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stimated Fair Value</t>
        </is>
      </c>
      <c r="B74" s="6" t="n">
        <v>1117900</v>
      </c>
      <c r="C74" s="4" t="inlineStr">
        <is>
          <t xml:space="preserve"> </t>
        </is>
      </c>
      <c r="D74" s="4" t="inlineStr">
        <is>
          <t xml:space="preserve"> </t>
        </is>
      </c>
      <c r="E74" s="4" t="inlineStr">
        <is>
          <t xml:space="preserve"> </t>
        </is>
      </c>
      <c r="F74" s="4" t="inlineStr">
        <is>
          <t xml:space="preserve"> </t>
        </is>
      </c>
    </row>
    <row r="75">
      <c r="A75" s="4" t="inlineStr">
        <is>
          <t>8.00% senior secured notes due in 2025 | Estimated Fair Value | Level 3 | 8.00% senior secured notes | Debt Classified as Liabilities Subject to Compromise in Current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stimated Fair Value</t>
        </is>
      </c>
      <c r="B77" s="4" t="inlineStr">
        <is>
          <t xml:space="preserve"> </t>
        </is>
      </c>
      <c r="C77" s="4" t="inlineStr">
        <is>
          <t xml:space="preserve"> </t>
        </is>
      </c>
      <c r="D77" s="6" t="n">
        <v>1121900</v>
      </c>
      <c r="E77" s="4" t="inlineStr">
        <is>
          <t xml:space="preserve"> </t>
        </is>
      </c>
      <c r="F77" s="4" t="inlineStr">
        <is>
          <t xml:space="preserve"> </t>
        </is>
      </c>
    </row>
    <row r="78">
      <c r="A78" s="4" t="inlineStr">
        <is>
          <t>Convertible notes | 4.75% convertible notes due 2025</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arrying Value</t>
        </is>
      </c>
      <c r="B80" s="7" t="n">
        <v>0</v>
      </c>
      <c r="C80" s="4" t="inlineStr">
        <is>
          <t xml:space="preserve"> </t>
        </is>
      </c>
      <c r="D80" s="6" t="n">
        <v>25100</v>
      </c>
      <c r="E80" s="4" t="inlineStr">
        <is>
          <t xml:space="preserve"> </t>
        </is>
      </c>
      <c r="F80" s="4" t="inlineStr">
        <is>
          <t xml:space="preserve"> </t>
        </is>
      </c>
    </row>
    <row r="81">
      <c r="A81" s="4" t="inlineStr">
        <is>
          <t>Stated interest rate percentage</t>
        </is>
      </c>
      <c r="B81" s="12" t="n">
        <v>0.0475</v>
      </c>
      <c r="C81" s="4" t="inlineStr">
        <is>
          <t xml:space="preserve"> </t>
        </is>
      </c>
      <c r="D81" s="4" t="inlineStr">
        <is>
          <t xml:space="preserve"> </t>
        </is>
      </c>
      <c r="E81" s="4" t="inlineStr">
        <is>
          <t xml:space="preserve"> </t>
        </is>
      </c>
      <c r="F81" s="12" t="n">
        <v>0.0475</v>
      </c>
    </row>
    <row r="82">
      <c r="A82" s="4" t="inlineStr">
        <is>
          <t>Carrying Value</t>
        </is>
      </c>
      <c r="B82" s="7" t="n">
        <v>25100</v>
      </c>
      <c r="C82" s="4" t="inlineStr">
        <is>
          <t xml:space="preserve"> </t>
        </is>
      </c>
      <c r="D82" s="4" t="inlineStr">
        <is>
          <t xml:space="preserve"> </t>
        </is>
      </c>
      <c r="E82" s="4" t="inlineStr">
        <is>
          <t xml:space="preserve"> </t>
        </is>
      </c>
      <c r="F82" s="4" t="inlineStr">
        <is>
          <t xml:space="preserve"> </t>
        </is>
      </c>
    </row>
    <row r="83">
      <c r="A83" s="4" t="inlineStr">
        <is>
          <t>Convertible notes | 4.75% convertible notes due 2025 | Debt Classified as Liabilities Subject to Compromise in Current Yea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arrying Value</t>
        </is>
      </c>
      <c r="B85" s="4" t="inlineStr">
        <is>
          <t xml:space="preserve"> </t>
        </is>
      </c>
      <c r="C85" s="4" t="inlineStr">
        <is>
          <t xml:space="preserve"> </t>
        </is>
      </c>
      <c r="D85" s="6" t="n">
        <v>25100</v>
      </c>
      <c r="E85" s="4" t="inlineStr">
        <is>
          <t xml:space="preserve"> </t>
        </is>
      </c>
      <c r="F85" s="4" t="inlineStr">
        <is>
          <t xml:space="preserve"> </t>
        </is>
      </c>
    </row>
    <row r="86">
      <c r="A86" s="4" t="inlineStr">
        <is>
          <t>Convertible notes | 1.00% convertible notes due 2026</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arrying Value</t>
        </is>
      </c>
      <c r="B88" s="7" t="n">
        <v>0</v>
      </c>
      <c r="C88" s="4" t="inlineStr">
        <is>
          <t xml:space="preserve"> </t>
        </is>
      </c>
      <c r="D88" s="6" t="n">
        <v>500000</v>
      </c>
      <c r="E88" s="4" t="inlineStr">
        <is>
          <t xml:space="preserve"> </t>
        </is>
      </c>
      <c r="F88" s="4" t="inlineStr">
        <is>
          <t xml:space="preserve"> </t>
        </is>
      </c>
    </row>
    <row r="89">
      <c r="A89" s="4" t="inlineStr">
        <is>
          <t>Stated interest rate percentage</t>
        </is>
      </c>
      <c r="B89" s="10" t="n">
        <v>0.01</v>
      </c>
      <c r="C89" s="4" t="inlineStr">
        <is>
          <t xml:space="preserve"> </t>
        </is>
      </c>
      <c r="D89" s="4" t="inlineStr">
        <is>
          <t xml:space="preserve"> </t>
        </is>
      </c>
      <c r="E89" s="10" t="n">
        <v>0.01</v>
      </c>
      <c r="F89" s="4" t="inlineStr">
        <is>
          <t xml:space="preserve"> </t>
        </is>
      </c>
    </row>
    <row r="90">
      <c r="A90" s="4" t="inlineStr">
        <is>
          <t>Carrying Value</t>
        </is>
      </c>
      <c r="B90" s="7" t="n">
        <v>500000</v>
      </c>
      <c r="C90" s="4" t="inlineStr">
        <is>
          <t xml:space="preserve"> </t>
        </is>
      </c>
      <c r="D90" s="4" t="inlineStr">
        <is>
          <t xml:space="preserve"> </t>
        </is>
      </c>
      <c r="E90" s="4" t="inlineStr">
        <is>
          <t xml:space="preserve"> </t>
        </is>
      </c>
      <c r="F90" s="4" t="inlineStr">
        <is>
          <t xml:space="preserve"> </t>
        </is>
      </c>
    </row>
    <row r="91">
      <c r="A91" s="4" t="inlineStr">
        <is>
          <t>Convertible notes | 1.00% convertible notes due 2026 | Debt Classified as Liabilities Subject to Compromise in Current Yea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arrying Value</t>
        </is>
      </c>
      <c r="B93" s="4" t="inlineStr">
        <is>
          <t xml:space="preserve"> </t>
        </is>
      </c>
      <c r="C93" s="4" t="inlineStr">
        <is>
          <t xml:space="preserve"> </t>
        </is>
      </c>
      <c r="D93" s="6" t="n">
        <v>500000</v>
      </c>
      <c r="E93" s="4" t="inlineStr">
        <is>
          <t xml:space="preserve"> </t>
        </is>
      </c>
      <c r="F93" s="4" t="inlineStr">
        <is>
          <t xml:space="preserve"> </t>
        </is>
      </c>
    </row>
    <row r="94">
      <c r="A94" s="4" t="inlineStr">
        <is>
          <t>Convertible notes | Estimated Fair Value | Level 2 | 4.75% convertible notes due 2025</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Estimated Fair Value</t>
        </is>
      </c>
      <c r="B96" s="6" t="n">
        <v>8800</v>
      </c>
      <c r="C96" s="4" t="inlineStr">
        <is>
          <t xml:space="preserve"> </t>
        </is>
      </c>
      <c r="D96" s="4" t="inlineStr">
        <is>
          <t xml:space="preserve"> </t>
        </is>
      </c>
      <c r="E96" s="4" t="inlineStr">
        <is>
          <t xml:space="preserve"> </t>
        </is>
      </c>
      <c r="F96" s="4" t="inlineStr">
        <is>
          <t xml:space="preserve"> </t>
        </is>
      </c>
    </row>
    <row r="97">
      <c r="A97" s="4" t="inlineStr">
        <is>
          <t>Convertible notes | Estimated Fair Value | Level 2 | 4.75% convertible notes due 2025 | Debt Classified as Liabilities Subject to Compromise in Current Yea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Estimated Fair Value</t>
        </is>
      </c>
      <c r="B99" s="4" t="inlineStr">
        <is>
          <t xml:space="preserve"> </t>
        </is>
      </c>
      <c r="C99" s="4" t="inlineStr">
        <is>
          <t xml:space="preserve"> </t>
        </is>
      </c>
      <c r="D99" s="6" t="n">
        <v>42300</v>
      </c>
      <c r="E99" s="4" t="inlineStr">
        <is>
          <t xml:space="preserve"> </t>
        </is>
      </c>
      <c r="F99" s="4" t="inlineStr">
        <is>
          <t xml:space="preserve"> </t>
        </is>
      </c>
    </row>
    <row r="100">
      <c r="A100" s="4" t="inlineStr">
        <is>
          <t>Convertible notes | Estimated Fair Value | Level 2 | 1.00% convertible notes due 2026</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Estimated Fair Value</t>
        </is>
      </c>
      <c r="B102" s="6" t="n">
        <v>166400</v>
      </c>
      <c r="C102" s="4" t="inlineStr">
        <is>
          <t xml:space="preserve"> </t>
        </is>
      </c>
      <c r="D102" s="4" t="inlineStr">
        <is>
          <t xml:space="preserve"> </t>
        </is>
      </c>
      <c r="E102" s="4" t="inlineStr">
        <is>
          <t xml:space="preserve"> </t>
        </is>
      </c>
      <c r="F102" s="4" t="inlineStr">
        <is>
          <t xml:space="preserve"> </t>
        </is>
      </c>
    </row>
    <row r="103">
      <c r="A103" s="4" t="inlineStr">
        <is>
          <t>Convertible notes | Estimated Fair Value | Level 2 | 1.00% convertible notes due 2026 | Debt Classified as Liabilities Subject to Compromise in Current Yea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Estimated Fair Value</t>
        </is>
      </c>
      <c r="B105" s="4" t="inlineStr">
        <is>
          <t xml:space="preserve"> </t>
        </is>
      </c>
      <c r="C105" s="4" t="inlineStr">
        <is>
          <t xml:space="preserve"> </t>
        </is>
      </c>
      <c r="D105" s="6" t="n">
        <v>349900</v>
      </c>
      <c r="E105" s="4" t="inlineStr">
        <is>
          <t xml:space="preserve"> </t>
        </is>
      </c>
      <c r="F105" s="4" t="inlineStr">
        <is>
          <t xml:space="preserve"> </t>
        </is>
      </c>
    </row>
    <row r="106">
      <c r="A106" s="4" t="inlineStr">
        <is>
          <t>Long Term Debt Excluding Liabilities Subject To Compromis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Carrying Value</t>
        </is>
      </c>
      <c r="B108" s="6" t="n">
        <v>2210500</v>
      </c>
      <c r="C108" s="4" t="inlineStr">
        <is>
          <t xml:space="preserve"> </t>
        </is>
      </c>
      <c r="D108" s="6" t="n">
        <v>1804000</v>
      </c>
      <c r="E108" s="4" t="inlineStr">
        <is>
          <t xml:space="preserve"> </t>
        </is>
      </c>
      <c r="F108" s="4" t="inlineStr">
        <is>
          <t xml:space="preserve"> </t>
        </is>
      </c>
    </row>
    <row r="109">
      <c r="A109" s="4" t="inlineStr">
        <is>
          <t>Long Term Debt Excluding Liabilities Subject To Compromise | Estimated Fair Valu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Estimated Fair Value</t>
        </is>
      </c>
      <c r="B111" s="7" t="n">
        <v>2152600</v>
      </c>
      <c r="C111" s="4" t="inlineStr">
        <is>
          <t xml:space="preserve"> </t>
        </is>
      </c>
      <c r="D111" s="7" t="n">
        <v>1739400</v>
      </c>
      <c r="E111" s="4" t="inlineStr">
        <is>
          <t xml:space="preserve"> </t>
        </is>
      </c>
      <c r="F11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Measurements - Narrative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Nov. 18, 2024</t>
        </is>
      </c>
      <c r="F2" s="2" t="inlineStr">
        <is>
          <t>Jul. 02, 2024</t>
        </is>
      </c>
      <c r="G2" s="2" t="inlineStr">
        <is>
          <t>Apr.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7" t="n">
        <v>200000</v>
      </c>
      <c r="G4" s="4" t="inlineStr">
        <is>
          <t xml:space="preserve"> </t>
        </is>
      </c>
    </row>
    <row r="5">
      <c r="A5" s="4" t="inlineStr">
        <is>
          <t>Derivative liability</t>
        </is>
      </c>
      <c r="B5" s="4" t="inlineStr">
        <is>
          <t xml:space="preserve"> </t>
        </is>
      </c>
      <c r="C5" s="7" t="n">
        <v>8204</v>
      </c>
      <c r="D5" s="4" t="inlineStr">
        <is>
          <t xml:space="preserve"> </t>
        </is>
      </c>
      <c r="E5" s="4" t="inlineStr">
        <is>
          <t xml:space="preserve"> </t>
        </is>
      </c>
      <c r="F5" s="4" t="inlineStr">
        <is>
          <t xml:space="preserve"> </t>
        </is>
      </c>
      <c r="G5" s="4" t="inlineStr">
        <is>
          <t xml:space="preserve"> </t>
        </is>
      </c>
    </row>
    <row r="6">
      <c r="A6" s="4" t="inlineStr">
        <is>
          <t>Collateral Pledg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7" t="n">
        <v>50000</v>
      </c>
      <c r="G8" s="4" t="inlineStr">
        <is>
          <t xml:space="preserve"> </t>
        </is>
      </c>
    </row>
    <row r="9">
      <c r="A9" s="4" t="inlineStr">
        <is>
          <t>Control Agreements For Interest And Fe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cash</t>
        </is>
      </c>
      <c r="B11" s="4" t="inlineStr">
        <is>
          <t xml:space="preserve"> </t>
        </is>
      </c>
      <c r="C11" s="6" t="n">
        <v>44400</v>
      </c>
      <c r="D11" s="4" t="inlineStr">
        <is>
          <t xml:space="preserve"> </t>
        </is>
      </c>
      <c r="E11" s="4" t="inlineStr">
        <is>
          <t xml:space="preserve"> </t>
        </is>
      </c>
      <c r="F11" s="4" t="inlineStr">
        <is>
          <t xml:space="preserve"> </t>
        </is>
      </c>
      <c r="G11" s="4" t="inlineStr">
        <is>
          <t xml:space="preserve"> </t>
        </is>
      </c>
    </row>
    <row r="12">
      <c r="A12" s="4" t="inlineStr">
        <is>
          <t>Corporate credit cards | Collateral Pledg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cash</t>
        </is>
      </c>
      <c r="B14" s="4" t="inlineStr">
        <is>
          <t xml:space="preserve"> </t>
        </is>
      </c>
      <c r="C14" s="6" t="n">
        <v>6000</v>
      </c>
      <c r="D14" s="4" t="inlineStr">
        <is>
          <t xml:space="preserve"> </t>
        </is>
      </c>
      <c r="E14" s="4" t="inlineStr">
        <is>
          <t xml:space="preserve"> </t>
        </is>
      </c>
      <c r="F14" s="4" t="inlineStr">
        <is>
          <t xml:space="preserve"> </t>
        </is>
      </c>
      <c r="G14" s="4" t="inlineStr">
        <is>
          <t xml:space="preserve"> </t>
        </is>
      </c>
    </row>
    <row r="15">
      <c r="A15" s="4" t="inlineStr">
        <is>
          <t>Credit Card Processing Agreement | Collateral Pledg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cash</t>
        </is>
      </c>
      <c r="B17" s="4" t="inlineStr">
        <is>
          <t xml:space="preserve"> </t>
        </is>
      </c>
      <c r="C17" s="7" t="n">
        <v>50000</v>
      </c>
      <c r="D17" s="4" t="inlineStr">
        <is>
          <t xml:space="preserve"> </t>
        </is>
      </c>
      <c r="E17" s="4" t="inlineStr">
        <is>
          <t xml:space="preserve"> </t>
        </is>
      </c>
      <c r="F17" s="4" t="inlineStr">
        <is>
          <t xml:space="preserve"> </t>
        </is>
      </c>
      <c r="G17" s="4" t="inlineStr">
        <is>
          <t xml:space="preserve"> </t>
        </is>
      </c>
    </row>
    <row r="18">
      <c r="A18" s="4" t="inlineStr">
        <is>
          <t>8.00% senior secured notes due in 2025 | 8.00% senior 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d interest rate percentage</t>
        </is>
      </c>
      <c r="B20" s="4" t="inlineStr">
        <is>
          <t xml:space="preserve"> </t>
        </is>
      </c>
      <c r="C20" s="10" t="n">
        <v>0.08</v>
      </c>
      <c r="D20" s="4" t="inlineStr">
        <is>
          <t xml:space="preserve"> </t>
        </is>
      </c>
      <c r="E20" s="10" t="n">
        <v>0.08</v>
      </c>
      <c r="F20" s="4" t="inlineStr">
        <is>
          <t xml:space="preserve"> </t>
        </is>
      </c>
      <c r="G20" s="4" t="inlineStr">
        <is>
          <t xml:space="preserve"> </t>
        </is>
      </c>
    </row>
    <row r="21">
      <c r="A21" s="4" t="inlineStr">
        <is>
          <t>Convertible notes | 1.00% convertible notes due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interest rate percentage</t>
        </is>
      </c>
      <c r="B23" s="4" t="inlineStr">
        <is>
          <t xml:space="preserve"> </t>
        </is>
      </c>
      <c r="C23" s="10" t="n">
        <v>0.01</v>
      </c>
      <c r="D23" s="4" t="inlineStr">
        <is>
          <t xml:space="preserve"> </t>
        </is>
      </c>
      <c r="E23" s="4" t="inlineStr">
        <is>
          <t xml:space="preserve"> </t>
        </is>
      </c>
      <c r="F23" s="4" t="inlineStr">
        <is>
          <t xml:space="preserve"> </t>
        </is>
      </c>
      <c r="G23" s="10" t="n">
        <v>0.01</v>
      </c>
    </row>
    <row r="24">
      <c r="A24" s="4" t="inlineStr">
        <is>
          <t>Convertible notes | 1.00% convertible notes due 2026 | Level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vorable mark to market adjustments, derivative liability</t>
        </is>
      </c>
      <c r="B26" s="7" t="n">
        <v>500</v>
      </c>
      <c r="C26" s="4" t="inlineStr">
        <is>
          <t xml:space="preserve"> </t>
        </is>
      </c>
      <c r="D26" s="7" t="n">
        <v>18100</v>
      </c>
      <c r="E26" s="4" t="inlineStr">
        <is>
          <t xml:space="preserve"> </t>
        </is>
      </c>
      <c r="F26" s="4" t="inlineStr">
        <is>
          <t xml:space="preserve"> </t>
        </is>
      </c>
      <c r="G26" s="4" t="inlineStr">
        <is>
          <t xml:space="preserve"> </t>
        </is>
      </c>
    </row>
    <row r="27">
      <c r="A27" s="4" t="inlineStr">
        <is>
          <t>Standby letter of credit facility | 8.00% senior secured notes due in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7" t="n">
        <v>68000</v>
      </c>
      <c r="D29" s="6" t="n">
        <v>85000</v>
      </c>
      <c r="E29" s="4" t="inlineStr">
        <is>
          <t xml:space="preserve"> </t>
        </is>
      </c>
      <c r="F29" s="4" t="inlineStr">
        <is>
          <t xml:space="preserve"> </t>
        </is>
      </c>
      <c r="G29" s="4" t="inlineStr">
        <is>
          <t xml:space="preserve"> </t>
        </is>
      </c>
    </row>
    <row r="30">
      <c r="A30" s="4" t="inlineStr">
        <is>
          <t>Restricted cash</t>
        </is>
      </c>
      <c r="B30" s="4" t="inlineStr">
        <is>
          <t xml:space="preserve"> </t>
        </is>
      </c>
      <c r="C30" s="6" t="n">
        <v>68000</v>
      </c>
      <c r="D30" s="6" t="n">
        <v>75000</v>
      </c>
      <c r="E30" s="4" t="inlineStr">
        <is>
          <t xml:space="preserve"> </t>
        </is>
      </c>
      <c r="F30" s="4" t="inlineStr">
        <is>
          <t xml:space="preserve"> </t>
        </is>
      </c>
      <c r="G30" s="4" t="inlineStr">
        <is>
          <t xml:space="preserve"> </t>
        </is>
      </c>
    </row>
    <row r="31">
      <c r="A31" s="4" t="inlineStr">
        <is>
          <t>Letter of credit facility, amount outstanding</t>
        </is>
      </c>
      <c r="B31" s="4" t="inlineStr">
        <is>
          <t xml:space="preserve"> </t>
        </is>
      </c>
      <c r="C31" s="7" t="n">
        <v>58800</v>
      </c>
      <c r="D31" s="7" t="n">
        <v>55900</v>
      </c>
      <c r="E31" s="4" t="inlineStr">
        <is>
          <t xml:space="preserve"> </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 Assets and Liabilities Measured at Fair Value on a Recurring Basis (Details) - USD ($) $ in Millions</t>
        </is>
      </c>
      <c r="B1" s="2" t="inlineStr">
        <is>
          <t>12 Months Ended</t>
        </is>
      </c>
    </row>
    <row r="2">
      <c r="B2" s="2" t="inlineStr">
        <is>
          <t>Dec. 31, 2023</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 Statement Of Financial Position Extensible Enumeration Not Disclosed Flag</t>
        </is>
      </c>
      <c r="B4" s="4" t="inlineStr">
        <is>
          <t>Derivative liability</t>
        </is>
      </c>
      <c r="C4" s="4" t="inlineStr">
        <is>
          <t xml:space="preserve"> </t>
        </is>
      </c>
    </row>
    <row r="5">
      <c r="A5" s="4" t="inlineStr">
        <is>
          <t>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865.2</v>
      </c>
      <c r="C7" s="5" t="n">
        <v>902.1</v>
      </c>
    </row>
    <row r="8">
      <c r="A8" s="4" t="inlineStr">
        <is>
          <t>Restricted cash</t>
        </is>
      </c>
      <c r="B8" s="11" t="n">
        <v>119.4</v>
      </c>
      <c r="C8" s="11" t="n">
        <v>168.4</v>
      </c>
    </row>
    <row r="9">
      <c r="A9" s="4" t="inlineStr">
        <is>
          <t>Short-term investment securities</t>
        </is>
      </c>
      <c r="B9" s="11" t="n">
        <v>112.5</v>
      </c>
      <c r="C9" s="11" t="n">
        <v>118.3</v>
      </c>
    </row>
    <row r="10">
      <c r="A10" s="4" t="inlineStr">
        <is>
          <t>Assets held for sale</t>
        </is>
      </c>
      <c r="B10" s="11" t="n">
        <v>1.8</v>
      </c>
      <c r="C10" s="6" t="n">
        <v>463</v>
      </c>
    </row>
    <row r="11">
      <c r="A11" s="4" t="inlineStr">
        <is>
          <t>Total assets</t>
        </is>
      </c>
      <c r="B11" s="11" t="n">
        <v>1098.9</v>
      </c>
      <c r="C11" s="11" t="n">
        <v>1651.8</v>
      </c>
    </row>
    <row r="12">
      <c r="A12" s="4" t="inlineStr">
        <is>
          <t>Derivative liability</t>
        </is>
      </c>
      <c r="B12" s="11" t="n">
        <v>11.1</v>
      </c>
      <c r="C12" s="4" t="inlineStr">
        <is>
          <t xml:space="preserve"> </t>
        </is>
      </c>
    </row>
    <row r="13">
      <c r="A13" s="4" t="inlineStr">
        <is>
          <t>Total liabilities</t>
        </is>
      </c>
      <c r="B13" s="11" t="n">
        <v>11.1</v>
      </c>
      <c r="C13" s="6" t="n">
        <v>0</v>
      </c>
    </row>
    <row r="14">
      <c r="A14" s="4" t="inlineStr">
        <is>
          <t>Recurring basis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t>
        </is>
      </c>
      <c r="B16" s="11" t="n">
        <v>865.2</v>
      </c>
      <c r="C16" s="11" t="n">
        <v>902.1</v>
      </c>
    </row>
    <row r="17">
      <c r="A17" s="4" t="inlineStr">
        <is>
          <t>Restricted cash</t>
        </is>
      </c>
      <c r="B17" s="11" t="n">
        <v>119.4</v>
      </c>
      <c r="C17" s="11" t="n">
        <v>168.4</v>
      </c>
    </row>
    <row r="18">
      <c r="A18" s="4" t="inlineStr">
        <is>
          <t>Short-term investment securities</t>
        </is>
      </c>
      <c r="B18" s="11" t="n">
        <v>112.5</v>
      </c>
      <c r="C18" s="11" t="n">
        <v>118.3</v>
      </c>
    </row>
    <row r="19">
      <c r="A19" s="4" t="inlineStr">
        <is>
          <t>Assets held for sale</t>
        </is>
      </c>
      <c r="B19" s="6" t="n">
        <v>0</v>
      </c>
      <c r="C19" s="6" t="n">
        <v>0</v>
      </c>
    </row>
    <row r="20">
      <c r="A20" s="4" t="inlineStr">
        <is>
          <t>Total assets</t>
        </is>
      </c>
      <c r="B20" s="11" t="n">
        <v>1097.1</v>
      </c>
      <c r="C20" s="11" t="n">
        <v>1188.8</v>
      </c>
    </row>
    <row r="21">
      <c r="A21" s="4" t="inlineStr">
        <is>
          <t>Derivative liability</t>
        </is>
      </c>
      <c r="B21" s="6" t="n">
        <v>0</v>
      </c>
      <c r="C21" s="4" t="inlineStr">
        <is>
          <t xml:space="preserve"> </t>
        </is>
      </c>
    </row>
    <row r="22">
      <c r="A22" s="4" t="inlineStr">
        <is>
          <t>Total liabilities</t>
        </is>
      </c>
      <c r="B22" s="6" t="n">
        <v>0</v>
      </c>
      <c r="C22" s="6" t="n">
        <v>0</v>
      </c>
    </row>
    <row r="23">
      <c r="A23" s="4" t="inlineStr">
        <is>
          <t>Recurring basi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6" t="n">
        <v>0</v>
      </c>
      <c r="C25" s="6" t="n">
        <v>0</v>
      </c>
    </row>
    <row r="26">
      <c r="A26" s="4" t="inlineStr">
        <is>
          <t>Restricted cash</t>
        </is>
      </c>
      <c r="B26" s="6" t="n">
        <v>0</v>
      </c>
      <c r="C26" s="6" t="n">
        <v>0</v>
      </c>
    </row>
    <row r="27">
      <c r="A27" s="4" t="inlineStr">
        <is>
          <t>Short-term investment securities</t>
        </is>
      </c>
      <c r="B27" s="6" t="n">
        <v>0</v>
      </c>
      <c r="C27" s="6" t="n">
        <v>0</v>
      </c>
    </row>
    <row r="28">
      <c r="A28" s="4" t="inlineStr">
        <is>
          <t>Assets held for sale</t>
        </is>
      </c>
      <c r="B28" s="6" t="n">
        <v>0</v>
      </c>
      <c r="C28" s="6" t="n">
        <v>0</v>
      </c>
    </row>
    <row r="29">
      <c r="A29" s="4" t="inlineStr">
        <is>
          <t>Total assets</t>
        </is>
      </c>
      <c r="B29" s="6" t="n">
        <v>0</v>
      </c>
      <c r="C29" s="6" t="n">
        <v>0</v>
      </c>
    </row>
    <row r="30">
      <c r="A30" s="4" t="inlineStr">
        <is>
          <t>Derivative liability</t>
        </is>
      </c>
      <c r="B30" s="11" t="n">
        <v>11.1</v>
      </c>
      <c r="C30" s="4" t="inlineStr">
        <is>
          <t xml:space="preserve"> </t>
        </is>
      </c>
    </row>
    <row r="31">
      <c r="A31" s="4" t="inlineStr">
        <is>
          <t>Total liabilities</t>
        </is>
      </c>
      <c r="B31" s="11" t="n">
        <v>11.1</v>
      </c>
      <c r="C31" s="6" t="n">
        <v>0</v>
      </c>
    </row>
    <row r="32">
      <c r="A32" s="4" t="inlineStr">
        <is>
          <t>Recurring basis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t>
        </is>
      </c>
      <c r="B34" s="6" t="n">
        <v>0</v>
      </c>
      <c r="C34" s="6" t="n">
        <v>0</v>
      </c>
    </row>
    <row r="35">
      <c r="A35" s="4" t="inlineStr">
        <is>
          <t>Restricted cash</t>
        </is>
      </c>
      <c r="B35" s="6" t="n">
        <v>0</v>
      </c>
      <c r="C35" s="6" t="n">
        <v>0</v>
      </c>
    </row>
    <row r="36">
      <c r="A36" s="4" t="inlineStr">
        <is>
          <t>Short-term investment securities</t>
        </is>
      </c>
      <c r="B36" s="6" t="n">
        <v>0</v>
      </c>
      <c r="C36" s="6" t="n">
        <v>0</v>
      </c>
    </row>
    <row r="37">
      <c r="A37" s="4" t="inlineStr">
        <is>
          <t>Assets held for sale</t>
        </is>
      </c>
      <c r="B37" s="11" t="n">
        <v>1.8</v>
      </c>
      <c r="C37" s="6" t="n">
        <v>463</v>
      </c>
    </row>
    <row r="38">
      <c r="A38" s="4" t="inlineStr">
        <is>
          <t>Total assets</t>
        </is>
      </c>
      <c r="B38" s="11" t="n">
        <v>1.8</v>
      </c>
      <c r="C38" s="6" t="n">
        <v>463</v>
      </c>
    </row>
    <row r="39">
      <c r="A39" s="4" t="inlineStr">
        <is>
          <t>Derivative liability</t>
        </is>
      </c>
      <c r="B39" s="6" t="n">
        <v>0</v>
      </c>
      <c r="C39" s="4" t="inlineStr">
        <is>
          <t xml:space="preserve"> </t>
        </is>
      </c>
    </row>
    <row r="40">
      <c r="A40" s="4" t="inlineStr">
        <is>
          <t>Total liabilities</t>
        </is>
      </c>
      <c r="B40" s="7" t="n">
        <v>0</v>
      </c>
      <c r="C40" s="7"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Related Disclosures - Schedule of Geographic Revenue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operating revenues</t>
        </is>
      </c>
      <c r="B4" s="7" t="n">
        <v>4913421</v>
      </c>
      <c r="C4" s="7" t="n">
        <v>5362549</v>
      </c>
      <c r="D4" s="7" t="n">
        <v>5068447</v>
      </c>
    </row>
    <row r="5">
      <c r="A5" s="4" t="inlineStr">
        <is>
          <t>DOT—Domestic</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operating revenues</t>
        </is>
      </c>
      <c r="B7" s="6" t="n">
        <v>4358200</v>
      </c>
      <c r="C7" s="6" t="n">
        <v>4676100</v>
      </c>
      <c r="D7" s="6" t="n">
        <v>4371800</v>
      </c>
    </row>
    <row r="8">
      <c r="A8" s="4" t="inlineStr">
        <is>
          <t>DOT—Latin America and Caribbea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operating revenues</t>
        </is>
      </c>
      <c r="B10" s="7" t="n">
        <v>555200</v>
      </c>
      <c r="C10" s="7" t="n">
        <v>686400</v>
      </c>
      <c r="D10" s="7" t="n">
        <v>6966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Related Disclosures - Foreign Revenues (Details)</t>
        </is>
      </c>
      <c r="B1" s="2" t="inlineStr">
        <is>
          <t>12 Months Ended</t>
        </is>
      </c>
    </row>
    <row r="2">
      <c r="B2" s="2" t="inlineStr">
        <is>
          <t>Dec. 31, 2024</t>
        </is>
      </c>
      <c r="C2" s="2" t="inlineStr">
        <is>
          <t>Dec. 31, 2023</t>
        </is>
      </c>
      <c r="D2" s="2" t="inlineStr">
        <is>
          <t>Dec. 31, 2022</t>
        </is>
      </c>
    </row>
    <row r="3">
      <c r="A3" s="4" t="inlineStr">
        <is>
          <t>Total passenger revenue | Any individual foreign country | One Foreign Country | Maximum</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 (greater than)</t>
        </is>
      </c>
      <c r="B5" s="10" t="n">
        <v>0.04</v>
      </c>
      <c r="C5" s="10" t="n">
        <v>0.04</v>
      </c>
      <c r="D5" s="10" t="n">
        <v>0.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Spirit Airlines, Inc. ("Spirit") and its consolidated subsidiaries (the "Company"). Spirit is headquartered in Dania Beach, Florida, offers affordable travel to value-conscious customers and serves destinations throughout the United States, Latin America and the Caribbean. Spirit manages operations on a system-wide basis due to the interdependence of its route structure in the various markets served. The classification of certain prior year amounts have been adjusted on the Company's consolidated financial statements and these Notes to conform to current year classifications. On November 18, 2024 (the “Petition Date”), Spirit commenced a voluntary case (the “Chapter 11 Case”) under Chapter 11 of Title 11 of the United States Code (the “Bankruptcy Code”) in the United States Bankruptcy Court for the Southern District of New York (the “Bankruptcy Court”), and, on November 25, 2024, its subsidiaries also filed voluntary petitions seeking relief under Chapter 11 of the Bankruptcy Code and joined the Chapter 11 Case (collectively, the “Chapter 11 Cases”). The filing of the Chapter 11 Cases constituted defaults, termination events and/or amortization events with respect to certain of the Company's existing debt obligations. Upon emergence, the Company expects to adopt fresh start accounting in accordance with ASC 852, Reorganizations. Under fresh start accounting rules, as of the Effective Date of the Plan, the Company’s assets and liabilities will be adjusted to fair value and its accumulated deficit will be restated to zero, which the Company expects will result in material adjustments to the recorded value of certain of its assets and liabilities. As a result, the Company may incur higher depreciation and amortization expense following the Effective Date. In addition, the Company may adopt accounting policy changes as part of fresh start accounting and such policies could result in material changes to its financial reporting and results. The actual impact of the application of fresh start accounting and any such accounting policy changes will be determined by management upon and following the Effective Date. As a result of the application of fresh start accounting and the effects of the implementation of the Plan, the Company expects that its financial condition and results of operations following the Chapter 11 Emergence will not be comparable to the financial condition and results of operations reflected in its historical financial statements. Going Concern The Company’s consolidated financial statements have been prepared assuming that it will continue as a going concern, which contemplates continuity of operations, realization of assets and liquidation of liabilities in the normal course of business. During the Chapter 11 Cases, the Company’s ability to continue as a going concern is contingent upon the Company’s ability to successfully implement the Company’s Plan, among other factors. The Company has been impacted by an increasingly challenging pricing environment. Moreover, the expected short-term impact of certain policy changes, such as the removal of change and cancel fees, have negatively affected revenue performance. In addition, challenging market conditions, including increasing costs, have impacted the Company's performance. In addition, the Company had been in discussions with representatives of certain of its bondholders to negotiate the terms for refinancing or extending its existing 8.00% senior secured notes due in September 2025, as well as representatives of certain of its convertible notes due 2026. On November 18, 2024, the Company entered into a Restructuring Support Agreement (as defined below) with certain of its bondholders. The Company has evaluated whether there are any conditions and events, considered in the aggregate, that raise substantial doubt about its ability to continue as a going concern within one year from the filing of this Annual Report on Form 10-K. On the “Petition Date”, the Company commenced the Chapter 11 Case under the Bankruptcy Code in the Bankruptcy Court. On November 25, 2024, under the terms of the Restructuring Support Agreement, certain of Spirit’s subsidiaries (together with Spirit, the “Company Parties”) filed voluntary petitions seeking relief under Chapter 11 of the Bankruptcy Code and joined the Chapter 11 Cases. Since the Petition Date, the Company has been operating its businesses as a debtor-in-possession under the jurisdiction of the Bankruptcy Court in accordance with the applicable provisions of the Bankruptcy Code and orders of the Bankruptcy Court. The Company received approval from the Bankruptcy Court for a variety of “first day” motions to continue its ordinary course operations during the Chapter 11 Case. However, for the duration of the Chapter 11 Cases, the Company’s operations and ability to develop and execute its business plan, its financial condition, liquidity and its continuation as a going concern are subject to a high degree of risk and uncertainty associated with the Chapter 11 Cases. The outcome of the Chapter 11 Cases is dependent upon factors that are outside of the Company’s control, including actions of the Bankruptcy Court. The Company can give no assurances that it will be able to secure additional sources of funds to support its operations, or, if such funds are available to the Company, that such additional financing will be sufficient to meet its needs. Based on such evaluation and management’s current plans, which are subject to change and include implementation of discretionary cost reduction strategies and the sale of certain of its owned aircraft, management believes there is substantial doubt about the Company’s ability to continue as a going concern. Use of Estimates The preparation of financial statements in accordance with generally accepted accounting principles in the United States of America requires the Company's management to make estimates and assumptions that affect the amounts reported in the consolidated financial statements and accompanying notes. The Company's estimates and assumptions are based on historical experience and changes in the business environment. However, actual results may differ from estimates under different conditions, sometimes materially. Cash and Cash Equivalents The Company considers all highly liquid investments with maturities of less than three months at the date of acquisition to be cash equivalents. Investments included in this category primarily consist of cash and money market funds. Cash and cash equivalents are stated at cost, which approximates fair value. Restricted Cash The Company's restricted cash is comprised of cash held in an account subject to a control agreement to be used for the payment of interest and fees on the Company's 8.00% senior secured notes, cash held in an account subject to a control agreement under its credit card processing agreement, pledged cash pursuant to its corporate credit cards and cash pledged as collateral against the Company's standby letters of credit. Short-term Investment Securities The Company's short-term investment securities are classified as available-for-sale and generally consist of U.S. Treasury and U.S. government agency securities with contractual maturities of twelve months or less. The Company's short-term investment securities are categorized as Level 1 instruments, as the Company uses quoted market prices in active markets when determining the fair value of these securities. For additional information, refer to Note 8, Short-term Investment Securities. These securities are stated at fair value within current assets on the Company's consolidated balance sheet. For all short-term investments, at each reset period or upon reinvestment, the Company accounts for the transaction as proceeds from the maturity of short-term investment securities for the security relinquished, and purchase of short-term investment securities for the security purchased, in the Company's consolidated statements of cash flows. Realized gains and losses on sales of investments, if any, are reflected in non-operating other (income) expense in the consolidated statements of operations. Unrealized gains and losses on investment securities are reflected as a component of accumulated other comprehensive income. Accounts Receivable Accounts receivable primarily consist of amounts due from credit card processors associated with the sales of tickets, amounts due from the Internal Revenue Service related to federal excise fuel tax and amounts expected to be received related to the CARES Employee Retention credit . The Company records an allowance for amounts not expected to be collected. The Company estimates the allowance based on historical write-offs and aging trends as well as an estimate of the expected lifetime credit losses. The allowance for doubtful accounts was immaterial as of December 31, 2024 and 2023. In addition, the provision for doubtful accounts and write-offs for 2024, 2023 and 2022 were each immaterial. Property and Equipment Property and equipment is stated at cost, less accumulated depreciation and amortization. Depreciation of operating property and equipment is computed using the straight-line method applied to each unit of property. Residual values for new aircraft, new engines, major spare rotable parts, avionics and assemblies are generally estimated to be 10%. Property under finance leases and related obligations are initially recorded at an amount equal to the present value of future minimum lease payments computed using the Company's incremental borrowing rate or, when known, the interest rate implicit in the lease. Amortization of property under finance leases is recorded on a straight-line basis over the lease term and is included in depreciation and amortization expense. The depreciable lives used for the principal depreciable asset classifications are: Estimated Useful Life Aircraft, engines and flight simulators 25 Spare rotables and flight assemblies 7 to 25 years Other equipment and vehicles 5 to 7 years Internal use software 3 to 10 years Finance leases Lease term or estimated useful life of the asset Leasehold improvements Lesser of lease term or estimated useful life of the improvement Buildings Lesser of lease term or 40 years As of December 31, 2024, the Company had 46 aircraft (including 18 aircraft that would have been deemed finance leases resulting in failed sale leaseback transactions and excluding 21 aircraft recorded as assets held for sale on its consolidated balance sheets as of December 31, 2024), 32 spare engines and 4 flight simulators capitalized within flight equipment with depreciable lives of 25 years. During the fourth quarter of 2019, the Company purchased an 8.5-acre parcel of land for $41.0 million and entered into a 99-year lease agreement for the lease of a 2.6-acre parcel of land, in Dania Beach, Florida, where the Company built its new headquarters campus and a 200-unit residential building. As of December 31, 2024, the 8.5-acre parcel of land and related construction costs were capitalized within other property and equipment on the Company's consolidated balance sheets. The 99-year lease was determined to be an operating lease and is recorded within operating lease right-of-use asset and operating lease liability on the Company's consolidated balance sheets. The following table illustrates the components of depreciation and amortization expense: Year Ended December 31, 2024 2023 2022 (in thousands) Depreciation $ 177,872 $ 218,106 $ 199,118 Amortization of heavy maintenance 113,522 79,768 96,707 Amortization of capitalized software 33,879 22,998 17,265 Total depreciation and amortization $ 325,273 $ 320,872 $ 313,090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Capitalized computer software, included as a component of other property and equipment in the accompanying consolidated balance sheets, net of amortization, was $48.8 million and $53.6 million at December 31, 2024 and 2023, respectively. The Company records amortization of capitalized software on a straight-line basis within depreciation and amortization expense in the accompanying consolidated statements of operations. The Company placed in service internal-use software of $29.2 million, $35.5 million and $25.7 million, during the years ended 2024, 2023 and 2022, respectively. Deferred Heavy Maintenance, net The Company accounts for heavy maintenance and major overhaul under the deferral method whereby the cost of heavy maintenance is capitalized and amortized as a component of depreciation and amortization expense in the consolidated statements of operations until the earlier of the next heavy maintenance event or the end of the lease term. Deferred heavy maintenance, net was $241.1 million and $313.5 million at December 31, 2024 and 2023, respectively. Operating Lease Right-of-Use Asset and Liabilities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When available, the Company uses the rate implicit in the lease to discount lease payments to present value. However, the Company's leases generally do not provide a readily determinable implicit rate. Therefore, the Company estimates the incremental borrowing rate to discount lease payments based on information available at lease commencement. The Company uses publicly available data for instruments with similar characteristics when calculating its incremental borrowing rates. The Company has options to extend certain of its operating leases for an additional period of time and options to early terminate several of its operating leases.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The Company's lease agreements do not contain any residual value guarantees. The Company elected to not separate non-lease components from the associated lease component for all underlying classes of assets with lease and non-lease components. The Company elected not to apply the recognition requirements in Topic 842 to short-term leases (i.e., leases of 12 months or less) but instead recognize these lease payments in income on a straight-line basis over the lease term. The Company elected this accounting policy for all classes of underlying assets. In addition, in accordance with Topic 842, variable lease payments are not included in the recognition of a lease liability or right-of-use asset. Pre-Delivery Deposits on Flight Equipment The Company is required to make pre-delivery deposit payments ("PDPs") towards the purchase price of each new aircraft and engine prior to the scheduled delivery date. These deposits are initially classified as pre-delivery deposits on flight equipment on the Company's consolidated balance sheets until the aircraft or engine is delivered, at which time the related PDPs are deducted from the final purchase price of the aircraft or engine and are reclassified to flight equipment on the Company's consolidated balance sheets. The Company may also be entitled to refunds of PDPs resulting from sale leaseback transactions for aircraft previously included in the Company’s order book, as well as any agreements that modify the timing of aircraft deliveries or involve the removal of aircraft from its order book. For additional information on transactions entered into by the Company in 2024 that provided PDP refunds, refer to Note 17, Commitments and Contingencies. In addition, the Company capitalizes the interest that is attributable to the outstanding PDP balances as a percentage of the related debt on which interest is incurred. Capitalized interest represents interest cost incurred during the acquisition period of a long-term asset and is the amount which theoretically could have been avoided had the Company not paid PDPs for the related aircraft or engines. Related interest is capitalized and included within pre-delivery deposits on flight equipment through the acquisition period until delivery is taken of the aircraft or engine and the asset is ready for service. Once the aircraft or engine is delivered, the capitalized interest is also reclassified into flight equipment on the Company's consolidated balance sheets along with the related PDPs as they are included in the cost of the aircraft or engine. Capitalized interest for 2024, 2023 and 2022 was primarily related to the interest incurred on long-term debt. Assets Held for Sale As of December 31, 2024 and 2023, the Company had $463.0 million and $1.8 million, respectively, recorded within assets held for sale in its consolidated balance sheets. The Company's assets held for sale as of December 31, 2024 primarily consisted of 21 aircraft currently under contract for sale. On October 29, 2024, the Company entered into an aircraft sale and purchase agreement with GA Telesis, LLC (“GAT”) for the sale of 23 A320ceo and A321ceo aircraft to GAT, of which 2 were sold in December 2024. Currently, these aircraft are not being utilized within the operation and are available for immediate sale. The Company's assets held for sale as of December 31, 2023 primarily consisted of rotable aircraft parts. During the fourth quarter of 2024, the Company concluded that Management’s plan to early retire and sell the 23 aircraft met the required criteria to be classified as held for sale. As a result, the Company recorded the estimated fair value, less cost to sell, of these aircraft within assets held for sale on its consolidated balance sheets. When long-lived assets are identified as held for sale and the required criteria are met, the Company reclassifies the assets from property and equipment to assets held for sale on the Company's consolidated balance sheets and discontinues depreciation. The fair values were determined using Level 3 fair value inputs primarily based on the agreed upon sales price for each aircraft. Additionally, the Company recognized $282.5 million in impairment-related charges, reflecting the excess of the carrying amount (including related deferred heavy maintenance, net) over the estimated fair value. These impairment charges were recorded within loss (gain) on disposal of assets in the Company’s consolidated statement of operations during 2024. For additional information, refer to Note 5, Loss (Gain) on Disposal of Assets. Measurement of Asset Impairments The Company records impairment charges on long-lived assets used in operations when events and circumstances indicate that the assets may be impaired, the undiscounted future cash flows estimated to be generated by those assets are less than the carrying amount of those assets, and the net book value of the assets exceeds their estimated fair value.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related fair values and (5) changes to the regulatory environment. If an impairment indicator is identified, the Company conducts a recoverability analysis. In performing the analysi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 Depending on the results of the recoverability analysis, an impairment loss is measured as the difference between the asset's carrying value and its fair value. The Company has determined that indicators of potential impairment, including negative cash flows and its bankruptcy filing during the fourth quarter of 2024, were present as of December 31, 2024. These indicators prompted the Company to perform a recoverability analysis on its assets to assess whether any impairment losses should be recognized. In estimating the undiscounted future cash flows, the Company uses certain assumptions, including, but not limited to, the estimated, undiscounted future cash flows expected to be generated by these assets, estimates of length of service the asset will be used in the Company’s operations and estimated salvage values. The Company assessed whether any impairment of its long-lived assets existed as of December 31, 2024 and has determined that the assets are recoverable. The Company’s assumptions about future conditions important to its assessment of potential impairment of its long-lived assets are subject to uncertainty, and the Company will continue to monitor these conditions in future periods as new information becomes available and will update its analyses accordingly. During 2023, the Company did not recognize impairment-related charges. During the fourth quarter of 2022, the Company made the decision to accelerate the retirement of 29 of its A319 aircraft, which were owned and unencumbered, as of December 31, 2022. In January 2023, the Company executed a purchase agreement to sell these aircraft over the next two years. The Company concluded that Management’s plan to early retire and ultimately sell these 29 A319 aircraft is an impairment indicator which required the Company to test the recoverability of the related asset group as of December 31, 2022. No impairment indicators existed and no charges were necessary under applicable accounting standards as of December 31, 2022, for the remaining flight equipment, which together represent one asset group. The Company concluded that the net book value of this specific asset group of owned A319 aircraft was not recoverable as of December 31, 2022, due to changes to the estimated future cash flows primarily driven by the significant reductions to their remaining operating lives. As a result, during 2022, the Company recognized $333.7 million in impairment-related charges for the amount by which the carrying amount of this asset group, including the related net capitalized maintenance, exceeded its estimated fair value. During 2022, the impairment charges were recorded within special charges (credits) in the Company’s consolidated statement of operations. The fair values of these assets were determined using Level 3 fair value inputs primarily based on the agreed upon sales price for each aircraft, adjusted for estimated utilization in the period of operation from December 31, 2022 to the expected future sales date. For additional information, refer to Note 5, Loss (Gain) on Disposal of Assets. Passenger Revenues Operating revenues are comprised of passenger revenues and other revenues. Passenger revenues are primarily comprised of fares and related ancillary items such as bags, seats and other travel-related fees. Other revenues primarily consist of the marketing component of the sale of loyalty points to the Company's credit card partner and commissions revenue from the sale of various items, such as hotels and rental cars. Passenger revenues are generally recognized once the related flight departs. Accordingly, the value of tickets and ancillary products sold in advance of travel is included under the Company's current liabilities as “air traffic liability,” or “ATL”, until the related air travel is provided. As of December 31, 2024 and December 31, 2023, the Company had ATL balances of $436.8 million and $383.8 million, respectively. Substantially all of the Company's ATL as of December 31, 2024 is expected to be recognized within 12 months of the respective balance sheet date. Changes and cancellations. An unused ticket expires at the date of scheduled travel, at which time a service charge is assessed, and is recognized as revenue at the date of scheduled travel. However, customers may elect to change or cancel their itinerary prior to the date of departure. In 2024, the Company launched its no change or cancel fee policy for its bundled travel options. Guests are required to pay the difference in fare if the new trip is more expensive or receive a credit if the new trip is less expensive. Any unused amount is placed in a credit shell which generally expires 12 months from the date the credit shell is created. Prior to May 2024, credit shells generally expired 90 days from the date the credit shell was created. Credit shells can be used towards the purchase of a new ticket and the Company’s other service offerings. Credit shell amounts are recorded as deferred revenue and amounts expected to expire unused are estimated based on historical experience. Estimating the amount of credits that will go unused involves some level of subjectivity and judgment. Assumptions used to generate breakage estimates can be impacted by several factors including, but not limited to, changes to the Company's ticketing policies, changes to the Company’s refund, exchange, and credit shell policies, and economic factors. The amount of credit shells issued varies, primarily due to the flight delays and cancellation events throughout the year. The Company generally experiences some variability in the amount of breakage revenue recognized throughout the year and expects some variability in the amount of breakage revenue recorded in future periods, as the estimates of the portion of those funds that will expire unused may differ from historical experience. Loyalty Program The Company operates the Spirit Saver$ Club ® , which is a subscription-based loyalty program that allows members access to exclusive, extra-low fares, as well as discounted prices on bags and seats, shortcut boarding and security, and exclusive offers on hotels, rental cars and other travel necessities. The Company also operates the Free Spirit loyalty program (the "Free Spirit Program"), which attracts members and partners and builds customer loyalty for the Company by offering a variety of awards, benefits and services. Free Spirit loyalty program members earn and accrue points for dollars spent on Spirit for flights and other non-fare services, as well as services from non-air partners such as retail merchants, hotels or car rental companies. Customers can also earn points based on their spending with the Company's co-branded credit card company with which the Company has an agreement to sell points. The Company's co-branded credit card agreement provides for joint marketing pursuant to which cardholders earn points by making purchases using co-branded cards. Points earned and accrued by Free Spirit loyalty program members can be redeemed for travel awards such as free (other than taxes and government-imposed fees), discounted or upgraded travel. The Company's agreement with the administrator of the Free Spirit affinity credit card program expires on December 31, 2028. The Company defers the amount of award travel obligations as part of loyalty deferred revenue within ATL on the Company's consolidated balance sheets and recognizes loyalty travel awards in passenger revenues as points are used for travel or expire unused. To reflect the point credits earned, the program includes two types of transactions that are considered revenue arrangements with multiple performance obligations: (1) points earned with travel and (2) points sold to its co-branded credit card partner. Passenger ticket sales earning points. Passenger ticket sales earning points provide customers with (1) points earned and (2) air transportation. The Company values each performance obligation on a stand-alone basis and allocates the consideration to each performance obligation based on their relative fair value. To value the point credits earned, the Company considers the quantitative value a passenger receives by redeeming points for a ticket rather than paying cash, which is referred to as equivalent ticket value ("ETV"). The Company defers revenue for the points when earned and recognizes loyalty travel awards in passenger revenue as the points are redeemed and services are provided. The Company records the air transportation portion of the passenger ticket sales in air traffic liability and recognizes passenger revenue when transportation is provided or if the ticket goes unused, at the date of scheduled travel. Sale of points. Customers may earn points based on their spending with the Company's co-branded credit card company with which the Company has an agreement to sell points. The contract to sell points under this agreement has multiple performance obligations, as discussed below. The Company's co-branded credit card agreement provides for joint marketing where cardholders earn points for making purchases using co-branded cards. During 2023, the Company extended its agreement with the administrator of the Free Spirit affinity credit card program through December 31, 2028. The Company accounts for this agreement consistently with the accounting method that allocates the consideration received to the individual products and services delivered. The value is allocated based on the relative stand-alone selling prices of those products and services, which generally consists of (i) points to be awarded, (ii) airline benefits, collectively referred to as the "award travel components," (iii) licensing of brand and access to member lists and (iv) advertising and marketing efforts, collectively referred to as the "marketing components." Revenue allocated to the award travel components are recorded in passenger revenues, while the revenue allocated to the marketing components are recorded in other revenues. The Company determined the estimate of the stand-alone selling prices by considering discounted cash flow analysis using multiple inputs and assumptions, including: (1) the expected number of points awarded and number of points redeemed, (2) the estimated stand-alone selling price of the award travel obligation and airline benefits, (3) licensing of brand access to member lists and (4) the cost of advertising and marketing efforts undertaken by the Company. The Company defers the amount for award travel obligation as part of loyalty deferred revenue. These amounts that are expected to be redeemed during the following twelve months are recorded within ATL on the Company's consolidated balance sheet and the portion that is expected to be redeemed beyond the following twelve months is recorded within long-term liabilities on the consolidated balance sheet. In addition, the Company recognizes loyalty travel awards in passenger revenue as the points are used for travel. Revenue allocated to the marketing components are recorded in other revenue as points are delivered. Total unrecognized revenue from future Free Spirit Program was $101.5 million and $104.6 million at December 31, 2024 and 2023, respectively. The current portion of this balance is recorded within air traffic liability and the long-term portion of this balance is recorded within deferred gains and other long-term liabilities in the accompanying consolidated balance sheets. The following table illustrates total cash proceeds received from the sale of points and the portion of such proceeds recognized in passenger revenue immediately as marketing component: Consideration received from credit card loyalty programs Portion of proceeds recognized immediately as marketing component Year Ended (in thousands) December 31, 2024 $ 85,812 $ 51,220 December 31, 2023 93,147 48,071 December 31, 2022 80,970 40,987 Points breakage. For points that the Company estimates are not likely to be redeemed ("breakage"), the Comp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Develop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Developments</t>
        </is>
      </c>
      <c r="B4" s="4" t="inlineStr">
        <is>
          <t xml:space="preserve">Recent Accounting Developments Recently Adopted Accounting Pronouncements In November 2023, the Financial Accounting Standards Board (“FASB”) issued ASU No. 2023-07, Segment Reporting (Topic 280): Improvements to Reportable Segment Disclosures. This standard improves reportable segment disclosure requirements by expanding annual and interim disclosure requirements for reportable segments, providing new segment disclosure requirements for entities with a single reportable segment, and adding other disclosure requirements. This standard is effective for the Company for fiscal years beginning January 1, 2024 and for interim periods beginning January 1, 2025. The Company adopted this standard effective January 1, 2024 with no impact to its consolidated financial statements. Refer to Note 19, Operating Segments and Related Disclosures for additional information. Recently Issued Accounting Pronouncements Not Yet Adopted In December 2023, the FASB issued ASU No. 2023-09 (“ASU 2023-09”), Income Taxes (Topic 740): Improvement to Income Tax Disclosures to enhance the transparency and decision usefulness of income tax disclosures. This standard is effective for the Company for fiscal years, and interim periods within those years, beginning January 1, 2025 on a prospective basis. Early adoption is permitted. The Company is currently evaluating the impact of this new standar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Proceedings</t>
        </is>
      </c>
      <c r="B1" s="2" t="inlineStr">
        <is>
          <t>12 Months Ended</t>
        </is>
      </c>
    </row>
    <row r="2">
      <c r="B2" s="2" t="inlineStr">
        <is>
          <t>Dec. 31, 2024</t>
        </is>
      </c>
    </row>
    <row r="3">
      <c r="A3" s="3" t="inlineStr">
        <is>
          <t>Reorganizations [Abstract]</t>
        </is>
      </c>
      <c r="B3" s="4" t="inlineStr">
        <is>
          <t xml:space="preserve"> </t>
        </is>
      </c>
    </row>
    <row r="4">
      <c r="A4" s="4" t="inlineStr">
        <is>
          <t>Chapter 11 Proceedings</t>
        </is>
      </c>
      <c r="B4" s="4" t="inlineStr">
        <is>
          <t xml:space="preserve">Chapter 11 Proceedings Voluntary Filing under Chapter 11 On November 18, 2024 (the “Petition Date”), the Company commenced a voluntary case (the “Chapter 11 Case”) under Chapter 11 of Title 11 of the United States Code (the “Bankruptcy Code”) in the United States Bankruptcy Court for the Southern District of New York (the “Bankruptcy Court”), and, on November 25, 2024, Spirit's subsidiaries (together with Spirit, the “Company Parties”) also filed voluntary petitions seeking relief under Chapter 11 of the Bankruptcy Code and joined the Chapter 11 Case (collectively, the “Chapter 11 Cases”). Since the Petition Date, the Company has been operating its businesses as a debtor-in-possession under the jurisdiction of the Bankruptcy Court in accordance with the applicable provisions of the Bankruptcy Code and orders of the Bankruptcy Court. Spirit received approval from the Bankruptcy Court for a variety of “first day” motions to continue their ordinary course operations during the Chapter 11 Case. On February 20, 2025, the Bankruptcy Court entered the Confirmation Order confirming the Plan. Commencing the Chapter 11 Cases constituted an event of default that accelerated the Company Parties’ respective obligations under the revolving credit facility, the convertible notes due 2025, the convertible notes due 2026, the 8.00% senior secured notes, the fixed-rate term loans and enhanced equipment trust certificates (collectively, the “Debt Instruments”). The Debt Instruments provide that, as a result of the Chapter 11 Cases, the principal and interest due thereunder shall be immediately due and payable. Any efforts to enforce such payment obligations under the Debt Instruments were automatically stayed as a result of the Chapter 11 Cases, and the stakeholders’ rights of enforcement in respect of the Debt Instruments were subject to the applicable provisions of the Bankruptcy Code. Restructuring Support Agreement On November 18, 2024, Spirit entered into a Restructuring Support Agreement (the “Restructuring Support Agreement” and the holders parties thereto, the “Supporting Stakeholders”), with certain holders of its 8.00% senior secured notes (the “Senior Secured Notes,” and the holders, the “Senior Secured Noteholders”) and certain holders of the convertible notes (the “Convertible Noteholders”). The Restructuring Support Agreement contemplates agreed-upon terms for a comprehensive restructuring with respect to the Company Parties’ capital structure (the “Restructuring”) to be implemented through a proposed pre-arranged plan of reorganization (the “Plan”). Pursuant to the Restructuring Support Agreement and the Plan, the Supporting Stakeholders agreed, subject to certain terms and conditions, to the equitization of $410.0 million of outstanding Senior Secured Notes and $385.0 million of outstanding convertible notes, as well as a backstopped $350.0 million new money equity raise upon emergence from the Chapter 11 Cases. The material terms of the Restructuring are set forth in the term sheets attached to the Restructuring Support Agreement, which terms include, among other things: • Vendors, aircraft lessors and holders of secured aircraft indebtedness will continue to be paid in the ordinary course and will not be impaired. • The Supporting Stakeholders committed to provide a $300.0 million new money senior secured super-priority DIP Facility (as defined below), as further described under “Debtor-in-Possession Financing.” The DIP Facility is expected to be repaid in full in cash on the effective date of the Plan (the “Effective Date”). • On the Effective Date, the Company (as reorganized, “Reorganized Spirit”) will issue a single class of common equity interests (the “New Common Equity”) and warrants to purchase New Common Equity (the “New Warrants”) to certain of its creditors as follows: (a) 76.0% pro rata to the Senior Secured Noteholders and (b) 24.0% pro rata to the Convertible Noteholders, subject to dilution on account of the Management Incentive Plan (as defined in the Plan), the $350.0 million Equity Rights Offering (as defined below), as further described under “Backstop Commitment Agreement,” and certain adjustments set forth in the Plan. • On the Effective Date, Reorganized Spirit issued $840.0 million of senior secured notes due 2030 (the “Exit Secured Notes”), at an interest rate of (x) 12.00% per annum, of which 8.00% per annum shall be payable in cash and 4.00% per annum shall be payable in-kind or (y) at 11.00% per annum payable in cash, to certain of its creditors as follows: (a) $700.0 million in the aggregate, pro rata, to the Senior Secured Noteholders and (b) $140.0 million in the aggregate, pro rata, to the Convertible Noteholders, subject to certain adjustments set forth in the Plan. • All of the Company’s existing common stock and other equity interests will be cancelled without any distributions to the holders of such common stock and other equity interests on account thereof. Backstop Commitment Agreement On November 18, 2024, Spirit entered into a Backstop Commitment Agreement (the “Backstop Commitment Agreement”), with the backstop parties named therein (the “Backstop Commitment Parties”). The terms of the Backstop Commitment Agreement are, in pertinent part, as follows: • Pursuant to the Backstop Commitment Agreement, the Backstop Commitment Parties agreed to backstop an equity rights offering of New Common Equity (the “Equity Rights Offering”) for an aggregate purchase price of $350.0 million at 70.0% of Plan Equity Value (as defined in the Backstop Agreement) (such New Common Equity, the “Offering Shares”), as contemplated by the Restructuring Support Agreement. • Subject to adjustments described below, the Backstop Commitment Agreement provides that $175.0 million of the Offering Shares will be raised by soliciting commitments from certain of the Company’s creditors as follows: (a) $137.81 million from Senior Secured Noteholders (the “Senior Secured Notes Subscription Rights”) and (b) $37.19 million from Convertible Noteholders (the “Convertible Notes Subscription Rights”). • Subject to adjustments described below, the Backstop Commitment Agreement provides that $175.0 million of the Offering Shares will be reserved for purchase by the Backstop Commitment Parties as follows: $137.81 million by the Senior Secured Backstop Commitment Parties (as defined in the Backstop Commitment Agreement) (the “Senior Secured Direct Allocation”) and $37.19 million by the Convertible Backstop Commitment Parties (as defined in the Backstop Commitment Agreement) (the “Convertible Direct Allocation” and, together with the Senior Secured Direct Allocation, the “Direct Allocation”). • Because Senior Secured Noteholders holding, in the aggregate, at least 90.0% of the aggregate principal amount of the Senior Secured Notes claims had executed the Restructuring Support Agreement by 11:59 p.m., New York City time, on November 25, 2024, the amount of the Senior Secured Notes Subscription Rights increased to $248.06 million and the Senior Secured Direct Allocation was reduced to $27.56 million. • Because Convertible Noteholders holding, in the aggregate, at least 90.0% of the aggregate principal amount of the convertible notes claims had executed the Restructuring Support Agreement by 11:59 p.m., New York City time, on November 25, 2024, the amount of the Convertible Notes Subscription Rights increased to $66.94 million and the Convertible Direct Allocation was reduced to $7.44 million. • As consideration for the commitment by the Backstop Commitment Parties, and subject to approval by the Bankruptcy Court: (i) a “Backstop Premium” will be paid to the Backstop Commitment Parties by the Company in an aggregate number of shares of New Common Equity equal to 10.0% of the total number of shares of New Common Equity issued by the Company upon emergence from bankruptcy as distributions under the Plan. If the Backstop Commitment Agreement is terminated under certain circumstances as set forth therein, the Backstop Commitment Agreement provides for a cash payment of $35.0 million to the Backstop Commitment Parties. Since the Backstop Premium is fully earned as of November 18, 2024, the date the Backstop Commitment Agreement was executed, and is a non-refundable, non-avoidable premium, the Company recorded the entire commitment as of December 31, 2024. This amount was recorded within reorganization expense in the Company's consolidated statement of operations and within other current liabilities on its consolidated balance sheet. The transactions contemplated by the Backstop Commitment Agreement are conditioned upon the satisfaction or waiver of customary conditions for transactions of this nature, including, among other things, (i) the confirmation of the Plan by the Bankruptcy Court, (ii) the occurrence of the Effective Date and (iii) the Restructuring Support Agreement remaining in full force and effect. Debtor-in-Possession Financing Prior to the Petition Date, Spirit and certain lenders and note purchasers (collectively, the “DIP Lenders”) agreed to enter into an approximately $300.0 million senior secured super-priority debtor‑in‑possession facility (the “DIP Facility”) consisting of new money term loans and new money notes, which will bear interest at a rate per annum equal to (a) term SOFR plus 7.00% per annum or (b) an alternate base rate plus 6.00% per annum. The DIP Facility contains various representations and warranties, affirmative and negative covenants and events of default customary for debtor-in-possession financings of this type, including covenants mandating compliance by the Company with a 13-week budget, variance testing and other reporting requirements. Spirit’s obligations under the proposed DIP Facility will be guaranteed by each subsidiary of Spirit. In addition, upon entry and subject to the terms of the order approving the DIP Facility, the claims of the DIP Lenders will be (i) entitled to super-priority administrative expense claim status, subject to certain customary exclusions in the credit documentation and (ii) secured by perfected senior security interests and liens on certain property of the Company, subject to certain exclusions and exceptions carve-out. The proceeds of all or a portion of the DIP Facility may be used for, among other things, (i) prepetition obligations, (ii) adequate protection payments, (iii) the fees, costs, and expenses of administering the Chapter 11 Cases and (iv) working capital and other general corporate needs of Spirit in the ordinary course of business. On December 23, 2024, in connection with the Chapter 11 Cases, the Company entered into a Superpriority Secured Debtor In Possession Term Loan Credit and Note Purchase Agreement, (the “DIP Credit Agreement”), with Wilmington Savings Fund Society, FSB, as administrative agent and collateral agent (the “Agent”) and the creditors from time to time party thereto (collectively, the “DIP Creditors”). Refer to Note 13, Debt and Other Obligations for additional information. Equity Rights Offering On December 30, 2024, the Company launched an equity rights offering (the “Equity Rights Offering”) of equity securities of the reorganized Company in an aggregate amount of $350.0 million at a purchase price of $14.00 per share. The final expiration date for the Equity Rights Offering occurred on February 20, 2025. The Company expects to close the Equity Rights Offering on the Effective Date. Pursuant to the terms of the Backstop Commitment Agreement, the Backstop Commitment Parties would receive a backstop fee in the amount of $35.0 million (payable in shares of reorganized Spirit common stock valued at $14.00 per share). Exit Revolving Credit Facility The Company has secured a commitment from certain of its prepetition debtholders (collectively, the “Exit RCF Lenders”) pursuant to that certain Commitment Letter, dated as of January 14, 2025 (the “Exit RCF Commitment Letter”), to provide up to $300.0 million in financing in the form of a senior secured revolving credit facility (the “Exit Revolving Credit Facility”). The Company will enter into the Exit Revolving Credit Facility concurrently with emergence from the Chapter 11 Cases. The Exit Revolving Credit Facility is comprised of (i) commitments by the Exit RCF Lenders to provide revolving credit loans and letters of credit in an aggregate amount equal to $275.0 million (the “Exit RCF Commitments”) and (ii) an uncommitted incremental revolving credit facility in an aggregate amount up to $25.0 million. The Company’s uses of the proceeds of the Exit Revolving Credit Facility shall include, among other items, working capital and other general corporate needs of the Company and its subsidiaries. The Company’s obligations under the Exit Revolving Credit Facility will be guaranteed by each subsidiary of the Company (the “Guarantors”). In addition, the obligations under the Exit Revolving Credit Facility will be secured by perfected senior security interests and liens on certain property of the Company and the Guarantors, subject to certain exclusions, exceptions and carve-outs. Subject to certain exceptions and conditions, the Company will be obligated to prepay or offer to prepay, as the case may be, all or a portion of the obligations under the Exit Revolving Credit Facility with the net cash proceeds of certain asset sales, with cash from its balance sheet in order to remain in compliance with a collateral coverage ratio and concentration limits, in connection with a change of control and in connection with certain mergers with other airlines. The Exit Revolving Credit Facility will bear interest at a variable rate equal to the Company’s choice of (a) adjusted term SOFR plus 3.25% per annum or (b) alternate base rate plus 2.25% per annum. Automatic Stay and Other Protections Subject to certain exceptions under the Bankruptcy Code, pursuant to Section 362 of the Bankruptcy Code, the filing of Spirit’s Chapter 11 Case automatically stayed the continuation of most legal proceedings or the filing of other actions against or on behalf of Spirit or its property to recover on, collect or secure a claim arising prior to the Petition Date or to exercise control over property of Spirit’s bankruptcy estate, unless and until the Bankruptcy Court modifies or lifts the automatic stay as to any such claim. Notwithstanding the general application of the automatic stay described above and other protections afforded by the Bankruptcy Code, governmental authorities may determine to continue actions brought under their police and regulatory powers. NYSE Delisting On November 18, 2024, the Company received written notice (the “Delisting Notice”) from the New York Stock Exchange (the “NYSE”) notifying the Company that, as a result of the Chapter 11 Case and in accordance with NYSE Listed Company Manual Section 802.01D, the NYSE had determined that the Company’s shares of common stock would be delisted from the NYSE and that trading of the Company’s shares of common stock on NYSE was suspended immediately. As a result of the suspension and expected delisting, the Company’s shares of common stock commenced trading on the OTC Pink Market under the symbol “SAVEQ” on November 19, 2024. On December 5, 2024, NYSE filed a Form 25 for the Company in connection with the delisting of its shares of common stock from the NYSE. The delisting became effective ten days after the Form 25 was filed. In accordance with Rule 12d2-2 of the Exchange Act, the deregistration of its shares of common stock under Section 12(b) of the Exchange Act will become effective 90 days after the date of the Form 25 filing. Liabilities Subject to Compromise The Company's 8.00% senior secured notes, convertible notes due 2025 and convertible notes due 2026, as of the Petition Date, have been classified as “Liabilities Subject to Compromise” on the Company's consolidated balance sheets. These liabilities are reported at the amounts expected to be allowed as claims by the Bankruptcy Court, although they may be settled for less. At December 31, 2024, “liabilities subject to compromise” of $1.6 billion consisted of the notes listed below as of the Petition Date: December 31, 2024 (in millions) 8.00% senior secured notes due in 2025 $ 1,110.0 Convertible notes due in 2025 $ 25.1 Convertible notes due in 2026 500.0 Liabilities subject to compromise $ 1,635.1 Prepetition Charges Expenses incurred prior to November 18, 2024 in relation to the Cases are recorded within special charges, non-operating on the Company's consolidated statements of operations. As of December 31, 2024, the Company recorded $15.5 million of prepetition charges primarily related to professional and other fees. Reorganization Items Any expenses and losses incurred or realized as of or subsequent to the Petition Date and as a direct result of the Cases are recorded within reorganization expense on the Company's consolidated statements of operations. For the twelve months ended December 31, 2024, the Company recorded $96.8 million of reorganization expense which consisted of the following items: December 31, 2024 (in millions) Backstop premium (1) $ 35.0 Unamortized debt discounts (2) 20.7 Unamortized debt issuance costs (2) 9.0 DIP term loan financing fees 12.6 Legal, consulting and other fees 19.5 Total reorganization expense $ 96.8 (1) Refer to “Backstop Commitment Agreement” section above for additional information.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pecial Charges and Credits</t>
        </is>
      </c>
      <c r="B1" s="2" t="inlineStr">
        <is>
          <t>12 Months Ended</t>
        </is>
      </c>
    </row>
    <row r="2">
      <c r="B2" s="2" t="inlineStr">
        <is>
          <t>Dec. 31, 2024</t>
        </is>
      </c>
    </row>
    <row r="3">
      <c r="A3" s="3" t="inlineStr">
        <is>
          <t>Special Charges and Credits [Abstract]</t>
        </is>
      </c>
      <c r="B3" s="4" t="inlineStr">
        <is>
          <t xml:space="preserve"> </t>
        </is>
      </c>
    </row>
    <row r="4">
      <c r="A4" s="4" t="inlineStr">
        <is>
          <t>Special Charges and Credits</t>
        </is>
      </c>
      <c r="B4" s="4" t="inlineStr">
        <is>
          <t>Special Charges and Credits During the twelve months ended December 31, 2024, the Company recorded $28.1 million in net charges within special charges (credits) on the Company's consolidated statements of operations, in legal, advisory and other fees related to the former Merger Agreement with JetBlue entered into on July 28, 2022 and terminated on March 1, 2024. In addition, as part of the Merger Agreement with JetBlue, the Company implemented an employee retention award program (the "JetBlue Retention Award Program") during the third quarter of 2022. The first installment was paid in July 2023 and the second installment was paid in March 2024 upon termination of the former JetBlue Merger Agreement. During the twelve months ended December 31, 2024, the Company recorded $8.0 million within special charges (credits) on the Company's consolidated statements of operations, related to the JetBlue Retention Award Program. During the twelve months ended December 31, 2023, the Company recorded $50.0 million within special charges (credits) on the Company's consolidated statements of operations in legal, advisory and other fees related to the former Merger Agreement with JetBlue entered into on July 28, 2022 and terminated on March 1, 2024. During the twelve months ended December 31, 2023, the Company recorded $19.5 million within special charges (credits) on the Company's consolidated statements of operations, related to the JetBlue Retention Award Program. During the twelve months ended December 31, 2022, the Company recorded $333.7 million within special charges (credits) on the Company's consolidated statements of operations in impairment charges related to the planned acceleration of the retirement of 29 of its A319 aircraft. In addition, during the twelve months ended December 31, 2022, the Company recorded $47.2 million within special charges (credits) on the Company's consolidated statements of operations, in legal, advisory and other fees related to the former merger agreement with Frontier Airlines (the "Former Frontier Merger Agreement"), JetBlue's unsolicited proposal, received in March 2022, to acquire all of the Company's outstanding shares in an all-cash transaction and the JetBlue Merger Agreement entered into on July 28, 2022 and terminated on March 1, 2024. As part of the Former Frontier Merger Agreement, the Company implemented an employee retention award program (the "Frontier Retention Award Program"). On July 27, 2022, the Frontier Merger Agreement was mutually terminated; therefore, 50% of the target retention award was awarded to the Company's employees during the third quarter of 2022. In addition, as part of the JetBlue Merger Agreement, the Company implemented the JetBlue Retention Award Program during the third quarter of 2022. During the twelve months ended December 31, 2022, the Company recorded $39.3 million within special charges (credits) on the Company's consolidated statements of operations, related to the Company's retention award programs. Special Charges, Non-Operating During the twelve months ended December 31, 2024, the Company recorded $15.5 million in special charges, non-operating within other (income) expense in the consolidated statement of operations in legal, advisory and other fees related to the Company's voluntary bankruptcy filing, incurred prior to the petition filing date of November 18, 2024. Refer to Note 3, Chapter 11 Proceedings for additional information on the Company's bankruptcy proceedings. During the twelve months ended December 31, 2023 and December 31, 2022, the Company had no special charges, non-operating within other (income) expens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Gain) on Disposal of Asset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Loss (Gain) on Disposal of Assets</t>
        </is>
      </c>
      <c r="B4" s="4" t="inlineStr">
        <is>
          <t>Loss (Gain) on Disposal of Assets During the twelve months ended December 31, 2024, the Company recorded a loss of $273.9 million in loss (gain) on disposal of assets in the consolidated statement of operations. Loss (gain) on disposal of assets for the twelve months ended December 31, 2024 included $282.5 million in impairment charges recorded during the fourth quarter 2024. These charges are associated with the Company's plan to early retire and sell 23 A320ceo and A321ceo aircraft, in accordance with the aircraft sale and purchase agreement with GAT entered into on October 29, 2024. For additional information, refer to Note 1, Summary of Significant Accounting Policies. During the first quarter of 2024, the Company completed five sale leaseback transactions (on aircraft previously owned by the Company) of which two resulted in operating leases and three would have been deemed finance leases resulting in failed sale leaseback transactions. As a result of the two sale leaseback transactions that resulted in operating leases, the Company recorded a related loss of $1.7 million within loss (gain) on disposal of assets during the twelve months ended December 31, 2024. Refer to Note 14, Leases for additional information on the five sale leaseback transactions. In addition, loss (gain) on disposal of assets for the twelve months ended December 31, 2024, included a $25.1 million gain recorded as a result of eight aircraft sale leaseback transactions related to new aircraft deliveries completed during 2024, a $0.4 million loss recorded as a result of the sale of two aircraft to GAT, an $11.9 million loss recorded as a result of the sale of 17 A319 airframes and 38 A319 engines during 2024, and $2.5 million in losses during the twelve months ended December 31, 2024, related to the write-off of obsolete assets and other adjustments. During twelve months December 31, 2023, the Company recorded a loss of $34.0 million in loss (gain) on disposal of assets in the consolidated statement of operations. During December 2023, the Company completed 20 sale leaseback transactions (on aircraft previously owned by the Company) of which, 6 resulted in operating leases and 14 would have been deemed finance leases resulting in failed sale leaseback transactions. As a result of the 6 sale leaseback transactions that resulted in operating leases, the Company recorded a related loss of $32.1 million within loss (gain) on disposal of assets. Loss (gain) on disposal of assets for the twelve months ended December 31, 2023 also included a $3.0 million net gain recorded as a result of 10 aircraft sale leaseback transactions related to new aircraft deliveries completed during the twelve months ended December 31, 2023. During the twelve months ended December 31, 2023, the Company completed the sale of 12 A319 airframes and 20 A319 engines and recorded a related net loss of $1.6 million. In addition, the Company recorded a $3.3 million loss primarily related to the disposal of obsolete assets. During the twelve months ended December 31, 2022, the Company recorded $46.6 million in loss (gain) on disposal of assets in the consolidated statement of operations. This loss on disposal of assets mainly consisted of $38.5 million related to the loss on 16 aircraft sale leaseback transactions completed during 2022 and $6.6 million related to the impairment of 1 spare engine during the first quarter of 2022 which was damaged beyond economic repai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tters of Credit</t>
        </is>
      </c>
      <c r="B1" s="2" t="inlineStr">
        <is>
          <t>12 Months Ended</t>
        </is>
      </c>
    </row>
    <row r="2">
      <c r="B2" s="2" t="inlineStr">
        <is>
          <t>Dec. 31, 2024</t>
        </is>
      </c>
    </row>
    <row r="3">
      <c r="A3" s="3" t="inlineStr">
        <is>
          <t>Financial Instruments Pledged as Collateral [Abstract]</t>
        </is>
      </c>
      <c r="B3" s="4" t="inlineStr">
        <is>
          <t xml:space="preserve"> </t>
        </is>
      </c>
    </row>
    <row r="4">
      <c r="A4" s="4" t="inlineStr">
        <is>
          <t>Letters of Credit</t>
        </is>
      </c>
      <c r="B4" s="4" t="inlineStr">
        <is>
          <t>Letters of Credit As of December 31, 2024, the Company had $68.0 million in standby letters of credit collateralized by $68.0 million of restricted cash, of which $58.8 million were issued letters of credit. As of December 31, 2023, the Company had a $85.0 million standby letters of credit secured by $75.0 million restricted cash, of which $55.9 million were issued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Card Processing Arrangements</t>
        </is>
      </c>
      <c r="B1" s="2" t="inlineStr">
        <is>
          <t>12 Months Ended</t>
        </is>
      </c>
    </row>
    <row r="2">
      <c r="B2" s="2" t="inlineStr">
        <is>
          <t>Dec. 31, 2024</t>
        </is>
      </c>
    </row>
    <row r="3">
      <c r="A3" s="3" t="inlineStr">
        <is>
          <t>Credit Card Processing Arrangements [Abstract]</t>
        </is>
      </c>
      <c r="B3" s="4" t="inlineStr">
        <is>
          <t xml:space="preserve"> </t>
        </is>
      </c>
    </row>
    <row r="4">
      <c r="A4" s="4" t="inlineStr">
        <is>
          <t>Credit Card Processing Arrangements</t>
        </is>
      </c>
      <c r="B4" s="4" t="inlineStr">
        <is>
          <t>Credit Card Processing Arrangements The Company has agreements with organizations that process credit card transactions arising from the purchase of air travel, baggage charges and other ancillary services by customers. As it is standard in the airline industry, the Company's contractual arrangements with credit card processors permit them, under certain circumstances, to retain a holdback or other collateral, when future air travel and other future services are purchased via credit card transactions. The required holdback is the amount of the Company's overall credit card sales that its credit card processors hold to cover refunds to customers if the Company fails to fulfill its flight obligations. The Company's credit card processors do not require the Company to maintain cash collateral provided that the Company satisfies certain liquidity and other financial covenants. Failure to meet these covenants would provide the processors the right to place a holdback, resulting in a commensurate reduction of unrestricted cash. The maximum potential exposure to cash holdbacks by the Company's credit card processors, based upon advance ticket sales and Spirit Saver$ Club® memberships as of December 31, 2024 and 2023, was $469.2 million and $408.3 million, respectively. On July 2, 2024, the Company entered into a letter agreement with its primary credit card processor that modified its existing agreement to, among other things, extend the term until December 31, 2025, including automatic extensions for two successive one-year terms (subject to the right of either party to opt out of any extension term by written notice to the other within a specified period of time prior to the commencement of any extension term); provided that if the Company’s senior secured notes due 2025 are not extended or refinanced by September 20, 2024 (the “2025 Notes Extension Deadline”), in a specified minimum outstanding principal amount thereof, then the term will revert to December 31, 2024 (the “Early Maturity Date”). Based on the terms of the agreement, in July 2024, the Company deposited $200.0 million into a deposit account and deposited $50.0 million into a restricted account. The $200.0 million deposited into the deposit account is considered a compensating balance arrangement that does not legally restrict the Company's use of this cash. As such, the balance of the deposit account is included in cash and cash equivalents within the Company's consolidated balance sheets, and the $50.0 million in the restricted account is included in restricted cash within the Company's consolidated balance sheets going forward. On September 9, 2024, the Company entered into a letter agreement which modified its existing credit card processing agreement to extend the 2025 Notes Extension Deadline from September 20, 2024 to October 21, 2024. On October 11, 2024, the Company entered into a letter agreement (the “Credit Card Processing Amendment”) which modified its existing credit card processing agreement to extend (i) the 2025 Notes Extension Deadline from October 21, 2024 to December 23, 2024 and (ii) the Early Maturity Date from December 31, 2024 to March 3, 2025. Pursuant to the Credit Card Processing Amendment, the filing of the Chapter 11 Cases on November 18, 2024 constitutes a breach of contract, subject to the automatic stay resulting from the Chapter 11 Cases. However, as of December 31, 2024 and 2023, the Company was in compliance with other liquidity and other financial covenants in its credit card processing agreement. For additional information on the Company's bankruptcy proceedings and its related automatic stay and other protections, refer to Note 3, Chapter 11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 Securities</t>
        </is>
      </c>
      <c r="B4" s="4" t="inlineStr">
        <is>
          <t>Short-term Investment Securities The Company's short-term investment securities are classified as available-for-sale and generally consist of U.S. Treasury and U.S. government agency securities with contractual maturities of twelve months or less. These securities are stated at fair value within current assets on the Company's consolidated balance sheet. Realized gains and losses on sales of investments, if any, are reflected in non-operating other (income) expense in the consolidated statements of operations. Unrealized gains and losses on investment securities are reflected as a component of accumulated other comprehensive income, ("AOCI"). As of December 31, 2024 and December 31, 2023, the Company had $118.3 million and $112.5 million, respectively, in short-term available-for-sale investment securities. During the twelve months ended December 31, 2024, 2023 and 2022, these investments earned interest income at a weighted-average fixed rate of approximately 4.9%, 4.5% and 1.0%, respectively. For the twelve months ended December 31, 2024 and December 31, 2023, an unrealized gain of $169 thousand and $298 thousand, net of deferred taxes, respectively, were recorded within AOCI related to these investment securities. For the twelve months ended December 31, 2024 and December 31, 2023, the Company did not recognize any realized gains or losses related to these securities, as the Company did not transact any sales of these securities during this period. As of December 31, 2024 and December 31, 2023, $201 thousand and $32 thousand, net of tax, respectively, remained in AOCI, related to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Current Liabilities</t>
        </is>
      </c>
      <c r="B4" s="4" t="inlineStr">
        <is>
          <t xml:space="preserve">Other Current Liabilities Accrued liabilities included in other current liabilities as of December 31, 2024 and 2023 consist of the following: As of December 31, 2024 2023 (in thousands) Salaries, wages and benefits $ 187,626 $ 187,723 Federal excise and other passenger taxes and fees payable 110,141 104,447 Aircraft maintenance 103,133 58,800 Airport obligations 66,518 125,278 Backstop premium obligation 35,000 — Interest payable 26,780 24,732 Aircraft and facility lease obligations 23,926 36,115 Fuel 5,202 64,149 Other 47,513 104,054 Other current liabilities $ 605,839 $ 705,2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ami, F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The Company’s amended and restated certificate of incorporation dated June 1, 2011, authorizes the Company to issue up to 240,000,000 shares of common stock, $0.0001 par value per share, 50,000,000 shares of non-voting common stock, $0.0001 par value per share and 10,000,000 shares of preferred stock, $0.0001 par value per share. All of the Company’s issued and outstanding shares of common stock and preferred stock, if any, are duly authorized, validly issued, fully paid and non-assessable. The Company’s shares of common stock and non-voting common stock are not redeemable and do not have preemptive rights. As of December 31, 2024 and 2023, there were no shares of preferred stock or non-voting common stock outstanding. Common Stock Dividend Rights . Holders of the Company’s common stock are entitled to receive dividends, if any, as may be declared from time to time by the Company’s board of directors (the “Board”) out of legally available funds ratably with shares of the Company’s non-voting common stock, subject to preferences that may be applicable to any then outstanding preferred stock and limitations under Delaware law. Voting Rights . Each holder of the Company’s common stock is entitled to one vote for each share on all matters submitted to a vote of the stockholders, including the election of directors. The Company’s stockholders do not have cumulative voting rights in the election of directors. Accordingly, holders of a majority of the voting shares are able to elect all of the directors properly up for election at any given stockholders’ meeting. Liquidation . In the event of the Company’s liquidation, dissolution or winding up, holders of the Company's common stock will be entitled to share ratably with shares of the Company’s non-voting common stock in the net assets legally available for distribution to stockholders after the payment of all of the Company’s debts and other liabilities and the satisfaction of any liquidation preference granted to the holders of any then outstanding shares of preferred stock. Rights and Preferences . Holders of the Company’s common stock have no preemptive, conversion,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the Company’s preferred stock that the Company may designate in the future. Treasury Stock Treasury stock is comprised of repurchases made from employees who received restricted stock awards or performance share awards. During the year ended December 31, 2024, 2023 and 2022, the Company repurchased 96 thousand, 142 thousand and 107 thousand shares, respectively, for $0.7 million, $2.6 million and $2.4 million, respectively. During the year ended December 31, 2024, 2023 and 2022, the Company did not retire any treasury shares. Warrants In connection with the Company's participation in the PSP1 agreement with the Treasury, during 2020, the Company issued to the Treasury warrants pursuant to a warrant agreement to purchase up to 520,797 shares of the Company's common stock at a strike price of $14.08 per share (the closing price for the shares of the Company's common stock on April 9, 2020). In connection with the Company's participation in the PSP2 and PSP3 agreements with the Treasury, during 2021, the Company issued to the Treasury warrants pursuant to a warrant agreement to purchase up to 137,753 and 80,539 shares of the Company's common stock at a strike price of $24.42 (the closing price for the shares of the Company's common stock on December 24, 2020) and $36.45 (the closing price for the shares of the Company's common stock on March 10, 2021) per share. The warrants are transferable and have no voting rights. The warrants expire in five years from the date of issuance and at the Company's option, may be settled on a "net cash" or "net shares" basis. The 739,089 warrants issued in connection with the PSP1, PSP2 and PSP3 agreements represent less than 1% of the outstanding shares of the Company's common stock as of December 31, 2024 . The Company concluded that the PSP1, PSP2 and PSP3 warrant agreement are a derivative contract classified within equity, at fair value upon issuance, within the Company’s consolidated balance sheet. Equity-classified contracts are initially measured at fair value and subsequent changes in fair value are not recognized as long as the contract continues to be classified in equity. As of December 31, 2024 , the Company had recorded $4.3 million, net of issuance costs, in APIC related to the fair value of the warrants issued. Due to the payment of the Approval Prepayment and each of the Additional Prepayment Amounts, in accordance with the terms of the respective debt indentures and warrant agreements, the Company announced related adjustments to the exercise prices and warrant shares of the PSP1, PSP2 and PSP3 warrants outstanding. On March 1, 2024, Spirit, JetBlue and Sundown Acquisition Corp., a Delaware corporation and a direct, wholly owned subsidiary of JetBlue, entered into a Termination Agreement (the “Termination Agreement”), pursuant to which the Merger Agreement was terminated, effective immediately. JetBlue ceased paying Additional Prepayment Amounts and, therefore, no further adjustments to the exercise prices and warrant shares of the PSP1, PSP2 and PSP3 warrants outstanding were made in connection with the Merger Agreement. As of December 31, 2024 , the exercise prices of the PSP1, PSP2 and PSP3 warrants were $11.393, $19.761 and $29.496, respectively and the number of warrant shares issuable upon the exercise of the PSP1, PSP2 and PSP3 warrants were adjusted to 643,625.20, 170,230.67 and 99,526.95, respectively. Equity Rights Offe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stock plans under which directors, officers, key employees and consultants of the Company may be granted restricted stock, stock options, performance share awards and other equity-based instruments as a means of promoting the Company’s long-term growth and profitability. The plans are intended to encourage participants to contribute to, and participate in the success of the Company. On December 16, 2014, the Board approved the 2015 Incentive Award Plan, or 2015 Plan, which was subsequently approved by the Company's stockholders on June 16, 2015. On March 10, 2021, the Board approved an amendment of the Company's 2015 Incentive Award Plan to increase the number of authorized shares of common stock available for issuance by 3.2 million shares. The amendment was subsequently approved by the Company's stockholders on May 20, 2021. On June 7, 2024, the Company’s stockholders approved the 2024 Incentive Award Plan (the “2024 Plan”), which was previously adopted by the Board subject to stockholder approval. The 2024 Plan became effective upon stockholder approval and replaces and succeeds the Spirit Airlines, Inc. 2015 Incentive Award Plan. As of December 31, 2024 and December 31, 2023, 3,691,473 and 3,123,563 shares of the Company’s common stock, respectively, remained available for future issuance under the 2015 Plan, as amended. Stock-based compensation cost amounted to $7.2 million, $12.0 million and $11.5 million for 2024, 2023 and 2022, respectively. During 2024, 2023 and 2022 there was a $0.3 million, $2.4 million and $2.4 million tax benefit recognized in income related to stock-based compensation. Restricted Stock and Restricted Stock Units Restricted stock and restricted stock unit awards are valued at the fair value of the shares on the date of grant. Generally, granted shares and units vest over a two A summary of the status of the Company’s restricted stock unit awards (restricted stock awards and restricted stock unit awards) as of December 31, 2024 and changes during the year ended December 31, 2024 is presented below: Number of Shares Weighted-Average Outstanding at December 31, 2023 705,888 20.93 Granted 1,140,060 5.81 Vested (336,867) 20.61 Forfeited (193,185) 12.86 Outstanding at December 31, 2024 1,315,896 9.10 There were 1,140,060 and 500,648 restricted stock shares granted during the years ended December 31, 2024 and December 31, 2023, respectively. As of December 31, 2024 and December 31, 2023, there was $5.8 million and $8.4 million, respectively, of total unrecognized compensation cost related to nonvested restricted stock to be recognized over 1.6 years and 1.8 years, respectively. The weighted-average fair value of restricted stock granted during the years ended December 31, 2024, 2023 and 2022 was $5.81, $19.58 and $23.48, respectively. The total fair value of restricted stock shares vested during the years ended December 31, 2024, 2023 and 2022 was $2.2 million, $7.2 million and $7.5 million, respectively. Performance and Market Share Awards The Company grants certain executives performance and market stock units that vest based on either market, performance or market and performance conditions as part of a long-term incentive plan. The number of shares of common stock underlying each award is determined at the end of the performance period. In order to vest, the executive must still be employed by the Company, with certain contractual exclusions, at the end of the performanc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The following table sets forth the computation of basic and diluted earnings (loss) per common share: Year Ended December 31, 2024 2023 2022 (in thousands, except per-share amounts) Numerator: Net income (loss) $ (1,229,495) $ (447,464) $ (554,150) Denominator: Weighted-average shares outstanding, basic 109,495 109,152 108,751 Effect of dilutive stock awards — — — Adjusted weighted-average shares outstanding, diluted 109,495 109,152 108,751 Earnings (loss) per share: Basic earnings (loss) per common share $ (11.23) $ (4.10) $ (5.10) Diluted earnings (loss) per common share $ (11.23) $ (4.10) $ (5.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Dec. 31, 2024</t>
        </is>
      </c>
    </row>
    <row r="3">
      <c r="A3" s="3" t="inlineStr">
        <is>
          <t>Debt Disclosure [Abstract]</t>
        </is>
      </c>
      <c r="B3" s="4" t="inlineStr">
        <is>
          <t xml:space="preserve"> </t>
        </is>
      </c>
    </row>
    <row r="4">
      <c r="A4" s="4" t="inlineStr">
        <is>
          <t>Debt and Other Obligations</t>
        </is>
      </c>
      <c r="B4" s="4" t="inlineStr">
        <is>
          <t xml:space="preserve">Debt and Other Obligations DIP Credit Agreement and Facility On December 23, 2024, in connection with the Chapter 11 Cases, the Company entered into a Superpriority Secured Debtor In Possession Term Loan Credit and Note Purchase Agreement, (the “DIP Credit Agreement”), with Wilmington Savings Fund Society, FSB, as administrative agent and collateral agent (the “Agent”) and the creditors from time to time party thereto (collectively, the “DIP Creditors”). Under the DIP Credit Agreement, the DIP Creditors agreed to provide an aggregate principal amount of $300.0 million (excluding fees of $9.0 million, which were paid in kind in the form of additional principal) in financing in the form of a senior secured debtor-in-possession facility (the “DIP Facility”). The DIP Facility is comprised of (i) new money term loans and (ii) new money notes. The DIP Credit Agreement is secured by substantially all of the Company's assets, subject to certain exclusions, and the Company’s obligations thereunder are guaranteed by each subsidiary of the Company. The claims of the DIP Creditors are entitled to superpriority administrative expense claim status, subject to certain customary exclusions in the credit documentation. The Company’s uses for the DIP Facility include, among other items, (i) prepetition obligations, (ii) adequate protection payments, (iii) the fees, costs, and expenses of administering the Chapter 11 Cases and (iv) working capital and other general corporate needs of Spirit in the ordinary course of business. The DIP Facility will bear interest at either (i) Term SOFR (as defined in the DIP Credit Agreement) plus 7.00% per annum or (ii) the Base Rate (as defined in the DIP Credit Agreement) plus 6.00% per annum. Interest on the DIP Facility is payable in cash. The DIP Credit Agreement has a scheduled maturity date of December 23, 2025 (the “Scheduled Maturity Date”). The DIP Credit Agreement will also terminate and all obligations thereunder will become due on the date that is the earliest of the following (i) the Scheduled Maturity Date, (ii) the substantial consummation of a plan of reorganization filed in the Chapter 11 Cases that is confirmed pursuant to an order entered by the Bankruptcy Court, (iii) the acceleration of the obligations under the DIP Credit Agreement and the termination of the unfunded commitments thereunder, (iv) the consummation of a sale of all or substantially all of the assets of the Debtors pursuant to Section 363 of the Bankruptcy Code and (v) dismissal of the Chapter 11 Cases or conversion of any of the Chapter 11 Cases to one or more cases under Chapter 7 of the Bankruptcy Code or appointment of a trustee or examiner in any of the Chapter 11 Cases. The DIP term loan is recorded within current maturities of long-term debt, net, and finance leases on the Company's consolidated balance sheets as of December 31, 2024. Refer to Note 3, Chapter 11 Proceedings, for additional information. Exit Revolving Credit Facility The Company has secured a commitment from the Exit RCF Lenders pursuant to the Exit RCF Commitment Letter, to provide up to $300.0 million in financing in the form of a senior secured revolving credit facility. The Exit Revolving Credit Facility is comprised of (i) commitments by the Exit RCF Lenders to provide revolving credit loans and letters of credit in an aggregate amount equal to $275.0 million and (ii) an uncommitted incremental revolving credit facility in an aggregate amount up to $25.0 million. Refer to Note 3, Chapter 11 Proceedings, for additional information. Revolving credit facility due in 2026 As of December 31, 2024, the Company borrowed the entire available amount of $300.0 million under the revolving credit facility due in 2026, included within long-term debt, net and finance leases, less current maturities on the Company's consolidated balance sheets. As of December 31, 2023, the Company had $300.0 million undrawn and available under its revolving credit facility due in 2026. Borrowings under the revolving credit facility will mature on September 30, 2026; provided that if the Company’s senior secured notes due 2025 are not extended or refinanced by June 20, 2025, or the Company’s convertible notes due 2026 are not extended or refinanced by February 12, 2026, in each case in a specified minimum outstanding principal amount thereof, then the maturity will be automatically shortened to June 21, 2025 or February 13, 2026, respectively. The revolving credit facility due in 2026 will be repaid in full in cash on the effective date of the Plan. The Company may pledge the following types of assets as collateral to secure its obligations under the revolving credit facility: (i) certain take-off and landing rights of the Company at LaGuardia Airport, (ii) certain eligible aircraft spare parts and ground support equipment, (iii) aircraft, spare engines and flight simulators, (iv) real property assets and (v) cash and cash equivalents. The revolving credit facility bears variable interest based on SOFR, plus a 2.00% margin per annum, or another rate, at the Company's election, based on certain market interest rates, plus a 1.00% margin per annum, in each case with a floor of 0%. The 2026 revolving credit facility requires the Company to maintain (i) so long as any loans or letters of credit are outstanding under the 2026 revolving credit facility, unrestricted cash, cash equivalents, short-term investment securities and unused commitments available under all revolving credit facilities (including the 2026 revolving credit facility) aggregating not less than $450.0 million, of which no more than $300.0 million may be derived from unused commitments under the 2026 revolving credit facility, (ii) a minimum ratio of the borrowing base of the collateral described above (determined as the sum of a specified percentage of the appraised value of each type of such collateral) to outstanding obligations under the 2026 revolving credit facility of not less than 1.0 to 1.0 (if the Company does not meet the minimum collateral coverage ratio, it must either provide additional collateral to secure its obligations under the 2026 revolving credit facility or repay the loans under the 2026 revolving credit facility by an amount necessary to maintain compliance with the collateral coverage ratio), and (iii) the pledged take-off and landing rights of the Company at LaGuardia Airport and a specified number of spare engines in the collateral described above so long as any loans or letters of credit are outstanding under the 2026 revolving credit facility. Convertible senior notes due 2025 On May 12, 2020, the Company completed the public offering of $175.0 million aggregate principal amount of 4.75% convertible senior notes due 2025 ("convertible notes due 2025"). Noteholders may convert their notes at their option only in the following circumstances: (1) during any calendar quarter commencing after the calendar quarter ending on June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nd (4) at any time from, and including, February 18, 2025 until the close of business on the second scheduled trading day immediately before the maturity date. As of December 31, 2024, the notes did not qualify for conversion by noteholders through February 18, 2025. As of December 31, 2024, the conversion rate was 97.5929 shares of voting common stock per $1,000 principal amount of convertible notes (equivalent to a conversion price of approximately $10.25 per share of common stock). The convertible notes due 2025 are recorded within liabilities subject to compromise on the Company's consolidated balance sheets as of December 31, 2024. Refer to Note 3, Chapter 11 Proceedings, for additional information. Convertible senior notes due 2026 On April 30, 2021, the Company completed the public offering of $500.0 million aggregate principal amount of 1.00% convertible senior notes due 2026 ("convertible notes due 2026"). Noteholders may convert their notes at their option only in the following circumstances: (1) during any calendar quarter commencing after the calendar quarter ending on June 30, 2021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such notes for redemption; and (5) at any time from, and including, February 17, 2026 until the close of business on the second scheduled trading day immediately before the maturity date. As of December 31, 2024, the notes did not qualify for conversion by noteholders through March 31, 2025. Based on the terms of the indenture, the Company will have the right to elect to settle conversions in cash, shares of the Company’s common stock or a combination of cash and shares of common stock. Upon conversion of any notes, the Company will pay the conversion value in cash up to at least the principal amount of the notes being converted. The conversion value will be determined over an observation period consisting of 40 trading days. The initial conversion rate was 20.3791 shares of voting common stock per $1,000 principal amount of convertible notes (equivalent to an initial conversion price of approximately $49.07 per share of common stock). The conversion rate will be subject to adjustment in some events but will not be adjusted for any accrued and unpaid interest. As of December 31, 2024, the conversion rate was 25.3578 shares of voting common stock per $1,000 principal amount of convertible notes (equivalent to a conversion price of approximately $39.44 per share of common stock). The Merger Agreement with JetBlue included settlement terms for any conversion of the convertible notes due 2026 to be paid in cash through the closing or termination of the Merger Agreement, causing the conversion option, which is an embedded derivative, not to qualify for the derivative accounting scope exception provided under ASC 815. As such, the Company bifurcated the fair value of the conversion option of the convertible notes due 2026 as a derivative liability with subsequent changes in fair value recorded in earnings. The Company recorded the fair value of the embedded derivative as a derivative liability within deferred gains and other long-term liabilities and a debt discount within long-term debt and finance leases, less current maturities on its consolidated balance sheets. Upon the termination of the merger, the conversion settlement terms reverted to the original settlement terms of the indenture. As such, as of the date of the Termination Agreement, the Company qualified for the derivative accounting scope exception provided under ASC 815. During March 2024, the Company derecognized the remaining derivative liability as of the Termination Agreement execution date of $8.2 million, net of taxes, as an adjustment to additional paid-in-capital within the Company's consolidated balance sheets in accordance with ASC 815. The original debt discount will continue to be amortized through interest expense, using the effective interest rate method, over the remaining life of the instrument. The convertible notes due 2026 are recorded within liabilities subject to compromise on the Company's consolidated balance sheets as of December 31, 2024. Refer to Note 3, Chapter 11 Proceedings, for additional information. Long-term debt is comprised of the following: As of December 31, 2024 December 31, 2023 December 31, 2024 December 31, 2023 (in millions) (weighted-average interest rates) DIP term loan due in 2025 $ 309.0 $ — 11.82 % N/A 8.00% senior secured notes due in 2025 (2) — 1,110.0 8.00 % 8.00 % Fixed-rate term loans due through 2039 (1) 972.2 1,093.3 6.44 % 5.83 % Unsecured term loans due through 2031 136.3 136.3 1.00 % 1.00 % Fixed-rate class A 2015-1 EETC due through 2028 234.6 256.6 4.10 % 4.10 % Fixed-rate class B 2015-1 EETC due through 2024 — 40.0 4.45 % 4.45 % Fixed-rate class AA 2017-1 EETC due through 2030 160.3 172.2 3.38 % 3.38 % Fixed-rate class A 2017-1 EETC due through 2030 53.4 57.4 3.65 % 3.65 % Fixed-rate class B 2017-1 EETC due through 2026 44.7 48.2 3.80 % 3.80 % Convertible notes due in 2025 (2) — 25.1 4.75 % 4.75 % Convertible notes due in 2026 (2) — 500.0 1.00 % 1.00 % Revolving credit facility due in 2026 300.0 — 6.67 % N/A Long-term debt $ 2,210.5 $ 3,439.1 Less current maturities 436.3 315.3 Less unamortized discount, net 13.2 69.0 Total $ 1,761.0 $ 3,054.8 (1) Includes obligations related to 18 aircraft recorded as failed sale leaseback transactions. Refer to Note 14, Leases for additional information. (2) As of December 31, 2024, these debt instruments are recorded within liabilities subject to compromise on the Company's consolidated balance sheets. Refer to Note 3, Chapter 11 Proceedings, for additional information. During the year ended December 31, 2024 and 2023, the Company made principal payments of $185.4 million and $337.5 million on its outstanding debt obligations, respectively. Extinguishment of Debt During the first quarter of 2024, the Company early extinguished $139.6 million of outstanding fixed-rate term loans related to five aircraft. In connection with this debt extinguishment, the Company recorded a gain of $15.0 million within loss (gain) on extinguishment of debt on its consolidated statement of operations. In addition, during the first quarter of 2024, the Company completed five sale leaseback transactions (on aircraft previously owned by the Company) of which, two resulted in operating leases and three would have been deemed finance leases resulting in failed sale leaseback transactions. As a result of the three failed sale leaseback transactions, the Company recorded the related debt of $123.5 million within current maturities of long-term debt and finance leases and long-term debt and finance leases, less current maturities. Refer to Note 14, Leases for additional information on the five sale leaseback transactions. During the fourth quarter of 2024, the Company early extinguished $17.1 million of outstanding fixed-rate term loans related to the sale of 2 aircraft. For additional information, refer to Note 1, Summary of Significant Accounting Policies. In connection with this debt extinguishment, the Company recorded a loss of $0.1 million within loss (gain) on extinguishment of debt on its consolidated statements of operations. At December 31, 2024, long-term debt principal payments for the next five years and thereafter are as follows: December 31, 2024 (in millions) 2025 $ 415.2 2026 429.1 2027 192.9 2028 257.2 2029 84.8 2030 and beyond 831.3 Total debt principal payments $ 2,210.5 Interest Expense Interest expense related to long-term debt and finance leases consists of the following: Twelve Months Ended December 31, 2024 2023 2022 (in thousands) 8.00% senior secured notes (1) $ 92,621 $ 93,010 $ 47,954 Fixed-rate term loans 69,635 37,213 41,446 Unsecured term loans 1,365 1,363 1,363 Class A 2015-1 EETC 10,078 10,962 11,874 Class B 2015-1 EETC 446 1,954 2,312 Class C 2015-1 EETC — 777 3,424 Class AA 2017-1 EETC 5,561 5,990 6,464 Class A 2017-1 EETC 2,005 2,159 2,330 Class B 2017-1 EETC 1,748 1,881 2,016 Class C 2017-1 EETC — 522 4,367 Convertible notes (2) 15,849 (3,778) (68) Revolving credit facility 4,501 — — DIP term loan 812 — — Finance leases 33 30 57 Commitment and other fees 1,340 1,655 2,162 Amortization of deferred financing costs 13,100 15,453 14,204 Total $ 219,094 $ 169,191 $ 139,905 (1) Includes $3.8 million, $4.2 million and $1.4 million of accretion and $88.8 million, $88.8 million and $46.5 million of interest expense for the twelve months ended December 31, 2024, 2023, and 2022, respectively. (2) Includes $16.4 million, $14.3 million and $20.3 million of amortization of the discount for the convertible notes due 2026 as well as interest expense for the convertible notes due 2025 and 2026, offset by $0.5 million, $18.1 million and $20.3 million of favorable mark to market adjustments for the convertible notes due 2026 for the twelve months ended December 31, 2024, 2023, and 2022, respectively. As of December 31, 2024 and 2023, the Company had a line of credit for $6.0 million and $20.1 million, respectively, related to corporate credit cards. Respectively, the Company had drawn $0.9 million and $1.5 million as of December 31, 2024 and 2023, which is included in accounts pay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s square footage, enplaned passengers, and airports' annual operating budgets. Due to the variable nature of the rates, these leases are not recorded on the Company's consolidated balance sheets as a right-of-use asset and lease liability. Lease terms are generally 4 to 18 years for aircraft and spare engines and up to 99 years for other leased equipment and property. The filing of the Chapter 11 Cases on November 18, 2024 may have triggered an event of default under certain lease agreements of the Company, subject to the automatic stay resulting from the Chapter 11 Cases. For additional information on the Company's bankruptcy proceedings and its related automatic stay and other protections, refer to Note 3, Chapter 11 Proceedings. As of December 31, 2024, the Company had a fleet consisting of 192 A320 family aircraft, excluding the 21 aircraft classified as assets held for sale on the Company's consolidated balance sheets. Refer to Note 1, Summary of Significant Accounting Policies for additional information on the aircraft recorded as assets held for sale. As of December 31, 2024, the Company had 146 aircraft financed under operating leases with lease term expirations between 2025 and 2042. In addition, the Company owned 49 aircraft of which, as of December 31, 2024, none were unencumbered. The Company also had 18 aircraft that would have been deemed finance leases resulting in failed sale leaseback transactions. The related finance obligation is recorded within long-term debt in the Company's consolidated balance sheets. Refer to Note 13, Debt and Other Obligations for additional information. The related asset is recorded within flight equipment in the Company's consolidated balance sheets. As of December 31, 2024, the Company also had 5 spare engines financed under operating leases with lease term expiration dates ranging from 2025 to 2033 and owned 32, of which 21 were pledged as collateral under the Company's revolving credit facility maturing in 2026. Total rent expense for the years ended 2024, 2023 and 2022 was $855.5 million, $673.2 million and $537.9 million, respectively. Total rent expense for aircraft and engine operating leases for the years ended December 31, 2024, 2023 and 2022 was $541.9 million, $381.2 million and $282.4 million, respectively.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The Company expects lease return cos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Aircraft rent expense consists of monthly lease rents for aircraft and spare engines under the terms of the Company's aircraft and spare engine lease agreements recognized on a straight-line basis. Supplemental rent, recorded within aircraft rent expense, is primarily made up of probable and estimable return condition obligations, lease return costs adjustments for aircraft and engines purchased off lease or lease extensions or amendments. The Company expensed $36.2 million, $14.0 million and $16.5 million of supplemental rent recorded within aircraft rent during 2024, 2023 and 2022, respectively. During the twelve months ended December 31, 2024, the Company took delivery of 19 new aircraft under direct operating leases, 8 new aircraft under sale leaseback transactions, 3 engines purchased with cash and purchased 1 spare engine off lease. Under Topic 842, gains and losses on sale leaseback transactions, subject to adjustment for off-market terms, are recognized immediately and recorded within loss (gain) on disposal of assets on the Company's consolidated statements of operations. Refer to Note 5, Loss (gain) on Disposal of Assets for additional information on the losses recorded related to the sale leaseback transactions entered into during the twelve months ended December 31, 2024, 2023 and 2022. As of December 31, 2024, the Company's finance lease obligations relate to the lease of computer equipment used by the Company's flight crew and office equipment. Payments under these finance lease agreements are fixed for terms generally ranging from 4 to 5 years. Finance lease assets are recorded within property and equipment and the related liabilities are recorded within long-term debt and finance leases in the Company's consolidated balance sheets. During the fourth quarter of 2019, the Company purchased an 8.5-acre parcel of land for $41.0 million and entered into a 99-year lease agreement for the lease of a 2.6-acre parcel of land, in Dania Beach, Florida, where the Company built its new headquarters campus and a 200-unit residential building. As of December 31, 2024, the 8.5-acre parcel of land and related construction costs were capitalized within other property and equipment on the Company's consolidated balance sheets. The 99-year lease was determined to be an operating lease and is recorded within operating lease right-of-use asset and operating lease liability on the Company's consolidated balance sheets. Operating lease commitments related to this lease are included in the table below within property facility leases. The following table provides details of the Company's future minimum lease payments under finance lease liabilities and operating lease liabilities recorded on the Company's consolidated balance sheets as of December 31, 2024. The table does not include commitments that are contingent on events or other factors that are currently uncertain and unknown. Finance Leases Operating Leases Total Operating and Finance Lease Obligations Aircraft and Spare Engine Leases Property Facility Leases (in thousands) 2025 $ 219 $ 564,040 $ 5,047 $ 569,306 2026 141 538,911 4,939 543,991 2027 93 522,951 4,140 527,184 2028 67 502,185 2,757 505,009 2029 6 486,881 2,129 489,016 2030 and thereafter — 4,842,905 141,638 4,984,543 Total minimum lease payments $ 526 $ 7,457,873 $ 160,650 $ 7,619,049 Less amount representing interest 50 2,893,031 132,590 3,025,671 Present value of minimum lease payments $ 476 $ 4,564,842 $ 28,060 $ 4,593,378 Less current portion 195 254,521 3,275 257,991 Long-term portion $ 281 $ 4,310,321 $ 24,785 $ 4,335,387 Commitments related to the Company's noncancellable short-term operating leases not recorded on the Company's consolidated balance sheets are expected to be $2.8 million for 2025 and none for 2026 and beyond. The table below presents information for lease costs related to the Company's finance and operating leases: Year Ended December 31, 2024 2023 (in thousands) Finance lease cost Amortization of leased assets $ 277 $ 451 Interest of lease liabilities 33 30 Operating lease cost Operating lease cost (1) 517,016 377,505 Short-term lease cost (1) 37,294 39,916 Variable lease cost (1) 272,087 227,030 Total lease cost $ 826,707 $ 644,932 (1) Expenses are classified within aircraft rent and landing fees and other rents on the Company's consolidated statements of operations. The table below presents lease-related terms and discount rates as of December 31, 2024: December 31, 2024 December 31, 2023 Weighted-average remaining lease term Operating leases 15.1 years 14.8 years Finance leases 2.9 years 2.3 years Weighted-average discount rate Operating leases 7.11 % 6.84 % Finance leases 5.91 % 4.25 %</t>
        </is>
      </c>
    </row>
    <row r="5">
      <c r="A5" s="4" t="inlineStr">
        <is>
          <t>Leases</t>
        </is>
      </c>
      <c r="B5" s="4" t="inlineStr">
        <is>
          <t>Lease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s square footage, enplaned passengers, and airports' annual operating budgets. Due to the variable nature of the rates, these leases are not recorded on the Company's consolidated balance sheets as a right-of-use asset and lease liability. Lease terms are generally 4 to 18 years for aircraft and spare engines and up to 99 years for other leased equipment and property. The filing of the Chapter 11 Cases on November 18, 2024 may have triggered an event of default under certain lease agreements of the Company, subject to the automatic stay resulting from the Chapter 11 Cases. For additional information on the Company's bankruptcy proceedings and its related automatic stay and other protections, refer to Note 3, Chapter 11 Proceedings. As of December 31, 2024, the Company had a fleet consisting of 192 A320 family aircraft, excluding the 21 aircraft classified as assets held for sale on the Company's consolidated balance sheets. Refer to Note 1, Summary of Significant Accounting Policies for additional information on the aircraft recorded as assets held for sale. As of December 31, 2024, the Company had 146 aircraft financed under operating leases with lease term expirations between 2025 and 2042. In addition, the Company owned 49 aircraft of which, as of December 31, 2024, none were unencumbered. The Company also had 18 aircraft that would have been deemed finance leases resulting in failed sale leaseback transactions. The related finance obligation is recorded within long-term debt in the Company's consolidated balance sheets. Refer to Note 13, Debt and Other Obligations for additional information. The related asset is recorded within flight equipment in the Company's consolidated balance sheets. As of December 31, 2024, the Company also had 5 spare engines financed under operating leases with lease term expiration dates ranging from 2025 to 2033 and owned 32, of which 21 were pledged as collateral under the Company's revolving credit facility maturing in 2026. Total rent expense for the years ended 2024, 2023 and 2022 was $855.5 million, $673.2 million and $537.9 million, respectively. Total rent expense for aircraft and engine operating leases for the years ended December 31, 2024, 2023 and 2022 was $541.9 million, $381.2 million and $282.4 million, respectively.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The Company expects lease return cos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Aircraft rent expense consists of monthly lease rents for aircraft and spare engines under the terms of the Company's aircraft and spare engine lease agreements recognized on a straight-line basis. Supplemental rent, recorded within aircraft rent expense, is primarily made up of probable and estimable return condition obligations, lease return costs adjustments for aircraft and engines purchased off lease or lease extensions or amendments. The Company expensed $36.2 million, $14.0 million and $16.5 million of supplemental rent recorded within aircraft rent during 2024, 2023 and 2022, respectively. During the twelve months ended December 31, 2024, the Company took delivery of 19 new aircraft under direct operating leases, 8 new aircraft under sale leaseback transactions, 3 engines purchased with cash and purchased 1 spare engine off lease. Under Topic 842, gains and losses on sale leaseback transactions, subject to adjustment for off-market terms, are recognized immediately and recorded within loss (gain) on disposal of assets on the Company's consolidated statements of operations. Refer to Note 5, Loss (gain) on Disposal of Assets for additional information on the losses recorded related to the sale leaseback transactions entered into during the twelve months ended December 31, 2024, 2023 and 2022. As of December 31, 2024, the Company's finance lease obligations relate to the lease of computer equipment used by the Company's flight crew and office equipment. Payments under these finance lease agreements are fixed for terms generally ranging from 4 to 5 years. Finance lease assets are recorded within property and equipment and the related liabilities are recorded within long-term debt and finance leases in the Company's consolidated balance sheets. During the fourth quarter of 2019, the Company purchased an 8.5-acre parcel of land for $41.0 million and entered into a 99-year lease agreement for the lease of a 2.6-acre parcel of land, in Dania Beach, Florida, where the Company built its new headquarters campus and a 200-unit residential building. As of December 31, 2024, the 8.5-acre parcel of land and related construction costs were capitalized within other property and equipment on the Company's consolidated balance sheets. The 99-year lease was determined to be an operating lease and is recorded within operating lease right-of-use asset and operating lease liability on the Company's consolidated balance sheets. Operating lease commitments related to this lease are included in the table below within property facility leases. The following table provides details of the Company's future minimum lease payments under finance lease liabilities and operating lease liabilities recorded on the Company's consolidated balance sheets as of December 31, 2024. The table does not include commitments that are contingent on events or other factors that are currently uncertain and unknown. Finance Leases Operating Leases Total Operating and Finance Lease Obligations Aircraft and Spare Engine Leases Property Facility Leases (in thousands) 2025 $ 219 $ 564,040 $ 5,047 $ 569,306 2026 141 538,911 4,939 543,991 2027 93 522,951 4,140 527,184 2028 67 502,185 2,757 505,009 2029 6 486,881 2,129 489,016 2030 and thereafter — 4,842,905 141,638 4,984,543 Total minimum lease payments $ 526 $ 7,457,873 $ 160,650 $ 7,619,049 Less amount representing interest 50 2,893,031 132,590 3,025,671 Present value of minimum lease payments $ 476 $ 4,564,842 $ 28,060 $ 4,593,378 Less current portion 195 254,521 3,275 257,991 Long-term portion $ 281 $ 4,310,321 $ 24,785 $ 4,335,387 Commitments related to the Company's noncancellable short-term operating leases not recorded on the Company's consolidated balance sheets are expected to be $2.8 million for 2025 and none for 2026 and beyond. The table below presents information for lease costs related to the Company's finance and operating leases: Year Ended December 31, 2024 2023 (in thousands) Finance lease cost Amortization of leased assets $ 277 $ 451 Interest of lease liabilities 33 30 Operating lease cost Operating lease cost (1) 517,016 377,505 Short-term lease cost (1) 37,294 39,916 Variable lease cost (1) 272,087 227,030 Total lease cost $ 826,707 $ 644,932 (1) Expenses are classified within aircraft rent and landing fees and other rents on the Company's consolidated statements of operations. The table below presents lease-related terms and discount rates as of December 31, 2024: December 31, 2024 December 31, 2023 Weighted-average remaining lease term Operating leases 15.1 years 14.8 years Finance leases 2.9 years 2.3 years Weighted-average discount rate Operating leases 7.11 % 6.84 % Finance leases 5.91 % 4.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ined Contribution 401(k)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401(k) Plan</t>
        </is>
      </c>
      <c r="B4" s="4" t="inlineStr">
        <is>
          <t>Defined Contribution 401(k) Plan The Company sponsors three defined contribution 401(k) plans, Spirit Airlines, Inc. Employee Retirement Savings Plan (first plan), Spirit Airlines, Inc. Pilots’ Retirement Savings Plan (second plan) and Spirit Airlines, Inc. Puerto Rico Retirement Savings Plan (third plan). The first plan is for all employees that are not covered by the pilots’ collective bargaining agreement, who have at least 60 days of service and have attained the age of 21. The second plan is for the Company’s pilots, and contains the same service requirements as the first plan. Beginning on March 1, 2018, the Company contributed 11% of the individual pilot's annual compensation, regardless of the pilot's contributions to the plan. The Company's contribution increased by 1% on an annual basis each March until 2022, at which time the contribution was 15%. Beginning on January 1, 2024, the Company's contribution increased to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Significant components of the provision for income taxes from continuing operations are as follows: Year Ended December 31, 2024 2023 2022 (in thousands) Current: Federal $ (5,438) $ 5,449 $ — State and local (40) 1,309 327 Foreign 3,485 1,350 1,695 Total current expense (benefit) (1,993) 8,108 2,022 Deferred: Federal (54,922) (115,905) (141,251) State and local (3,293) (3,334) (7,360) Total deferred expense (benefit) (58,215) (119,239) (148,611) Total income tax expense (benefit) $ (60,208) $ (111,131) $ (146,589) The income tax provision differs from that computed at the federal statutory corporate tax rate as follows: Year Ended December 31, 2024 2023 2022 Expected provision at federal statutory tax rate 21.0 % 21.0 % 21.0 % State tax expense, net of federal benefit 1.3 % 1.5 % 1.6 % Permanent tax differences (1.6) % (1.3) % (0.6) % Valuation allowance (16.1) % (1.2) % (0.8) % Other 0.1 % (0.1) % (0.3) % Total income tax expense (benefit) 4.7 % 19.9 % 20.9 % The Company accounts for income taxes using the asset and liability method. Deferred taxes are recorded based on differences between the consolidated financial statement basis and tax basis of assets and liabilities and available tax loss and credit carryforwards. At December 31, 2024 and 2023, the significant components of the Company's deferred taxes consisted of the following: December 31, 2024 2023 (in thousands) Deferred tax assets: Income tax credits $ 2,441 $ 4,298 Net operating losses 437,400 328,977 Deferred revenue 22,641 25,924 Nondeductible accruals 29,936 32,899 Deferred manufacturing credits 13,415 14,556 Loan liability 140,313 115,161 Operating lease liability 1,053,684 797,778 Interest expense 70,011 51,305 Other 17,496 38,910 Valuation allowance (226,389) (17,654) Deferred tax assets 1,560,948 $ 1,392,154 Deferred tax liabilities: Property, plant and equipment 513,028 612,571 Accrued aircraft and engine maintenance 54,574 70,997 Right-of-use asset 1,042,099 803,232 Other 3,174 13,115 Deferred tax liabilities 1,612,875 1,499,915 Net deferred tax assets (liabilities) $ (51,927) $ (107,761) 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As of December 31, 2024 and 2023, the Company had a valuation allowance of $226.4 million and $17.7 million, respectively, primarily against deferred tax assets related to federal and state net operating loss carryforwards. As of December 31, 2024, the Company had $0.9 million of foreign tax credits, $1.4 million of general business tax credits, $1.9 billion of federal net operating loss and $862.0 million of state net operating loss available, that may be applied against future tax liabilities. The foreign tax credits will begin to expire in 2025, the state net operating losses will begin to expire in 2027, the general business credits will begin to expire in 2038 and there is no expiration of federal net operating losses. For tax years ended December 31, 2024, 2023 and 2022, the Company did not recognize any liabilities for uncertain tax positions nor any interest and penalties on unrecognized tax benefits. For tax years 2024, 2023 and 2022, all income for the Company is subject to domestic income taxes. The Company files its tax returns as prescribed by the tax laws of the jurisdictions in which it operates. The Company's federal income tax returns for 2021 through 2023 tax years are still subject to examination in the United States. Various state and foreign jurisdiction tax years also remain open to examination. The Company believes that any potential assessment would be immaterial to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ircraft-Related Commitments and Financing Arrangements The Company’s contractual purchase commitments consist primarily of aircraft and engine acquisitions through manufacturers and aircraft leasing companies. On April 3, 2024, the Company entered into Amendment No. 7 to the A320 NEO Family Purchase Agreement, dated as of December 20, 2019 with Airbus S.A.S. ("Airbus"). The Amendment (i) defers all aircraft on order that are scheduled to be delivered in the second quarter of 2025 through the end of 2026 to 2030 through 2031, and (ii) adjusts the delivery periods of option aircraft from 2027 through 2029 to 2029 through 2031. On July 30, 2024, the Company entered into a direct lease transaction (the “Direct Lease Transaction”) with AerCap Holdings N.V. (“AerCap”) for 36 aircraft scheduled for delivery between 2027 and 2028 (the “Leased Aircraft”) which were originally part of the Company’s order book. Under the terms of the transaction, AerCap will assume the delivery positions for the Leased Aircraft and related PDP obligations. AerCap has agreed to lease each Leased Aircraft to the Company upon delivery by Airbus. Each of the leases will have fixed rent payments. As of December 31, 2024, the Company's firm aircraft orders consisted of 55 A320 family aircraft with Airbus, including A320neos and A321neos, with deliveries expected through 2031. As of December 31, 2024, the Company had secured financing for three aircraft, scheduled for delivery from Airbus through 2025, which will be financed through sale leaseback transactions. The Company did not have financing commitments in place for the remaining 52 Airbus aircraft currently on firm order through 2031. However, the Company has signed a financing letter of agreement with Airbus which provides backstop financing for a majority of the aircraft included in the Airbus Purchase Agreement. The agreement provides a standby credit facility in the form of senior secured mortgage debt financing. The contractual purchase amounts for all aircraft orders from Airbus as of December 31, 2024 are included within the purchase commitments below. In addition, rent commitments related to aircraft that will be financed through sale leaseback transactions are included within the aircraft rent commitments below. In connection with the Direct Lease Transaction, on July 30, 2024, the Company entered into a transaction (the “PDP Transaction”) whereby certain PDPs with respect to 52 aircraft currently scheduled for delivery between 2029 and 2031 (the “Other Aircraft”), subject to the Airbus Purchase Agreement were paid to the Company (the “Funded PDPs”) at closing of the PDP Transaction. The Direct Lease Transaction and the PDP Transaction, in the aggregate, resulted in approximately $186 million of additional cash paid to the Company. During the third quarter of 2021, the Company entered into an Engine Purchase Support Agreement which requires the Company to purchase a certain number of spare engines in order to maintain a contractual ratio of spare engines to aircraft in the fleet. As of December 31, 2024, the Company is committed to purchase 16 PW1100G-JM spare engines, with deliveries through 2031. As of December 31, 2024, purchase commitments for the Company's aircraft and engine orders, including estimated amounts for contractual price escalations and pre-delivery payments, were expected to be $153.3 million in 2025, $12.3 million in 2026, $183.0 million in 2027, $297.8 million in 2028, $1,124.3 million in 2029 and $1,857.8 million in 2030 and beyond. During the third quarter of 2019, the United States announced its decision to levy tariffs on certain imports from the European Union, including commercial aircraft and related parts. These tariffs include aircraft and other parts that the Company is already contractually obligated to purchase including those reflected above. In June 2021, the United States Trade Representative announced that the United States and European Union had agreed to suspend reciprocal tariffs on large civilian aircraft for five years, pending discussions to resolve their trade dispute. For further discussion on this topic, please refer to "Risk Factors - Risks Related to Our Business - Any tariffs imposed on commercial aircraft and related parts imported from outside the United States may have a material adverse effect on our fleet, business, financial condition and our results of operations." In addition to the Airbus Purchase Agreement, as of December 31, 2024, the Company had agreements in place for 39 aircraft to be financed through direct leases with third-party lessors with deliveries scheduled from 2025 through 2028. As of December 31, 2024, aircraft rent commitments for future aircraft deliveries to be financed under direct leases from third-party lessors and sale leaseback transactions are expected to be $20.5 million in 2025, $27.1 million in 2026, $88.3 million in 2027, $183.3 million in 2028, $229.4 million in 2029, and $2,204.1 million in 2030 and beyond. Interest commitments related to the secured debt financing of 67 aircraft as of December 31, 2024 are $72.3 million in 2025, $77.5 million in 2026, $71.4 million in 2027, $63.2 million in 2028, $56.8 million in 2029, and $102.8 million in 2030 and beyond. As of December 31, 2024, interest commitments related to the Company's unsecured term loans, revolving credit facility and DIP term loan are $3.8 million in 2025, $3.4 million in 2026, $3.4 million in 2027, $3.4 million in 2028, $3.4 million in 2029, and $3.7 million in 2030 and beyond. For principal commitments related to the Company's outstanding debt obligations, refer to Note 13, Debt and Other Obligations. In addition, the principal related to the Company's 8.00% senior secured notes due 2025, convertible notes due 2025 and convertible notes due 2026 are recorded within liabilities subject to compromise on the Company's consolidated balance sheets as of the Petition Date. Refer to Note 3, Chapter 11 Proceedings, for additional information on the Company's bankruptcy proceedings. Other Commitments The Company is contractually obligated to pay the following minimum guaranteed payments for its reservation system and other miscellaneous subscriptions and services as of December 31, 2024: $41.1 million in 2025, $24.0 million in 2026, $18.5 million in 2027, $2.0 million in 2028, $0.1 million in 2029, and none in 2030 and beyond. The Company's reservation system contract expires in 2028. Litigation and Assessments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In making a determination regarding accruals, using available information, the Company evaluates the likelihood of an unfavorable outcome in legal or regulatory proceedings and assessments to which the Company is a party and records a loss contingency when it is probable a liability has been incurred and the amount of the loss can be reasonably estimated. These subjective determinations are based on the status of such legal or regulatory proceedings, the merits of the Company's defenses, and consultation with legal counsel. Actual outcomes of these legal and regulatory proceedings may materially differ from the Company's current estimates. It is possible that resolution of one or more of the legal matters currently pending or threatened could result in losses material to the Company's consolidated results of operations, liquidity, or financial condition. In 2017, the Company was sued in the Eastern District of New York ("EDNY") in a purported class action, Cox, et al. v. Spirit Airlines, Inc ., alleging state-law claims of breach of contract, unjust enrichment and fraud relating to the Company's practice of charging fees for ancillary products and services. In June 2023, the Company reached a tentative settlement in mediation for a maximum amount of $8.3 million. The EDNY issued a preliminary approval order on September 21, 2023, and the final approval hearing was held on December 11, 2023. The total amount paid depends on a number of factors, including participation of class members and any conditions on the settlement approved by the EDNY. As of December 31, 2023, the Company's best estimate of the probable loss associated with the settlement was $6.0 million recorded in other operating expenses within its consolidated statements of operations. During the first and third quarters of 2024, the estimated probable loss recorded was reduced by $1.4 million and $0.3 million, respectively. As of December 31, 2024, the total obligation of $4.3 million related to this matter has been paid. On February 27, 2023, ALPA filed a grievance against the Company claiming that it violated the collective bargaining agreement (“CBA”) by excluding its pilots from the Company's retention award programs granted as part of the Former Frontier Merger Agreement and the Merger Agreement with JetBlue. On September 8, 2023, the Company filed a motion to dismiss the grievance, as it does not believe that ALPA filed the grievance within the timeline set forth in the CBA. As of December 31, 2024, the grievance is postponed indefinitely. The potential outcomes of this claim cannot be determined and an estimate of the reasonably possible loss or range of loss cannot be made. Following an audit by the Internal Revenue Service ("IRS") related to the collection of federal excise taxes on optional passenger seat selection charges covering the period of the second quarter 2018 through the fourth quarter 2020, on March 31, 2022, the Company was assessed $34.9 million. On July 19, 2022, the assessment was reduced to $27.5 million. The Company believes it has defenses available and intends to challenge the assessment; therefore, the Company believes a loss in this matter is not probable and has not recognized a loss contingency. Employees The Company has six union-represented employee groups that together represent approximately 84% of all employees at December 31, 2024. The table below sets forth the Company's employee groups and status of the CBAs. Employee Groups Representative Amendable Date (1) Percentage of Workforce Pilots Air Line Pilots Association, International (ALPA) (2) March 2024 27% Flight Attendants Association of Flight Attendants (AFA-CWA) January 2026 44% Dispatchers Professional Airline Flight Control Association (PAFCA) August 2026 1% Ramp Service Agents International Association of Machinists and Aerospace Workers (IAMAW) November 2026 3% Passenger Service Agents Transport Workers Union of America (TWU) February 2027 3% Aircraft Maintenance Technicians Aircraft Mechanics Fraternal Association (AMFA) (2) N/A 6% (1) Subject to standard early opener provisions. (2) Collective bargaining agreement is currently under negotiation. In August 2022, the Company's aircraft maintenance technicians ("AMTs") voted to be represented by AMFA as their collective bargaining agent. In May 2024, the parties began negotiations with a NMB mediation, and those discussions are ongoing. As of December 31, 2024, the Company had approximately 640 AMTs. In July 2024, the Company reached an agreement with PAFCA for a new two-year agreement, which was ratified by PAFCA members on August 10, 2024. The ratified agreement includes increased pay rates. In March 2024, ALPA provided notice to the Company that it intended to amend its CBA with its pilots. In July 2024, the parties began negotiations, and those discussions are ongoing. To ensure the Company has the right level of resources to meet its reduced aircraft capacity levels, primarily due to increased AOG days from GTF engine issues and the sale of aircraft, it furloughed approximately 170 pilots, effective September 1, 2024, and announced in the fourth quarter of 2024 that, effective January 31, 2025, it would furlough approximately 300 additional pilots to align with its projected flight volume for 2025. During the third and fourth quarters of 2024, the Company recorded $1.4 million and $3.5 million, respectively, in expenses related to these furloughs. These expenses were recorded within salaries, wages and benefits on the Company's consolidated statements of operations. In addition, in January 2025, as part of the Company's ongoing efforts to optimize and enhance efficiencies, it made the decision to eliminate approximately 200 positions from various departments. The Company is self-insured for health care claims, subject to a stop-loss policy,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11.6 million and $9.1 million, for health care claims as of December 31, 2024, and 2023, respectively, recorded within other current liabilities on the Company's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Under ASC 820, "Fair Value Measurements and Disclosures " ,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Long-term Debt The estimated fair value of the Company's secured notes, term loan debt agreements and revolving credit facility has been determined to be Level 3 as certain inputs used to determine the fair value of these agreements are unobservable. The Company utilizes a discounted cash flow method to estimate the fair value of the Level 3 long-term debt. The estimated fair value of the Company's publicly and non-publicly held EETC debt agreements and the Company's convertible notes has been determined to be Level 2 as the Company utilizes quoted market prices in markets with low trading volumes to estimate the fair value of its Level 2 long-term debt. The carrying amounts and estimated fair values of the Company's long-term debt at December 31, 2024 and December 31, 2023, were as follows: As of December 31, 2024 2023 Carrying Value Estimated Fair Value Carrying Value Estimated Fair Value Fair value level hierarchy (in millions) DIP term loans $ 309.0 $ 309.0 $ — $ — Level 3 Fixed-rate term loans 972.2 970.7 1,093.3 1,099.9 Level 3 Unsecured term loans 136.3 130.4 136.3 128.3 Level 3 2015-1 EETC Class A 234.6 215.8 256.6 230.8 Level 2 2015-1 EETC Class B — — 40.0 39.4 Level 2 2017-1 EETC Class AA 160.3 140.4 172.2 149.6 Level 2 2017-1 EETC Class A 53.4 45.8 57.4 48.5 Level 2 2017-1 EETC Class B 44.7 40.5 48.2 42.9 Level 2 Revolving credit facility due 2026 300.0 300.0 — — Level 3 Total long-term debt $ 2,210.5 $ 2,152.6 $ 1,804.0 $ 1,739.4 8.00% senior secured notes $ 1,110.0 $ 1,117.9 $ 1,110.0 $ 1,121.9 Level 3 4.75% convertible notes due 2025 25.1 8.8 25.1 42.3 Level 2 1.00% convertible notes due 2026 500.0 166.4 500.0 349.9 Level 2 Total liabilities subject to compromise $ 1,635.1 $ 1,293.1 $ 1,635.1 $ 1,514.1 Cash and Cash Equivalents Cash and cash equivalents at December 31, 2024 and December 31, 2023 are comprised of liquid money market funds and cash and are categorized as Level 1 instruments. The Company maintains cash with various high-quality financial institutions. Restricted Cash Restricted cash is comprised of cash held in account subject to account control agreements or otherwise pledged as collateral against the Company's letters of credit and is categorized as a Level 1 instrument. As of December 31, 2024, the Company had a $68.0 million standby letter of credit secured by $68.0 million of restricted cash, of which $58.8 million were issued letters of credit. In addition, the Company had $50.0 million of restricted cash held in an account subject to a control agreement under its credit card processing agreement, $44.4 million of restricted cash held in accounts subject to control agreements to be used for the payment of interest and fees on the Company's 8.00% senior secured notes and $6.0 million in pledged cash pursuant to its corporate credit cards. Short-term Investment Securities Short-term investment securities at December 31, 2024 and December 31, 2023 are classified as available-for-sale and generally consist of U.S. Treasury and U.S. government agency securities with contractual maturities of twelve months or less. The Company's short-term investment securities are categorized as Level 1 instruments, as the Company uses quoted market prices in active markets when determining the fair value of these securities. For additional information, refer to Note 8, Short-term Investment Securities. Assets Held for Sale The Company's assets held for sale as of December 31, 2024 primarily consisted of 21 A320ceo and A321ceos aircraft currently under contract for sale. Currently, these aircraft are not being utilized within the operation and are available for immediate sale. For additional information, refer to Note 1, Summary of Significant Accounting Policies. The Company's assets held for sale as of December 31, 2023 primarily consisted of rotable aircraft parts. The assets are measured at the lower of the carrying amount or fair value less cost to sell and a loss is recognized for any initial adjustment of the asset’s carrying amount to fair value less cost to sell. Such valuations include estimations of fair values and incremental direct costs to transact a sale. The fair values were determined using Level 3 fair value inputs primarily based on the agreed upon sales price for each aircraft. Derivative Liability The Merger Agreement with JetBlue modified the settlement terms for any conversions of the convertible notes due 2026 such that, the conversion option, which is an embedded derivative, did not qualify for the derivative accounting scope exception provided under ASC 815. As such, the Company bifurcated the fair value of the conversion option of the convertible notes due 2026 as a derivative liability with subsequent changes in fair value recorded in earnings. Refer to Note 13, Debt and Other Obligations, for additional information. The Company recorded the fair value of the embedded derivative as a derivative liability within deferred gains and other long-term liabilities on its consolidated balance sheets. The fair value of the derivative liability was estimated as the difference in value of the traded price of the convertible notes, including the conversion option and the value of the convertible notes in the absence of the conversion option (the debt component). The value of the debt component was estimated using a discounted cash flow analysis with a yield calibrated to the traded price of the convertible notes. The change in fair value of the derivative liability is recorded within interest expense on the Company's consolidated statements of operations. Upon the termination of the merger, the conversion settlement terms reverted to the original settlement terms of the indenture. The Company performed a discounted cash flow analysis to reassess the fair value of the derivative liability as of March 3, 2024, the day prior to the announcement of the termination of the Merger Agreement. During the first quarter of 2024, the Company recorded $0.5 million in favorable mark to market adjustments related to the change in fair value of the derivative liability through the date of termination. During the twelve months ended December 31, 2023, the Company recorded $18.1 million in favorable mark to market adjustments related to the change in fair value of the derivative liability. The fair value of the derivative liability has been determined to be Level 2, as observable inputs were used to determine the fair value of derivative liability. For additional information, refer to Note 13, Debt and Other Obligations. In addition, as of the date of the Termination Agreement, the Company reclassified the remaining derivative liability as of the Termination Agreement execution date of $8.2 million, net of taxes, to additional paid-in-capital within the Company's consolidated balance sheets. Assets and liabilities measured at gross fair value on a recurring basis are summarized below: Fair Value Measurements as of December 31, 2024 Total Level Level Level (in millions) Cash and cash equivalents $ 902.1 $ 902.1 $ — $ — Restricted cash 168.4 168.4 — — Short-term investment securities 118.3 118.3 — — Assets held for sale 463.0 — — 463.0 Total assets $ 1,651.8 $ 1,188.8 $ — $ 463.0 Total liabilities $ — $ — $ — $ — Fair Value Measurements as of December 31, 2023 Total Level Level Level (in millions) Cash and cash equivalents $ 865.2 $ 865.2 $ — $ — Restricted cash 119.4 119.4 — — Short-term investment securities 112.5 112.5 — — Assets held for sale 1.8 — — 1.8 Total assets $ 1,098.9 $ 1,097.1 $ — $ 1.8 Derivative liability $ 11.1 $ — $ 11.1 $ — Total liabilities $ 11.1 $ — $ 11.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Disclosures</t>
        </is>
      </c>
      <c r="B1" s="2" t="inlineStr">
        <is>
          <t>12 Months Ended</t>
        </is>
      </c>
    </row>
    <row r="2">
      <c r="B2" s="2" t="inlineStr">
        <is>
          <t>Dec. 31, 2024</t>
        </is>
      </c>
    </row>
    <row r="3">
      <c r="A3" s="3" t="inlineStr">
        <is>
          <t>Segment Reporting [Abstract]</t>
        </is>
      </c>
      <c r="B3" s="4" t="inlineStr">
        <is>
          <t xml:space="preserve"> </t>
        </is>
      </c>
    </row>
    <row r="4">
      <c r="A4" s="4" t="inlineStr">
        <is>
          <t>Operating Segments and Related Disclosures</t>
        </is>
      </c>
      <c r="B4" s="4" t="inlineStr">
        <is>
          <t xml:space="preserve">Operating Segments and Related Disclosures The Company operates in a single reportable segment that provides air transportation to passengers. The Company’s Chief Operating Decision Maker (“CODM”) regularly evaluates the Company’s consolidated operating income (loss) to make decisions regarding resource allocation and performance assessment. Additionally, significant segment expenses provided to the CODM align with those shown in the consolidated statement of operations. Ted Christie, President and Chief Executive Officer, serves as the Company’s CODM and is responsible for overseeing operating performance, allocating resources and regularly communicating with executive team on these matters. For more information on the consolidated operating results of the Company’s single reportable segment, refer to the Company’s consolidated statements of operations. Operating revenues by geographic region as defined by the Department of Transportation ("DOT") area are summarized below: 2024 2023 2022 (in millions) DOT—Domestic $ 4,358.2 $ 4,676.1 $ 4,371.8 DOT—Latin America and Caribbean 555.2 686.4 696.6 Total $ 4,913.4 $ 5,362.5 $ 5,06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4913421000</v>
      </c>
      <c r="C4" s="7" t="n">
        <v>5362549000</v>
      </c>
      <c r="D4" s="7" t="n">
        <v>5068447000</v>
      </c>
    </row>
    <row r="5">
      <c r="A5" s="3" t="inlineStr">
        <is>
          <t>Operating expenses:</t>
        </is>
      </c>
      <c r="B5" s="4" t="inlineStr">
        <is>
          <t xml:space="preserve"> </t>
        </is>
      </c>
      <c r="C5" s="4" t="inlineStr">
        <is>
          <t xml:space="preserve"> </t>
        </is>
      </c>
      <c r="D5" s="4" t="inlineStr">
        <is>
          <t xml:space="preserve"> </t>
        </is>
      </c>
    </row>
    <row r="6">
      <c r="A6" s="4" t="inlineStr">
        <is>
          <t>Salaries, wages and benefits</t>
        </is>
      </c>
      <c r="B6" s="6" t="n">
        <v>1689083000</v>
      </c>
      <c r="C6" s="6" t="n">
        <v>1616803000</v>
      </c>
      <c r="D6" s="6" t="n">
        <v>1251225000</v>
      </c>
    </row>
    <row r="7">
      <c r="A7" s="4" t="inlineStr">
        <is>
          <t>Aircraft fuel</t>
        </is>
      </c>
      <c r="B7" s="6" t="n">
        <v>1479203000</v>
      </c>
      <c r="C7" s="6" t="n">
        <v>1821165000</v>
      </c>
      <c r="D7" s="6" t="n">
        <v>1929969000</v>
      </c>
    </row>
    <row r="8">
      <c r="A8" s="4" t="inlineStr">
        <is>
          <t>Aircraft rent</t>
        </is>
      </c>
      <c r="B8" s="6" t="n">
        <v>541909000</v>
      </c>
      <c r="C8" s="6" t="n">
        <v>381239000</v>
      </c>
      <c r="D8" s="6" t="n">
        <v>282428000</v>
      </c>
    </row>
    <row r="9">
      <c r="A9" s="4" t="inlineStr">
        <is>
          <t>Landing fees and other rents</t>
        </is>
      </c>
      <c r="B9" s="6" t="n">
        <v>451008000</v>
      </c>
      <c r="C9" s="6" t="n">
        <v>408262000</v>
      </c>
      <c r="D9" s="6" t="n">
        <v>347268000</v>
      </c>
    </row>
    <row r="10">
      <c r="A10" s="4" t="inlineStr">
        <is>
          <t>Depreciation and amortization</t>
        </is>
      </c>
      <c r="B10" s="6" t="n">
        <v>325273000</v>
      </c>
      <c r="C10" s="6" t="n">
        <v>320872000</v>
      </c>
      <c r="D10" s="6" t="n">
        <v>313090000</v>
      </c>
    </row>
    <row r="11">
      <c r="A11" s="4" t="inlineStr">
        <is>
          <t>Maintenance, materials and repairs</t>
        </is>
      </c>
      <c r="B11" s="6" t="n">
        <v>217738000</v>
      </c>
      <c r="C11" s="6" t="n">
        <v>223339000</v>
      </c>
      <c r="D11" s="6" t="n">
        <v>187820000</v>
      </c>
    </row>
    <row r="12">
      <c r="A12" s="4" t="inlineStr">
        <is>
          <t>Distribution</t>
        </is>
      </c>
      <c r="B12" s="6" t="n">
        <v>197197000</v>
      </c>
      <c r="C12" s="6" t="n">
        <v>190891000</v>
      </c>
      <c r="D12" s="6" t="n">
        <v>177557000</v>
      </c>
    </row>
    <row r="13">
      <c r="A13" s="4" t="inlineStr">
        <is>
          <t>Special charges (credits)</t>
        </is>
      </c>
      <c r="B13" s="6" t="n">
        <v>36029000</v>
      </c>
      <c r="C13" s="6" t="n">
        <v>69537000</v>
      </c>
      <c r="D13" s="6" t="n">
        <v>420172000</v>
      </c>
    </row>
    <row r="14">
      <c r="A14" s="4" t="inlineStr">
        <is>
          <t>Loss (gain) on disposal of assets</t>
        </is>
      </c>
      <c r="B14" s="6" t="n">
        <v>273871000</v>
      </c>
      <c r="C14" s="6" t="n">
        <v>33966000</v>
      </c>
      <c r="D14" s="6" t="n">
        <v>46624000</v>
      </c>
    </row>
    <row r="15">
      <c r="A15" s="4" t="inlineStr">
        <is>
          <t>Other operating</t>
        </is>
      </c>
      <c r="B15" s="6" t="n">
        <v>807488000</v>
      </c>
      <c r="C15" s="6" t="n">
        <v>792232000</v>
      </c>
      <c r="D15" s="6" t="n">
        <v>711211000</v>
      </c>
    </row>
    <row r="16">
      <c r="A16" s="4" t="inlineStr">
        <is>
          <t>Total operating expenses</t>
        </is>
      </c>
      <c r="B16" s="6" t="n">
        <v>6018799000</v>
      </c>
      <c r="C16" s="6" t="n">
        <v>5858306000</v>
      </c>
      <c r="D16" s="6" t="n">
        <v>5667364000</v>
      </c>
    </row>
    <row r="17">
      <c r="A17" s="4" t="inlineStr">
        <is>
          <t>Operating income (loss)</t>
        </is>
      </c>
      <c r="B17" s="6" t="n">
        <v>-1105378000</v>
      </c>
      <c r="C17" s="6" t="n">
        <v>-495757000</v>
      </c>
      <c r="D17" s="6" t="n">
        <v>-598917000</v>
      </c>
    </row>
    <row r="18">
      <c r="A18" s="3" t="inlineStr">
        <is>
          <t>Other (income) expense:</t>
        </is>
      </c>
      <c r="B18" s="4" t="inlineStr">
        <is>
          <t xml:space="preserve"> </t>
        </is>
      </c>
      <c r="C18" s="4" t="inlineStr">
        <is>
          <t xml:space="preserve"> </t>
        </is>
      </c>
      <c r="D18" s="4" t="inlineStr">
        <is>
          <t xml:space="preserve"> </t>
        </is>
      </c>
    </row>
    <row r="19">
      <c r="A19" s="4" t="inlineStr">
        <is>
          <t>Interest expense</t>
        </is>
      </c>
      <c r="B19" s="6" t="n">
        <v>219094000</v>
      </c>
      <c r="C19" s="6" t="n">
        <v>169191000</v>
      </c>
      <c r="D19" s="6" t="n">
        <v>139905000</v>
      </c>
    </row>
    <row r="20">
      <c r="A20" s="4" t="inlineStr">
        <is>
          <t>Loss (gain) on extinguishment of debt</t>
        </is>
      </c>
      <c r="B20" s="6" t="n">
        <v>-14937000</v>
      </c>
      <c r="C20" s="6" t="n">
        <v>-15411000</v>
      </c>
      <c r="D20" s="6" t="n">
        <v>0</v>
      </c>
    </row>
    <row r="21">
      <c r="A21" s="4" t="inlineStr">
        <is>
          <t>Capitalized interest</t>
        </is>
      </c>
      <c r="B21" s="6" t="n">
        <v>-18087000</v>
      </c>
      <c r="C21" s="6" t="n">
        <v>-33360000</v>
      </c>
      <c r="D21" s="6" t="n">
        <v>-22818000</v>
      </c>
    </row>
    <row r="22">
      <c r="A22" s="4" t="inlineStr">
        <is>
          <t>Interest income</t>
        </is>
      </c>
      <c r="B22" s="6" t="n">
        <v>-48324000</v>
      </c>
      <c r="C22" s="6" t="n">
        <v>-61647000</v>
      </c>
      <c r="D22" s="6" t="n">
        <v>-20083000</v>
      </c>
    </row>
    <row r="23">
      <c r="A23" s="4" t="inlineStr">
        <is>
          <t>Other (income) expense</t>
        </is>
      </c>
      <c r="B23" s="6" t="n">
        <v>-65694000</v>
      </c>
      <c r="C23" s="6" t="n">
        <v>4065000</v>
      </c>
      <c r="D23" s="6" t="n">
        <v>4818000</v>
      </c>
    </row>
    <row r="24">
      <c r="A24" s="4" t="inlineStr">
        <is>
          <t>Special charges, non-operating</t>
        </is>
      </c>
      <c r="B24" s="6" t="n">
        <v>15493000</v>
      </c>
      <c r="C24" s="6" t="n">
        <v>0</v>
      </c>
      <c r="D24" s="6" t="n">
        <v>0</v>
      </c>
    </row>
    <row r="25">
      <c r="A25" s="4" t="inlineStr">
        <is>
          <t>Reorganization expense</t>
        </is>
      </c>
      <c r="B25" s="6" t="n">
        <v>96780000</v>
      </c>
      <c r="C25" s="6" t="n">
        <v>0</v>
      </c>
      <c r="D25" s="6" t="n">
        <v>0</v>
      </c>
    </row>
    <row r="26">
      <c r="A26" s="4" t="inlineStr">
        <is>
          <t>Total other (income) expense</t>
        </is>
      </c>
      <c r="B26" s="6" t="n">
        <v>184325000</v>
      </c>
      <c r="C26" s="6" t="n">
        <v>62838000</v>
      </c>
      <c r="D26" s="6" t="n">
        <v>101822000</v>
      </c>
    </row>
    <row r="27">
      <c r="A27" s="4" t="inlineStr">
        <is>
          <t>Income (loss) before income taxes</t>
        </is>
      </c>
      <c r="B27" s="6" t="n">
        <v>-1289703000</v>
      </c>
      <c r="C27" s="6" t="n">
        <v>-558595000</v>
      </c>
      <c r="D27" s="6" t="n">
        <v>-700739000</v>
      </c>
    </row>
    <row r="28">
      <c r="A28" s="4" t="inlineStr">
        <is>
          <t>Provision (benefit) for income taxes</t>
        </is>
      </c>
      <c r="B28" s="6" t="n">
        <v>-60208000</v>
      </c>
      <c r="C28" s="6" t="n">
        <v>-111131000</v>
      </c>
      <c r="D28" s="6" t="n">
        <v>-146589000</v>
      </c>
    </row>
    <row r="29">
      <c r="A29" s="4" t="inlineStr">
        <is>
          <t>Net income (loss)</t>
        </is>
      </c>
      <c r="B29" s="7" t="n">
        <v>-1229495000</v>
      </c>
      <c r="C29" s="7" t="n">
        <v>-447464000</v>
      </c>
      <c r="D29" s="7" t="n">
        <v>-554150000</v>
      </c>
    </row>
    <row r="30">
      <c r="A30" s="4" t="inlineStr">
        <is>
          <t>Basic earnings (loss) per share ( in dollars per share)</t>
        </is>
      </c>
      <c r="B30" s="8" t="n">
        <v>-11.23</v>
      </c>
      <c r="C30" s="8" t="n">
        <v>-4.1</v>
      </c>
      <c r="D30" s="8" t="n">
        <v>-5.1</v>
      </c>
    </row>
    <row r="31">
      <c r="A31" s="4" t="inlineStr">
        <is>
          <t>Diluted earning (loss) per share ( in dollars per share)</t>
        </is>
      </c>
      <c r="B31" s="8" t="n">
        <v>-11.23</v>
      </c>
      <c r="C31" s="8" t="n">
        <v>-4.1</v>
      </c>
      <c r="D31" s="8" t="n">
        <v>-5.1</v>
      </c>
    </row>
    <row r="32">
      <c r="A32" s="4" t="inlineStr">
        <is>
          <t>Passenger</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7" t="n">
        <v>4811752000</v>
      </c>
      <c r="C34" s="7" t="n">
        <v>5268161000</v>
      </c>
      <c r="D34" s="7" t="n">
        <v>4989365000</v>
      </c>
    </row>
    <row r="35">
      <c r="A35" s="4" t="inlineStr">
        <is>
          <t>Other</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s</t>
        </is>
      </c>
      <c r="B37" s="7" t="n">
        <v>101669000</v>
      </c>
      <c r="C37" s="7" t="n">
        <v>94388000</v>
      </c>
      <c r="D37" s="7" t="n">
        <v>79082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29495</v>
      </c>
      <c r="C4" s="7" t="n">
        <v>-447464</v>
      </c>
      <c r="D4" s="7" t="n">
        <v>-55415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program is designed to secure the continuity of operations and protect the privacy of company, guest and team member data. The Company uses multiple layers of security controls and unique threat intelligence within the “Center for Internet Security v8 Cybersecurity Framework” across five core security functions: Identify risks and threats, Protect, Detect, Respond and Recover. In addition, the Company requires that its employees complete annual compliance training on cybersecurity and online habits. The Company’s cybersecurity program is managed by a dedicated cybersecurity function reporting to the Chief Information Security Officer (“CISO”) who reports to the Chief Information Officer (“CIO”) and is responsible for the Company’s cybersecurity strategy, policies, standards, architecture and process. The CISO has over 20 years of executive experience in IT operations and security, primarily in the airline industry, and maintains several active certifications in Risk and Information Security including CIPPUS, CISSP-ISSMP, CISM, CRISC, and CISSP. The program includes periodic and ad hoc reporting on relevant developments, including monitoring, prevention, detection, mitigation and remediation of the current cybersecurity landscape as well as reporting on any cybersecurity incidents to the Company’s CEO and the Safety, Security and Operations Committee of the Board of Directors, which has oversight of management’s cybersecurity function. The CISO also engages external government and commercial expertise to continuously evaluate, test and adapt the program. External vendors participate in in-depth security assessments based on the Company’s vendor management security policy.</t>
        </is>
      </c>
    </row>
    <row r="5">
      <c r="A5" s="4" t="inlineStr">
        <is>
          <t>Cybersecurity Risk Management Processes Integrated [Flag]</t>
        </is>
      </c>
      <c r="B5" s="4" t="inlineStr">
        <is>
          <t>true</t>
        </is>
      </c>
    </row>
    <row r="6">
      <c r="A6" s="4" t="inlineStr">
        <is>
          <t>Cybersecurity Risk Management Processes Integrated [Text Block]</t>
        </is>
      </c>
      <c r="B6" s="4" t="inlineStr">
        <is>
          <t>The Company uses multiple layers of security controls and unique threat intelligence within the “Center for Internet Security v8 Cybersecurity Framework” across five core security functions: Identify risks and threats, Protect, Detect, Respond and Recover. In addition, the Company requires that its employees complete annual compliance training on cybersecurity and online habi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program includes periodic and ad hoc reporting on relevant developments, including monitoring, prevention, detection, mitigation and remediation of the current cybersecurity landscape as well as reporting on any cybersecurity incidents to the Company’s CEO and the Safety, Security and Operations Committee of the Board of Directors, which has oversight of management’s cybersecurity function. The CISO also engages external government and commercial expertise to continuously evaluate, test and adapt the program. External vendors participate in in-depth security assessments based on the Company’s vendor management security policy.</t>
        </is>
      </c>
    </row>
    <row r="11">
      <c r="A11" s="4" t="inlineStr">
        <is>
          <t>Cybersecurity Risk Board Committee or Subcommittee Responsible for Oversight [Text Block]</t>
        </is>
      </c>
      <c r="B11" s="4" t="inlineStr">
        <is>
          <t>The Company’s cybersecurity program is managed by a dedicated cybersecurity function reporting to the Chief Information Security Officer (“CISO”) who reports to the Chief Information Officer (“CIO”) and is responsible for the Company’s cybersecurity strategy, policies, standards, architecture and process.</t>
        </is>
      </c>
    </row>
    <row r="12">
      <c r="A12" s="4" t="inlineStr">
        <is>
          <t>Cybersecurity Risk Process for Informing Board Committee or Subcommittee Responsible for Oversight [Text Block]</t>
        </is>
      </c>
      <c r="B12" s="4" t="inlineStr">
        <is>
          <t>The program includes periodic and ad hoc reporting on relevant developments, including monitoring, prevention, detection, mitigation and remediation of the current cybersecurity landscape as well as reporting on any cybersecurity incidents to the Company’s CEO and the Safety, Security and Operations Committee of the Board of Directors, which has oversight of management’s cybersecurity function.</t>
        </is>
      </c>
    </row>
    <row r="13">
      <c r="A13" s="4" t="inlineStr">
        <is>
          <t>Cybersecurity Risk Role of Management [Text Block]</t>
        </is>
      </c>
      <c r="B13" s="4" t="inlineStr">
        <is>
          <t>The Company’s cybersecurity program is managed by a dedicated cybersecurity function reporting to the Chief Information Security Officer (“CISO”) who reports to the Chief Information Officer (“CIO”) and is responsible for the Company’s cybersecurity strategy, policies, standards, architecture and proc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ybersecurity program is managed by a dedicated cybersecurity function reporting to the Chief Information Security Officer (“CISO”) who reports to the Chief Information Officer (“CIO”) and is responsible for the Company’s cybersecurity strategy, policies, standards, architecture and process.</t>
        </is>
      </c>
    </row>
    <row r="16">
      <c r="A16" s="4" t="inlineStr">
        <is>
          <t>Cybersecurity Risk Management Expertise of Management Responsible [Text Block]</t>
        </is>
      </c>
      <c r="B16" s="4" t="inlineStr">
        <is>
          <t>The CISO has over 20 years of executive experience in IT operations and security, primarily in the airline industry, and maintains several active certifications in Risk and Information Security including CIPPUS, CISSP-ISSMP, CISM, CRISC, and CISSP.</t>
        </is>
      </c>
    </row>
    <row r="17">
      <c r="A17" s="4" t="inlineStr">
        <is>
          <t>Cybersecurity Risk Process for Informing Management or Committees Responsible [Text Block]</t>
        </is>
      </c>
      <c r="B17" s="4" t="inlineStr">
        <is>
          <t>The program includes periodic and ad hoc reporting on relevant developments, including monitoring, prevention, detection, mitigation and remediation of the current cybersecurity landscape as well as reporting on any cybersecurity incidents to the Company’s CEO and the Safety, Security and Operations Committee of the Board of Directors, which has oversight of management’s cybersecurity func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Spirit Airlines, Inc. ("Spirit") and its consolidated subsidiaries (the "Company"). Spirit is headquartered in Dania Beach, Florida, offers affordable travel to value-conscious customers and serves destinations throughout the United States, Latin America and the Caribbean. Spirit manages operations on a system-wide basis due to the interdependence of its route structure in the various markets served. The classification of certain prior year amounts have been adjusted on the Company's consolidated financial statements and these Notes to conform to current year classifications.</t>
        </is>
      </c>
    </row>
    <row r="5">
      <c r="A5" s="4" t="inlineStr">
        <is>
          <t>Use of Estimates</t>
        </is>
      </c>
      <c r="B5" s="4" t="inlineStr">
        <is>
          <t>Use of Estimates The preparation of financial statements in accordance with generally accepted accounting principles in the United States of America requires the Company's management to make estimates and assumptions that affect the amounts reported in the consolidated financial statements and accompanying notes. The Company's estimates and assumptions are based on historical experience and changes in the business environment. However, actual results may differ from estimates under different conditions, sometimes materially.</t>
        </is>
      </c>
    </row>
    <row r="6">
      <c r="A6" s="4" t="inlineStr">
        <is>
          <t>Cash and Cash Equivalents, Restricted Cash</t>
        </is>
      </c>
      <c r="B6" s="4" t="inlineStr">
        <is>
          <t>Cash and Cash Equivalents The Company considers all highly liquid investments with maturities of less than three months at the date of acquisition to be cash equivalents. Investments included in this category primarily consist of cash and money market funds. Cash and cash equivalents are stated at cost, which approximates fair value. Restricted Cash</t>
        </is>
      </c>
    </row>
    <row r="7">
      <c r="A7" s="4" t="inlineStr">
        <is>
          <t>Short-term Investment Securities</t>
        </is>
      </c>
      <c r="B7" s="4" t="inlineStr">
        <is>
          <t>Short-term Investment Securities The Company's short-term investment securities are classified as available-for-sale and generally consist of U.S. Treasury and U.S. government agency securities with contractual maturities of twelve months or less. The Company's short-term investment securities are categorized as Level 1 instruments, as the Company uses quoted market prices in active markets when determining the fair value of these securities. For additional information, refer to Note 8, Short-term Investment Securities. These securities are stated at fair value within current assets on the Company's consolidated balance sheet. For all short-term investments, at each reset period or upon reinvestment, the Company accounts for the transaction as proceeds from the maturity of short-term investment securities for the security relinquished, and purchase of short-term investment securities for the security purchased, in the Company's consolidated statements of cash flows. Realized gains and losses on sales of investments, if any, are reflected in non-operating other (income) expense in the consolidated statements of operations. Unrealized gains and losses on investment securities are reflected as a component of accumulated other comprehensive income.</t>
        </is>
      </c>
    </row>
    <row r="8">
      <c r="A8" s="4" t="inlineStr">
        <is>
          <t>Accounts Receivable</t>
        </is>
      </c>
      <c r="B8" s="4" t="inlineStr">
        <is>
          <t>Accounts Receivable Accounts receivable primarily consist of amounts due from credit card processors associated with the sales of tickets, amounts due from the Internal Revenue Service related to federal excise fuel tax and amounts expected to be received related to the CARES Employee Retention credit</t>
        </is>
      </c>
    </row>
    <row r="9">
      <c r="A9" s="4" t="inlineStr">
        <is>
          <t>Property and Equipment</t>
        </is>
      </c>
      <c r="B9" s="4" t="inlineStr">
        <is>
          <t>Property and Equipment Property and equipment is stated at cost, less accumulated depreciation and amortization. Depreciation of operating property and equipment is computed using the straight-line method applied to each unit of property. Residual values for new aircraft, new engines, major spare rotable parts, avionics and assemblies are generally estimated to be 10%. Property under finance leases and related obligations are initially recorded at an amount equal to the present value of future minimum lease payments computed using the Company's incremental borrowing rate or, when known, the interest rate implicit in the lease. Amortization of property under finance leases is recorded on a straight-line basis over the lease term and is included in depreciation and amortization expense. The depreciable lives used for the principal depreciable asset classifications are: Estimated Useful Life Aircraft, engines and flight simulators 25 Spare rotables and flight assemblies 7 to 25 years Other equipment and vehicles 5 to 7 years Internal use software 3 to 10 years Finance leases Lease term or estimated useful life of the asset Leasehold improvements Lesser of lease term or estimated useful life of the improvement Buildings Lesser of lease term or 40 years</t>
        </is>
      </c>
    </row>
    <row r="10">
      <c r="A10" s="4" t="inlineStr">
        <is>
          <t>Operating Lease Right-of-Use Asset and Liabilities</t>
        </is>
      </c>
      <c r="B10" s="4" t="inlineStr">
        <is>
          <t xml:space="preserve">Operating Lease Right-of-Use Asset and Liabilities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When available, the Company uses the rate implicit in the lease to discount lease payments to present value. However, the Company's leases generally do not provide a readily determinable implicit rate. Therefore, the Company estimates the incremental borrowing rate to discount lease payments based on information available at lease commencement. The Company uses publicly available data for instruments with similar characteristics when calculating its incremental borrowing rates. The Company has options to extend certain of its operating leases for an additional period of time and options to early terminate several of its operating leases.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The Company's lease agreements do not contain any residual value guarantees. The Company elected to not separate non-lease components from the associated lease component for all underlying classes of assets with lease and non-lease components. </t>
        </is>
      </c>
    </row>
    <row r="11">
      <c r="A11" s="4" t="inlineStr">
        <is>
          <t>Pre-Delivery Deposits On Flight Equipment</t>
        </is>
      </c>
      <c r="B11" s="4" t="inlineStr">
        <is>
          <t xml:space="preserve">Pre-Delivery Deposits on Flight Equipment The Company is required to make pre-delivery deposit payments ("PDPs") towards the purchase price of each new aircraft and engine prior to the scheduled delivery date. These deposits are initially classified as pre-delivery deposits on flight equipment on the Company's consolidated balance sheets until the aircraft or engine is delivered, at which time the related PDPs are deducted from the final purchase price of the aircraft or engine and are reclassified to flight equipment on the Company's consolidated balance sheets. The Company may also be entitled to refunds of PDPs resulting from sale leaseback transactions for aircraft previously included in the Company’s order book, as well as any agreements that modify the timing of aircraft deliveries or involve the removal of aircraft from its order book. For additional information on transactions entered into by the Company in 2024 that provided PDP refunds, refer to Note 17, Commitments and Contingencies. In addition, the Company capitalizes the interest that is attributable to the outstanding PDP balances as a percentage of the related debt on which interest is incurred. Capitalized interest represents interest cost incurred during the acquisition period of a long-term asset and is the amount which theoretically could have been avoided had the Company not paid PDPs for the related aircraft or engines. </t>
        </is>
      </c>
    </row>
    <row r="12">
      <c r="A12" s="4" t="inlineStr">
        <is>
          <t>Measurement of Asset Impairments</t>
        </is>
      </c>
      <c r="B12" s="4" t="inlineStr">
        <is>
          <t>Measurement of Asset Impairments The Company records impairment charges on long-lived assets used in operations when events and circumstances indicate that the assets may be impaired, the undiscounted future cash flows estimated to be generated by those assets are less than the carrying amount of those assets, and the net book value of the assets exceeds their estimated fair value.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related fair values and (5) changes to the regulatory environment. If an impairment indicator is identified, the Company conducts a recoverability analysis. In performing the analysi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 Depending on the results of the recoverability analysis, an impairment loss is measured as the difference between the asset's carrying value and its fair value. The Company has determined that indicators of potential impairment, including negative cash flows and its bankruptcy filing during the fourth quarter of 2024, were present as of December 31, 2024. These indicators prompted the Company to perform a recoverability analysis on its assets to assess whether any impairment losses should be recognized. In estimating the undiscounted future cash flows, the Company uses certain assumptions, including, but not limited to, the estimated, undiscounted future cash flows expected to be generated by these assets, estimates of length of service the asset will be used in the Company’s operations and estimated salvage values. The Company assessed whether any impairment of its long-lived assets existed as of December 31, 2024 and has determined that the assets are recoverable. The Company’s assumptions about future conditions important to its assessment of potential impairment of its long-lived assets are subject to uncertainty, and the Company will continue to monitor these conditions in future periods as new information becomes available and will update its analyses accordingly. During 2023, the Company did not recognize impairment-related charges. During the fourth quarter of 2022, the Company made the decision to accelerate the retirement of 29 of its A319 aircraft, which were owned and unencumbered, as of December 31, 2022. In January 2023, the Company executed a purchase agreement to sell these aircraft over the next two years. The Company concluded that Management’s plan to early retire and ultimately sell these 29 A319 aircraft is an impairment indicator which required the Company to test the recoverability of the related asset group as of December 31, 2022. No impairment indicators existed and no charges were necessary under applicable accounting standards as of December 31, 2022, for the remaining flight equipment, which together represent one asset group. The Company concluded that the net book value of this specific asset group of owned A319 aircraft was not recoverable as of December 31, 2022, due to changes to the estimated future cash flows primarily driven by the significant reductions to their remaining operating lives. As a result, during 2022, the Company recognized $333.7 million in impairment-related charges for the amount by which the carrying amount of this asset group, including the related net capitalized maintenance, exceeded its estimated fair value. During 2022, the impairment charges were recorded within special charges (credits) in the Company’s consolidated statement of operations. The fair values of these assets were determined using Level 3 fair value inputs primarily based on the agreed upon sales price for each aircraft, adjusted for estimated utilization in the period of operation from December 31, 2022 to the expected future sales date. For additional information, refer to Note 5, Loss (Gain) on Disposal of Assets.</t>
        </is>
      </c>
    </row>
    <row r="13">
      <c r="A13" s="4" t="inlineStr">
        <is>
          <t>Revenues</t>
        </is>
      </c>
      <c r="B13" s="4" t="inlineStr">
        <is>
          <t>Passenger Revenues Operating revenues are comprised of passenger revenues and other revenues. Passenger revenues are primarily comprised of fares and related ancillary items such as bags, seats and other travel-related fees. Other revenues primarily consist of the marketing component of the sale of loyalty points to the Company's credit card partner and commissions revenue from the sale of various items, such as hotels and rental cars. Passenger revenues are generally recognized once the related flight departs. Accordingly, the value of tickets and ancillary products sold in advance of travel is included under the Company's current liabilities as “air traffic liability,” or “ATL”, until the related air travel is provided. As of December 31, 2024 and December 31, 2023, the Company had ATL balances of $436.8 million and $383.8 million, respectively. Substantially all of the Company's ATL as of December 31, 2024 is expected to be recognized within 12 months of the respective balance sheet date. Changes and cancellations. An unused ticket expires at the date of scheduled travel, at which time a service charge is assessed, and is recognized as revenue at the date of scheduled travel. However, customers may elect to change or cancel their itinerary prior to the date of departure. In 2024, the Company launched its no change or cancel fee policy for its bundled travel options. Guests are required to pay the difference in fare if the new trip is more expensive or receive a credit if the new trip is less expensive. Any unused amount is placed in a credit shell which generally expires 12 months from the date the credit shell is created. Prior to May 2024, credit shells generally expired 90 days from the date the credit shell was created. Credit shells can be used towards the purchase of a new ticket and the Company’s other service offerings. Credit shell amounts are recorded as deferred revenue and amounts expected to expire unused are estimated based on historical experience. Estimating the amount of credits that will go unused involves some level of subjectivity and judgment. Assumptions used to generate breakage estimates can be impacted by several factors including, but not limited to, changes to the Company's ticketing policies, changes to the Company’s refund, exchange, and credit shell policies, and economic factors. The amount of credit shells issued varies, primarily due to the flight delays and cancellation events throughout the year. The Company generally experiences some variability in the amount of breakage revenue recognized throughout the year and expects some variability in the amount of breakage revenue recorded in future periods, as the estimates of the portion of those funds that will expire unused may differ from historical experience. Loyalty Program The Company operates the Spirit Saver$ Club ® , which is a subscription-based loyalty program that allows members access to exclusive, extra-low fares, as well as discounted prices on bags and seats, shortcut boarding and security, and exclusive offers on hotels, rental cars and other travel necessities. The Company also operates the Free Spirit loyalty program (the "Free Spirit Program"), which attracts members and partners and builds customer loyalty for the Company by offering a variety of awards, benefits and services. Free Spirit loyalty program members earn and accrue points for dollars spent on Spirit for flights and other non-fare services, as well as services from non-air partners such as retail merchants, hotels or car rental companies. Customers can also earn points based on their spending with the Company's co-branded credit card company with which the Company has an agreement to sell points. The Company's co-branded credit card agreement provides for joint marketing pursuant to which cardholders earn points by making purchases using co-branded cards. Points earned and accrued by Free Spirit loyalty program members can be redeemed for travel awards such as free (other than taxes and government-imposed fees), discounted or upgraded travel. The Company's agreement with the administrator of the Free Spirit affinity credit card program expires on December 31, 2028. The Company defers the amount of award travel obligations as part of loyalty deferred revenue within ATL on the Company's consolidated balance sheets and recognizes loyalty travel awards in passenger revenues as points are used for travel or expire unused. To reflect the point credits earned, the program includes two types of transactions that are considered revenue arrangements with multiple performance obligations: (1) points earned with travel and (2) points sold to its co-branded credit card partner. Passenger ticket sales earning points. Passenger ticket sales earning points provide customers with (1) points earned and (2) air transportation. The Company values each performance obligation on a stand-alone basis and allocates the consideration to each performance obligation based on their relative fair value. To value the point credits earned, the Company considers the quantitative value a passenger receives by redeeming points for a ticket rather than paying cash, which is referred to as equivalent ticket value ("ETV"). The Company defers revenue for the points when earned and recognizes loyalty travel awards in passenger revenue as the points are redeemed and services are provided. The Company records the air transportation portion of the passenger ticket sales in air traffic liability and recognizes passenger revenue when transportation is provided or if the ticket goes unused, at the date of scheduled travel. Sale of points. Customers may earn points based on their spending with the Company's co-branded credit card company with which the Company has an agreement to sell points. The contract to sell points under this agreement has multiple performance obligations, as discussed below. The Company's co-branded credit card agreement provides for joint marketing where cardholders earn points for making purchases using co-branded cards. During 2023, the Company extended its agreement with the administrator of the Free Spirit affinity credit card program through December 31, 2028. The Company accounts for this agreement consistently with the accounting method that allocates the consideration received to the individual products and services delivered. The value is allocated based on the relative stand-alone selling prices of those products and services, which generally consists of (i) points to be awarded, (ii) airline benefits, collectively referred to as the "award travel components," (iii) licensing of brand and access to member lists and (iv) advertising and marketing efforts, collectively referred to as the "marketing components." Revenue allocated to the award travel components are recorded in passenger revenues, while the revenue allocated to the marketing components are recorded in other revenues. The Company determined the estimate of the stand-alone selling prices by considering discounted cash flow analysis using multiple inputs and assumptions, including: (1) the expected number of points awarded and number of points redeemed, (2) the estimated stand-alone selling price of the award travel obligation and airline benefits, (3) licensing of brand access to member lists and (4) the cost of advertising and marketing efforts undertaken by the Company. The Company defers the amount for award travel obligation as part of loyalty deferred revenue. These amounts that are expected to be redeemed during the following twelve months are recorded within ATL on the Company's consolidated balance sheet and the portion that is expected to be redeemed beyond the following twelve months is recorded within long-term liabilities on the consolidated balance sheet. In addition, the Company recognizes loyalty travel awards in passenger revenue as the points are used for travel. Revenue allocated to the marketing components are recorded in other revenue as points are delivered. Total unrecognized revenue from future Free Spirit Program was $101.5 million and $104.6 million at December 31, 2024 and 2023, respectively. The current portion of this balance is recorded within air traffic liability and the long-term portion of this balance is recorded within deferred gains and other long-term liabilities in the accompanying consolidated balance sheets. For points that the Company estimates are not likely to be redeemed ("breakage"), the Company recognizes the associated value proportionally during the period in which the remaining points are redeemed. Management uses statistical models to estimate breakage based on historical redemption patterns. A change in assumptions as to the period over which points are expected to be redeemed, the actual redemption activity for points or the estimated fair value of points expected to be redeemed could have an impact on revenues in the year in which the change occurs and in future years. Current activity of loyalty program. Points are combined in one homogeneous pool and are not separately identifiable. As such, revenue is composed of points that were part of the loyalty deferred revenue balance at the beginning of the period as well as points that were issued during the period. Other Revenues Other revenues primarily consist of the marketing component of the sale of loyalty points to the Company's credit card partner and commissions revenue from the sale of various items such as hotels and rental cars.</t>
        </is>
      </c>
    </row>
    <row r="14">
      <c r="A14" s="4" t="inlineStr">
        <is>
          <t>Airframe and Engine Maintenance</t>
        </is>
      </c>
      <c r="B14" s="4" t="inlineStr">
        <is>
          <t>Airframe and Engine Maintenance The Company accounts for heavy maintenance and major overhaul under the deferral method whereby the cost of heavy maintenance and major overhaul is deferred and amortized until the earlier of the end of the useful life of the related asset, the end of the remaining lease term or the next scheduled heavy maintenance event. The Company outsources certain routine, non-heavy maintenance functions under contracts that require payment on a utilization basis, primarily based on flight hours. Costs incurred for maintenance and repair under flight hour maintenance contracts, where labor and materials price risks have been transferred to the service provider, are expensed based on contractual payment terms. All other costs for routine maintenance of the airframes and engines are charged to expense as performed.</t>
        </is>
      </c>
    </row>
    <row r="15">
      <c r="A15" s="4" t="inlineStr">
        <is>
          <t>Leased Aircraft Return Costs</t>
        </is>
      </c>
      <c r="B15" s="4" t="inlineStr">
        <is>
          <t xml:space="preserve">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include all costs that would be incurred at the return of the aircraft, including costs incurred to repair the airframe and engines to the required condition as stipulated by the lease. Lease return costs are recognized beginning when it is probable that such costs will be incurred and they can be estimated. </t>
        </is>
      </c>
    </row>
    <row r="16">
      <c r="A16" s="4" t="inlineStr">
        <is>
          <t>Aircraft Fuel</t>
        </is>
      </c>
      <c r="B16" s="4" t="inlineStr">
        <is>
          <t>Aircraft Fuel Aircraft fuel expense includes jet fuel and associated into-plane costs, taxes, and oil, and realized and unrealized gains and losses associated with fuel derivative contracts, if any.</t>
        </is>
      </c>
    </row>
    <row r="17">
      <c r="A17" s="4" t="inlineStr">
        <is>
          <t>Advertising</t>
        </is>
      </c>
      <c r="B17" s="4" t="inlineStr">
        <is>
          <t>Advertising</t>
        </is>
      </c>
    </row>
    <row r="18">
      <c r="A18" s="4" t="inlineStr">
        <is>
          <t>Income Taxes</t>
        </is>
      </c>
      <c r="B18" s="4" t="inlineStr">
        <is>
          <t>Income Taxes</t>
        </is>
      </c>
    </row>
    <row r="19">
      <c r="A19" s="4" t="inlineStr">
        <is>
          <t>Stock-Based Compensation</t>
        </is>
      </c>
      <c r="B19" s="4" t="inlineStr">
        <is>
          <t>Stock-Based Compensation</t>
        </is>
      </c>
    </row>
    <row r="20">
      <c r="A20" s="4" t="inlineStr">
        <is>
          <t>Concentrations of Risk</t>
        </is>
      </c>
      <c r="B20" s="4" t="inlineStr">
        <is>
          <t xml:space="preserve">Concentrations of Risk Aircraft Fuel. The Company’s business may be adversely affected by increases in the price of aircraft fuel, the volatility of the price of aircraft fuel, or both. Aircraft fuel, one of the Company’s largest expenditures, represented approximately 25%, 31% and 34% of total operating expenses in 2024, 2023 and 2022, respectively. The Company’s operations are largely concentrated in the southeast United States with Fort Lauderdale being the highest volume fueling point in the system. Gulf Coast Jet indexed fuel is the basis for a substantial majority of the Company’s fuel consumption. Any disruption to the oil production or refinery capacity in the Gulf Coast, as a result of weather or any other disaster, or disruptions in supply of jet fuel, dramatic escalations in the costs of jet fuel and/or the failure of fuel providers to perform under fuel arrangements for other reasons could have a material adverse effect on the Company’s financial condition and results of operations. Weather Conditions. The Company’s operations will continue to be vulnerable to weather conditions (including hurricane season or snow and severe winter weather), which could disrupt service or create air traffic control problems. These events may result in decreased revenue and/or increased costs. Limited number of vendors. The Company relies on a limited number of vendors for the delivery of additional aircraft and engines - currently Airbus A320-family, single-aisle aircraft, powered by engines manufactured by IAE and Pratt &amp; Whitney. Due to the relatively small size of the Company's fleet and high utilization rate, the unavailability of aircraft and engines, as well as the reduced capacity, resulting from delivery delays or performance issues from these vendors, could have a material adverse effect on the Company’s business, results of operations and financial condition. Employees. </t>
        </is>
      </c>
    </row>
    <row r="21">
      <c r="A21" s="4" t="inlineStr">
        <is>
          <t>Recently Adopted Accounting Pronouncements and Recently Issued Accounting Pronouncements Not Yet Adopted</t>
        </is>
      </c>
      <c r="B21" s="4" t="inlineStr">
        <is>
          <t xml:space="preserve">Recently Adopted Accounting Pronouncements In November 2023, the Financial Accounting Standards Board (“FASB”) issued ASU No. 2023-07, Segment Reporting (Topic 280): Improvements to Reportable Segment Disclosures. This standard improves reportable segment disclosure requirements by expanding annual and interim disclosure requirements for reportable segments, providing new segment disclosure requirements for entities with a single reportable segment, and adding other disclosure requirements. This standard is effective for the Company for fiscal years beginning January 1, 2024 and for interim periods beginning January 1, 2025. The Company adopted this standard effective January 1, 2024 with no impact to its consolidated financial statements. Refer to Note 19, Operating Segments and Related Disclosures for additional information. Recently Issued Accounting Pronouncements Not Yet Adopted In December 2023, the FASB issued ASU No. 2023-09 (“ASU 2023-09”), Income Taxes (Topic 740): Improvement to Income Tax Disclosures to enhance the transparency and decision usefulness of income tax disclosures. This standard is effective for the Company for fiscal years, and interim periods within those years, beginning January 1, 2025 on a prospective basis. Early adoption is permitted. The Company is currently evaluating the impact of this new standar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ble Lives Used for the Principal Depreciable Asset Classifications and Components of Depreciation and Amortization</t>
        </is>
      </c>
      <c r="B4" s="4" t="inlineStr">
        <is>
          <t xml:space="preserve">The depreciable lives used for the principal depreciable asset classifications are: Estimated Useful Life Aircraft, engines and flight simulators 25 Spare rotables and flight assemblies 7 to 25 years Other equipment and vehicles 5 to 7 years Internal use software 3 to 10 years Finance leases Lease term or estimated useful life of the asset Leasehold improvements Lesser of lease term or estimated useful life of the improvement Buildings Lesser of lease term or 40 years Year Ended December 31, 2024 2023 2022 (in thousands) Depreciation $ 177,872 $ 218,106 $ 199,118 Amortization of heavy maintenance 113,522 79,768 96,707 Amortization of capitalized software 33,879 22,998 17,265 Total depreciation and amortization $ 325,273 $ 320,872 $ 313,090 </t>
        </is>
      </c>
    </row>
    <row r="5">
      <c r="A5" s="4" t="inlineStr">
        <is>
          <t>Schedule of Total Cash Proceeds Received from the Sale of Mileage Credit</t>
        </is>
      </c>
      <c r="B5" s="4" t="inlineStr">
        <is>
          <t xml:space="preserve">The following table illustrates total cash proceeds received from the sale of points and the portion of such proceeds recognized in passenger revenue immediately as marketing component: Consideration received from credit card loyalty programs Portion of proceeds recognized immediately as marketing component Year Ended (in thousands) December 31, 2024 $ 85,812 $ 51,220 December 31, 2023 93,147 48,071 December 31, 2022 80,970 40,987 </t>
        </is>
      </c>
    </row>
    <row r="6">
      <c r="A6" s="4" t="inlineStr">
        <is>
          <t>Schedule of Aircraft Maintenance Expense</t>
        </is>
      </c>
      <c r="B6" s="4" t="inlineStr">
        <is>
          <t xml:space="preserve">The table below summarizes the components of the Company’s maintenance cost: Year Ended December 31, 2024 2023 2022 (in thousands) Utilization-based maintenance expense $ 103,232 $ 117,458 $ 97,930 Non-utilization-based maintenance expense 114,506 105,881 89,890 Total maintenance, materials and repairs $ 217,738 $ 223,339 $ 187,8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hapter 11 Proceedings (Tables)</t>
        </is>
      </c>
      <c r="B1" s="2" t="inlineStr">
        <is>
          <t>12 Months Ended</t>
        </is>
      </c>
    </row>
    <row r="2">
      <c r="B2" s="2" t="inlineStr">
        <is>
          <t>Dec. 31, 2024</t>
        </is>
      </c>
    </row>
    <row r="3">
      <c r="A3" s="3" t="inlineStr">
        <is>
          <t>Reorganizations [Abstract]</t>
        </is>
      </c>
      <c r="B3" s="4" t="inlineStr">
        <is>
          <t xml:space="preserve"> </t>
        </is>
      </c>
    </row>
    <row r="4">
      <c r="A4" s="4" t="inlineStr">
        <is>
          <t>Schedule of Liabilities Subject to Compromise</t>
        </is>
      </c>
      <c r="B4" s="4" t="inlineStr">
        <is>
          <t xml:space="preserve">At December 31, 2024, “liabilities subject to compromise” of $1.6 billion consisted of the notes listed below as of the Petition Date: December 31, 2024 (in millions) 8.00% senior secured notes due in 2025 $ 1,110.0 Convertible notes due in 2025 $ 25.1 Convertible notes due in 2026 500.0 Liabilities subject to compromise $ 1,635.1 </t>
        </is>
      </c>
    </row>
    <row r="5">
      <c r="A5" s="4" t="inlineStr">
        <is>
          <t>Schedule of Reorganization,Expenses</t>
        </is>
      </c>
      <c r="B5" s="4" t="inlineStr">
        <is>
          <t xml:space="preserve">For the twelve months ended December 31, 2024, the Company recorded $96.8 million of reorganization expense which consisted of the following items: December 31, 2024 (in millions) Backstop premium (1) $ 35.0 Unamortized debt discounts (2) 20.7 Unamortized debt issuance costs (2) 9.0 DIP term loan financing fees 12.6 Legal, consulting and other fees 19.5 Total reorganization expense $ 96.8 (1) Refer to “Backstop Commitment Agreement” section above for additional information.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Current Liabilities</t>
        </is>
      </c>
      <c r="B4" s="4" t="inlineStr">
        <is>
          <t xml:space="preserve">Accrued liabilities included in other current liabilities as of December 31, 2024 and 2023 consist of the following: As of December 31, 2024 2023 (in thousands) Salaries, wages and benefits $ 187,626 $ 187,723 Federal excise and other passenger taxes and fees payable 110,141 104,447 Aircraft maintenance 103,133 58,800 Airport obligations 66,518 125,278 Backstop premium obligation 35,000 — Interest payable 26,780 24,732 Aircraft and facility lease obligations 23,926 36,115 Fuel 5,202 64,149 Other 47,513 104,054 Other current liabilities $ 605,839 $ 705,2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he Status of the Company's Restricted Stock Unit Awards</t>
        </is>
      </c>
      <c r="B4" s="4" t="inlineStr">
        <is>
          <t xml:space="preserve">A summary of the status of the Company’s restricted stock unit awards (restricted stock awards and restricted stock unit awards) as of December 31, 2024 and changes during the year ended December 31, 2024 is presented below: Number of Shares Weighted-Average Outstanding at December 31, 2023 705,888 20.93 Granted 1,140,060 5.81 Vested (336,867) 20.61 Forfeited (193,185) 12.86 Outstanding at December 31, 2024 1,315,896 9.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Loss) Per Common Share</t>
        </is>
      </c>
      <c r="B4" s="4" t="inlineStr">
        <is>
          <t>The following table sets forth the computation of basic and diluted earnings (loss) per common share: Year Ended December 31, 2024 2023 2022 (in thousands, except per-share amounts) Numerator: Net income (loss) $ (1,229,495) $ (447,464) $ (554,150) Denominator: Weighted-average shares outstanding, basic 109,495 109,152 108,751 Effect of dilutive stock awards — — — Adjusted weighted-average shares outstanding, diluted 109,495 109,152 108,751 Earnings (loss) per share: Basic earnings (loss) per common share $ (11.23) $ (4.10) $ (5.10) Diluted earnings (loss) per common share $ (11.23) $ (4.10) $ (5.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229495</v>
      </c>
      <c r="C4" s="7" t="n">
        <v>-447464</v>
      </c>
      <c r="D4" s="7" t="n">
        <v>-554150</v>
      </c>
    </row>
    <row r="5">
      <c r="A5" s="4" t="inlineStr">
        <is>
          <t>Unrealized gain (loss) on short-term investment securities and cash and cash equivalents, net of deferred taxes of $(32), $84 and $(65)</t>
        </is>
      </c>
      <c r="B5" s="6" t="n">
        <v>169</v>
      </c>
      <c r="C5" s="6" t="n">
        <v>287</v>
      </c>
      <c r="D5" s="6" t="n">
        <v>-216</v>
      </c>
    </row>
    <row r="6">
      <c r="A6" s="4" t="inlineStr">
        <is>
          <t>Interest rate derivative loss reclassified into earnings, net of taxes of $17, $72 and $47</t>
        </is>
      </c>
      <c r="B6" s="6" t="n">
        <v>86</v>
      </c>
      <c r="C6" s="6" t="n">
        <v>242</v>
      </c>
      <c r="D6" s="6" t="n">
        <v>152</v>
      </c>
    </row>
    <row r="7">
      <c r="A7" s="4" t="inlineStr">
        <is>
          <t>Other comprehensive income (loss)</t>
        </is>
      </c>
      <c r="B7" s="6" t="n">
        <v>255</v>
      </c>
      <c r="C7" s="6" t="n">
        <v>529</v>
      </c>
      <c r="D7" s="6" t="n">
        <v>-64</v>
      </c>
    </row>
    <row r="8">
      <c r="A8" s="4" t="inlineStr">
        <is>
          <t>Comprehensive income (loss)</t>
        </is>
      </c>
      <c r="B8" s="7" t="n">
        <v>-1229240</v>
      </c>
      <c r="C8" s="7" t="n">
        <v>-446935</v>
      </c>
      <c r="D8" s="7" t="n">
        <v>-5542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bt and Other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Long-term debt is comprised of the following: As of December 31, 2024 December 31, 2023 December 31, 2024 December 31, 2023 (in millions) (weighted-average interest rates) DIP term loan due in 2025 $ 309.0 $ — 11.82 % N/A 8.00% senior secured notes due in 2025 (2) — 1,110.0 8.00 % 8.00 % Fixed-rate term loans due through 2039 (1) 972.2 1,093.3 6.44 % 5.83 % Unsecured term loans due through 2031 136.3 136.3 1.00 % 1.00 % Fixed-rate class A 2015-1 EETC due through 2028 234.6 256.6 4.10 % 4.10 % Fixed-rate class B 2015-1 EETC due through 2024 — 40.0 4.45 % 4.45 % Fixed-rate class AA 2017-1 EETC due through 2030 160.3 172.2 3.38 % 3.38 % Fixed-rate class A 2017-1 EETC due through 2030 53.4 57.4 3.65 % 3.65 % Fixed-rate class B 2017-1 EETC due through 2026 44.7 48.2 3.80 % 3.80 % Convertible notes due in 2025 (2) — 25.1 4.75 % 4.75 % Convertible notes due in 2026 (2) — 500.0 1.00 % 1.00 % Revolving credit facility due in 2026 300.0 — 6.67 % N/A Long-term debt $ 2,210.5 $ 3,439.1 Less current maturities 436.3 315.3 Less unamortized discount, net 13.2 69.0 Total $ 1,761.0 $ 3,054.8 (1) Includes obligations related to 18 aircraft recorded as failed sale leaseback transactions. Refer to Note 14, Leases for additional information. (2) As of December 31, 2024, these debt instruments are recorded within liabilities subject to compromise on the Company's consolidated balance sheets. Refer to Note 3, Chapter 11 Proceedings, for additional information.</t>
        </is>
      </c>
    </row>
    <row r="5">
      <c r="A5" s="4" t="inlineStr">
        <is>
          <t>Schedule of Maturities of Long-term Debt</t>
        </is>
      </c>
      <c r="B5" s="4" t="inlineStr">
        <is>
          <t xml:space="preserve">At December 31, 2024, long-term debt principal payments for the next five years and thereafter are as follows: December 31, 2024 (in millions) 2025 $ 415.2 2026 429.1 2027 192.9 2028 257.2 2029 84.8 2030 and beyond 831.3 Total debt principal payments $ 2,210.5 </t>
        </is>
      </c>
    </row>
    <row r="6">
      <c r="A6" s="4" t="inlineStr">
        <is>
          <t>Schedule of Interest Expense on Long-term Debt and Capital Leases</t>
        </is>
      </c>
      <c r="B6" s="4" t="inlineStr">
        <is>
          <t xml:space="preserve">Interest expense related to long-term debt and finance leases consists of the following: Twelve Months Ended December 31, 2024 2023 2022 (in thousands) 8.00% senior secured notes (1) $ 92,621 $ 93,010 $ 47,954 Fixed-rate term loans 69,635 37,213 41,446 Unsecured term loans 1,365 1,363 1,363 Class A 2015-1 EETC 10,078 10,962 11,874 Class B 2015-1 EETC 446 1,954 2,312 Class C 2015-1 EETC — 777 3,424 Class AA 2017-1 EETC 5,561 5,990 6,464 Class A 2017-1 EETC 2,005 2,159 2,330 Class B 2017-1 EETC 1,748 1,881 2,016 Class C 2017-1 EETC — 522 4,367 Convertible notes (2) 15,849 (3,778) (68) Revolving credit facility 4,501 — — DIP term loan 812 — — Finance leases 33 30 57 Commitment and other fees 1,340 1,655 2,162 Amortization of deferred financing costs 13,100 15,453 14,204 Total $ 219,094 $ 169,191 $ 139,905 (1) Includes $3.8 million, $4.2 million and $1.4 million of accretion and $88.8 million, $88.8 million and $46.5 million of interest expense for the twelve months ended December 31, 2024, 2023, and 2022, respectively.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 for Finance Leases</t>
        </is>
      </c>
      <c r="B4" s="4" t="inlineStr">
        <is>
          <t xml:space="preserve">The following table provides details of the Company's future minimum lease payments under finance lease liabilities and operating lease liabilities recorded on the Company's consolidated balance sheets as of December 31, 2024. The table does not include commitments that are contingent on events or other factors that are currently uncertain and unknown. Finance Leases Operating Leases Total Operating and Finance Lease Obligations Aircraft and Spare Engine Leases Property Facility Leases (in thousands) 2025 $ 219 $ 564,040 $ 5,047 $ 569,306 2026 141 538,911 4,939 543,991 2027 93 522,951 4,140 527,184 2028 67 502,185 2,757 505,009 2029 6 486,881 2,129 489,016 2030 and thereafter — 4,842,905 141,638 4,984,543 Total minimum lease payments $ 526 $ 7,457,873 $ 160,650 $ 7,619,049 Less amount representing interest 50 2,893,031 132,590 3,025,671 Present value of minimum lease payments $ 476 $ 4,564,842 $ 28,060 $ 4,593,378 Less current portion 195 254,521 3,275 257,991 Long-term portion $ 281 $ 4,310,321 $ 24,785 $ 4,335,387 </t>
        </is>
      </c>
    </row>
    <row r="5">
      <c r="A5" s="4" t="inlineStr">
        <is>
          <t>Schedule of Future Minimum Lease Payments for Operating Leases</t>
        </is>
      </c>
      <c r="B5" s="4" t="inlineStr">
        <is>
          <t xml:space="preserve">The following table provides details of the Company's future minimum lease payments under finance lease liabilities and operating lease liabilities recorded on the Company's consolidated balance sheets as of December 31, 2024. The table does not include commitments that are contingent on events or other factors that are currently uncertain and unknown. Finance Leases Operating Leases Total Operating and Finance Lease Obligations Aircraft and Spare Engine Leases Property Facility Leases (in thousands) 2025 $ 219 $ 564,040 $ 5,047 $ 569,306 2026 141 538,911 4,939 543,991 2027 93 522,951 4,140 527,184 2028 67 502,185 2,757 505,009 2029 6 486,881 2,129 489,016 2030 and thereafter — 4,842,905 141,638 4,984,543 Total minimum lease payments $ 526 $ 7,457,873 $ 160,650 $ 7,619,049 Less amount representing interest 50 2,893,031 132,590 3,025,671 Present value of minimum lease payments $ 476 $ 4,564,842 $ 28,060 $ 4,593,378 Less current portion 195 254,521 3,275 257,991 Long-term portion $ 281 $ 4,310,321 $ 24,785 $ 4,335,387 </t>
        </is>
      </c>
    </row>
    <row r="6">
      <c r="A6" s="4" t="inlineStr">
        <is>
          <t>Schedule of Lease Costs, Lease Terms and Discount Rates</t>
        </is>
      </c>
      <c r="B6" s="4" t="inlineStr">
        <is>
          <t>The table below presents information for lease costs related to the Company's finance and operating leases: Year Ended December 31, 2024 2023 (in thousands) Finance lease cost Amortization of leased assets $ 277 $ 451 Interest of lease liabilities 33 30 Operating lease cost Operating lease cost (1) 517,016 377,505 Short-term lease cost (1) 37,294 39,916 Variable lease cost (1) 272,087 227,030 Total lease cost $ 826,707 $ 644,932 (1) Expenses are classified within aircraft rent and landing fees and other rents on the Company's consolidated statements of operations. The table below presents lease-related terms and discount rates as of December 31, 2024: December 31, 2024 December 31, 2023 Weighted-average remaining lease term Operating leases 15.1 years 14.8 years Finance leases 2.9 years 2.3 years Weighted-average discount rate Operating leases 7.11 % 6.84 % Finance leases 5.91 % 4.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ignificant Components of the Provision for Income Taxes from Continuing Operations</t>
        </is>
      </c>
      <c r="B4" s="4" t="inlineStr">
        <is>
          <t>Significant components of the provision for income taxes from continuing operations are as follows: Year Ended December 31, 2024 2023 2022 (in thousands) Current: Federal $ (5,438) $ 5,449 $ — State and local (40) 1,309 327 Foreign 3,485 1,350 1,695 Total current expense (benefit) (1,993) 8,108 2,022 Deferred: Federal (54,922) (115,905) (141,251) State and local (3,293) (3,334) (7,360) Total deferred expense (benefit) (58,215) (119,239) (148,611) Total income tax expense (benefit) $ (60,208) $ (111,131) $ (146,589)</t>
        </is>
      </c>
    </row>
    <row r="5">
      <c r="A5" s="4" t="inlineStr">
        <is>
          <t>Schedule of Reconciliation of Income Tax Expense</t>
        </is>
      </c>
      <c r="B5" s="4" t="inlineStr">
        <is>
          <t>The income tax provision differs from that computed at the federal statutory corporate tax rate as follows: Year Ended December 31, 2024 2023 2022 Expected provision at federal statutory tax rate 21.0 % 21.0 % 21.0 % State tax expense, net of federal benefit 1.3 % 1.5 % 1.6 % Permanent tax differences (1.6) % (1.3) % (0.6) % Valuation allowance (16.1) % (1.2) % (0.8) % Other 0.1 % (0.1) % (0.3) % Total income tax expense (benefit) 4.7 % 19.9 % 20.9 %</t>
        </is>
      </c>
    </row>
    <row r="6">
      <c r="A6" s="4" t="inlineStr">
        <is>
          <t>Schedule of Deferred Taxes</t>
        </is>
      </c>
      <c r="B6" s="4" t="inlineStr">
        <is>
          <t>At December 31, 2024 and 2023, the significant components of the Company's deferred taxes consisted of the following: December 31, 2024 2023 (in thousands) Deferred tax assets: Income tax credits $ 2,441 $ 4,298 Net operating losses 437,400 328,977 Deferred revenue 22,641 25,924 Nondeductible accruals 29,936 32,899 Deferred manufacturing credits 13,415 14,556 Loan liability 140,313 115,161 Operating lease liability 1,053,684 797,778 Interest expense 70,011 51,305 Other 17,496 38,910 Valuation allowance (226,389) (17,654) Deferred tax assets 1,560,948 $ 1,392,154 Deferred tax liabilities: Property, plant and equipment 513,028 612,571 Accrued aircraft and engine maintenance 54,574 70,997 Right-of-use asset 1,042,099 803,232 Other 3,174 13,115 Deferred tax liabilities 1,612,875 1,499,915 Net deferred tax assets (liabilities) $ (51,927) $ (107,7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s of Concentration of Risk, by Risk Factor</t>
        </is>
      </c>
      <c r="B4" s="4" t="inlineStr">
        <is>
          <t>The table below sets forth the Company's employee groups and status of the CBAs. Employee Groups Representative Amendable Date (1) Percentage of Workforce Pilots Air Line Pilots Association, International (ALPA) (2) March 2024 27% Flight Attendants Association of Flight Attendants (AFA-CWA) January 2026 44% Dispatchers Professional Airline Flight Control Association (PAFCA) August 2026 1% Ramp Service Agents International Association of Machinists and Aerospace Workers (IAMAW) November 2026 3% Passenger Service Agents Transport Workers Union of America (TWU) February 2027 3% Aircraft Maintenance Technicians Aircraft Mechanics Fraternal Association (AMFA) (2) N/A 6% (1) Subject to standard early opener provisions. (2) Collective bargaining agreement is currently under negoti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ong-Term Debt Measured at Fair Value</t>
        </is>
      </c>
      <c r="B4" s="4" t="inlineStr">
        <is>
          <t xml:space="preserve">The carrying amounts and estimated fair values of the Company's long-term debt at December 31, 2024 and December 31, 2023, were as follows: As of December 31, 2024 2023 Carrying Value Estimated Fair Value Carrying Value Estimated Fair Value Fair value level hierarchy (in millions) DIP term loans $ 309.0 $ 309.0 $ — $ — Level 3 Fixed-rate term loans 972.2 970.7 1,093.3 1,099.9 Level 3 Unsecured term loans 136.3 130.4 136.3 128.3 Level 3 2015-1 EETC Class A 234.6 215.8 256.6 230.8 Level 2 2015-1 EETC Class B — — 40.0 39.4 Level 2 2017-1 EETC Class AA 160.3 140.4 172.2 149.6 Level 2 2017-1 EETC Class A 53.4 45.8 57.4 48.5 Level 2 2017-1 EETC Class B 44.7 40.5 48.2 42.9 Level 2 Revolving credit facility due 2026 300.0 300.0 — — Level 3 Total long-term debt $ 2,210.5 $ 2,152.6 $ 1,804.0 $ 1,739.4 8.00% senior secured notes $ 1,110.0 $ 1,117.9 $ 1,110.0 $ 1,121.9 Level 3 4.75% convertible notes due 2025 25.1 8.8 25.1 42.3 Level 2 1.00% convertible notes due 2026 500.0 166.4 500.0 349.9 Level 2 Total liabilities subject to compromise $ 1,635.1 $ 1,293.1 $ 1,635.1 $ 1,514.1 </t>
        </is>
      </c>
    </row>
    <row r="5">
      <c r="A5" s="4" t="inlineStr">
        <is>
          <t>Schedule of Assets and Liabilities Measured at Fair Value on a Recurring Basis</t>
        </is>
      </c>
      <c r="B5" s="4" t="inlineStr">
        <is>
          <t xml:space="preserve">Assets and liabilities measured at gross fair value on a recurring basis are summarized below: Fair Value Measurements as of December 31, 2024 Total Level Level Level (in millions) Cash and cash equivalents $ 902.1 $ 902.1 $ — $ — Restricted cash 168.4 168.4 — — Short-term investment securities 118.3 118.3 — — Assets held for sale 463.0 — — 463.0 Total assets $ 1,651.8 $ 1,188.8 $ — $ 463.0 Total liabilities $ — $ — $ — $ — Fair Value Measurements as of December 31, 2023 Total Level Level Level (in millions) Cash and cash equivalents $ 865.2 $ 865.2 $ — $ — Restricted cash 119.4 119.4 — — Short-term investment securities 112.5 112.5 — — Assets held for sale 1.8 — — 1.8 Total assets $ 1,098.9 $ 1,097.1 $ — $ 1.8 Derivative liability $ 11.1 $ — $ 11.1 $ — Total liabilities $ 11.1 $ — $ 11.1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s and Related Disclosures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Revenues by Geographic Region</t>
        </is>
      </c>
      <c r="B4" s="4" t="inlineStr">
        <is>
          <t xml:space="preserve">Operating revenues by geographic region as defined by the Department of Transportation ("DOT") area are summarized below: 2024 2023 2022 (in millions) DOT—Domestic $ 4,358.2 $ 4,676.1 $ 4,371.8 DOT—Latin America and Caribbean 555.2 686.4 696.6 Total $ 4,913.4 $ 5,362.5 $ 5,06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Significant Accounting Policies - Narrative (Details)</t>
        </is>
      </c>
      <c r="B1" s="2" t="inlineStr">
        <is>
          <t>Dec. 31, 2024</t>
        </is>
      </c>
      <c r="C1" s="2" t="inlineStr">
        <is>
          <t>Nov. 18, 2024</t>
        </is>
      </c>
    </row>
    <row r="2">
      <c r="A2" s="4" t="inlineStr">
        <is>
          <t>8.00% senior secured notes | 8.00% senior secured notes due in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 percentage</t>
        </is>
      </c>
      <c r="B4" s="10" t="n">
        <v>0.08</v>
      </c>
      <c r="C4" s="10" t="n">
        <v>0.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14" customWidth="1" min="6" max="6"/>
    <col width="23" customWidth="1" min="7" max="7"/>
    <col width="43" customWidth="1" min="8" max="8"/>
    <col width="30" customWidth="1" min="9" max="9"/>
    <col width="30" customWidth="1" min="10" max="10"/>
    <col width="16" customWidth="1" min="11" max="11"/>
    <col width="50" customWidth="1" min="12" max="12"/>
  </cols>
  <sheetData>
    <row r="1">
      <c r="A1" s="1" t="inlineStr">
        <is>
          <t>Summary of Significant Accounting Policies - Property and Equipment (Details) $ in Thousands</t>
        </is>
      </c>
      <c r="B1" s="2" t="inlineStr">
        <is>
          <t>12 Months Ended</t>
        </is>
      </c>
    </row>
    <row r="2">
      <c r="B2" s="2" t="inlineStr">
        <is>
          <t>Dec. 31, 2024 USD ($) aircraft</t>
        </is>
      </c>
      <c r="C2" s="2" t="inlineStr">
        <is>
          <t>Dec. 31, 2023 USD ($)</t>
        </is>
      </c>
      <c r="D2" s="2" t="inlineStr">
        <is>
          <t>Dec. 31, 2022 USD ($)</t>
        </is>
      </c>
      <c r="E2" s="2" t="inlineStr">
        <is>
          <t>Dec. 31, 2024 USD ($)</t>
        </is>
      </c>
      <c r="F2" s="2" t="inlineStr">
        <is>
          <t>Dec. 31, 2024</t>
        </is>
      </c>
      <c r="G2" s="2" t="inlineStr">
        <is>
          <t>Dec. 31, 2024 aircraft</t>
        </is>
      </c>
      <c r="H2" s="2" t="inlineStr">
        <is>
          <t>Dec. 31, 2024 aircraftLeasebackTransaction</t>
        </is>
      </c>
      <c r="I2" s="2" t="inlineStr">
        <is>
          <t>Dec. 31, 2024 aircraft_engine</t>
        </is>
      </c>
      <c r="J2" s="2" t="inlineStr">
        <is>
          <t>Dec. 31, 2024 flightSimulator</t>
        </is>
      </c>
      <c r="K2" s="2" t="inlineStr">
        <is>
          <t>Dec. 31, 2024 a</t>
        </is>
      </c>
      <c r="L2" s="2" t="inlineStr">
        <is>
          <t>Dec. 31, 2019 USD ($) a residential_building_uni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aircraft recorded as asstes held for sale | aircraft</t>
        </is>
      </c>
      <c r="B4" s="6" t="n">
        <v>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pare engines capitalized | aircraft_eng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2</v>
      </c>
      <c r="J5" s="4" t="inlineStr">
        <is>
          <t xml:space="preserve"> </t>
        </is>
      </c>
      <c r="K5" s="4" t="inlineStr">
        <is>
          <t xml:space="preserve"> </t>
        </is>
      </c>
      <c r="L5" s="4" t="inlineStr">
        <is>
          <t xml:space="preserve"> </t>
        </is>
      </c>
    </row>
    <row r="6">
      <c r="A6" s="4" t="inlineStr">
        <is>
          <t>Number of flight simulators capitalized | flightSimul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v>
      </c>
      <c r="K6" s="4" t="inlineStr">
        <is>
          <t xml:space="preserve"> </t>
        </is>
      </c>
      <c r="L6" s="4" t="inlineStr">
        <is>
          <t xml:space="preserve"> </t>
        </is>
      </c>
    </row>
    <row r="7">
      <c r="A7" s="4" t="inlineStr">
        <is>
          <t>Area of land |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8.5</v>
      </c>
      <c r="L7" s="11" t="n">
        <v>8.5</v>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41000</v>
      </c>
    </row>
    <row r="9">
      <c r="A9" s="3" t="inlineStr">
        <is>
          <t>Depreciation, Depletion and Amortization, Nonproduc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preciation</t>
        </is>
      </c>
      <c r="B10" s="7" t="n">
        <v>177872</v>
      </c>
      <c r="C10" s="7" t="n">
        <v>218106</v>
      </c>
      <c r="D10" s="7" t="n">
        <v>19911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rtization of capitalized software</t>
        </is>
      </c>
      <c r="B11" s="6" t="n">
        <v>33879</v>
      </c>
      <c r="C11" s="6" t="n">
        <v>22998</v>
      </c>
      <c r="D11" s="6" t="n">
        <v>1726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depreciation and amortization</t>
        </is>
      </c>
      <c r="B12" s="7" t="n">
        <v>325273</v>
      </c>
      <c r="C12" s="6" t="n">
        <v>320872</v>
      </c>
      <c r="D12" s="6" t="n">
        <v>31309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ferred heavy maintenance, net</t>
        </is>
      </c>
      <c r="B13" s="4" t="inlineStr">
        <is>
          <t xml:space="preserve"> </t>
        </is>
      </c>
      <c r="C13" s="6" t="n">
        <v>313505</v>
      </c>
      <c r="D13" s="4" t="inlineStr">
        <is>
          <t xml:space="preserve"> </t>
        </is>
      </c>
      <c r="E13" s="7" t="n">
        <v>24109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rea of land |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2.6</v>
      </c>
    </row>
    <row r="17">
      <c r="A17" s="4" t="inlineStr">
        <is>
          <t>Number of residential building unit expected to be built | residential_building_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0</v>
      </c>
    </row>
    <row r="18">
      <c r="A18" s="4" t="inlineStr">
        <is>
          <t>Minimum | Aircraf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lease contract term</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 Aircraf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lease contract term</t>
        </is>
      </c>
      <c r="B23" s="4" t="inlineStr">
        <is>
          <t>18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erating lease contract term</t>
        </is>
      </c>
      <c r="B26" s="4" t="inlineStr">
        <is>
          <t>99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99 years</t>
        </is>
      </c>
    </row>
    <row r="27">
      <c r="A27" s="4" t="inlineStr">
        <is>
          <t>Aircrafts, Major Spare Rotable Parts, Avionics, and Assembl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idual value, percentage</t>
        </is>
      </c>
      <c r="B29" s="4" t="inlineStr">
        <is>
          <t xml:space="preserve"> </t>
        </is>
      </c>
      <c r="C29" s="4" t="inlineStr">
        <is>
          <t xml:space="preserve"> </t>
        </is>
      </c>
      <c r="D29" s="4" t="inlineStr">
        <is>
          <t xml:space="preserve"> </t>
        </is>
      </c>
      <c r="E29" s="4" t="inlineStr">
        <is>
          <t xml:space="preserve"> </t>
        </is>
      </c>
      <c r="F29" s="10" t="n">
        <v>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ircraft, engines and flight simula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preciable lives used for the principal depreciable asset classifications</t>
        </is>
      </c>
      <c r="B32" s="4" t="inlineStr">
        <is>
          <t>2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pare rotables and flight assemblie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preciable lives used for the principal depreciable asset classifications</t>
        </is>
      </c>
      <c r="B35" s="4" t="inlineStr">
        <is>
          <t>7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pare rotables and flight assembli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preciable lives used for the principal depreciable asset classifications</t>
        </is>
      </c>
      <c r="B38" s="4" t="inlineStr">
        <is>
          <t>2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ther equipment and vehicle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preciable lives used for the principal depreciable asset classifications</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equipment and vehicle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preciable lives used for the principal depreciable asset classifications</t>
        </is>
      </c>
      <c r="B44" s="4" t="inlineStr">
        <is>
          <t>7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nal use softw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preciation, Depletion and Amortization, Nonproductio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pitalized computer software, net</t>
        </is>
      </c>
      <c r="B47" s="4" t="inlineStr">
        <is>
          <t xml:space="preserve"> </t>
        </is>
      </c>
      <c r="C47" s="6" t="n">
        <v>53600</v>
      </c>
      <c r="D47" s="4" t="inlineStr">
        <is>
          <t xml:space="preserve"> </t>
        </is>
      </c>
      <c r="E47" s="7" t="n">
        <v>488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pitalized software costs during the year</t>
        </is>
      </c>
      <c r="B48" s="7" t="n">
        <v>29200</v>
      </c>
      <c r="C48" s="6" t="n">
        <v>35500</v>
      </c>
      <c r="D48" s="6" t="n">
        <v>257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nal use softwar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preciable lives used for the principal depreciable asset classifications</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nal use softwar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preciable lives used for the principal depreciable asset classifications</t>
        </is>
      </c>
      <c r="B54" s="4" t="inlineStr">
        <is>
          <t>10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uild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preciable lives used for the principal depreciable asset classifications</t>
        </is>
      </c>
      <c r="B57" s="4" t="inlineStr">
        <is>
          <t>40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ircraf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ailed aircraft sale leaseback</t>
        </is>
      </c>
      <c r="B60" s="4" t="inlineStr">
        <is>
          <t xml:space="preserve"> </t>
        </is>
      </c>
      <c r="C60" s="4" t="inlineStr">
        <is>
          <t xml:space="preserve"> </t>
        </is>
      </c>
      <c r="D60" s="4" t="inlineStr">
        <is>
          <t xml:space="preserve"> </t>
        </is>
      </c>
      <c r="E60" s="4" t="inlineStr">
        <is>
          <t xml:space="preserve"> </t>
        </is>
      </c>
      <c r="F60" s="4" t="inlineStr">
        <is>
          <t xml:space="preserve"> </t>
        </is>
      </c>
      <c r="G60" s="6" t="n">
        <v>18</v>
      </c>
      <c r="H60" s="6" t="n">
        <v>18</v>
      </c>
      <c r="I60" s="4" t="inlineStr">
        <is>
          <t xml:space="preserve"> </t>
        </is>
      </c>
      <c r="J60" s="4" t="inlineStr">
        <is>
          <t xml:space="preserve"> </t>
        </is>
      </c>
      <c r="K60" s="4" t="inlineStr">
        <is>
          <t xml:space="preserve"> </t>
        </is>
      </c>
      <c r="L60" s="4" t="inlineStr">
        <is>
          <t xml:space="preserve"> </t>
        </is>
      </c>
    </row>
    <row r="61">
      <c r="A61" s="4" t="inlineStr">
        <is>
          <t>Aircraft | A320 Famil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aircraft capitalized | aircraft</t>
        </is>
      </c>
      <c r="B63" s="4" t="inlineStr">
        <is>
          <t xml:space="preserve"> </t>
        </is>
      </c>
      <c r="C63" s="4" t="inlineStr">
        <is>
          <t xml:space="preserve"> </t>
        </is>
      </c>
      <c r="D63" s="4" t="inlineStr">
        <is>
          <t xml:space="preserve"> </t>
        </is>
      </c>
      <c r="E63" s="4" t="inlineStr">
        <is>
          <t xml:space="preserve"> </t>
        </is>
      </c>
      <c r="F63" s="4" t="inlineStr">
        <is>
          <t xml:space="preserve"> </t>
        </is>
      </c>
      <c r="G63" s="6" t="n">
        <v>46</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Heavy maintenance and major overhau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preciation, Depletion and Amortization, Nonproduction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mortization of heavy maintenance</t>
        </is>
      </c>
      <c r="B66" s="7" t="n">
        <v>113522</v>
      </c>
      <c r="C66" s="7" t="n">
        <v>79768</v>
      </c>
      <c r="D66" s="7" t="n">
        <v>9670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B1:D1"/>
    <mergeCell ref="E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23" customWidth="1" min="2" max="2"/>
    <col width="31" customWidth="1" min="3" max="3"/>
    <col width="31" customWidth="1" min="4" max="4"/>
    <col width="22" customWidth="1" min="5" max="5"/>
    <col width="22" customWidth="1" min="6" max="6"/>
  </cols>
  <sheetData>
    <row r="1">
      <c r="A1" s="1" t="inlineStr">
        <is>
          <t>Summary of Significant Accounting Policies - Assets Held for Sale (Details)</t>
        </is>
      </c>
      <c r="C1" s="2" t="inlineStr">
        <is>
          <t>3 Months Ended</t>
        </is>
      </c>
      <c r="D1" s="2" t="inlineStr">
        <is>
          <t>12 Months Ended</t>
        </is>
      </c>
    </row>
    <row r="2">
      <c r="B2" s="2" t="inlineStr">
        <is>
          <t>Oct. 29, 2024 aircraft</t>
        </is>
      </c>
      <c r="C2" s="2" t="inlineStr">
        <is>
          <t>Dec. 31, 2024 USD ($) aircraft</t>
        </is>
      </c>
      <c r="D2" s="2" t="inlineStr">
        <is>
          <t>Dec. 31, 2024 USD ($) aircraft</t>
        </is>
      </c>
      <c r="E2" s="2" t="inlineStr">
        <is>
          <t>Dec. 31, 2023 USD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for sale | $</t>
        </is>
      </c>
      <c r="B4" s="4" t="inlineStr">
        <is>
          <t xml:space="preserve"> </t>
        </is>
      </c>
      <c r="C4" s="7" t="n">
        <v>463020000</v>
      </c>
      <c r="D4" s="7" t="n">
        <v>463020000</v>
      </c>
      <c r="E4" s="7" t="n">
        <v>1847000</v>
      </c>
      <c r="F4" s="4" t="inlineStr">
        <is>
          <t xml:space="preserve"> </t>
        </is>
      </c>
    </row>
    <row r="5">
      <c r="A5" s="4" t="inlineStr">
        <is>
          <t>Number of aircraft to be sold, held-for-sale | aircraft</t>
        </is>
      </c>
      <c r="B5" s="4" t="inlineStr">
        <is>
          <t xml:space="preserve"> </t>
        </is>
      </c>
      <c r="C5" s="4" t="inlineStr">
        <is>
          <t xml:space="preserve"> </t>
        </is>
      </c>
      <c r="D5" s="6" t="n">
        <v>21</v>
      </c>
      <c r="E5" s="4" t="inlineStr">
        <is>
          <t xml:space="preserve"> </t>
        </is>
      </c>
      <c r="F5" s="4" t="inlineStr">
        <is>
          <t xml:space="preserve"> </t>
        </is>
      </c>
    </row>
    <row r="6">
      <c r="A6" s="4" t="inlineStr">
        <is>
          <t>Fixed asset impairment charges | $</t>
        </is>
      </c>
      <c r="B6" s="4" t="inlineStr">
        <is>
          <t xml:space="preserve"> </t>
        </is>
      </c>
      <c r="C6" s="4" t="inlineStr">
        <is>
          <t xml:space="preserve"> </t>
        </is>
      </c>
      <c r="D6" s="7" t="n">
        <v>0</v>
      </c>
      <c r="E6" s="7" t="n">
        <v>0</v>
      </c>
      <c r="F6" s="7" t="n">
        <v>333691000</v>
      </c>
    </row>
    <row r="7">
      <c r="A7" s="4" t="inlineStr">
        <is>
          <t>A320 and A32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ircraft to be sold | aircraft</t>
        </is>
      </c>
      <c r="B9" s="6" t="n">
        <v>23</v>
      </c>
      <c r="C9" s="6" t="n">
        <v>23</v>
      </c>
      <c r="D9" s="4" t="inlineStr">
        <is>
          <t xml:space="preserve"> </t>
        </is>
      </c>
      <c r="E9" s="4" t="inlineStr">
        <is>
          <t xml:space="preserve"> </t>
        </is>
      </c>
      <c r="F9" s="4" t="inlineStr">
        <is>
          <t xml:space="preserve"> </t>
        </is>
      </c>
    </row>
    <row r="10">
      <c r="A10" s="4" t="inlineStr">
        <is>
          <t>Number of aircraft sold | aircraft</t>
        </is>
      </c>
      <c r="B10" s="6" t="n">
        <v>2</v>
      </c>
      <c r="C10" s="4" t="inlineStr">
        <is>
          <t xml:space="preserve"> </t>
        </is>
      </c>
      <c r="D10" s="4" t="inlineStr">
        <is>
          <t xml:space="preserve"> </t>
        </is>
      </c>
      <c r="E10" s="4" t="inlineStr">
        <is>
          <t xml:space="preserve"> </t>
        </is>
      </c>
      <c r="F10" s="4" t="inlineStr">
        <is>
          <t xml:space="preserve"> </t>
        </is>
      </c>
    </row>
    <row r="11">
      <c r="A11" s="4" t="inlineStr">
        <is>
          <t>Fixed asset impairment charges | $</t>
        </is>
      </c>
      <c r="B11" s="4" t="inlineStr">
        <is>
          <t xml:space="preserve"> </t>
        </is>
      </c>
      <c r="C11" s="4" t="inlineStr">
        <is>
          <t xml:space="preserve"> </t>
        </is>
      </c>
      <c r="D11" s="7" t="n">
        <v>282500000</v>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31" customWidth="1" min="5" max="5"/>
  </cols>
  <sheetData>
    <row r="1">
      <c r="A1" s="1" t="inlineStr">
        <is>
          <t>Summary of Significant Accounting Policies - Measurement of Asset Impairments (Details)</t>
        </is>
      </c>
      <c r="B1" s="2" t="inlineStr">
        <is>
          <t>1 Months Ended</t>
        </is>
      </c>
      <c r="C1" s="2" t="inlineStr">
        <is>
          <t>12 Months Ended</t>
        </is>
      </c>
    </row>
    <row r="2">
      <c r="B2" s="2" t="inlineStr">
        <is>
          <t>Jan. 31, 2023</t>
        </is>
      </c>
      <c r="C2" s="2" t="inlineStr">
        <is>
          <t>Dec. 31, 2024 USD ($)</t>
        </is>
      </c>
      <c r="D2" s="2" t="inlineStr">
        <is>
          <t>Dec. 31, 2023 USD ($)</t>
        </is>
      </c>
      <c r="E2" s="2" t="inlineStr">
        <is>
          <t>Dec. 31, 2022 USD ($) aircraf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 impairment-related charges</t>
        </is>
      </c>
      <c r="B4" s="4" t="inlineStr">
        <is>
          <t xml:space="preserve"> </t>
        </is>
      </c>
      <c r="C4" s="7" t="n">
        <v>0</v>
      </c>
      <c r="D4" s="7" t="n">
        <v>0</v>
      </c>
      <c r="E4" s="7" t="n">
        <v>333691000</v>
      </c>
    </row>
    <row r="5">
      <c r="A5" s="4" t="inlineStr">
        <is>
          <t>Agreement to sell aircraft, expected period</t>
        </is>
      </c>
      <c r="B5" s="4" t="inlineStr">
        <is>
          <t>2 years</t>
        </is>
      </c>
      <c r="C5" s="4" t="inlineStr">
        <is>
          <t xml:space="preserve"> </t>
        </is>
      </c>
      <c r="D5" s="4" t="inlineStr">
        <is>
          <t xml:space="preserve"> </t>
        </is>
      </c>
      <c r="E5" s="4" t="inlineStr">
        <is>
          <t xml:space="preserve"> </t>
        </is>
      </c>
    </row>
    <row r="6">
      <c r="A6" s="4" t="inlineStr">
        <is>
          <t>Aircraft | Airbus A319</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Number of aircraft, accelerated retirement | aircraft</t>
        </is>
      </c>
      <c r="B8" s="4" t="inlineStr">
        <is>
          <t xml:space="preserve"> </t>
        </is>
      </c>
      <c r="C8" s="4" t="inlineStr">
        <is>
          <t xml:space="preserve"> </t>
        </is>
      </c>
      <c r="D8" s="4" t="inlineStr">
        <is>
          <t xml:space="preserve"> </t>
        </is>
      </c>
      <c r="E8" s="6" t="n">
        <v>29</v>
      </c>
    </row>
    <row r="9">
      <c r="A9" s="4" t="inlineStr">
        <is>
          <t>Aircraft | Impairment due to Planned Acceleration of Plane Retirement | Airbus A319</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Asset impairment-related charges</t>
        </is>
      </c>
      <c r="B11" s="4" t="inlineStr">
        <is>
          <t xml:space="preserve"> </t>
        </is>
      </c>
      <c r="C11" s="4" t="inlineStr">
        <is>
          <t xml:space="preserve"> </t>
        </is>
      </c>
      <c r="D11" s="4" t="inlineStr">
        <is>
          <t xml:space="preserve"> </t>
        </is>
      </c>
      <c r="E11" s="7" t="n">
        <v>3337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effect of the unrealized gain (loss) on short-term investment securities and cash and cash equivalents</t>
        </is>
      </c>
      <c r="B4" s="7" t="n">
        <v>-32</v>
      </c>
      <c r="C4" s="7" t="n">
        <v>84</v>
      </c>
      <c r="D4" s="7" t="n">
        <v>-65</v>
      </c>
    </row>
    <row r="5">
      <c r="A5" s="4" t="inlineStr">
        <is>
          <t>Tax effect of interest rate derivative loss reclassified into earnings</t>
        </is>
      </c>
      <c r="B5" s="7" t="n">
        <v>17</v>
      </c>
      <c r="C5" s="7" t="n">
        <v>72</v>
      </c>
      <c r="D5" s="7" t="n">
        <v>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Passenger Revenues (Details) - USD ($) $ in Thousands</t>
        </is>
      </c>
      <c r="C1" s="2" t="inlineStr">
        <is>
          <t>8 Months Ended</t>
        </is>
      </c>
    </row>
    <row r="2">
      <c r="B2" s="2" t="inlineStr">
        <is>
          <t>Apr. 30, 2024</t>
        </is>
      </c>
      <c r="C2" s="2" t="inlineStr">
        <is>
          <t>Dec. 31,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Air traffic liability</t>
        </is>
      </c>
      <c r="B4" s="4" t="inlineStr">
        <is>
          <t xml:space="preserve"> </t>
        </is>
      </c>
      <c r="C4" s="7" t="n">
        <v>436813</v>
      </c>
      <c r="D4" s="7" t="n">
        <v>383751</v>
      </c>
    </row>
    <row r="5">
      <c r="A5" s="4" t="inlineStr">
        <is>
          <t>Credit shell term of expiration</t>
        </is>
      </c>
      <c r="B5" s="4" t="inlineStr">
        <is>
          <t>90 days</t>
        </is>
      </c>
      <c r="C5" s="4" t="inlineStr">
        <is>
          <t>12 months</t>
        </is>
      </c>
      <c r="D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ummary of Significant Accounting Policies - Loyalty Program (Details) $ in Thousands</t>
        </is>
      </c>
      <c r="B1" s="2" t="inlineStr">
        <is>
          <t>12 Months Ended</t>
        </is>
      </c>
    </row>
    <row r="2">
      <c r="B2" s="2" t="inlineStr">
        <is>
          <t>Dec. 31, 2024 USD ($) arrangement</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Frequent flyer program, number of types of revenue arrangements | arrangement</t>
        </is>
      </c>
      <c r="B4" s="6" t="n">
        <v>2</v>
      </c>
      <c r="C4" s="4" t="inlineStr">
        <is>
          <t xml:space="preserve"> </t>
        </is>
      </c>
      <c r="D4" s="4" t="inlineStr">
        <is>
          <t xml:space="preserve"> </t>
        </is>
      </c>
    </row>
    <row r="5">
      <c r="A5" s="4" t="inlineStr">
        <is>
          <t>Unrecognized revenue from future FREE SPIRIT award redemptions and the sale of mileage credits</t>
        </is>
      </c>
      <c r="B5" s="7" t="n">
        <v>101500</v>
      </c>
      <c r="C5" s="7" t="n">
        <v>104600</v>
      </c>
      <c r="D5" s="4" t="inlineStr">
        <is>
          <t xml:space="preserve"> </t>
        </is>
      </c>
    </row>
    <row r="6">
      <c r="A6" s="4" t="inlineStr">
        <is>
          <t>Consideration received from credit card loyalty programs</t>
        </is>
      </c>
      <c r="B6" s="6" t="n">
        <v>85812</v>
      </c>
      <c r="C6" s="6" t="n">
        <v>93147</v>
      </c>
      <c r="D6" s="7" t="n">
        <v>80970</v>
      </c>
    </row>
    <row r="7">
      <c r="A7" s="4" t="inlineStr">
        <is>
          <t>Portion of proceeds recognized immediately as marketing component</t>
        </is>
      </c>
      <c r="B7" s="7" t="n">
        <v>51220</v>
      </c>
      <c r="C7" s="7" t="n">
        <v>48071</v>
      </c>
      <c r="D7" s="7" t="n">
        <v>4098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irframe and Engine Maintenanc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ferred costs for heavy maintenance</t>
        </is>
      </c>
      <c r="B4" s="7" t="n">
        <v>86400</v>
      </c>
      <c r="C4" s="7" t="n">
        <v>202900</v>
      </c>
      <c r="D4" s="7" t="n">
        <v>149300</v>
      </c>
    </row>
    <row r="5">
      <c r="A5" s="4" t="inlineStr">
        <is>
          <t>Deferred heavy maintenance, gross</t>
        </is>
      </c>
      <c r="B5" s="6" t="n">
        <v>577300</v>
      </c>
      <c r="C5" s="6" t="n">
        <v>529800</v>
      </c>
      <c r="D5" s="4" t="inlineStr">
        <is>
          <t xml:space="preserve"> </t>
        </is>
      </c>
    </row>
    <row r="6">
      <c r="A6" s="4" t="inlineStr">
        <is>
          <t>Accumulated heavy maintenance amortization</t>
        </is>
      </c>
      <c r="B6" s="6" t="n">
        <v>1027872</v>
      </c>
      <c r="C6" s="6" t="n">
        <v>1169021</v>
      </c>
      <c r="D6" s="4" t="inlineStr">
        <is>
          <t xml:space="preserve"> </t>
        </is>
      </c>
    </row>
    <row r="7">
      <c r="A7" s="3" t="inlineStr">
        <is>
          <t>Airframe and Engine Maintenance Costs [Abstract]</t>
        </is>
      </c>
      <c r="B7" s="4" t="inlineStr">
        <is>
          <t xml:space="preserve"> </t>
        </is>
      </c>
      <c r="C7" s="4" t="inlineStr">
        <is>
          <t xml:space="preserve"> </t>
        </is>
      </c>
      <c r="D7" s="4" t="inlineStr">
        <is>
          <t xml:space="preserve"> </t>
        </is>
      </c>
    </row>
    <row r="8">
      <c r="A8" s="4" t="inlineStr">
        <is>
          <t>Total maintenance, materials and repairs</t>
        </is>
      </c>
      <c r="B8" s="6" t="n">
        <v>217738</v>
      </c>
      <c r="C8" s="6" t="n">
        <v>223339</v>
      </c>
      <c r="D8" s="6" t="n">
        <v>187820</v>
      </c>
    </row>
    <row r="9">
      <c r="A9" s="4" t="inlineStr">
        <is>
          <t>Utilization-based maintenance expense</t>
        </is>
      </c>
      <c r="B9" s="4" t="inlineStr">
        <is>
          <t xml:space="preserve"> </t>
        </is>
      </c>
      <c r="C9" s="4" t="inlineStr">
        <is>
          <t xml:space="preserve"> </t>
        </is>
      </c>
      <c r="D9" s="4" t="inlineStr">
        <is>
          <t xml:space="preserve"> </t>
        </is>
      </c>
    </row>
    <row r="10">
      <c r="A10" s="3" t="inlineStr">
        <is>
          <t>Airframe and Engine Maintenance Costs [Abstract]</t>
        </is>
      </c>
      <c r="B10" s="4" t="inlineStr">
        <is>
          <t xml:space="preserve"> </t>
        </is>
      </c>
      <c r="C10" s="4" t="inlineStr">
        <is>
          <t xml:space="preserve"> </t>
        </is>
      </c>
      <c r="D10" s="4" t="inlineStr">
        <is>
          <t xml:space="preserve"> </t>
        </is>
      </c>
    </row>
    <row r="11">
      <c r="A11" s="4" t="inlineStr">
        <is>
          <t>Total maintenance, materials and repairs</t>
        </is>
      </c>
      <c r="B11" s="6" t="n">
        <v>103232</v>
      </c>
      <c r="C11" s="6" t="n">
        <v>117458</v>
      </c>
      <c r="D11" s="6" t="n">
        <v>97930</v>
      </c>
    </row>
    <row r="12">
      <c r="A12" s="4" t="inlineStr">
        <is>
          <t>Non-utilization-based maintenance expense</t>
        </is>
      </c>
      <c r="B12" s="4" t="inlineStr">
        <is>
          <t xml:space="preserve"> </t>
        </is>
      </c>
      <c r="C12" s="4" t="inlineStr">
        <is>
          <t xml:space="preserve"> </t>
        </is>
      </c>
      <c r="D12" s="4" t="inlineStr">
        <is>
          <t xml:space="preserve"> </t>
        </is>
      </c>
    </row>
    <row r="13">
      <c r="A13" s="3" t="inlineStr">
        <is>
          <t>Airframe and Engine Maintenance Costs [Abstract]</t>
        </is>
      </c>
      <c r="B13" s="4" t="inlineStr">
        <is>
          <t xml:space="preserve"> </t>
        </is>
      </c>
      <c r="C13" s="4" t="inlineStr">
        <is>
          <t xml:space="preserve"> </t>
        </is>
      </c>
      <c r="D13" s="4" t="inlineStr">
        <is>
          <t xml:space="preserve"> </t>
        </is>
      </c>
    </row>
    <row r="14">
      <c r="A14" s="4" t="inlineStr">
        <is>
          <t>Total maintenance, materials and repairs</t>
        </is>
      </c>
      <c r="B14" s="6" t="n">
        <v>114506</v>
      </c>
      <c r="C14" s="6" t="n">
        <v>105881</v>
      </c>
      <c r="D14" s="6" t="n">
        <v>89890</v>
      </c>
    </row>
    <row r="15">
      <c r="A15" s="4" t="inlineStr">
        <is>
          <t>Heavy maintenance and major overhaul</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Amortization of heavy maintenance</t>
        </is>
      </c>
      <c r="B17" s="6" t="n">
        <v>113522</v>
      </c>
      <c r="C17" s="6" t="n">
        <v>79768</v>
      </c>
      <c r="D17" s="7" t="n">
        <v>96707</v>
      </c>
    </row>
    <row r="18">
      <c r="A18" s="4" t="inlineStr">
        <is>
          <t>Heavy Maintenanc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ccumulated heavy maintenance amortization</t>
        </is>
      </c>
      <c r="B20" s="7" t="n">
        <v>273800</v>
      </c>
      <c r="C20" s="7" t="n">
        <v>216200</v>
      </c>
      <c r="D2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Marketing and advertising expenses</t>
        </is>
      </c>
      <c r="B4" s="5" t="n">
        <v>26.8</v>
      </c>
      <c r="C4" s="7" t="n">
        <v>9</v>
      </c>
      <c r="D4" s="5" t="n">
        <v>9.199999999999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Valuation allowance</t>
        </is>
      </c>
      <c r="B3" s="7" t="n">
        <v>226389</v>
      </c>
      <c r="C3" s="7" t="n">
        <v>176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att &amp; Whitney AOG Credits (Details) - PW1100 GTF Engine $ in Millions</t>
        </is>
      </c>
      <c r="B1" s="2" t="inlineStr">
        <is>
          <t>12 Months Ended</t>
        </is>
      </c>
    </row>
    <row r="2">
      <c r="B2" s="2" t="inlineStr">
        <is>
          <t>Dec. 31, 2024 USD ($)</t>
        </is>
      </c>
    </row>
    <row r="3">
      <c r="A3" s="3" t="inlineStr">
        <is>
          <t>Concentration Risk [Line Items]</t>
        </is>
      </c>
      <c r="B3" s="4" t="inlineStr">
        <is>
          <t xml:space="preserve"> </t>
        </is>
      </c>
    </row>
    <row r="4">
      <c r="A4" s="4" t="inlineStr">
        <is>
          <t>Credits related to the aircraft on ground</t>
        </is>
      </c>
      <c r="B4" s="5" t="n">
        <v>150.6</v>
      </c>
    </row>
    <row r="5">
      <c r="A5" s="4" t="inlineStr">
        <is>
          <t>Credits as a reduction cost</t>
        </is>
      </c>
      <c r="B5" s="11" t="n">
        <v>122.2</v>
      </c>
    </row>
    <row r="6">
      <c r="A6" s="4" t="inlineStr">
        <is>
          <t>Credit, expense offset</t>
        </is>
      </c>
      <c r="B6" s="11" t="n">
        <v>28.4</v>
      </c>
    </row>
    <row r="7">
      <c r="A7" s="4" t="inlineStr">
        <is>
          <t>Depreciation expense</t>
        </is>
      </c>
      <c r="B7" s="5" t="n">
        <v>1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Risk (Details) - employeeGroup</t>
        </is>
      </c>
      <c r="B1" s="2" t="inlineStr">
        <is>
          <t>12 Months Ended</t>
        </is>
      </c>
    </row>
    <row r="2">
      <c r="B2" s="2" t="inlineStr">
        <is>
          <t>Dec. 31, 2024</t>
        </is>
      </c>
      <c r="C2" s="2" t="inlineStr">
        <is>
          <t>Dec. 31, 2023</t>
        </is>
      </c>
      <c r="D2" s="2" t="inlineStr">
        <is>
          <t>Dec. 31, 2022</t>
        </is>
      </c>
    </row>
    <row r="3">
      <c r="A3" s="4" t="inlineStr">
        <is>
          <t>Total operating expenses | Aircraft fuel expenditure concentration risk | Fuel Cost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t>
        </is>
      </c>
      <c r="B5" s="10" t="n">
        <v>0.25</v>
      </c>
      <c r="C5" s="10" t="n">
        <v>0.31</v>
      </c>
      <c r="D5" s="10" t="n">
        <v>0.34</v>
      </c>
    </row>
    <row r="6">
      <c r="A6" s="4" t="inlineStr">
        <is>
          <t>Number of employees, total | Unionized employees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t>
        </is>
      </c>
      <c r="B8" s="10" t="n">
        <v>0.84</v>
      </c>
      <c r="C8" s="4" t="inlineStr">
        <is>
          <t xml:space="preserve"> </t>
        </is>
      </c>
      <c r="D8" s="4" t="inlineStr">
        <is>
          <t xml:space="preserve"> </t>
        </is>
      </c>
    </row>
    <row r="9">
      <c r="A9" s="4" t="inlineStr">
        <is>
          <t>Union-represented employee groups</t>
        </is>
      </c>
      <c r="B9" s="6" t="n">
        <v>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hapter 11 Proceedings - Voluntary Filing under Chapter 11 Narrative (Details)</t>
        </is>
      </c>
      <c r="B1" s="2" t="inlineStr">
        <is>
          <t>Dec. 31, 2024</t>
        </is>
      </c>
      <c r="C1" s="2" t="inlineStr">
        <is>
          <t>Nov. 18, 2024</t>
        </is>
      </c>
    </row>
    <row r="2">
      <c r="A2" s="4" t="inlineStr">
        <is>
          <t>8.00% senior secured notes | 8.00% senior secured notes due in 2025</t>
        </is>
      </c>
      <c r="B2" s="4" t="inlineStr">
        <is>
          <t xml:space="preserve"> </t>
        </is>
      </c>
      <c r="C2" s="4" t="inlineStr">
        <is>
          <t xml:space="preserve"> </t>
        </is>
      </c>
    </row>
    <row r="3">
      <c r="A3" s="3" t="inlineStr">
        <is>
          <t>Reorganization, Chapter 11 [Line Items]</t>
        </is>
      </c>
      <c r="B3" s="4" t="inlineStr">
        <is>
          <t xml:space="preserve"> </t>
        </is>
      </c>
      <c r="C3" s="4" t="inlineStr">
        <is>
          <t xml:space="preserve"> </t>
        </is>
      </c>
    </row>
    <row r="4">
      <c r="A4" s="4" t="inlineStr">
        <is>
          <t>Stated interest rate percentage</t>
        </is>
      </c>
      <c r="B4" s="10" t="n">
        <v>0.08</v>
      </c>
      <c r="C4" s="10" t="n">
        <v>0.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hapter 11 Proceedings - Restructuring Support Agreement Narrative (Details) - USD ($) $ in Millions</t>
        </is>
      </c>
      <c r="B1" s="2" t="inlineStr">
        <is>
          <t>Nov. 18, 2024</t>
        </is>
      </c>
      <c r="C1" s="2" t="inlineStr">
        <is>
          <t>Mar. 03, 2025</t>
        </is>
      </c>
      <c r="D1" s="2" t="inlineStr">
        <is>
          <t>Dec. 31, 2024</t>
        </is>
      </c>
      <c r="E1" s="2" t="inlineStr">
        <is>
          <t>May 12, 2020</t>
        </is>
      </c>
    </row>
    <row r="2">
      <c r="A2" s="4" t="inlineStr">
        <is>
          <t>Private Placement</t>
        </is>
      </c>
      <c r="B2" s="4" t="inlineStr">
        <is>
          <t xml:space="preserve"> </t>
        </is>
      </c>
      <c r="C2" s="4" t="inlineStr">
        <is>
          <t xml:space="preserve"> </t>
        </is>
      </c>
      <c r="D2" s="4" t="inlineStr">
        <is>
          <t xml:space="preserve"> </t>
        </is>
      </c>
      <c r="E2" s="4" t="inlineStr">
        <is>
          <t xml:space="preserve"> </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Consideration to be received on sale of shares</t>
        </is>
      </c>
      <c r="B4" s="7" t="n">
        <v>350</v>
      </c>
      <c r="C4" s="4" t="inlineStr">
        <is>
          <t xml:space="preserve"> </t>
        </is>
      </c>
      <c r="D4" s="4" t="inlineStr">
        <is>
          <t xml:space="preserve"> </t>
        </is>
      </c>
      <c r="E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Reorganization, Chapter 11 [Line Items]</t>
        </is>
      </c>
      <c r="B6" s="4" t="inlineStr">
        <is>
          <t xml:space="preserve"> </t>
        </is>
      </c>
      <c r="C6" s="4" t="inlineStr">
        <is>
          <t xml:space="preserve"> </t>
        </is>
      </c>
      <c r="D6" s="4" t="inlineStr">
        <is>
          <t xml:space="preserve"> </t>
        </is>
      </c>
      <c r="E6" s="4" t="inlineStr">
        <is>
          <t xml:space="preserve"> </t>
        </is>
      </c>
    </row>
    <row r="7">
      <c r="A7" s="4" t="inlineStr">
        <is>
          <t>Debtor reorganization items, debt equitization</t>
        </is>
      </c>
      <c r="B7" s="7" t="n">
        <v>385</v>
      </c>
      <c r="C7" s="4" t="inlineStr">
        <is>
          <t xml:space="preserve"> </t>
        </is>
      </c>
      <c r="D7" s="4" t="inlineStr">
        <is>
          <t xml:space="preserve"> </t>
        </is>
      </c>
      <c r="E7" s="4" t="inlineStr">
        <is>
          <t xml:space="preserve"> </t>
        </is>
      </c>
    </row>
    <row r="8">
      <c r="A8" s="4" t="inlineStr">
        <is>
          <t>8.00% senior secured notes | 8.00% senior secured notes due in 2025</t>
        </is>
      </c>
      <c r="B8" s="4" t="inlineStr">
        <is>
          <t xml:space="preserve"> </t>
        </is>
      </c>
      <c r="C8" s="4" t="inlineStr">
        <is>
          <t xml:space="preserve"> </t>
        </is>
      </c>
      <c r="D8" s="4" t="inlineStr">
        <is>
          <t xml:space="preserve"> </t>
        </is>
      </c>
      <c r="E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row>
    <row r="10">
      <c r="A10" s="4" t="inlineStr">
        <is>
          <t>Stated interest rate percentage</t>
        </is>
      </c>
      <c r="B10" s="10" t="n">
        <v>0.08</v>
      </c>
      <c r="C10" s="4" t="inlineStr">
        <is>
          <t xml:space="preserve"> </t>
        </is>
      </c>
      <c r="D10" s="10" t="n">
        <v>0.08</v>
      </c>
      <c r="E10" s="4" t="inlineStr">
        <is>
          <t xml:space="preserve"> </t>
        </is>
      </c>
    </row>
    <row r="11">
      <c r="A11" s="4" t="inlineStr">
        <is>
          <t>Debtor reorganization items, debt equitization</t>
        </is>
      </c>
      <c r="B11" s="7" t="n">
        <v>410</v>
      </c>
      <c r="C11" s="4" t="inlineStr">
        <is>
          <t xml:space="preserve"> </t>
        </is>
      </c>
      <c r="D11" s="4" t="inlineStr">
        <is>
          <t xml:space="preserve"> </t>
        </is>
      </c>
      <c r="E11" s="4" t="inlineStr">
        <is>
          <t xml:space="preserve"> </t>
        </is>
      </c>
    </row>
    <row r="12">
      <c r="A12" s="4" t="inlineStr">
        <is>
          <t>Debtor reorganization items, equity issuance, pro rata share of debtholders</t>
        </is>
      </c>
      <c r="B12" s="10" t="n">
        <v>0.76</v>
      </c>
      <c r="C12" s="4" t="inlineStr">
        <is>
          <t xml:space="preserve"> </t>
        </is>
      </c>
      <c r="D12" s="4" t="inlineStr">
        <is>
          <t xml:space="preserve"> </t>
        </is>
      </c>
      <c r="E12" s="4" t="inlineStr">
        <is>
          <t xml:space="preserve"> </t>
        </is>
      </c>
    </row>
    <row r="13">
      <c r="A13" s="4" t="inlineStr">
        <is>
          <t>DIP Facility | 8.00% senior secured notes due in 2025 | Revolving credit facility</t>
        </is>
      </c>
      <c r="B13" s="4" t="inlineStr">
        <is>
          <t xml:space="preserve"> </t>
        </is>
      </c>
      <c r="C13" s="4" t="inlineStr">
        <is>
          <t xml:space="preserve"> </t>
        </is>
      </c>
      <c r="D13" s="4" t="inlineStr">
        <is>
          <t xml:space="preserve"> </t>
        </is>
      </c>
      <c r="E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row>
    <row r="15">
      <c r="A15" s="4" t="inlineStr">
        <is>
          <t>Debtor-in-possession financing, amount arranged</t>
        </is>
      </c>
      <c r="B15" s="7" t="n">
        <v>300</v>
      </c>
      <c r="C15" s="4" t="inlineStr">
        <is>
          <t xml:space="preserve"> </t>
        </is>
      </c>
      <c r="D15" s="4" t="inlineStr">
        <is>
          <t xml:space="preserve"> </t>
        </is>
      </c>
      <c r="E15" s="4" t="inlineStr">
        <is>
          <t xml:space="preserve"> </t>
        </is>
      </c>
    </row>
    <row r="16">
      <c r="A16" s="4" t="inlineStr">
        <is>
          <t>4.75% convertible notes due 2025 | Convertible notes</t>
        </is>
      </c>
      <c r="B16" s="4" t="inlineStr">
        <is>
          <t xml:space="preserve"> </t>
        </is>
      </c>
      <c r="C16" s="4" t="inlineStr">
        <is>
          <t xml:space="preserve"> </t>
        </is>
      </c>
      <c r="D16" s="4" t="inlineStr">
        <is>
          <t xml:space="preserve"> </t>
        </is>
      </c>
      <c r="E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row>
    <row r="18">
      <c r="A18" s="4" t="inlineStr">
        <is>
          <t>Stated interest rate percentage</t>
        </is>
      </c>
      <c r="B18" s="4" t="inlineStr">
        <is>
          <t xml:space="preserve"> </t>
        </is>
      </c>
      <c r="C18" s="4" t="inlineStr">
        <is>
          <t xml:space="preserve"> </t>
        </is>
      </c>
      <c r="D18" s="12" t="n">
        <v>0.0475</v>
      </c>
      <c r="E18" s="12" t="n">
        <v>0.0475</v>
      </c>
    </row>
    <row r="19">
      <c r="A19" s="4" t="inlineStr">
        <is>
          <t>Debtor reorganization items, equity issuance, pro rata share of debtholders</t>
        </is>
      </c>
      <c r="B19" s="10" t="n">
        <v>0.24</v>
      </c>
      <c r="C19" s="4" t="inlineStr">
        <is>
          <t xml:space="preserve"> </t>
        </is>
      </c>
      <c r="D19" s="4" t="inlineStr">
        <is>
          <t xml:space="preserve"> </t>
        </is>
      </c>
      <c r="E19" s="4" t="inlineStr">
        <is>
          <t xml:space="preserve"> </t>
        </is>
      </c>
    </row>
    <row r="20">
      <c r="A20" s="4" t="inlineStr">
        <is>
          <t>Exit Secured Notes | 8.00% senior secured notes due in 2025 | Forecast</t>
        </is>
      </c>
      <c r="B20" s="4" t="inlineStr">
        <is>
          <t xml:space="preserve"> </t>
        </is>
      </c>
      <c r="C20" s="4" t="inlineStr">
        <is>
          <t xml:space="preserve"> </t>
        </is>
      </c>
      <c r="D20" s="4" t="inlineStr">
        <is>
          <t xml:space="preserve"> </t>
        </is>
      </c>
      <c r="E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row>
    <row r="22">
      <c r="A22" s="4" t="inlineStr">
        <is>
          <t>Debtor reorganization items, debt instrument, face amount</t>
        </is>
      </c>
      <c r="B22" s="4" t="inlineStr">
        <is>
          <t xml:space="preserve"> </t>
        </is>
      </c>
      <c r="C22" s="7" t="n">
        <v>840</v>
      </c>
      <c r="D22" s="4" t="inlineStr">
        <is>
          <t xml:space="preserve"> </t>
        </is>
      </c>
      <c r="E22" s="4" t="inlineStr">
        <is>
          <t xml:space="preserve"> </t>
        </is>
      </c>
    </row>
    <row r="23">
      <c r="A23" s="4" t="inlineStr">
        <is>
          <t>Stated interest rate percentage, cash</t>
        </is>
      </c>
      <c r="B23" s="4" t="inlineStr">
        <is>
          <t xml:space="preserve"> </t>
        </is>
      </c>
      <c r="C23" s="10" t="n">
        <v>0.08</v>
      </c>
      <c r="D23" s="4" t="inlineStr">
        <is>
          <t xml:space="preserve"> </t>
        </is>
      </c>
      <c r="E23" s="4" t="inlineStr">
        <is>
          <t xml:space="preserve"> </t>
        </is>
      </c>
    </row>
    <row r="24">
      <c r="A24" s="4" t="inlineStr">
        <is>
          <t>Stated interest rate percentage, paid-in-kind</t>
        </is>
      </c>
      <c r="B24" s="4" t="inlineStr">
        <is>
          <t xml:space="preserve"> </t>
        </is>
      </c>
      <c r="C24" s="10" t="n">
        <v>0.04</v>
      </c>
      <c r="D24" s="4" t="inlineStr">
        <is>
          <t xml:space="preserve"> </t>
        </is>
      </c>
      <c r="E24" s="4" t="inlineStr">
        <is>
          <t xml:space="preserve"> </t>
        </is>
      </c>
    </row>
    <row r="25">
      <c r="A25" s="4" t="inlineStr">
        <is>
          <t>Exit Secured Notes | 8.00% senior secured notes due in 2025 | Forecast | Senior Secured Noteholders</t>
        </is>
      </c>
      <c r="B25" s="4" t="inlineStr">
        <is>
          <t xml:space="preserve"> </t>
        </is>
      </c>
      <c r="C25" s="4" t="inlineStr">
        <is>
          <t xml:space="preserve"> </t>
        </is>
      </c>
      <c r="D25" s="4" t="inlineStr">
        <is>
          <t xml:space="preserve"> </t>
        </is>
      </c>
      <c r="E25" s="4" t="inlineStr">
        <is>
          <t xml:space="preserve"> </t>
        </is>
      </c>
    </row>
    <row r="26">
      <c r="A26" s="3" t="inlineStr">
        <is>
          <t>Reorganization, Chapter 11 [Line Items]</t>
        </is>
      </c>
      <c r="B26" s="4" t="inlineStr">
        <is>
          <t xml:space="preserve"> </t>
        </is>
      </c>
      <c r="C26" s="4" t="inlineStr">
        <is>
          <t xml:space="preserve"> </t>
        </is>
      </c>
      <c r="D26" s="4" t="inlineStr">
        <is>
          <t xml:space="preserve"> </t>
        </is>
      </c>
      <c r="E26" s="4" t="inlineStr">
        <is>
          <t xml:space="preserve"> </t>
        </is>
      </c>
    </row>
    <row r="27">
      <c r="A27" s="4" t="inlineStr">
        <is>
          <t>Debtor reorganization items, debt instrument, face amount</t>
        </is>
      </c>
      <c r="B27" s="4" t="inlineStr">
        <is>
          <t xml:space="preserve"> </t>
        </is>
      </c>
      <c r="C27" s="7" t="n">
        <v>700</v>
      </c>
      <c r="D27" s="4" t="inlineStr">
        <is>
          <t xml:space="preserve"> </t>
        </is>
      </c>
      <c r="E27" s="4" t="inlineStr">
        <is>
          <t xml:space="preserve"> </t>
        </is>
      </c>
    </row>
    <row r="28">
      <c r="A28" s="4" t="inlineStr">
        <is>
          <t>Exit Secured Notes | 8.00% senior secured notes due in 2025 | Forecast | Convertible Noteholders</t>
        </is>
      </c>
      <c r="B28" s="4" t="inlineStr">
        <is>
          <t xml:space="preserve"> </t>
        </is>
      </c>
      <c r="C28" s="4" t="inlineStr">
        <is>
          <t xml:space="preserve"> </t>
        </is>
      </c>
      <c r="D28" s="4" t="inlineStr">
        <is>
          <t xml:space="preserve"> </t>
        </is>
      </c>
      <c r="E28" s="4" t="inlineStr">
        <is>
          <t xml:space="preserve"> </t>
        </is>
      </c>
    </row>
    <row r="29">
      <c r="A29" s="3" t="inlineStr">
        <is>
          <t>Reorganization, Chapter 11 [Line Items]</t>
        </is>
      </c>
      <c r="B29" s="4" t="inlineStr">
        <is>
          <t xml:space="preserve"> </t>
        </is>
      </c>
      <c r="C29" s="4" t="inlineStr">
        <is>
          <t xml:space="preserve"> </t>
        </is>
      </c>
      <c r="D29" s="4" t="inlineStr">
        <is>
          <t xml:space="preserve"> </t>
        </is>
      </c>
      <c r="E29" s="4" t="inlineStr">
        <is>
          <t xml:space="preserve"> </t>
        </is>
      </c>
    </row>
    <row r="30">
      <c r="A30" s="4" t="inlineStr">
        <is>
          <t>Debtor reorganization items, debt instrument, face amount</t>
        </is>
      </c>
      <c r="B30" s="4" t="inlineStr">
        <is>
          <t xml:space="preserve"> </t>
        </is>
      </c>
      <c r="C30" s="7" t="n">
        <v>140</v>
      </c>
      <c r="D30" s="4" t="inlineStr">
        <is>
          <t xml:space="preserve"> </t>
        </is>
      </c>
      <c r="E30" s="4" t="inlineStr">
        <is>
          <t xml:space="preserve"> </t>
        </is>
      </c>
    </row>
    <row r="31">
      <c r="A31" s="4" t="inlineStr">
        <is>
          <t>Exit Secured Notes | 8.00% senior secured notes due in 2025 | Forecast | Maximum</t>
        </is>
      </c>
      <c r="B31" s="4" t="inlineStr">
        <is>
          <t xml:space="preserve"> </t>
        </is>
      </c>
      <c r="C31" s="4" t="inlineStr">
        <is>
          <t xml:space="preserve"> </t>
        </is>
      </c>
      <c r="D31" s="4" t="inlineStr">
        <is>
          <t xml:space="preserve"> </t>
        </is>
      </c>
      <c r="E31" s="4" t="inlineStr">
        <is>
          <t xml:space="preserve"> </t>
        </is>
      </c>
    </row>
    <row r="32">
      <c r="A32" s="3" t="inlineStr">
        <is>
          <t>Reorganization, Chapter 11 [Line Items]</t>
        </is>
      </c>
      <c r="B32" s="4" t="inlineStr">
        <is>
          <t xml:space="preserve"> </t>
        </is>
      </c>
      <c r="C32" s="4" t="inlineStr">
        <is>
          <t xml:space="preserve"> </t>
        </is>
      </c>
      <c r="D32" s="4" t="inlineStr">
        <is>
          <t xml:space="preserve"> </t>
        </is>
      </c>
      <c r="E32" s="4" t="inlineStr">
        <is>
          <t xml:space="preserve"> </t>
        </is>
      </c>
    </row>
    <row r="33">
      <c r="A33" s="4" t="inlineStr">
        <is>
          <t>Stated interest rate percentage</t>
        </is>
      </c>
      <c r="B33" s="4" t="inlineStr">
        <is>
          <t xml:space="preserve"> </t>
        </is>
      </c>
      <c r="C33" s="10" t="n">
        <v>0.12</v>
      </c>
      <c r="D33" s="4" t="inlineStr">
        <is>
          <t xml:space="preserve"> </t>
        </is>
      </c>
      <c r="E33" s="4" t="inlineStr">
        <is>
          <t xml:space="preserve"> </t>
        </is>
      </c>
    </row>
    <row r="34">
      <c r="A34" s="4" t="inlineStr">
        <is>
          <t>Exit Secured Notes | 8.00% senior secured notes due in 2025 | Forecast | Minimum</t>
        </is>
      </c>
      <c r="B34" s="4" t="inlineStr">
        <is>
          <t xml:space="preserve"> </t>
        </is>
      </c>
      <c r="C34" s="4" t="inlineStr">
        <is>
          <t xml:space="preserve"> </t>
        </is>
      </c>
      <c r="D34" s="4" t="inlineStr">
        <is>
          <t xml:space="preserve"> </t>
        </is>
      </c>
      <c r="E34" s="4" t="inlineStr">
        <is>
          <t xml:space="preserve"> </t>
        </is>
      </c>
    </row>
    <row r="35">
      <c r="A35" s="3" t="inlineStr">
        <is>
          <t>Reorganization, Chapter 11 [Line Items]</t>
        </is>
      </c>
      <c r="B35" s="4" t="inlineStr">
        <is>
          <t xml:space="preserve"> </t>
        </is>
      </c>
      <c r="C35" s="4" t="inlineStr">
        <is>
          <t xml:space="preserve"> </t>
        </is>
      </c>
      <c r="D35" s="4" t="inlineStr">
        <is>
          <t xml:space="preserve"> </t>
        </is>
      </c>
      <c r="E35" s="4" t="inlineStr">
        <is>
          <t xml:space="preserve"> </t>
        </is>
      </c>
    </row>
    <row r="36">
      <c r="A36" s="4" t="inlineStr">
        <is>
          <t>Stated interest rate percentage</t>
        </is>
      </c>
      <c r="B36" s="4" t="inlineStr">
        <is>
          <t xml:space="preserve"> </t>
        </is>
      </c>
      <c r="C36" s="10" t="n">
        <v>0.11</v>
      </c>
      <c r="D36" s="4" t="inlineStr">
        <is>
          <t xml:space="preserve"> </t>
        </is>
      </c>
      <c r="E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 Backstop Commitment Agreement Narrative (Details) - Private Placement - USD ($) $ in Thousands</t>
        </is>
      </c>
      <c r="B1" s="2" t="inlineStr">
        <is>
          <t>Nov. 25, 2024</t>
        </is>
      </c>
      <c r="C1" s="2" t="inlineStr">
        <is>
          <t>Nov. 18, 2024</t>
        </is>
      </c>
    </row>
    <row r="2">
      <c r="A2" s="3" t="inlineStr">
        <is>
          <t>Reorganization, Chapter 11 [Line Items]</t>
        </is>
      </c>
      <c r="B2" s="4" t="inlineStr">
        <is>
          <t xml:space="preserve"> </t>
        </is>
      </c>
      <c r="C2" s="4" t="inlineStr">
        <is>
          <t xml:space="preserve"> </t>
        </is>
      </c>
    </row>
    <row r="3">
      <c r="A3" s="4" t="inlineStr">
        <is>
          <t>Consideration to be received on sale of shares</t>
        </is>
      </c>
      <c r="B3" s="4" t="inlineStr">
        <is>
          <t xml:space="preserve"> </t>
        </is>
      </c>
      <c r="C3" s="7" t="n">
        <v>350000</v>
      </c>
    </row>
    <row r="4">
      <c r="A4" s="4" t="inlineStr">
        <is>
          <t>Sale of stock, backstopped equity commitment, percent of plan equity value</t>
        </is>
      </c>
      <c r="B4" s="4" t="inlineStr">
        <is>
          <t xml:space="preserve"> </t>
        </is>
      </c>
      <c r="C4" s="10" t="n">
        <v>0.7</v>
      </c>
    </row>
    <row r="5">
      <c r="A5" s="4" t="inlineStr">
        <is>
          <t>Sale of stock, backstopped equity commitment, solicitation one</t>
        </is>
      </c>
      <c r="B5" s="4" t="inlineStr">
        <is>
          <t xml:space="preserve"> </t>
        </is>
      </c>
      <c r="C5" s="7" t="n">
        <v>175000</v>
      </c>
    </row>
    <row r="6">
      <c r="A6" s="4" t="inlineStr">
        <is>
          <t>Sale of stock, backstopped equity commitment, solicitation two</t>
        </is>
      </c>
      <c r="B6" s="4" t="inlineStr">
        <is>
          <t xml:space="preserve"> </t>
        </is>
      </c>
      <c r="C6" s="6" t="n">
        <v>175000</v>
      </c>
    </row>
    <row r="7">
      <c r="A7" s="4" t="inlineStr">
        <is>
          <t>Sale of stock, backstopped equity commitment, backstop premium as percentage of shares issued</t>
        </is>
      </c>
      <c r="B7" s="10" t="n">
        <v>0.1</v>
      </c>
      <c r="C7" s="4" t="inlineStr">
        <is>
          <t xml:space="preserve"> </t>
        </is>
      </c>
    </row>
    <row r="8">
      <c r="A8" s="4" t="inlineStr">
        <is>
          <t>Sale of stock, backstopped equity commitment, backstop termination cash payment</t>
        </is>
      </c>
      <c r="B8" s="7" t="n">
        <v>35000</v>
      </c>
      <c r="C8" s="4" t="inlineStr">
        <is>
          <t xml:space="preserve"> </t>
        </is>
      </c>
    </row>
    <row r="9">
      <c r="A9" s="4" t="inlineStr">
        <is>
          <t>Senior Secured Noteholders</t>
        </is>
      </c>
      <c r="B9" s="4" t="inlineStr">
        <is>
          <t xml:space="preserve"> </t>
        </is>
      </c>
      <c r="C9" s="4" t="inlineStr">
        <is>
          <t xml:space="preserve"> </t>
        </is>
      </c>
    </row>
    <row r="10">
      <c r="A10" s="3" t="inlineStr">
        <is>
          <t>Reorganization, Chapter 11 [Line Items]</t>
        </is>
      </c>
      <c r="B10" s="4" t="inlineStr">
        <is>
          <t xml:space="preserve"> </t>
        </is>
      </c>
      <c r="C10" s="4" t="inlineStr">
        <is>
          <t xml:space="preserve"> </t>
        </is>
      </c>
    </row>
    <row r="11">
      <c r="A11" s="4" t="inlineStr">
        <is>
          <t>Sale of stock, backstopped equity commitment, solicitation one</t>
        </is>
      </c>
      <c r="B11" s="4" t="inlineStr">
        <is>
          <t xml:space="preserve"> </t>
        </is>
      </c>
      <c r="C11" s="6" t="n">
        <v>137810</v>
      </c>
    </row>
    <row r="12">
      <c r="A12" s="4" t="inlineStr">
        <is>
          <t>Sale of stock, backstopped equity commitment, solicitation two</t>
        </is>
      </c>
      <c r="B12" s="4" t="inlineStr">
        <is>
          <t xml:space="preserve"> </t>
        </is>
      </c>
      <c r="C12" s="6" t="n">
        <v>137810</v>
      </c>
    </row>
    <row r="13">
      <c r="A13" s="4" t="inlineStr">
        <is>
          <t>Sale of stock, backstopped equity commitment, claims executed percent threshold</t>
        </is>
      </c>
      <c r="B13" s="10" t="n">
        <v>0.9</v>
      </c>
      <c r="C13" s="4" t="inlineStr">
        <is>
          <t xml:space="preserve"> </t>
        </is>
      </c>
    </row>
    <row r="14">
      <c r="A14" s="4" t="inlineStr">
        <is>
          <t>Sale of stock backstopped equity commitment, claims executed percent threshold, increase in subscription rights</t>
        </is>
      </c>
      <c r="B14" s="7" t="n">
        <v>248060</v>
      </c>
      <c r="C14" s="4" t="inlineStr">
        <is>
          <t xml:space="preserve"> </t>
        </is>
      </c>
    </row>
    <row r="15">
      <c r="A15" s="4" t="inlineStr">
        <is>
          <t>Sale of stock, backstopped equity commitment, claims executed percent threshold, decrease in direct allocation</t>
        </is>
      </c>
      <c r="B15" s="7" t="n">
        <v>27560</v>
      </c>
      <c r="C15" s="4" t="inlineStr">
        <is>
          <t xml:space="preserve"> </t>
        </is>
      </c>
    </row>
    <row r="16">
      <c r="A16" s="4" t="inlineStr">
        <is>
          <t>Convertible Noteholders</t>
        </is>
      </c>
      <c r="B16" s="4" t="inlineStr">
        <is>
          <t xml:space="preserve"> </t>
        </is>
      </c>
      <c r="C16" s="4" t="inlineStr">
        <is>
          <t xml:space="preserve"> </t>
        </is>
      </c>
    </row>
    <row r="17">
      <c r="A17" s="3" t="inlineStr">
        <is>
          <t>Reorganization, Chapter 11 [Line Items]</t>
        </is>
      </c>
      <c r="B17" s="4" t="inlineStr">
        <is>
          <t xml:space="preserve"> </t>
        </is>
      </c>
      <c r="C17" s="4" t="inlineStr">
        <is>
          <t xml:space="preserve"> </t>
        </is>
      </c>
    </row>
    <row r="18">
      <c r="A18" s="4" t="inlineStr">
        <is>
          <t>Sale of stock, backstopped equity commitment, solicitation one</t>
        </is>
      </c>
      <c r="B18" s="4" t="inlineStr">
        <is>
          <t xml:space="preserve"> </t>
        </is>
      </c>
      <c r="C18" s="6" t="n">
        <v>37190</v>
      </c>
    </row>
    <row r="19">
      <c r="A19" s="4" t="inlineStr">
        <is>
          <t>Sale of stock, backstopped equity commitment, solicitation two</t>
        </is>
      </c>
      <c r="B19" s="4" t="inlineStr">
        <is>
          <t xml:space="preserve"> </t>
        </is>
      </c>
      <c r="C19" s="7" t="n">
        <v>37190</v>
      </c>
    </row>
    <row r="20">
      <c r="A20" s="4" t="inlineStr">
        <is>
          <t>Sale of stock, backstopped equity commitment, claims executed percent threshold</t>
        </is>
      </c>
      <c r="B20" s="10" t="n">
        <v>0.9</v>
      </c>
      <c r="C20" s="4" t="inlineStr">
        <is>
          <t xml:space="preserve"> </t>
        </is>
      </c>
    </row>
    <row r="21">
      <c r="A21" s="4" t="inlineStr">
        <is>
          <t>Sale of stock backstopped equity commitment, claims executed percent threshold, increase in subscription rights</t>
        </is>
      </c>
      <c r="B21" s="7" t="n">
        <v>66940</v>
      </c>
      <c r="C21" s="4" t="inlineStr">
        <is>
          <t xml:space="preserve"> </t>
        </is>
      </c>
    </row>
    <row r="22">
      <c r="A22" s="4" t="inlineStr">
        <is>
          <t>Sale of stock, backstopped equity commitment, claims executed percent threshold, decrease in direct allocation</t>
        </is>
      </c>
      <c r="B22" s="7" t="n">
        <v>7440</v>
      </c>
      <c r="C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02057</v>
      </c>
      <c r="C3" s="7" t="n">
        <v>865211</v>
      </c>
    </row>
    <row r="4">
      <c r="A4" s="4" t="inlineStr">
        <is>
          <t>Restricted cash</t>
        </is>
      </c>
      <c r="B4" s="6" t="n">
        <v>168390</v>
      </c>
      <c r="C4" s="6" t="n">
        <v>119400</v>
      </c>
    </row>
    <row r="5">
      <c r="A5" s="4" t="inlineStr">
        <is>
          <t>Short-term investment securities</t>
        </is>
      </c>
      <c r="B5" s="6" t="n">
        <v>118334</v>
      </c>
      <c r="C5" s="6" t="n">
        <v>112501</v>
      </c>
    </row>
    <row r="6">
      <c r="A6" s="4" t="inlineStr">
        <is>
          <t>Accounts receivable, net</t>
        </is>
      </c>
      <c r="B6" s="6" t="n">
        <v>178955</v>
      </c>
      <c r="C6" s="6" t="n">
        <v>205468</v>
      </c>
    </row>
    <row r="7">
      <c r="A7" s="4" t="inlineStr">
        <is>
          <t>Prepaid expenses and other current assets</t>
        </is>
      </c>
      <c r="B7" s="6" t="n">
        <v>278366</v>
      </c>
      <c r="C7" s="6" t="n">
        <v>207700</v>
      </c>
    </row>
    <row r="8">
      <c r="A8" s="4" t="inlineStr">
        <is>
          <t>Assets held for sale</t>
        </is>
      </c>
      <c r="B8" s="6" t="n">
        <v>463020</v>
      </c>
      <c r="C8" s="6" t="n">
        <v>1847</v>
      </c>
    </row>
    <row r="9">
      <c r="A9" s="4" t="inlineStr">
        <is>
          <t>Total current assets</t>
        </is>
      </c>
      <c r="B9" s="6" t="n">
        <v>2109122</v>
      </c>
      <c r="C9" s="6" t="n">
        <v>1512127</v>
      </c>
    </row>
    <row r="10">
      <c r="A10" s="3" t="inlineStr">
        <is>
          <t>Property and equipment:</t>
        </is>
      </c>
      <c r="B10" s="4" t="inlineStr">
        <is>
          <t xml:space="preserve"> </t>
        </is>
      </c>
      <c r="C10" s="4" t="inlineStr">
        <is>
          <t xml:space="preserve"> </t>
        </is>
      </c>
    </row>
    <row r="11">
      <c r="A11" s="4" t="inlineStr">
        <is>
          <t>Flight equipment</t>
        </is>
      </c>
      <c r="B11" s="6" t="n">
        <v>2736461</v>
      </c>
      <c r="C11" s="6" t="n">
        <v>3961785</v>
      </c>
    </row>
    <row r="12">
      <c r="A12" s="4" t="inlineStr">
        <is>
          <t>Other property and equipment</t>
        </is>
      </c>
      <c r="B12" s="6" t="n">
        <v>784195</v>
      </c>
      <c r="C12" s="6" t="n">
        <v>726364</v>
      </c>
    </row>
    <row r="13">
      <c r="A13" s="4" t="inlineStr">
        <is>
          <t>Less accumulated depreciation</t>
        </is>
      </c>
      <c r="B13" s="6" t="n">
        <v>-1027872</v>
      </c>
      <c r="C13" s="6" t="n">
        <v>-1169021</v>
      </c>
    </row>
    <row r="14">
      <c r="A14" s="4" t="inlineStr">
        <is>
          <t>Total property and equipment</t>
        </is>
      </c>
      <c r="B14" s="6" t="n">
        <v>2492784</v>
      </c>
      <c r="C14" s="6" t="n">
        <v>3519128</v>
      </c>
    </row>
    <row r="15">
      <c r="A15" s="4" t="inlineStr">
        <is>
          <t>Operating lease right-of-use assets</t>
        </is>
      </c>
      <c r="B15" s="6" t="n">
        <v>4583734</v>
      </c>
      <c r="C15" s="6" t="n">
        <v>3561028</v>
      </c>
    </row>
    <row r="16">
      <c r="A16" s="4" t="inlineStr">
        <is>
          <t>Pre-delivery deposits on flight equipment</t>
        </is>
      </c>
      <c r="B16" s="6" t="n">
        <v>113493</v>
      </c>
      <c r="C16" s="6" t="n">
        <v>480717</v>
      </c>
    </row>
    <row r="17">
      <c r="A17" s="4" t="inlineStr">
        <is>
          <t>Deferred heavy maintenance, net</t>
        </is>
      </c>
      <c r="B17" s="6" t="n">
        <v>241094</v>
      </c>
      <c r="C17" s="6" t="n">
        <v>313505</v>
      </c>
    </row>
    <row r="18">
      <c r="A18" s="4" t="inlineStr">
        <is>
          <t>Other long-term assets</t>
        </is>
      </c>
      <c r="B18" s="6" t="n">
        <v>54951</v>
      </c>
      <c r="C18" s="6" t="n">
        <v>30732</v>
      </c>
    </row>
    <row r="19">
      <c r="A19" s="4" t="inlineStr">
        <is>
          <t>Total assets</t>
        </is>
      </c>
      <c r="B19" s="6" t="n">
        <v>9595178</v>
      </c>
      <c r="C19" s="6" t="n">
        <v>9417237</v>
      </c>
    </row>
    <row r="20">
      <c r="A20" s="3" t="inlineStr">
        <is>
          <t>Current liabilities:</t>
        </is>
      </c>
      <c r="B20" s="4" t="inlineStr">
        <is>
          <t xml:space="preserve"> </t>
        </is>
      </c>
      <c r="C20" s="4" t="inlineStr">
        <is>
          <t xml:space="preserve"> </t>
        </is>
      </c>
    </row>
    <row r="21">
      <c r="A21" s="4" t="inlineStr">
        <is>
          <t>Accounts payable</t>
        </is>
      </c>
      <c r="B21" s="6" t="n">
        <v>32385</v>
      </c>
      <c r="C21" s="6" t="n">
        <v>42098</v>
      </c>
    </row>
    <row r="22">
      <c r="A22" s="4" t="inlineStr">
        <is>
          <t>Air traffic liability</t>
        </is>
      </c>
      <c r="B22" s="6" t="n">
        <v>436813</v>
      </c>
      <c r="C22" s="6" t="n">
        <v>383751</v>
      </c>
    </row>
    <row r="23">
      <c r="A23" s="4" t="inlineStr">
        <is>
          <t>Current maturities of long-term debt, net, and finance leases</t>
        </is>
      </c>
      <c r="B23" s="6" t="n">
        <v>436532</v>
      </c>
      <c r="C23" s="6" t="n">
        <v>315580</v>
      </c>
    </row>
    <row r="24">
      <c r="A24" s="4" t="inlineStr">
        <is>
          <t>Current maturities of operating leases</t>
        </is>
      </c>
      <c r="B24" s="6" t="n">
        <v>257796</v>
      </c>
      <c r="C24" s="6" t="n">
        <v>224865</v>
      </c>
    </row>
    <row r="25">
      <c r="A25" s="4" t="inlineStr">
        <is>
          <t>Other current liabilities</t>
        </is>
      </c>
      <c r="B25" s="6" t="n">
        <v>605839</v>
      </c>
      <c r="C25" s="6" t="n">
        <v>705298</v>
      </c>
    </row>
    <row r="26">
      <c r="A26" s="4" t="inlineStr">
        <is>
          <t>Total current liabilities</t>
        </is>
      </c>
      <c r="B26" s="6" t="n">
        <v>1769365</v>
      </c>
      <c r="C26" s="6" t="n">
        <v>1671592</v>
      </c>
    </row>
    <row r="27">
      <c r="A27" s="4" t="inlineStr">
        <is>
          <t>Long-term debt and finance leases, less current maturities</t>
        </is>
      </c>
      <c r="B27" s="6" t="n">
        <v>1761215</v>
      </c>
      <c r="C27" s="6" t="n">
        <v>3055221</v>
      </c>
    </row>
    <row r="28">
      <c r="A28" s="4" t="inlineStr">
        <is>
          <t>Operating leases, less current maturities</t>
        </is>
      </c>
      <c r="B28" s="6" t="n">
        <v>4335106</v>
      </c>
      <c r="C28" s="6" t="n">
        <v>3298871</v>
      </c>
    </row>
    <row r="29">
      <c r="A29" s="4" t="inlineStr">
        <is>
          <t>Deferred income taxes</t>
        </is>
      </c>
      <c r="B29" s="6" t="n">
        <v>51927</v>
      </c>
      <c r="C29" s="6" t="n">
        <v>107761</v>
      </c>
    </row>
    <row r="30">
      <c r="A30" s="4" t="inlineStr">
        <is>
          <t>Deferred gains and other long-term liabilities</t>
        </is>
      </c>
      <c r="B30" s="6" t="n">
        <v>122595</v>
      </c>
      <c r="C30" s="6" t="n">
        <v>149450</v>
      </c>
    </row>
    <row r="31">
      <c r="A31" s="4" t="inlineStr">
        <is>
          <t>Liabilities subject to compromise</t>
        </is>
      </c>
      <c r="B31" s="6" t="n">
        <v>1635104</v>
      </c>
      <c r="C31" s="6" t="n">
        <v>0</v>
      </c>
    </row>
    <row r="32">
      <c r="A32" s="3" t="inlineStr">
        <is>
          <t>Shareholders’ equity (deficit):</t>
        </is>
      </c>
      <c r="B32" s="4" t="inlineStr">
        <is>
          <t xml:space="preserve"> </t>
        </is>
      </c>
      <c r="C32" s="4" t="inlineStr">
        <is>
          <t xml:space="preserve"> </t>
        </is>
      </c>
    </row>
    <row r="33">
      <c r="A33" s="4" t="inlineStr">
        <is>
          <t>Common stock: Common stock, $0.0001 par value, 240,000,000 shares authorized at December 31, 2024 and 2023, respectively; 111,661,332 and 111,303,660 issued and 109,525,063 and 109,263,005 outstanding as of December 31, 2024 and 2023, respectively</t>
        </is>
      </c>
      <c r="B33" s="6" t="n">
        <v>11</v>
      </c>
      <c r="C33" s="6" t="n">
        <v>11</v>
      </c>
    </row>
    <row r="34">
      <c r="A34" s="4" t="inlineStr">
        <is>
          <t>Additional paid-in-capital</t>
        </is>
      </c>
      <c r="B34" s="6" t="n">
        <v>1173692</v>
      </c>
      <c r="C34" s="6" t="n">
        <v>1158278</v>
      </c>
    </row>
    <row r="35">
      <c r="A35" s="4" t="inlineStr">
        <is>
          <t>Treasury stock, at cost: 2,136,269 and 2,040,655 as of December 31, 2024 and 2023, respectively</t>
        </is>
      </c>
      <c r="B35" s="6" t="n">
        <v>-81285</v>
      </c>
      <c r="C35" s="6" t="n">
        <v>-80635</v>
      </c>
    </row>
    <row r="36">
      <c r="A36" s="4" t="inlineStr">
        <is>
          <t>Retained earnings (deficit)</t>
        </is>
      </c>
      <c r="B36" s="6" t="n">
        <v>-1172740</v>
      </c>
      <c r="C36" s="6" t="n">
        <v>56755</v>
      </c>
    </row>
    <row r="37">
      <c r="A37" s="4" t="inlineStr">
        <is>
          <t>Accumulated other comprehensive income (loss)</t>
        </is>
      </c>
      <c r="B37" s="6" t="n">
        <v>188</v>
      </c>
      <c r="C37" s="6" t="n">
        <v>-67</v>
      </c>
    </row>
    <row r="38">
      <c r="A38" s="4" t="inlineStr">
        <is>
          <t>Total shareholders’ equity (deficit)</t>
        </is>
      </c>
      <c r="B38" s="6" t="n">
        <v>-80134</v>
      </c>
      <c r="C38" s="6" t="n">
        <v>1134342</v>
      </c>
    </row>
    <row r="39">
      <c r="A39" s="4" t="inlineStr">
        <is>
          <t>Total liabilities and shareholders’ equity (deficit)</t>
        </is>
      </c>
      <c r="B39" s="7" t="n">
        <v>9595178</v>
      </c>
      <c r="C39" s="7" t="n">
        <v>94172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Chapter 11 Proceedings - Debtor-in-Possession Financing Narrative (Details) - Revolving credit facility - DIP Facility - 8.00% senior secured notes due in 2025 $ in Millions</t>
        </is>
      </c>
      <c r="B1" s="2" t="inlineStr">
        <is>
          <t>Nov. 18, 2024 USD ($) wk</t>
        </is>
      </c>
    </row>
    <row r="2">
      <c r="A2" s="3" t="inlineStr">
        <is>
          <t>Reorganization, Chapter 11 [Line Items]</t>
        </is>
      </c>
      <c r="B2" s="4" t="inlineStr">
        <is>
          <t xml:space="preserve"> </t>
        </is>
      </c>
    </row>
    <row r="3">
      <c r="A3" s="4" t="inlineStr">
        <is>
          <t>Debtor-in-possession financing, amount arranged | $</t>
        </is>
      </c>
      <c r="B3" s="7" t="n">
        <v>300</v>
      </c>
    </row>
    <row r="4">
      <c r="A4" s="4" t="inlineStr">
        <is>
          <t>Debtor reorganization items, debt covenant, budget compliance, number of weeks | wk</t>
        </is>
      </c>
      <c r="B4" s="6" t="n">
        <v>13</v>
      </c>
    </row>
    <row r="5">
      <c r="A5" s="4" t="inlineStr">
        <is>
          <t>Secured Overnight Financing Rate (SOFR)</t>
        </is>
      </c>
      <c r="B5" s="4" t="inlineStr">
        <is>
          <t xml:space="preserve"> </t>
        </is>
      </c>
    </row>
    <row r="6">
      <c r="A6" s="3" t="inlineStr">
        <is>
          <t>Reorganization, Chapter 11 [Line Items]</t>
        </is>
      </c>
      <c r="B6" s="4" t="inlineStr">
        <is>
          <t xml:space="preserve"> </t>
        </is>
      </c>
    </row>
    <row r="7">
      <c r="A7" s="4" t="inlineStr">
        <is>
          <t>Basis spread on variable rate</t>
        </is>
      </c>
      <c r="B7" s="10" t="n">
        <v>0.07000000000000001</v>
      </c>
    </row>
    <row r="8">
      <c r="A8" s="4" t="inlineStr">
        <is>
          <t>Base Rate</t>
        </is>
      </c>
      <c r="B8" s="4" t="inlineStr">
        <is>
          <t xml:space="preserve"> </t>
        </is>
      </c>
    </row>
    <row r="9">
      <c r="A9" s="3" t="inlineStr">
        <is>
          <t>Reorganization, Chapter 11 [Line Items]</t>
        </is>
      </c>
      <c r="B9" s="4" t="inlineStr">
        <is>
          <t xml:space="preserve"> </t>
        </is>
      </c>
    </row>
    <row r="10">
      <c r="A10" s="4" t="inlineStr">
        <is>
          <t>Basis spread on variable rate</t>
        </is>
      </c>
      <c r="B10" s="10" t="n">
        <v>0.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hapter 11 Proceedings - Equity Rights Offering Narrative (Details) - Private Placement $ / shares in Units, $ in Millions</t>
        </is>
      </c>
      <c r="B1" s="2" t="inlineStr">
        <is>
          <t>Dec. 30, 2024 USD ($) $ / shares</t>
        </is>
      </c>
    </row>
    <row r="2">
      <c r="A2" s="3" t="inlineStr">
        <is>
          <t>Reorganization, Chapter 11 [Line Items]</t>
        </is>
      </c>
      <c r="B2" s="4" t="inlineStr">
        <is>
          <t xml:space="preserve"> </t>
        </is>
      </c>
    </row>
    <row r="3">
      <c r="A3" s="4" t="inlineStr">
        <is>
          <t>Consideration received on sale of shares</t>
        </is>
      </c>
      <c r="B3" s="7" t="n">
        <v>350</v>
      </c>
    </row>
    <row r="4">
      <c r="A4" s="4" t="inlineStr">
        <is>
          <t>Sale of stock price per share (in usd per share) | $ / shares</t>
        </is>
      </c>
      <c r="B4" s="7" t="n">
        <v>14</v>
      </c>
    </row>
    <row r="5">
      <c r="A5" s="4" t="inlineStr">
        <is>
          <t>Backstop fee</t>
        </is>
      </c>
      <c r="B5" s="7" t="n">
        <v>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hapter 11 Proceedings - Exit Revolving Credit Facility (Details) - Revolving credit facility - Subsequent Event</t>
        </is>
      </c>
      <c r="B1" s="2" t="inlineStr">
        <is>
          <t>Jan. 14, 2025 USD ($)</t>
        </is>
      </c>
    </row>
    <row r="2">
      <c r="A2" s="4" t="inlineStr">
        <is>
          <t>Line of Credit | Secured Overnight Financing Rate (SOFR)</t>
        </is>
      </c>
      <c r="B2" s="4" t="inlineStr">
        <is>
          <t xml:space="preserve"> </t>
        </is>
      </c>
    </row>
    <row r="3">
      <c r="A3" s="3" t="inlineStr">
        <is>
          <t>Reorganization, Chapter 11 [Line Items]</t>
        </is>
      </c>
      <c r="B3" s="4" t="inlineStr">
        <is>
          <t xml:space="preserve"> </t>
        </is>
      </c>
    </row>
    <row r="4">
      <c r="A4" s="4" t="inlineStr">
        <is>
          <t>Basis spread on variable rate</t>
        </is>
      </c>
      <c r="B4" s="12" t="n">
        <v>0.0325</v>
      </c>
    </row>
    <row r="5">
      <c r="A5" s="4" t="inlineStr">
        <is>
          <t>Line of Credit | Base Rate</t>
        </is>
      </c>
      <c r="B5" s="4" t="inlineStr">
        <is>
          <t xml:space="preserve"> </t>
        </is>
      </c>
    </row>
    <row r="6">
      <c r="A6" s="3" t="inlineStr">
        <is>
          <t>Reorganization, Chapter 11 [Line Items]</t>
        </is>
      </c>
      <c r="B6" s="4" t="inlineStr">
        <is>
          <t xml:space="preserve"> </t>
        </is>
      </c>
    </row>
    <row r="7">
      <c r="A7" s="4" t="inlineStr">
        <is>
          <t>Basis spread on variable rate</t>
        </is>
      </c>
      <c r="B7" s="12" t="n">
        <v>0.0225</v>
      </c>
    </row>
    <row r="8">
      <c r="A8" s="4" t="inlineStr">
        <is>
          <t>Exit Revolving Credit Facility | Line of Credit</t>
        </is>
      </c>
      <c r="B8" s="4" t="inlineStr">
        <is>
          <t xml:space="preserve"> </t>
        </is>
      </c>
    </row>
    <row r="9">
      <c r="A9" s="3" t="inlineStr">
        <is>
          <t>Reorganization, Chapter 11 [Line Items]</t>
        </is>
      </c>
      <c r="B9" s="4" t="inlineStr">
        <is>
          <t xml:space="preserve"> </t>
        </is>
      </c>
    </row>
    <row r="10">
      <c r="A10" s="4" t="inlineStr">
        <is>
          <t>Debt face amount</t>
        </is>
      </c>
      <c r="B10" s="7" t="n">
        <v>300000000</v>
      </c>
    </row>
    <row r="11">
      <c r="A11" s="4" t="inlineStr">
        <is>
          <t>Uncommitted incremental revolving credit facility</t>
        </is>
      </c>
      <c r="B11" s="6" t="n">
        <v>25000000</v>
      </c>
    </row>
    <row r="12">
      <c r="A12" s="4" t="inlineStr">
        <is>
          <t>Exit Revolving Credit Facility | Letter of Credit</t>
        </is>
      </c>
      <c r="B12" s="4" t="inlineStr">
        <is>
          <t xml:space="preserve"> </t>
        </is>
      </c>
    </row>
    <row r="13">
      <c r="A13" s="3" t="inlineStr">
        <is>
          <t>Reorganization, Chapter 11 [Line Items]</t>
        </is>
      </c>
      <c r="B13" s="4" t="inlineStr">
        <is>
          <t xml:space="preserve"> </t>
        </is>
      </c>
    </row>
    <row r="14">
      <c r="A14" s="4" t="inlineStr">
        <is>
          <t>Debt face amount</t>
        </is>
      </c>
      <c r="B14" s="7" t="n">
        <v>27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Proceedings - Schedule of Liabilities Subject to Compromise (Details) - USD ($) $ in Thousands</t>
        </is>
      </c>
      <c r="B1" s="2" t="inlineStr">
        <is>
          <t>Dec. 31, 2024</t>
        </is>
      </c>
      <c r="C1" s="2" t="inlineStr">
        <is>
          <t>Nov. 18, 2024</t>
        </is>
      </c>
      <c r="D1" s="2" t="inlineStr">
        <is>
          <t>Dec. 31, 2023</t>
        </is>
      </c>
      <c r="E1" s="2" t="inlineStr">
        <is>
          <t>Apr. 30, 2021</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row>
    <row r="3">
      <c r="A3" s="4" t="inlineStr">
        <is>
          <t>Liabilities subject to compromise</t>
        </is>
      </c>
      <c r="B3" s="7" t="n">
        <v>1635104</v>
      </c>
      <c r="C3" s="4" t="inlineStr">
        <is>
          <t xml:space="preserve"> </t>
        </is>
      </c>
      <c r="D3" s="7" t="n">
        <v>0</v>
      </c>
      <c r="E3" s="4" t="inlineStr">
        <is>
          <t xml:space="preserve"> </t>
        </is>
      </c>
    </row>
    <row r="4">
      <c r="A4" s="4" t="inlineStr">
        <is>
          <t>8.00% senior secured notes | 8.00% senior secured notes due in 2025</t>
        </is>
      </c>
      <c r="B4" s="4" t="inlineStr">
        <is>
          <t xml:space="preserve"> </t>
        </is>
      </c>
      <c r="C4" s="4" t="inlineStr">
        <is>
          <t xml:space="preserve"> </t>
        </is>
      </c>
      <c r="D4" s="4" t="inlineStr">
        <is>
          <t xml:space="preserve"> </t>
        </is>
      </c>
      <c r="E4" s="4" t="inlineStr">
        <is>
          <t xml:space="preserve"> </t>
        </is>
      </c>
    </row>
    <row r="5">
      <c r="A5" s="3" t="inlineStr">
        <is>
          <t>Reorganization, Chapter 11 [Line Items]</t>
        </is>
      </c>
      <c r="B5" s="4" t="inlineStr">
        <is>
          <t xml:space="preserve"> </t>
        </is>
      </c>
      <c r="C5" s="4" t="inlineStr">
        <is>
          <t xml:space="preserve"> </t>
        </is>
      </c>
      <c r="D5" s="4" t="inlineStr">
        <is>
          <t xml:space="preserve"> </t>
        </is>
      </c>
      <c r="E5" s="4" t="inlineStr">
        <is>
          <t xml:space="preserve"> </t>
        </is>
      </c>
    </row>
    <row r="6">
      <c r="A6" s="4" t="inlineStr">
        <is>
          <t>Stated interest rate percentage</t>
        </is>
      </c>
      <c r="B6" s="10" t="n">
        <v>0.08</v>
      </c>
      <c r="C6" s="10" t="n">
        <v>0.08</v>
      </c>
      <c r="D6" s="4" t="inlineStr">
        <is>
          <t xml:space="preserve"> </t>
        </is>
      </c>
      <c r="E6" s="4" t="inlineStr">
        <is>
          <t xml:space="preserve"> </t>
        </is>
      </c>
    </row>
    <row r="7">
      <c r="A7" s="4" t="inlineStr">
        <is>
          <t>Liabilities subject to compromise</t>
        </is>
      </c>
      <c r="B7" s="7" t="n">
        <v>1110000</v>
      </c>
      <c r="C7" s="4" t="inlineStr">
        <is>
          <t xml:space="preserve"> </t>
        </is>
      </c>
      <c r="D7" s="4" t="inlineStr">
        <is>
          <t xml:space="preserve"> </t>
        </is>
      </c>
      <c r="E7" s="4" t="inlineStr">
        <is>
          <t xml:space="preserve"> </t>
        </is>
      </c>
    </row>
    <row r="8">
      <c r="A8" s="4" t="inlineStr">
        <is>
          <t>Convertible Notes Due in 2025 | Convertible notes</t>
        </is>
      </c>
      <c r="B8" s="4" t="inlineStr">
        <is>
          <t xml:space="preserve"> </t>
        </is>
      </c>
      <c r="C8" s="4" t="inlineStr">
        <is>
          <t xml:space="preserve"> </t>
        </is>
      </c>
      <c r="D8" s="4" t="inlineStr">
        <is>
          <t xml:space="preserve"> </t>
        </is>
      </c>
      <c r="E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row>
    <row r="10">
      <c r="A10" s="4" t="inlineStr">
        <is>
          <t>Liabilities subject to compromise</t>
        </is>
      </c>
      <c r="B10" s="7" t="n">
        <v>25100</v>
      </c>
      <c r="C10" s="4" t="inlineStr">
        <is>
          <t xml:space="preserve"> </t>
        </is>
      </c>
      <c r="D10" s="4" t="inlineStr">
        <is>
          <t xml:space="preserve"> </t>
        </is>
      </c>
      <c r="E10" s="4" t="inlineStr">
        <is>
          <t xml:space="preserve"> </t>
        </is>
      </c>
    </row>
    <row r="11">
      <c r="A11" s="4" t="inlineStr">
        <is>
          <t>1.00% convertible notes due 2026 | Convertible notes</t>
        </is>
      </c>
      <c r="B11" s="4" t="inlineStr">
        <is>
          <t xml:space="preserve"> </t>
        </is>
      </c>
      <c r="C11" s="4" t="inlineStr">
        <is>
          <t xml:space="preserve"> </t>
        </is>
      </c>
      <c r="D11" s="4" t="inlineStr">
        <is>
          <t xml:space="preserve"> </t>
        </is>
      </c>
      <c r="E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row>
    <row r="13">
      <c r="A13" s="4" t="inlineStr">
        <is>
          <t>Stated interest rate percentage</t>
        </is>
      </c>
      <c r="B13" s="10" t="n">
        <v>0.01</v>
      </c>
      <c r="C13" s="4" t="inlineStr">
        <is>
          <t xml:space="preserve"> </t>
        </is>
      </c>
      <c r="D13" s="4" t="inlineStr">
        <is>
          <t xml:space="preserve"> </t>
        </is>
      </c>
      <c r="E13" s="10" t="n">
        <v>0.01</v>
      </c>
    </row>
    <row r="14">
      <c r="A14" s="4" t="inlineStr">
        <is>
          <t>Liabilities subject to compromise</t>
        </is>
      </c>
      <c r="B14" s="7" t="n">
        <v>500000</v>
      </c>
      <c r="C14" s="4" t="inlineStr">
        <is>
          <t xml:space="preserve"> </t>
        </is>
      </c>
      <c r="D14" s="4" t="inlineStr">
        <is>
          <t xml:space="preserve"> </t>
        </is>
      </c>
      <c r="E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hapter 11 Proceedings - Prepetition Charges Narrative (Details) - USD ($)</t>
        </is>
      </c>
      <c r="B1" s="2" t="inlineStr">
        <is>
          <t>12 Months Ended</t>
        </is>
      </c>
    </row>
    <row r="2">
      <c r="B2" s="2" t="inlineStr">
        <is>
          <t>Dec. 31, 2024</t>
        </is>
      </c>
      <c r="C2" s="2" t="inlineStr">
        <is>
          <t>Dec. 31, 2023</t>
        </is>
      </c>
      <c r="D2" s="2" t="inlineStr">
        <is>
          <t>Dec. 31, 2022</t>
        </is>
      </c>
    </row>
    <row r="3">
      <c r="A3" s="3" t="inlineStr">
        <is>
          <t>Reorganizations [Abstract]</t>
        </is>
      </c>
      <c r="B3" s="4" t="inlineStr">
        <is>
          <t xml:space="preserve"> </t>
        </is>
      </c>
      <c r="C3" s="4" t="inlineStr">
        <is>
          <t xml:space="preserve"> </t>
        </is>
      </c>
      <c r="D3" s="4" t="inlineStr">
        <is>
          <t xml:space="preserve"> </t>
        </is>
      </c>
    </row>
    <row r="4">
      <c r="A4" s="4" t="inlineStr">
        <is>
          <t>Professional and other fees</t>
        </is>
      </c>
      <c r="B4" s="7" t="n">
        <v>15493000</v>
      </c>
      <c r="C4" s="7" t="n">
        <v>0</v>
      </c>
      <c r="D4"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hapter 11 Proceedings - Schedule of Reorganization Expense (Details) - USD ($) $ in Thousands</t>
        </is>
      </c>
      <c r="B1" s="2" t="inlineStr">
        <is>
          <t>12 Months Ended</t>
        </is>
      </c>
    </row>
    <row r="2">
      <c r="B2" s="2" t="inlineStr">
        <is>
          <t>Dec. 31, 2024</t>
        </is>
      </c>
      <c r="C2" s="2" t="inlineStr">
        <is>
          <t>Dec. 31, 2023</t>
        </is>
      </c>
      <c r="D2" s="2" t="inlineStr">
        <is>
          <t>Dec. 31, 2022</t>
        </is>
      </c>
      <c r="E2" s="2" t="inlineStr">
        <is>
          <t>Nov. 18, 2024</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Reorganization expense</t>
        </is>
      </c>
      <c r="B4" s="7" t="n">
        <v>96780</v>
      </c>
      <c r="C4" s="7" t="n">
        <v>0</v>
      </c>
      <c r="D4" s="7" t="n">
        <v>0</v>
      </c>
      <c r="E4" s="4" t="inlineStr">
        <is>
          <t xml:space="preserve"> </t>
        </is>
      </c>
    </row>
    <row r="5">
      <c r="A5" s="4" t="inlineStr">
        <is>
          <t>Backstop premium</t>
        </is>
      </c>
      <c r="B5" s="6" t="n">
        <v>35000</v>
      </c>
      <c r="C5" s="4" t="inlineStr">
        <is>
          <t xml:space="preserve"> </t>
        </is>
      </c>
      <c r="D5" s="4" t="inlineStr">
        <is>
          <t xml:space="preserve"> </t>
        </is>
      </c>
      <c r="E5" s="4" t="inlineStr">
        <is>
          <t xml:space="preserve"> </t>
        </is>
      </c>
    </row>
    <row r="6">
      <c r="A6" s="4" t="inlineStr">
        <is>
          <t>Unamortized debt discounts</t>
        </is>
      </c>
      <c r="B6" s="6" t="n">
        <v>20700</v>
      </c>
      <c r="C6" s="4" t="inlineStr">
        <is>
          <t xml:space="preserve"> </t>
        </is>
      </c>
      <c r="D6" s="4" t="inlineStr">
        <is>
          <t xml:space="preserve"> </t>
        </is>
      </c>
      <c r="E6" s="4" t="inlineStr">
        <is>
          <t xml:space="preserve"> </t>
        </is>
      </c>
    </row>
    <row r="7">
      <c r="A7" s="4" t="inlineStr">
        <is>
          <t>Unamortized debt issuance costs</t>
        </is>
      </c>
      <c r="B7" s="6" t="n">
        <v>9000</v>
      </c>
      <c r="C7" s="4" t="inlineStr">
        <is>
          <t xml:space="preserve"> </t>
        </is>
      </c>
      <c r="D7" s="4" t="inlineStr">
        <is>
          <t xml:space="preserve"> </t>
        </is>
      </c>
      <c r="E7" s="4" t="inlineStr">
        <is>
          <t xml:space="preserve"> </t>
        </is>
      </c>
    </row>
    <row r="8">
      <c r="A8" s="4" t="inlineStr">
        <is>
          <t>DIP term loan financing fees</t>
        </is>
      </c>
      <c r="B8" s="6" t="n">
        <v>12600</v>
      </c>
      <c r="C8" s="4" t="inlineStr">
        <is>
          <t xml:space="preserve"> </t>
        </is>
      </c>
      <c r="D8" s="4" t="inlineStr">
        <is>
          <t xml:space="preserve"> </t>
        </is>
      </c>
      <c r="E8" s="4" t="inlineStr">
        <is>
          <t xml:space="preserve"> </t>
        </is>
      </c>
    </row>
    <row r="9">
      <c r="A9" s="4" t="inlineStr">
        <is>
          <t>Legal, consulting and other fees</t>
        </is>
      </c>
      <c r="B9" s="6" t="n">
        <v>19500</v>
      </c>
      <c r="C9" s="4" t="inlineStr">
        <is>
          <t xml:space="preserve"> </t>
        </is>
      </c>
      <c r="D9" s="4" t="inlineStr">
        <is>
          <t xml:space="preserve"> </t>
        </is>
      </c>
      <c r="E9" s="4" t="inlineStr">
        <is>
          <t xml:space="preserve"> </t>
        </is>
      </c>
    </row>
    <row r="10">
      <c r="A10" s="4" t="inlineStr">
        <is>
          <t>Total reorganization expense</t>
        </is>
      </c>
      <c r="B10" s="7" t="n">
        <v>96780</v>
      </c>
      <c r="C10" s="7" t="n">
        <v>0</v>
      </c>
      <c r="D10" s="7" t="n">
        <v>0</v>
      </c>
      <c r="E10" s="4" t="inlineStr">
        <is>
          <t xml:space="preserve"> </t>
        </is>
      </c>
    </row>
    <row r="11">
      <c r="A11" s="4" t="inlineStr">
        <is>
          <t>8.00% senior secured notes | Secured Debt</t>
        </is>
      </c>
      <c r="B11" s="4" t="inlineStr">
        <is>
          <t xml:space="preserve"> </t>
        </is>
      </c>
      <c r="C11" s="4" t="inlineStr">
        <is>
          <t xml:space="preserve"> </t>
        </is>
      </c>
      <c r="D11" s="4" t="inlineStr">
        <is>
          <t xml:space="preserve"> </t>
        </is>
      </c>
      <c r="E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row>
    <row r="13">
      <c r="A13" s="4" t="inlineStr">
        <is>
          <t>Stated interest rate percentage</t>
        </is>
      </c>
      <c r="B13" s="10" t="n">
        <v>0.08</v>
      </c>
      <c r="C13" s="4" t="inlineStr">
        <is>
          <t xml:space="preserve"> </t>
        </is>
      </c>
      <c r="D13" s="4" t="inlineStr">
        <is>
          <t xml:space="preserve"> </t>
        </is>
      </c>
      <c r="E13" s="10" t="n">
        <v>0.08</v>
      </c>
    </row>
    <row r="14">
      <c r="A14" s="4" t="inlineStr">
        <is>
          <t>8.00% senior secured notes | Secured Debt</t>
        </is>
      </c>
      <c r="B14" s="4" t="inlineStr">
        <is>
          <t xml:space="preserve"> </t>
        </is>
      </c>
      <c r="C14" s="4" t="inlineStr">
        <is>
          <t xml:space="preserve"> </t>
        </is>
      </c>
      <c r="D14" s="4" t="inlineStr">
        <is>
          <t xml:space="preserve"> </t>
        </is>
      </c>
      <c r="E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row>
    <row r="16">
      <c r="A16" s="4" t="inlineStr">
        <is>
          <t>Stated interest rate percentage</t>
        </is>
      </c>
      <c r="B16" s="10" t="n">
        <v>0.08</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14" customWidth="1" min="5" max="5"/>
  </cols>
  <sheetData>
    <row r="1">
      <c r="A1" s="1" t="inlineStr">
        <is>
          <t>Special Charges and Credits (Details)</t>
        </is>
      </c>
      <c r="B1" s="2" t="inlineStr">
        <is>
          <t>12 Months Ended</t>
        </is>
      </c>
    </row>
    <row r="2">
      <c r="B2" s="2" t="inlineStr">
        <is>
          <t>Dec. 31, 2024 USD ($)</t>
        </is>
      </c>
      <c r="C2" s="2" t="inlineStr">
        <is>
          <t>Dec. 31, 2023 USD ($)</t>
        </is>
      </c>
      <c r="D2" s="2" t="inlineStr">
        <is>
          <t>Dec. 31, 2022 USD ($) aircraft</t>
        </is>
      </c>
      <c r="E2" s="2" t="inlineStr">
        <is>
          <t>Jul. 27,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pecial charges (credits)</t>
        </is>
      </c>
      <c r="B4" s="7" t="n">
        <v>36029000</v>
      </c>
      <c r="C4" s="7" t="n">
        <v>69537000</v>
      </c>
      <c r="D4" s="7" t="n">
        <v>420172000</v>
      </c>
      <c r="E4" s="4" t="inlineStr">
        <is>
          <t xml:space="preserve"> </t>
        </is>
      </c>
    </row>
    <row r="5">
      <c r="A5" s="4" t="inlineStr">
        <is>
          <t>Special charges, non-operating</t>
        </is>
      </c>
      <c r="B5" s="6" t="n">
        <v>15493000</v>
      </c>
      <c r="C5" s="6" t="n">
        <v>0</v>
      </c>
      <c r="D5" s="6" t="n">
        <v>0</v>
      </c>
      <c r="E5" s="4" t="inlineStr">
        <is>
          <t xml:space="preserve"> </t>
        </is>
      </c>
    </row>
    <row r="6">
      <c r="A6" s="4" t="inlineStr">
        <is>
          <t>Airbus A319 | Aircraf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Special charges (credits)</t>
        </is>
      </c>
      <c r="B8" s="4" t="inlineStr">
        <is>
          <t xml:space="preserve"> </t>
        </is>
      </c>
      <c r="C8" s="4" t="inlineStr">
        <is>
          <t xml:space="preserve"> </t>
        </is>
      </c>
      <c r="D8" s="7" t="n">
        <v>333700000</v>
      </c>
      <c r="E8" s="4" t="inlineStr">
        <is>
          <t xml:space="preserve"> </t>
        </is>
      </c>
    </row>
    <row r="9">
      <c r="A9" s="4" t="inlineStr">
        <is>
          <t>Number of aircraft, accelerated retirement | aircraft</t>
        </is>
      </c>
      <c r="B9" s="4" t="inlineStr">
        <is>
          <t xml:space="preserve"> </t>
        </is>
      </c>
      <c r="C9" s="4" t="inlineStr">
        <is>
          <t xml:space="preserve"> </t>
        </is>
      </c>
      <c r="D9" s="6" t="n">
        <v>29</v>
      </c>
      <c r="E9" s="4" t="inlineStr">
        <is>
          <t xml:space="preserve"> </t>
        </is>
      </c>
    </row>
    <row r="10">
      <c r="A10" s="4" t="inlineStr">
        <is>
          <t>JetBlue Merger Agreement</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Legal, advisory and other fees</t>
        </is>
      </c>
      <c r="B12" s="6" t="n">
        <v>28100000</v>
      </c>
      <c r="C12" s="6" t="n">
        <v>50000000</v>
      </c>
      <c r="D12" s="4" t="inlineStr">
        <is>
          <t xml:space="preserve"> </t>
        </is>
      </c>
      <c r="E12" s="4" t="inlineStr">
        <is>
          <t xml:space="preserve"> </t>
        </is>
      </c>
    </row>
    <row r="13">
      <c r="A13" s="4" t="inlineStr">
        <is>
          <t>Retention award recorded</t>
        </is>
      </c>
      <c r="B13" s="7" t="n">
        <v>8000000</v>
      </c>
      <c r="C13" s="7" t="n">
        <v>19500000</v>
      </c>
      <c r="D13" s="4" t="inlineStr">
        <is>
          <t xml:space="preserve"> </t>
        </is>
      </c>
      <c r="E13" s="4" t="inlineStr">
        <is>
          <t xml:space="preserve"> </t>
        </is>
      </c>
    </row>
    <row r="14">
      <c r="A14" s="4" t="inlineStr">
        <is>
          <t>Frontier Merger Agreement And Merger Agreement With Jet Blue</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Special charges (credits)</t>
        </is>
      </c>
      <c r="B16" s="4" t="inlineStr">
        <is>
          <t xml:space="preserve"> </t>
        </is>
      </c>
      <c r="C16" s="4" t="inlineStr">
        <is>
          <t xml:space="preserve"> </t>
        </is>
      </c>
      <c r="D16" s="7" t="n">
        <v>47200000</v>
      </c>
      <c r="E16" s="4" t="inlineStr">
        <is>
          <t xml:space="preserve"> </t>
        </is>
      </c>
    </row>
    <row r="17">
      <c r="A17" s="4" t="inlineStr">
        <is>
          <t>Frontier Merger Agreement</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Retention award recorded</t>
        </is>
      </c>
      <c r="B19" s="4" t="inlineStr">
        <is>
          <t xml:space="preserve"> </t>
        </is>
      </c>
      <c r="C19" s="4" t="inlineStr">
        <is>
          <t xml:space="preserve"> </t>
        </is>
      </c>
      <c r="D19" s="7" t="n">
        <v>39300000</v>
      </c>
      <c r="E19" s="4" t="inlineStr">
        <is>
          <t xml:space="preserve"> </t>
        </is>
      </c>
    </row>
    <row r="20">
      <c r="A20" s="4" t="inlineStr">
        <is>
          <t>Percentage of target retention bonus to be paid upon merger failure or abandonment</t>
        </is>
      </c>
      <c r="B20" s="4" t="inlineStr">
        <is>
          <t xml:space="preserve"> </t>
        </is>
      </c>
      <c r="C20" s="4" t="inlineStr">
        <is>
          <t xml:space="preserve"> </t>
        </is>
      </c>
      <c r="D20" s="4" t="inlineStr">
        <is>
          <t xml:space="preserve"> </t>
        </is>
      </c>
      <c r="E20" s="10" t="n">
        <v>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3" customWidth="1" min="2" max="2"/>
    <col width="51" customWidth="1" min="3" max="3"/>
    <col width="52" customWidth="1" min="4" max="4"/>
    <col width="43" customWidth="1" min="5" max="5"/>
    <col width="38" customWidth="1" min="6" max="6"/>
    <col width="76" customWidth="1" min="7" max="7"/>
    <col width="75" customWidth="1" min="8" max="8"/>
    <col width="51" customWidth="1" min="9" max="9"/>
  </cols>
  <sheetData>
    <row r="1">
      <c r="A1" s="1" t="inlineStr">
        <is>
          <t>Loss (Gain) on Disposal of Assets (Details)</t>
        </is>
      </c>
      <c r="C1" s="2" t="inlineStr">
        <is>
          <t>1 Months Ended</t>
        </is>
      </c>
      <c r="D1" s="2" t="inlineStr">
        <is>
          <t>3 Months Ended</t>
        </is>
      </c>
      <c r="G1" s="2" t="inlineStr">
        <is>
          <t>12 Months Ended</t>
        </is>
      </c>
    </row>
    <row r="2">
      <c r="B2" s="2" t="inlineStr">
        <is>
          <t>Oct. 29, 2024 aircraft</t>
        </is>
      </c>
      <c r="C2" s="2" t="inlineStr">
        <is>
          <t>Dec. 31, 2023 USD ($) aircraftLeasebackTransaction</t>
        </is>
      </c>
      <c r="D2" s="2" t="inlineStr">
        <is>
          <t>Dec. 31, 2024 aircraftLeasebackTransaction aircraft</t>
        </is>
      </c>
      <c r="E2" s="2" t="inlineStr">
        <is>
          <t>Mar. 31, 2024 aircraftLeasebackTransaction</t>
        </is>
      </c>
      <c r="F2" s="2" t="inlineStr">
        <is>
          <t>Mar. 31, 2022 USD ($) aircraft_engine</t>
        </is>
      </c>
      <c r="G2" s="2" t="inlineStr">
        <is>
          <t>Dec. 31, 2024 USD ($) aircraft aircraft_engine aircraftLeasebackTransaction</t>
        </is>
      </c>
      <c r="H2" s="2" t="inlineStr">
        <is>
          <t>Dec. 31, 2023 USD ($) aircraft aircraftLeasebackTransaction aircraftEngine</t>
        </is>
      </c>
      <c r="I2" s="2" t="inlineStr">
        <is>
          <t>Dec. 31, 2022 USD ($) aircraftLeasebackTransaction</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gain on disposal of assets</t>
        </is>
      </c>
      <c r="B4" s="4" t="inlineStr">
        <is>
          <t xml:space="preserve"> </t>
        </is>
      </c>
      <c r="C4" s="4" t="inlineStr">
        <is>
          <t xml:space="preserve"> </t>
        </is>
      </c>
      <c r="D4" s="4" t="inlineStr">
        <is>
          <t xml:space="preserve"> </t>
        </is>
      </c>
      <c r="E4" s="4" t="inlineStr">
        <is>
          <t xml:space="preserve"> </t>
        </is>
      </c>
      <c r="F4" s="4" t="inlineStr">
        <is>
          <t xml:space="preserve"> </t>
        </is>
      </c>
      <c r="G4" s="7" t="n">
        <v>-273871000</v>
      </c>
      <c r="H4" s="7" t="n">
        <v>-33966000</v>
      </c>
      <c r="I4" s="7" t="n">
        <v>-46624000</v>
      </c>
    </row>
    <row r="5">
      <c r="A5" s="4" t="inlineStr">
        <is>
          <t>Fixed asset impairment charges</t>
        </is>
      </c>
      <c r="B5" s="4" t="inlineStr">
        <is>
          <t xml:space="preserve"> </t>
        </is>
      </c>
      <c r="C5" s="4" t="inlineStr">
        <is>
          <t xml:space="preserve"> </t>
        </is>
      </c>
      <c r="D5" s="4" t="inlineStr">
        <is>
          <t xml:space="preserve"> </t>
        </is>
      </c>
      <c r="E5" s="4" t="inlineStr">
        <is>
          <t xml:space="preserve"> </t>
        </is>
      </c>
      <c r="F5" s="4" t="inlineStr">
        <is>
          <t xml:space="preserve"> </t>
        </is>
      </c>
      <c r="G5" s="7" t="n">
        <v>0</v>
      </c>
      <c r="H5" s="6" t="n">
        <v>0</v>
      </c>
      <c r="I5" s="6" t="n">
        <v>333691000</v>
      </c>
    </row>
    <row r="6">
      <c r="A6" s="4" t="inlineStr">
        <is>
          <t>Gain (loss) on sale-leaseback transaction</t>
        </is>
      </c>
      <c r="B6" s="4" t="inlineStr">
        <is>
          <t xml:space="preserve"> </t>
        </is>
      </c>
      <c r="C6" s="7" t="n">
        <v>-32100000</v>
      </c>
      <c r="D6" s="4" t="inlineStr">
        <is>
          <t xml:space="preserve"> </t>
        </is>
      </c>
      <c r="E6" s="4" t="inlineStr">
        <is>
          <t xml:space="preserve"> </t>
        </is>
      </c>
      <c r="F6" s="4" t="inlineStr">
        <is>
          <t xml:space="preserve"> </t>
        </is>
      </c>
      <c r="G6" s="4" t="inlineStr">
        <is>
          <t xml:space="preserve"> </t>
        </is>
      </c>
      <c r="H6" s="6" t="n">
        <v>-34000000</v>
      </c>
      <c r="I6" s="7" t="n">
        <v>-38500000</v>
      </c>
    </row>
    <row r="7">
      <c r="A7" s="4" t="inlineStr">
        <is>
          <t>Number of engines sold | aircraft_engine</t>
        </is>
      </c>
      <c r="B7" s="4" t="inlineStr">
        <is>
          <t xml:space="preserve"> </t>
        </is>
      </c>
      <c r="C7" s="4" t="inlineStr">
        <is>
          <t xml:space="preserve"> </t>
        </is>
      </c>
      <c r="D7" s="4" t="inlineStr">
        <is>
          <t xml:space="preserve"> </t>
        </is>
      </c>
      <c r="E7" s="4" t="inlineStr">
        <is>
          <t xml:space="preserve"> </t>
        </is>
      </c>
      <c r="F7" s="4" t="inlineStr">
        <is>
          <t xml:space="preserve"> </t>
        </is>
      </c>
      <c r="G7" s="6" t="n">
        <v>38</v>
      </c>
      <c r="H7" s="4" t="inlineStr">
        <is>
          <t xml:space="preserve"> </t>
        </is>
      </c>
      <c r="I7" s="4" t="inlineStr">
        <is>
          <t xml:space="preserve"> </t>
        </is>
      </c>
    </row>
    <row r="8">
      <c r="A8" s="4" t="inlineStr">
        <is>
          <t>Number of aircraft related to loss | aircraftLeaseback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v>
      </c>
    </row>
    <row r="9">
      <c r="A9" s="4" t="inlineStr">
        <is>
          <t>Impairment of long-lived assets to be disposed of</t>
        </is>
      </c>
      <c r="B9" s="4" t="inlineStr">
        <is>
          <t xml:space="preserve"> </t>
        </is>
      </c>
      <c r="C9" s="4" t="inlineStr">
        <is>
          <t xml:space="preserve"> </t>
        </is>
      </c>
      <c r="D9" s="4" t="inlineStr">
        <is>
          <t xml:space="preserve"> </t>
        </is>
      </c>
      <c r="E9" s="4" t="inlineStr">
        <is>
          <t xml:space="preserve"> </t>
        </is>
      </c>
      <c r="F9" s="7" t="n">
        <v>6600000</v>
      </c>
      <c r="G9" s="4" t="inlineStr">
        <is>
          <t xml:space="preserve"> </t>
        </is>
      </c>
      <c r="H9" s="4" t="inlineStr">
        <is>
          <t xml:space="preserve"> </t>
        </is>
      </c>
      <c r="I9" s="4" t="inlineStr">
        <is>
          <t xml:space="preserve"> </t>
        </is>
      </c>
    </row>
    <row r="10">
      <c r="A10" s="4" t="inlineStr">
        <is>
          <t>Number of impaired spare engine related to loss on disposal | aircraft_engine</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4" t="inlineStr">
        <is>
          <t xml:space="preserve"> </t>
        </is>
      </c>
    </row>
    <row r="11">
      <c r="A11" s="4" t="inlineStr">
        <is>
          <t>Obsolet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gain on disposal of assets</t>
        </is>
      </c>
      <c r="B13" s="4" t="inlineStr">
        <is>
          <t xml:space="preserve"> </t>
        </is>
      </c>
      <c r="C13" s="4" t="inlineStr">
        <is>
          <t xml:space="preserve"> </t>
        </is>
      </c>
      <c r="D13" s="4" t="inlineStr">
        <is>
          <t xml:space="preserve"> </t>
        </is>
      </c>
      <c r="E13" s="4" t="inlineStr">
        <is>
          <t xml:space="preserve"> </t>
        </is>
      </c>
      <c r="F13" s="4" t="inlineStr">
        <is>
          <t xml:space="preserve"> </t>
        </is>
      </c>
      <c r="G13" s="7" t="n">
        <v>-2500000</v>
      </c>
      <c r="H13" s="6" t="n">
        <v>-3300000</v>
      </c>
      <c r="I13" s="4" t="inlineStr">
        <is>
          <t xml:space="preserve"> </t>
        </is>
      </c>
    </row>
    <row r="14">
      <c r="A14" s="4" t="inlineStr">
        <is>
          <t>GA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gain on disposal of assets</t>
        </is>
      </c>
      <c r="B16" s="4" t="inlineStr">
        <is>
          <t xml:space="preserve"> </t>
        </is>
      </c>
      <c r="C16" s="4" t="inlineStr">
        <is>
          <t xml:space="preserve"> </t>
        </is>
      </c>
      <c r="D16" s="4" t="inlineStr">
        <is>
          <t xml:space="preserve"> </t>
        </is>
      </c>
      <c r="E16" s="4" t="inlineStr">
        <is>
          <t xml:space="preserve"> </t>
        </is>
      </c>
      <c r="F16" s="4" t="inlineStr">
        <is>
          <t xml:space="preserve"> </t>
        </is>
      </c>
      <c r="G16" s="7" t="n">
        <v>-400000</v>
      </c>
      <c r="H16" s="4" t="inlineStr">
        <is>
          <t xml:space="preserve"> </t>
        </is>
      </c>
      <c r="I16" s="4" t="inlineStr">
        <is>
          <t xml:space="preserve"> </t>
        </is>
      </c>
    </row>
    <row r="17">
      <c r="A17" s="4" t="inlineStr">
        <is>
          <t>Number of aircraft sold | aircraft</t>
        </is>
      </c>
      <c r="B17" s="4" t="inlineStr">
        <is>
          <t xml:space="preserve"> </t>
        </is>
      </c>
      <c r="C17" s="4" t="inlineStr">
        <is>
          <t xml:space="preserve"> </t>
        </is>
      </c>
      <c r="D17" s="4" t="inlineStr">
        <is>
          <t xml:space="preserve"> </t>
        </is>
      </c>
      <c r="E17" s="4" t="inlineStr">
        <is>
          <t xml:space="preserve"> </t>
        </is>
      </c>
      <c r="F17" s="4" t="inlineStr">
        <is>
          <t xml:space="preserve"> </t>
        </is>
      </c>
      <c r="G17" s="6" t="n">
        <v>2</v>
      </c>
      <c r="H17" s="4" t="inlineStr">
        <is>
          <t xml:space="preserve"> </t>
        </is>
      </c>
      <c r="I17" s="4" t="inlineStr">
        <is>
          <t xml:space="preserve"> </t>
        </is>
      </c>
    </row>
    <row r="18">
      <c r="A18" s="4" t="inlineStr">
        <is>
          <t>A320 and A3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xed asset impairment charges</t>
        </is>
      </c>
      <c r="B20" s="4" t="inlineStr">
        <is>
          <t xml:space="preserve"> </t>
        </is>
      </c>
      <c r="C20" s="4" t="inlineStr">
        <is>
          <t xml:space="preserve"> </t>
        </is>
      </c>
      <c r="D20" s="4" t="inlineStr">
        <is>
          <t xml:space="preserve"> </t>
        </is>
      </c>
      <c r="E20" s="4" t="inlineStr">
        <is>
          <t xml:space="preserve"> </t>
        </is>
      </c>
      <c r="F20" s="4" t="inlineStr">
        <is>
          <t xml:space="preserve"> </t>
        </is>
      </c>
      <c r="G20" s="7" t="n">
        <v>282500000</v>
      </c>
      <c r="H20" s="4" t="inlineStr">
        <is>
          <t xml:space="preserve"> </t>
        </is>
      </c>
      <c r="I20" s="4" t="inlineStr">
        <is>
          <t xml:space="preserve"> </t>
        </is>
      </c>
    </row>
    <row r="21">
      <c r="A21" s="4" t="inlineStr">
        <is>
          <t>Number of aircraft to be sold | aircraft</t>
        </is>
      </c>
      <c r="B21" s="6" t="n">
        <v>23</v>
      </c>
      <c r="C21" s="4" t="inlineStr">
        <is>
          <t xml:space="preserve"> </t>
        </is>
      </c>
      <c r="D21" s="6" t="n">
        <v>2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aircraft sold | aircraft</t>
        </is>
      </c>
      <c r="B22" s="6"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irbus A31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 gain on disposal of assets</t>
        </is>
      </c>
      <c r="B25" s="4" t="inlineStr">
        <is>
          <t xml:space="preserve"> </t>
        </is>
      </c>
      <c r="C25" s="4" t="inlineStr">
        <is>
          <t xml:space="preserve"> </t>
        </is>
      </c>
      <c r="D25" s="4" t="inlineStr">
        <is>
          <t xml:space="preserve"> </t>
        </is>
      </c>
      <c r="E25" s="4" t="inlineStr">
        <is>
          <t xml:space="preserve"> </t>
        </is>
      </c>
      <c r="F25" s="4" t="inlineStr">
        <is>
          <t xml:space="preserve"> </t>
        </is>
      </c>
      <c r="G25" s="7" t="n">
        <v>-11900000</v>
      </c>
      <c r="H25" s="7" t="n">
        <v>-1600000</v>
      </c>
      <c r="I25" s="4" t="inlineStr">
        <is>
          <t xml:space="preserve"> </t>
        </is>
      </c>
    </row>
    <row r="26">
      <c r="A26" s="4" t="inlineStr">
        <is>
          <t>Number of aircraft sold | aircraft</t>
        </is>
      </c>
      <c r="B26" s="4" t="inlineStr">
        <is>
          <t xml:space="preserve"> </t>
        </is>
      </c>
      <c r="C26" s="4" t="inlineStr">
        <is>
          <t xml:space="preserve"> </t>
        </is>
      </c>
      <c r="D26" s="4" t="inlineStr">
        <is>
          <t xml:space="preserve"> </t>
        </is>
      </c>
      <c r="E26" s="4" t="inlineStr">
        <is>
          <t xml:space="preserve"> </t>
        </is>
      </c>
      <c r="F26" s="4" t="inlineStr">
        <is>
          <t xml:space="preserve"> </t>
        </is>
      </c>
      <c r="G26" s="6" t="n">
        <v>17</v>
      </c>
      <c r="H26" s="6" t="n">
        <v>12</v>
      </c>
      <c r="I26" s="4" t="inlineStr">
        <is>
          <t xml:space="preserve"> </t>
        </is>
      </c>
    </row>
    <row r="27">
      <c r="A27" s="4" t="inlineStr">
        <is>
          <t>Number of engines sold | aircraftEngi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v>
      </c>
      <c r="I27" s="4" t="inlineStr">
        <is>
          <t xml:space="preserve"> </t>
        </is>
      </c>
    </row>
    <row r="28">
      <c r="A28" s="4" t="inlineStr">
        <is>
          <t>Aircraft Leaseback Transaction, New Aircraft Delive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 (loss) on sale-leaseback transaction</t>
        </is>
      </c>
      <c r="B30" s="4" t="inlineStr">
        <is>
          <t xml:space="preserve"> </t>
        </is>
      </c>
      <c r="C30" s="4" t="inlineStr">
        <is>
          <t xml:space="preserve"> </t>
        </is>
      </c>
      <c r="D30" s="4" t="inlineStr">
        <is>
          <t xml:space="preserve"> </t>
        </is>
      </c>
      <c r="E30" s="4" t="inlineStr">
        <is>
          <t xml:space="preserve"> </t>
        </is>
      </c>
      <c r="F30" s="4" t="inlineStr">
        <is>
          <t xml:space="preserve"> </t>
        </is>
      </c>
      <c r="G30" s="7" t="n">
        <v>25100000</v>
      </c>
      <c r="H30" s="7" t="n">
        <v>3000000</v>
      </c>
      <c r="I30" s="4" t="inlineStr">
        <is>
          <t xml:space="preserve"> </t>
        </is>
      </c>
    </row>
    <row r="31">
      <c r="A31" s="4" t="inlineStr">
        <is>
          <t>Number of aircraft sold | aircraft</t>
        </is>
      </c>
      <c r="B31" s="4" t="inlineStr">
        <is>
          <t xml:space="preserve"> </t>
        </is>
      </c>
      <c r="C31" s="4" t="inlineStr">
        <is>
          <t xml:space="preserve"> </t>
        </is>
      </c>
      <c r="D31" s="4" t="inlineStr">
        <is>
          <t xml:space="preserve"> </t>
        </is>
      </c>
      <c r="E31" s="4" t="inlineStr">
        <is>
          <t xml:space="preserve"> </t>
        </is>
      </c>
      <c r="F31" s="4" t="inlineStr">
        <is>
          <t xml:space="preserve"> </t>
        </is>
      </c>
      <c r="G31" s="6" t="n">
        <v>8</v>
      </c>
      <c r="H31" s="4" t="inlineStr">
        <is>
          <t xml:space="preserve"> </t>
        </is>
      </c>
      <c r="I31" s="4" t="inlineStr">
        <is>
          <t xml:space="preserve"> </t>
        </is>
      </c>
    </row>
    <row r="32">
      <c r="A32" s="4" t="inlineStr">
        <is>
          <t>Number of aircraft related to loss | aircraftLeaseback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v>
      </c>
      <c r="I32" s="4" t="inlineStr">
        <is>
          <t xml:space="preserve"> </t>
        </is>
      </c>
    </row>
    <row r="33">
      <c r="A33" s="4" t="inlineStr">
        <is>
          <t>Aircraft Leaseback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ss) gain on disposal of assets</t>
        </is>
      </c>
      <c r="B35" s="4" t="inlineStr">
        <is>
          <t xml:space="preserve"> </t>
        </is>
      </c>
      <c r="C35" s="4" t="inlineStr">
        <is>
          <t xml:space="preserve"> </t>
        </is>
      </c>
      <c r="D35" s="4" t="inlineStr">
        <is>
          <t xml:space="preserve"> </t>
        </is>
      </c>
      <c r="E35" s="4" t="inlineStr">
        <is>
          <t xml:space="preserve"> </t>
        </is>
      </c>
      <c r="F35" s="4" t="inlineStr">
        <is>
          <t xml:space="preserve"> </t>
        </is>
      </c>
      <c r="G35" s="7" t="n">
        <v>-1700000</v>
      </c>
      <c r="H35" s="4" t="inlineStr">
        <is>
          <t xml:space="preserve"> </t>
        </is>
      </c>
      <c r="I35" s="4" t="inlineStr">
        <is>
          <t xml:space="preserve"> </t>
        </is>
      </c>
    </row>
    <row r="36">
      <c r="A36" s="4" t="inlineStr">
        <is>
          <t>Additional sale-leaseback transaction | aircraftLeasebackTransaction</t>
        </is>
      </c>
      <c r="B36" s="4" t="inlineStr">
        <is>
          <t xml:space="preserve"> </t>
        </is>
      </c>
      <c r="C36" s="6" t="n">
        <v>20</v>
      </c>
      <c r="D36" s="4" t="inlineStr">
        <is>
          <t xml:space="preserve"> </t>
        </is>
      </c>
      <c r="E36" s="6" t="n">
        <v>5</v>
      </c>
      <c r="F36" s="4" t="inlineStr">
        <is>
          <t xml:space="preserve"> </t>
        </is>
      </c>
      <c r="G36" s="4" t="inlineStr">
        <is>
          <t xml:space="preserve"> </t>
        </is>
      </c>
      <c r="H36" s="4" t="inlineStr">
        <is>
          <t xml:space="preserve"> </t>
        </is>
      </c>
      <c r="I36" s="4" t="inlineStr">
        <is>
          <t xml:space="preserve"> </t>
        </is>
      </c>
    </row>
    <row r="37">
      <c r="A37" s="4" t="inlineStr">
        <is>
          <t>Number of aircraft on leases | aircraftLeasebackTransaction</t>
        </is>
      </c>
      <c r="B37" s="4" t="inlineStr">
        <is>
          <t xml:space="preserve"> </t>
        </is>
      </c>
      <c r="C37" s="6" t="n">
        <v>6</v>
      </c>
      <c r="D37" s="4" t="inlineStr">
        <is>
          <t xml:space="preserve"> </t>
        </is>
      </c>
      <c r="E37" s="6" t="n">
        <v>2</v>
      </c>
      <c r="F37" s="4" t="inlineStr">
        <is>
          <t xml:space="preserve"> </t>
        </is>
      </c>
      <c r="G37" s="4" t="inlineStr">
        <is>
          <t xml:space="preserve"> </t>
        </is>
      </c>
      <c r="H37" s="4" t="inlineStr">
        <is>
          <t xml:space="preserve"> </t>
        </is>
      </c>
      <c r="I37" s="4" t="inlineStr">
        <is>
          <t xml:space="preserve"> </t>
        </is>
      </c>
    </row>
    <row r="38">
      <c r="A38" s="4" t="inlineStr">
        <is>
          <t>Failed aircraft sale leaseback | aircraftLeasebackTransaction</t>
        </is>
      </c>
      <c r="B38" s="4" t="inlineStr">
        <is>
          <t xml:space="preserve"> </t>
        </is>
      </c>
      <c r="C38" s="6" t="n">
        <v>14</v>
      </c>
      <c r="D38" s="6" t="n">
        <v>3</v>
      </c>
      <c r="E38" s="6" t="n">
        <v>3</v>
      </c>
      <c r="F38" s="4" t="inlineStr">
        <is>
          <t xml:space="preserve"> </t>
        </is>
      </c>
      <c r="G38" s="6" t="n">
        <v>3</v>
      </c>
      <c r="H38" s="6" t="n">
        <v>14</v>
      </c>
      <c r="I38" s="4" t="inlineStr">
        <is>
          <t xml:space="preserve"> </t>
        </is>
      </c>
    </row>
  </sheetData>
  <mergeCells count="3">
    <mergeCell ref="A1:A2"/>
    <mergeCell ref="D1:F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tters of Credit (Details) - USD ($) $ in Millions</t>
        </is>
      </c>
      <c r="B1" s="2" t="inlineStr">
        <is>
          <t>Dec. 31, 2024</t>
        </is>
      </c>
      <c r="C1" s="2" t="inlineStr">
        <is>
          <t>Jul. 02,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Restricted cash</t>
        </is>
      </c>
      <c r="B3" s="4" t="inlineStr">
        <is>
          <t xml:space="preserve"> </t>
        </is>
      </c>
      <c r="C3" s="7" t="n">
        <v>200</v>
      </c>
      <c r="D3" s="4" t="inlineStr">
        <is>
          <t xml:space="preserve"> </t>
        </is>
      </c>
    </row>
    <row r="4">
      <c r="A4" s="4" t="inlineStr">
        <is>
          <t>Standby letter of credit facility | 8.00% senior secured notes due in 2025</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borrowing capacity</t>
        </is>
      </c>
      <c r="B6" s="7" t="n">
        <v>68</v>
      </c>
      <c r="C6" s="4" t="inlineStr">
        <is>
          <t xml:space="preserve"> </t>
        </is>
      </c>
      <c r="D6" s="7" t="n">
        <v>85</v>
      </c>
    </row>
    <row r="7">
      <c r="A7" s="4" t="inlineStr">
        <is>
          <t>Restricted cash</t>
        </is>
      </c>
      <c r="B7" s="6" t="n">
        <v>68</v>
      </c>
      <c r="C7" s="4" t="inlineStr">
        <is>
          <t xml:space="preserve"> </t>
        </is>
      </c>
      <c r="D7" s="6" t="n">
        <v>75</v>
      </c>
    </row>
    <row r="8">
      <c r="A8" s="4" t="inlineStr">
        <is>
          <t>Letter of credit facility, amount outstanding</t>
        </is>
      </c>
      <c r="B8" s="5" t="n">
        <v>58.8</v>
      </c>
      <c r="C8" s="4" t="inlineStr">
        <is>
          <t xml:space="preserve"> </t>
        </is>
      </c>
      <c r="D8" s="5" t="n">
        <v>5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32" customWidth="1" min="2" max="2"/>
    <col width="22" customWidth="1" min="3" max="3"/>
    <col width="22" customWidth="1" min="4" max="4"/>
  </cols>
  <sheetData>
    <row r="1">
      <c r="A1" s="1" t="inlineStr">
        <is>
          <t>Credit Card Processing Arrangements (Details) $ in Thousands</t>
        </is>
      </c>
      <c r="B1" s="2" t="inlineStr">
        <is>
          <t>Jul. 02, 2024 USD ($) extension</t>
        </is>
      </c>
      <c r="C1" s="2" t="inlineStr">
        <is>
          <t>Dec. 31, 2024 USD ($)</t>
        </is>
      </c>
      <c r="D1" s="2" t="inlineStr">
        <is>
          <t>Dec. 31, 2023 USD ($)</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Maximum potential exposure to cash holdbacks by the credit card processors</t>
        </is>
      </c>
      <c r="B3" s="4" t="inlineStr">
        <is>
          <t xml:space="preserve"> </t>
        </is>
      </c>
      <c r="C3" s="7" t="n">
        <v>469200</v>
      </c>
      <c r="D3" s="7" t="n">
        <v>408300</v>
      </c>
    </row>
    <row r="4">
      <c r="A4" s="4" t="inlineStr">
        <is>
          <t>Number of extensions, credit card processing agreement | extension</t>
        </is>
      </c>
      <c r="B4" s="6" t="n">
        <v>2</v>
      </c>
      <c r="C4" s="4" t="inlineStr">
        <is>
          <t xml:space="preserve"> </t>
        </is>
      </c>
      <c r="D4" s="4" t="inlineStr">
        <is>
          <t xml:space="preserve"> </t>
        </is>
      </c>
    </row>
    <row r="5">
      <c r="A5" s="4" t="inlineStr">
        <is>
          <t>Extension period, credit card processing agreement</t>
        </is>
      </c>
      <c r="B5" s="4" t="inlineStr">
        <is>
          <t>1 year</t>
        </is>
      </c>
      <c r="C5" s="4" t="inlineStr">
        <is>
          <t xml:space="preserve"> </t>
        </is>
      </c>
      <c r="D5" s="4" t="inlineStr">
        <is>
          <t xml:space="preserve"> </t>
        </is>
      </c>
    </row>
    <row r="6">
      <c r="A6" s="4" t="inlineStr">
        <is>
          <t>Restricted cash</t>
        </is>
      </c>
      <c r="B6" s="7" t="n">
        <v>200000</v>
      </c>
      <c r="C6" s="4" t="inlineStr">
        <is>
          <t xml:space="preserve"> </t>
        </is>
      </c>
      <c r="D6" s="4" t="inlineStr">
        <is>
          <t xml:space="preserve"> </t>
        </is>
      </c>
    </row>
    <row r="7">
      <c r="A7" s="4" t="inlineStr">
        <is>
          <t>Cash and cash equivalents</t>
        </is>
      </c>
      <c r="B7" s="4" t="inlineStr">
        <is>
          <t xml:space="preserve"> </t>
        </is>
      </c>
      <c r="C7" s="6" t="n">
        <v>902057</v>
      </c>
      <c r="D7" s="7" t="n">
        <v>865211</v>
      </c>
    </row>
    <row r="8">
      <c r="A8" s="4" t="inlineStr">
        <is>
          <t>Collateral Pledged</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Restricted cash</t>
        </is>
      </c>
      <c r="B10" s="7" t="n">
        <v>50000</v>
      </c>
      <c r="C10" s="4" t="inlineStr">
        <is>
          <t xml:space="preserve"> </t>
        </is>
      </c>
      <c r="D10" s="4" t="inlineStr">
        <is>
          <t xml:space="preserve"> </t>
        </is>
      </c>
    </row>
    <row r="11">
      <c r="A11" s="4" t="inlineStr">
        <is>
          <t>Cash and cash equivalents</t>
        </is>
      </c>
      <c r="B11" s="4" t="inlineStr">
        <is>
          <t xml:space="preserve"> </t>
        </is>
      </c>
      <c r="C11" s="7" t="n">
        <v>20700</v>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001</v>
      </c>
      <c r="C3" s="9" t="n">
        <v>0.0001</v>
      </c>
    </row>
    <row r="4">
      <c r="A4" s="4" t="inlineStr">
        <is>
          <t>Common stock, shares authorized (in shares)</t>
        </is>
      </c>
      <c r="B4" s="6" t="n">
        <v>240000000</v>
      </c>
      <c r="C4" s="6" t="n">
        <v>240000000</v>
      </c>
    </row>
    <row r="5">
      <c r="A5" s="4" t="inlineStr">
        <is>
          <t>Common stock, shares issued (in shares)</t>
        </is>
      </c>
      <c r="B5" s="6" t="n">
        <v>111661332</v>
      </c>
      <c r="C5" s="6" t="n">
        <v>111303660</v>
      </c>
    </row>
    <row r="6">
      <c r="A6" s="4" t="inlineStr">
        <is>
          <t>Common stock, shares outstanding (in shares)</t>
        </is>
      </c>
      <c r="B6" s="6" t="n">
        <v>109525063</v>
      </c>
      <c r="C6" s="6" t="n">
        <v>109263005</v>
      </c>
    </row>
    <row r="7">
      <c r="A7" s="4" t="inlineStr">
        <is>
          <t>Treasury stock (in shares)</t>
        </is>
      </c>
      <c r="B7" s="6" t="n">
        <v>2136269</v>
      </c>
      <c r="C7" s="6" t="n">
        <v>20406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ort-term Investment Securities (Details) - USD ($)</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Short-term investment securities</t>
        </is>
      </c>
      <c r="B4" s="7" t="n">
        <v>118334000</v>
      </c>
      <c r="C4" s="7" t="n">
        <v>112501000</v>
      </c>
      <c r="D4" s="4" t="inlineStr">
        <is>
          <t xml:space="preserve"> </t>
        </is>
      </c>
    </row>
    <row r="5">
      <c r="A5" s="4" t="inlineStr">
        <is>
          <t>Accumulated other comprehensive income (loss)</t>
        </is>
      </c>
      <c r="B5" s="6" t="n">
        <v>188000</v>
      </c>
      <c r="C5" s="6" t="n">
        <v>-67000</v>
      </c>
      <c r="D5" s="4" t="inlineStr">
        <is>
          <t xml:space="preserve"> </t>
        </is>
      </c>
    </row>
    <row r="6">
      <c r="A6" s="4" t="inlineStr">
        <is>
          <t>Debt Securities, Available For Sale</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Short-term investment securities</t>
        </is>
      </c>
      <c r="B8" s="7" t="n">
        <v>118300000</v>
      </c>
      <c r="C8" s="7" t="n">
        <v>112500000</v>
      </c>
      <c r="D8" s="4" t="inlineStr">
        <is>
          <t xml:space="preserve"> </t>
        </is>
      </c>
    </row>
    <row r="9">
      <c r="A9" s="4" t="inlineStr">
        <is>
          <t>Weighted-average fixed rate</t>
        </is>
      </c>
      <c r="B9" s="12" t="n">
        <v>0.049</v>
      </c>
      <c r="C9" s="12" t="n">
        <v>0.045</v>
      </c>
      <c r="D9" s="10" t="n">
        <v>0.01</v>
      </c>
    </row>
    <row r="10">
      <c r="A10" s="4" t="inlineStr">
        <is>
          <t>Unrealized gain on investment securities, net of deferred taxes</t>
        </is>
      </c>
      <c r="B10" s="7" t="n">
        <v>169000</v>
      </c>
      <c r="C10" s="7" t="n">
        <v>298000</v>
      </c>
      <c r="D10" s="4" t="inlineStr">
        <is>
          <t xml:space="preserve"> </t>
        </is>
      </c>
    </row>
    <row r="11">
      <c r="A11" s="4" t="inlineStr">
        <is>
          <t>Realized gain (loss)</t>
        </is>
      </c>
      <c r="B11" s="6" t="n">
        <v>0</v>
      </c>
      <c r="C11" s="6" t="n">
        <v>0</v>
      </c>
      <c r="D11" s="4" t="inlineStr">
        <is>
          <t xml:space="preserve"> </t>
        </is>
      </c>
    </row>
    <row r="12">
      <c r="A12" s="4" t="inlineStr">
        <is>
          <t>Accumulated other comprehensive income (loss)</t>
        </is>
      </c>
      <c r="B12" s="7" t="n">
        <v>201000</v>
      </c>
      <c r="C12" s="7" t="n">
        <v>-32000</v>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aries, wages and benefits</t>
        </is>
      </c>
      <c r="B3" s="7" t="n">
        <v>187626</v>
      </c>
      <c r="C3" s="7" t="n">
        <v>187723</v>
      </c>
    </row>
    <row r="4">
      <c r="A4" s="4" t="inlineStr">
        <is>
          <t>Federal excise and other passenger taxes and fees payable</t>
        </is>
      </c>
      <c r="B4" s="6" t="n">
        <v>110141</v>
      </c>
      <c r="C4" s="6" t="n">
        <v>104447</v>
      </c>
    </row>
    <row r="5">
      <c r="A5" s="4" t="inlineStr">
        <is>
          <t>Aircraft maintenance</t>
        </is>
      </c>
      <c r="B5" s="6" t="n">
        <v>103133</v>
      </c>
      <c r="C5" s="6" t="n">
        <v>58800</v>
      </c>
    </row>
    <row r="6">
      <c r="A6" s="4" t="inlineStr">
        <is>
          <t>Airport obligations</t>
        </is>
      </c>
      <c r="B6" s="6" t="n">
        <v>66518</v>
      </c>
      <c r="C6" s="6" t="n">
        <v>125278</v>
      </c>
    </row>
    <row r="7">
      <c r="A7" s="4" t="inlineStr">
        <is>
          <t>Backstop premium obligation</t>
        </is>
      </c>
      <c r="B7" s="6" t="n">
        <v>35000</v>
      </c>
      <c r="C7" s="6" t="n">
        <v>0</v>
      </c>
    </row>
    <row r="8">
      <c r="A8" s="4" t="inlineStr">
        <is>
          <t>Interest payable</t>
        </is>
      </c>
      <c r="B8" s="6" t="n">
        <v>26780</v>
      </c>
      <c r="C8" s="6" t="n">
        <v>24732</v>
      </c>
    </row>
    <row r="9">
      <c r="A9" s="4" t="inlineStr">
        <is>
          <t>Aircraft and facility lease obligations</t>
        </is>
      </c>
      <c r="B9" s="6" t="n">
        <v>23926</v>
      </c>
      <c r="C9" s="6" t="n">
        <v>36115</v>
      </c>
    </row>
    <row r="10">
      <c r="A10" s="4" t="inlineStr">
        <is>
          <t>Fuel</t>
        </is>
      </c>
      <c r="B10" s="6" t="n">
        <v>5202</v>
      </c>
      <c r="C10" s="6" t="n">
        <v>64149</v>
      </c>
    </row>
    <row r="11">
      <c r="A11" s="4" t="inlineStr">
        <is>
          <t>Other</t>
        </is>
      </c>
      <c r="B11" s="6" t="n">
        <v>47513</v>
      </c>
      <c r="C11" s="6" t="n">
        <v>104054</v>
      </c>
    </row>
    <row r="12">
      <c r="A12" s="4" t="inlineStr">
        <is>
          <t>Other current liabilities</t>
        </is>
      </c>
      <c r="B12" s="7" t="n">
        <v>605839</v>
      </c>
      <c r="C12" s="7" t="n">
        <v>7052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 Narrative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shares authorized (in shares)</t>
        </is>
      </c>
      <c r="B3" s="6" t="n">
        <v>240000000</v>
      </c>
      <c r="C3" s="6" t="n">
        <v>240000000</v>
      </c>
    </row>
    <row r="4">
      <c r="A4" s="4" t="inlineStr">
        <is>
          <t>Common stock, par value (in dollars per share)</t>
        </is>
      </c>
      <c r="B4" s="9" t="n">
        <v>0.0001</v>
      </c>
      <c r="C4" s="9" t="n">
        <v>0.0001</v>
      </c>
    </row>
    <row r="5">
      <c r="A5" s="4" t="inlineStr">
        <is>
          <t>Preferred stock, shares authorized (in shares)</t>
        </is>
      </c>
      <c r="B5" s="6" t="n">
        <v>10000000</v>
      </c>
      <c r="C5" s="4" t="inlineStr">
        <is>
          <t xml:space="preserve"> </t>
        </is>
      </c>
    </row>
    <row r="6">
      <c r="A6" s="4" t="inlineStr">
        <is>
          <t>Preferred stock, par value (in dollars per share)</t>
        </is>
      </c>
      <c r="B6" s="9" t="n">
        <v>0.0001</v>
      </c>
      <c r="C6" s="4" t="inlineStr">
        <is>
          <t xml:space="preserve"> </t>
        </is>
      </c>
    </row>
    <row r="7">
      <c r="A7" s="4" t="inlineStr">
        <is>
          <t>Common stock, shares outstanding (in shares)</t>
        </is>
      </c>
      <c r="B7" s="6" t="n">
        <v>109525063</v>
      </c>
      <c r="C7" s="6" t="n">
        <v>109263005</v>
      </c>
    </row>
    <row r="8">
      <c r="A8" s="4" t="inlineStr">
        <is>
          <t>Preferred stock, shares outstanding (in shares)</t>
        </is>
      </c>
      <c r="B8" s="6" t="n">
        <v>0</v>
      </c>
      <c r="C8" s="6" t="n">
        <v>0</v>
      </c>
    </row>
    <row r="9">
      <c r="A9" s="4" t="inlineStr">
        <is>
          <t>Common Stock, $0.0001 par value</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 (in shares)</t>
        </is>
      </c>
      <c r="B11" s="6" t="n">
        <v>240000000</v>
      </c>
      <c r="C11" s="4" t="inlineStr">
        <is>
          <t xml:space="preserve"> </t>
        </is>
      </c>
    </row>
    <row r="12">
      <c r="A12" s="4" t="inlineStr">
        <is>
          <t>Common stock, par value (in dollars per share)</t>
        </is>
      </c>
      <c r="B12" s="9" t="n">
        <v>0.0001</v>
      </c>
      <c r="C12" s="4" t="inlineStr">
        <is>
          <t xml:space="preserve"> </t>
        </is>
      </c>
    </row>
    <row r="13">
      <c r="A13" s="4" t="inlineStr">
        <is>
          <t>Nonvoting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authorized (in shares)</t>
        </is>
      </c>
      <c r="B15" s="6" t="n">
        <v>50000000</v>
      </c>
      <c r="C15" s="4" t="inlineStr">
        <is>
          <t xml:space="preserve"> </t>
        </is>
      </c>
    </row>
    <row r="16">
      <c r="A16" s="4" t="inlineStr">
        <is>
          <t>Common stock, par value (in dollars per share)</t>
        </is>
      </c>
      <c r="B16" s="9" t="n">
        <v>0.0001</v>
      </c>
      <c r="C16" s="4" t="inlineStr">
        <is>
          <t xml:space="preserve"> </t>
        </is>
      </c>
    </row>
    <row r="17">
      <c r="A17" s="4" t="inlineStr">
        <is>
          <t>Common stock, shares outstanding (in shares)</t>
        </is>
      </c>
      <c r="B17" s="6" t="n">
        <v>0</v>
      </c>
      <c r="C1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quity - Treasury Stock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s repurchased (in shares)</t>
        </is>
      </c>
      <c r="B4" s="6" t="n">
        <v>96000</v>
      </c>
      <c r="C4" s="6" t="n">
        <v>142000</v>
      </c>
      <c r="D4" s="6" t="n">
        <v>107000</v>
      </c>
    </row>
    <row r="5">
      <c r="A5" s="4" t="inlineStr">
        <is>
          <t>Repurchase of common stock</t>
        </is>
      </c>
      <c r="B5" s="7" t="n">
        <v>650</v>
      </c>
      <c r="C5" s="7" t="n">
        <v>2637</v>
      </c>
      <c r="D5" s="7" t="n">
        <v>2359</v>
      </c>
    </row>
    <row r="6">
      <c r="A6" s="4" t="inlineStr">
        <is>
          <t>Number of treasury shares retired (in shares)</t>
        </is>
      </c>
      <c r="B6" s="6" t="n">
        <v>0</v>
      </c>
      <c r="C6" s="6" t="n">
        <v>0</v>
      </c>
      <c r="D6"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 - Warrants (Details) - USD ($) $ / shares in Units, $ in Millions</t>
        </is>
      </c>
      <c r="B1" s="2" t="inlineStr">
        <is>
          <t>12 Months Ended</t>
        </is>
      </c>
    </row>
    <row r="2">
      <c r="B2" s="2" t="inlineStr">
        <is>
          <t>Dec. 31, 2024</t>
        </is>
      </c>
      <c r="C2" s="2" t="inlineStr">
        <is>
          <t>Dec. 31, 2021</t>
        </is>
      </c>
      <c r="D2" s="2" t="inlineStr">
        <is>
          <t>Mar. 10, 2021</t>
        </is>
      </c>
      <c r="E2" s="2" t="inlineStr">
        <is>
          <t>Dec. 31, 2020</t>
        </is>
      </c>
      <c r="F2" s="2" t="inlineStr">
        <is>
          <t>Dec. 24, 2020</t>
        </is>
      </c>
      <c r="G2" s="2" t="inlineStr">
        <is>
          <t>Apr. 09, 2020</t>
        </is>
      </c>
    </row>
    <row r="3">
      <c r="A3" s="4" t="inlineStr">
        <is>
          <t>Payroll Support Program, CARES 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outstanding (in shares)</t>
        </is>
      </c>
      <c r="B5" s="4" t="inlineStr">
        <is>
          <t xml:space="preserve"> </t>
        </is>
      </c>
      <c r="C5" s="4" t="inlineStr">
        <is>
          <t xml:space="preserve"> </t>
        </is>
      </c>
      <c r="D5" s="4" t="inlineStr">
        <is>
          <t xml:space="preserve"> </t>
        </is>
      </c>
      <c r="E5" s="6" t="n">
        <v>520797</v>
      </c>
      <c r="F5" s="4" t="inlineStr">
        <is>
          <t xml:space="preserve"> </t>
        </is>
      </c>
      <c r="G5" s="4" t="inlineStr">
        <is>
          <t xml:space="preserve"> </t>
        </is>
      </c>
    </row>
    <row r="6">
      <c r="A6" s="4" t="inlineStr">
        <is>
          <t>Strik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14.08</v>
      </c>
    </row>
    <row r="7">
      <c r="A7" s="4" t="inlineStr">
        <is>
          <t>Shares of common stock subject to warrants issued to the united states treasury (in shares)</t>
        </is>
      </c>
      <c r="B7" s="6" t="n">
        <v>73908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warrants issued as a percent of outstanding stock</t>
        </is>
      </c>
      <c r="B9" s="10"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justments to additional paid in capital, warrant issued</t>
        </is>
      </c>
      <c r="B10" s="5" t="n">
        <v>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roll Support Program 2, CARES 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rike price (in dollars per share)</t>
        </is>
      </c>
      <c r="B13" s="13" t="n">
        <v>19.761</v>
      </c>
      <c r="C13" s="4" t="inlineStr">
        <is>
          <t xml:space="preserve"> </t>
        </is>
      </c>
      <c r="D13" s="4" t="inlineStr">
        <is>
          <t xml:space="preserve"> </t>
        </is>
      </c>
      <c r="E13" s="4" t="inlineStr">
        <is>
          <t xml:space="preserve"> </t>
        </is>
      </c>
      <c r="F13" s="8" t="n">
        <v>24.42</v>
      </c>
      <c r="G13" s="4" t="inlineStr">
        <is>
          <t xml:space="preserve"> </t>
        </is>
      </c>
    </row>
    <row r="14">
      <c r="A14" s="4" t="inlineStr">
        <is>
          <t>Shares of common stock subject to warrants issued to the united states treasury (in shares)</t>
        </is>
      </c>
      <c r="B14" s="4" t="inlineStr">
        <is>
          <t xml:space="preserve"> </t>
        </is>
      </c>
      <c r="C14" s="6" t="n">
        <v>137753</v>
      </c>
      <c r="D14" s="4" t="inlineStr">
        <is>
          <t xml:space="preserve"> </t>
        </is>
      </c>
      <c r="E14" s="4" t="inlineStr">
        <is>
          <t xml:space="preserve"> </t>
        </is>
      </c>
      <c r="F14" s="4" t="inlineStr">
        <is>
          <t xml:space="preserve"> </t>
        </is>
      </c>
      <c r="G14" s="4" t="inlineStr">
        <is>
          <t xml:space="preserve"> </t>
        </is>
      </c>
    </row>
    <row r="15">
      <c r="A15" s="4" t="inlineStr">
        <is>
          <t>Number of securities called by warrants (in shares)</t>
        </is>
      </c>
      <c r="B15" s="14" t="n">
        <v>170230.6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roll Support Program 3, CARES 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rike price (in dollars per share)</t>
        </is>
      </c>
      <c r="B18" s="13" t="n">
        <v>29.496</v>
      </c>
      <c r="C18" s="4" t="inlineStr">
        <is>
          <t xml:space="preserve"> </t>
        </is>
      </c>
      <c r="D18" s="8" t="n">
        <v>36.45</v>
      </c>
      <c r="E18" s="4" t="inlineStr">
        <is>
          <t xml:space="preserve"> </t>
        </is>
      </c>
      <c r="F18" s="4" t="inlineStr">
        <is>
          <t xml:space="preserve"> </t>
        </is>
      </c>
      <c r="G18" s="4" t="inlineStr">
        <is>
          <t xml:space="preserve"> </t>
        </is>
      </c>
    </row>
    <row r="19">
      <c r="A19" s="4" t="inlineStr">
        <is>
          <t>Shares of common stock subject to warrants issued to the united states treasury (in shares)</t>
        </is>
      </c>
      <c r="B19" s="4" t="inlineStr">
        <is>
          <t xml:space="preserve"> </t>
        </is>
      </c>
      <c r="C19" s="6" t="n">
        <v>80539</v>
      </c>
      <c r="D19" s="4" t="inlineStr">
        <is>
          <t xml:space="preserve"> </t>
        </is>
      </c>
      <c r="E19" s="4" t="inlineStr">
        <is>
          <t xml:space="preserve"> </t>
        </is>
      </c>
      <c r="F19" s="4" t="inlineStr">
        <is>
          <t xml:space="preserve"> </t>
        </is>
      </c>
      <c r="G19" s="4" t="inlineStr">
        <is>
          <t xml:space="preserve"> </t>
        </is>
      </c>
    </row>
    <row r="20">
      <c r="A20" s="4" t="inlineStr">
        <is>
          <t>Number of securities called by warrants (in shares)</t>
        </is>
      </c>
      <c r="B20" s="14" t="n">
        <v>99526.9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roll Support Program 1, CARES 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rike price (in dollars per share)</t>
        </is>
      </c>
      <c r="B23" s="13" t="n">
        <v>11.39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ecurities called by warrants (in shares)</t>
        </is>
      </c>
      <c r="B24" s="11" t="n">
        <v>643625.2</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Equity- Equity Rights Offering (Details) $ in Millions</t>
        </is>
      </c>
      <c r="B1" s="2" t="inlineStr">
        <is>
          <t>Dec. 30, 2024 USD ($)</t>
        </is>
      </c>
    </row>
    <row r="2">
      <c r="A2" s="4" t="inlineStr">
        <is>
          <t>Private Placement</t>
        </is>
      </c>
      <c r="B2" s="4" t="inlineStr">
        <is>
          <t xml:space="preserve"> </t>
        </is>
      </c>
    </row>
    <row r="3">
      <c r="A3" s="3" t="inlineStr">
        <is>
          <t>Class of Stock [Line Items]</t>
        </is>
      </c>
      <c r="B3" s="4" t="inlineStr">
        <is>
          <t xml:space="preserve"> </t>
        </is>
      </c>
    </row>
    <row r="4">
      <c r="A4" s="4" t="inlineStr">
        <is>
          <t>Consideration received on sale of shares</t>
        </is>
      </c>
      <c r="B4" s="7" t="n">
        <v>3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4" customWidth="1" min="5" max="5"/>
  </cols>
  <sheetData>
    <row r="1">
      <c r="A1" s="1" t="inlineStr">
        <is>
          <t>Stock-Based Compensation - Narrative (Details) - USD ($) $ / shares in Units, $ in Millions</t>
        </is>
      </c>
      <c r="C1" s="2" t="inlineStr">
        <is>
          <t>12 Months Ended</t>
        </is>
      </c>
    </row>
    <row r="2">
      <c r="B2" s="2" t="inlineStr">
        <is>
          <t>Mar. 10,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4" t="inlineStr">
        <is>
          <t xml:space="preserve"> </t>
        </is>
      </c>
      <c r="C4" s="5" t="n">
        <v>7.2</v>
      </c>
      <c r="D4" s="7" t="n">
        <v>12</v>
      </c>
      <c r="E4" s="5" t="n">
        <v>11.5</v>
      </c>
    </row>
    <row r="5">
      <c r="A5" s="4" t="inlineStr">
        <is>
          <t>Share-based payment arrangement, expense, tax benefit</t>
        </is>
      </c>
      <c r="B5" s="4" t="inlineStr">
        <is>
          <t xml:space="preserve"> </t>
        </is>
      </c>
      <c r="C5" s="5" t="n">
        <v>0.3</v>
      </c>
      <c r="D5" s="5" t="n">
        <v>2.4</v>
      </c>
      <c r="E5" s="5" t="n">
        <v>2.4</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eriod for share issuance after vesting</t>
        </is>
      </c>
      <c r="B8" s="4" t="inlineStr">
        <is>
          <t xml:space="preserve"> </t>
        </is>
      </c>
      <c r="C8" s="4" t="inlineStr">
        <is>
          <t>30 days</t>
        </is>
      </c>
      <c r="D8" s="4" t="inlineStr">
        <is>
          <t xml:space="preserve"> </t>
        </is>
      </c>
      <c r="E8" s="4" t="inlineStr">
        <is>
          <t xml:space="preserve"> </t>
        </is>
      </c>
    </row>
    <row r="9">
      <c r="A9" s="4" t="inlineStr">
        <is>
          <t>Granted (in shares)</t>
        </is>
      </c>
      <c r="B9" s="4" t="inlineStr">
        <is>
          <t xml:space="preserve"> </t>
        </is>
      </c>
      <c r="C9" s="6" t="n">
        <v>1140060</v>
      </c>
      <c r="D9" s="6" t="n">
        <v>500648</v>
      </c>
      <c r="E9" s="4" t="inlineStr">
        <is>
          <t xml:space="preserve"> </t>
        </is>
      </c>
    </row>
    <row r="10">
      <c r="A10" s="4" t="inlineStr">
        <is>
          <t>Total compensation cost not yet recognized</t>
        </is>
      </c>
      <c r="B10" s="4" t="inlineStr">
        <is>
          <t xml:space="preserve"> </t>
        </is>
      </c>
      <c r="C10" s="5" t="n">
        <v>5.8</v>
      </c>
      <c r="D10" s="5" t="n">
        <v>8.4</v>
      </c>
      <c r="E10" s="4" t="inlineStr">
        <is>
          <t xml:space="preserve"> </t>
        </is>
      </c>
    </row>
    <row r="11">
      <c r="A11" s="4" t="inlineStr">
        <is>
          <t>Total compensation cost not yet recognized, period for recognition</t>
        </is>
      </c>
      <c r="B11" s="4" t="inlineStr">
        <is>
          <t xml:space="preserve"> </t>
        </is>
      </c>
      <c r="C11" s="4" t="inlineStr">
        <is>
          <t>1 year 7 months 6 days</t>
        </is>
      </c>
      <c r="D11" s="4" t="inlineStr">
        <is>
          <t>1 year 9 months 18 days</t>
        </is>
      </c>
      <c r="E11" s="4" t="inlineStr">
        <is>
          <t xml:space="preserve"> </t>
        </is>
      </c>
    </row>
    <row r="12">
      <c r="A12" s="4" t="inlineStr">
        <is>
          <t>Granted (in dollars per share)</t>
        </is>
      </c>
      <c r="B12" s="4" t="inlineStr">
        <is>
          <t xml:space="preserve"> </t>
        </is>
      </c>
      <c r="C12" s="8" t="n">
        <v>5.81</v>
      </c>
      <c r="D12" s="8" t="n">
        <v>19.58</v>
      </c>
      <c r="E12" s="8" t="n">
        <v>23.48</v>
      </c>
    </row>
    <row r="13">
      <c r="A13" s="4" t="inlineStr">
        <is>
          <t>Total fair value of shares vested</t>
        </is>
      </c>
      <c r="B13" s="4" t="inlineStr">
        <is>
          <t xml:space="preserve"> </t>
        </is>
      </c>
      <c r="C13" s="5" t="n">
        <v>2.2</v>
      </c>
      <c r="D13" s="5" t="n">
        <v>7.2</v>
      </c>
      <c r="E13" s="5" t="n">
        <v>7.5</v>
      </c>
    </row>
    <row r="14">
      <c r="A14" s="4" t="inlineStr">
        <is>
          <t>Performance and Market Share Award</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llocated share-based compensation expense</t>
        </is>
      </c>
      <c r="B16" s="4" t="inlineStr">
        <is>
          <t xml:space="preserve"> </t>
        </is>
      </c>
      <c r="C16" s="11" t="n">
        <v>0.5</v>
      </c>
      <c r="D16" s="6" t="n">
        <v>3</v>
      </c>
      <c r="E16" s="5" t="n">
        <v>1.5</v>
      </c>
    </row>
    <row r="17">
      <c r="A17" s="4" t="inlineStr">
        <is>
          <t>Total compensation cost not yet recognized</t>
        </is>
      </c>
      <c r="B17" s="4" t="inlineStr">
        <is>
          <t xml:space="preserve"> </t>
        </is>
      </c>
      <c r="C17" s="5" t="n">
        <v>3.5</v>
      </c>
      <c r="D17" s="5" t="n">
        <v>3.9</v>
      </c>
      <c r="E17" s="4" t="inlineStr">
        <is>
          <t xml:space="preserve"> </t>
        </is>
      </c>
    </row>
    <row r="18">
      <c r="A18" s="4" t="inlineStr">
        <is>
          <t>Total compensation cost not yet recognized, period for recognition</t>
        </is>
      </c>
      <c r="B18" s="4" t="inlineStr">
        <is>
          <t xml:space="preserve"> </t>
        </is>
      </c>
      <c r="C18" s="4" t="inlineStr">
        <is>
          <t>1 year 8 months 12 days</t>
        </is>
      </c>
      <c r="D18" s="4" t="inlineStr">
        <is>
          <t>1 year 9 months 18 days</t>
        </is>
      </c>
      <c r="E18" s="4" t="inlineStr">
        <is>
          <t xml:space="preserve"> </t>
        </is>
      </c>
    </row>
    <row r="19">
      <c r="A19" s="4" t="inlineStr">
        <is>
          <t>Minimum | 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2 years</t>
        </is>
      </c>
      <c r="D21" s="4" t="inlineStr">
        <is>
          <t xml:space="preserve"> </t>
        </is>
      </c>
      <c r="E21" s="4" t="inlineStr">
        <is>
          <t xml:space="preserve"> </t>
        </is>
      </c>
    </row>
    <row r="22">
      <c r="A22" s="4" t="inlineStr">
        <is>
          <t>Maximum | Restricted Stock</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3 years</t>
        </is>
      </c>
      <c r="D24" s="4" t="inlineStr">
        <is>
          <t xml:space="preserve"> </t>
        </is>
      </c>
      <c r="E24" s="4" t="inlineStr">
        <is>
          <t xml:space="preserve"> </t>
        </is>
      </c>
    </row>
    <row r="25">
      <c r="A25" s="4" t="inlineStr">
        <is>
          <t>Equity Incentive Award Plan 2015</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additional shares authorized (in shares)</t>
        </is>
      </c>
      <c r="B27" s="6" t="n">
        <v>3200000</v>
      </c>
      <c r="C27" s="4" t="inlineStr">
        <is>
          <t xml:space="preserve"> </t>
        </is>
      </c>
      <c r="D27" s="4" t="inlineStr">
        <is>
          <t xml:space="preserve"> </t>
        </is>
      </c>
      <c r="E27" s="4" t="inlineStr">
        <is>
          <t xml:space="preserve"> </t>
        </is>
      </c>
    </row>
    <row r="28">
      <c r="A28" s="4" t="inlineStr">
        <is>
          <t>Shares available for future issuance (in shares)</t>
        </is>
      </c>
      <c r="B28" s="4" t="inlineStr">
        <is>
          <t xml:space="preserve"> </t>
        </is>
      </c>
      <c r="C28" s="6" t="n">
        <v>3691473</v>
      </c>
      <c r="D28" s="6" t="n">
        <v>3123563</v>
      </c>
      <c r="E28"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Restricted Stock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705888</v>
      </c>
      <c r="C4" s="4" t="inlineStr">
        <is>
          <t xml:space="preserve"> </t>
        </is>
      </c>
      <c r="D4" s="4" t="inlineStr">
        <is>
          <t xml:space="preserve"> </t>
        </is>
      </c>
    </row>
    <row r="5">
      <c r="A5" s="4" t="inlineStr">
        <is>
          <t>Granted (in shares)</t>
        </is>
      </c>
      <c r="B5" s="6" t="n">
        <v>1140060</v>
      </c>
      <c r="C5" s="6" t="n">
        <v>500648</v>
      </c>
      <c r="D5" s="4" t="inlineStr">
        <is>
          <t xml:space="preserve"> </t>
        </is>
      </c>
    </row>
    <row r="6">
      <c r="A6" s="4" t="inlineStr">
        <is>
          <t>Vested (in shares)</t>
        </is>
      </c>
      <c r="B6" s="6" t="n">
        <v>-336867</v>
      </c>
      <c r="C6" s="4" t="inlineStr">
        <is>
          <t xml:space="preserve"> </t>
        </is>
      </c>
      <c r="D6" s="4" t="inlineStr">
        <is>
          <t xml:space="preserve"> </t>
        </is>
      </c>
    </row>
    <row r="7">
      <c r="A7" s="4" t="inlineStr">
        <is>
          <t>Forfeited (in shares)</t>
        </is>
      </c>
      <c r="B7" s="6" t="n">
        <v>-193185</v>
      </c>
      <c r="C7" s="4" t="inlineStr">
        <is>
          <t xml:space="preserve"> </t>
        </is>
      </c>
      <c r="D7" s="4" t="inlineStr">
        <is>
          <t xml:space="preserve"> </t>
        </is>
      </c>
    </row>
    <row r="8">
      <c r="A8" s="4" t="inlineStr">
        <is>
          <t>Outstanding, ending balance (in shares)</t>
        </is>
      </c>
      <c r="B8" s="6" t="n">
        <v>1315896</v>
      </c>
      <c r="C8" s="6" t="n">
        <v>705888</v>
      </c>
      <c r="D8" s="4" t="inlineStr">
        <is>
          <t xml:space="preserve"> </t>
        </is>
      </c>
    </row>
    <row r="9">
      <c r="A9" s="3" t="inlineStr">
        <is>
          <t>Weighted-Average Grant Date Fair Value ($)</t>
        </is>
      </c>
      <c r="B9" s="4" t="inlineStr">
        <is>
          <t xml:space="preserve"> </t>
        </is>
      </c>
      <c r="C9" s="4" t="inlineStr">
        <is>
          <t xml:space="preserve"> </t>
        </is>
      </c>
      <c r="D9" s="4" t="inlineStr">
        <is>
          <t xml:space="preserve"> </t>
        </is>
      </c>
    </row>
    <row r="10">
      <c r="A10" s="4" t="inlineStr">
        <is>
          <t>Outstanding beginning balance (in dollars per share)</t>
        </is>
      </c>
      <c r="B10" s="8" t="n">
        <v>20.93</v>
      </c>
      <c r="C10" s="4" t="inlineStr">
        <is>
          <t xml:space="preserve"> </t>
        </is>
      </c>
      <c r="D10" s="4" t="inlineStr">
        <is>
          <t xml:space="preserve"> </t>
        </is>
      </c>
    </row>
    <row r="11">
      <c r="A11" s="4" t="inlineStr">
        <is>
          <t>Granted (in dollars per share)</t>
        </is>
      </c>
      <c r="B11" s="14" t="n">
        <v>5.81</v>
      </c>
      <c r="C11" s="8" t="n">
        <v>19.58</v>
      </c>
      <c r="D11" s="8" t="n">
        <v>23.48</v>
      </c>
    </row>
    <row r="12">
      <c r="A12" s="4" t="inlineStr">
        <is>
          <t>Vested (in dollars per share)</t>
        </is>
      </c>
      <c r="B12" s="14" t="n">
        <v>20.61</v>
      </c>
      <c r="C12" s="4" t="inlineStr">
        <is>
          <t xml:space="preserve"> </t>
        </is>
      </c>
      <c r="D12" s="4" t="inlineStr">
        <is>
          <t xml:space="preserve"> </t>
        </is>
      </c>
    </row>
    <row r="13">
      <c r="A13" s="4" t="inlineStr">
        <is>
          <t>Forfeited (in dollars per share)</t>
        </is>
      </c>
      <c r="B13" s="14" t="n">
        <v>12.86</v>
      </c>
      <c r="C13" s="4" t="inlineStr">
        <is>
          <t xml:space="preserve"> </t>
        </is>
      </c>
      <c r="D13" s="4" t="inlineStr">
        <is>
          <t xml:space="preserve"> </t>
        </is>
      </c>
    </row>
    <row r="14">
      <c r="A14" s="4" t="inlineStr">
        <is>
          <t>Outstanding, ending balance (in dollars per share)</t>
        </is>
      </c>
      <c r="B14" s="8" t="n">
        <v>9.1</v>
      </c>
      <c r="C14" s="8" t="n">
        <v>20.93</v>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229495</v>
      </c>
      <c r="C4" s="7" t="n">
        <v>-447464</v>
      </c>
      <c r="D4" s="7" t="n">
        <v>-554150</v>
      </c>
    </row>
    <row r="5">
      <c r="A5" s="3" t="inlineStr">
        <is>
          <t>Denominator:</t>
        </is>
      </c>
      <c r="B5" s="4" t="inlineStr">
        <is>
          <t xml:space="preserve"> </t>
        </is>
      </c>
      <c r="C5" s="4" t="inlineStr">
        <is>
          <t xml:space="preserve"> </t>
        </is>
      </c>
      <c r="D5" s="4" t="inlineStr">
        <is>
          <t xml:space="preserve"> </t>
        </is>
      </c>
    </row>
    <row r="6">
      <c r="A6" s="4" t="inlineStr">
        <is>
          <t>Weighted-average shares outstanding, basic (in shares)</t>
        </is>
      </c>
      <c r="B6" s="6" t="n">
        <v>109495</v>
      </c>
      <c r="C6" s="6" t="n">
        <v>109152</v>
      </c>
      <c r="D6" s="6" t="n">
        <v>108751</v>
      </c>
    </row>
    <row r="7">
      <c r="A7" s="4" t="inlineStr">
        <is>
          <t>Effect of dilutive stock awards (in shares)</t>
        </is>
      </c>
      <c r="B7" s="6" t="n">
        <v>0</v>
      </c>
      <c r="C7" s="6" t="n">
        <v>0</v>
      </c>
      <c r="D7" s="6" t="n">
        <v>0</v>
      </c>
    </row>
    <row r="8">
      <c r="A8" s="4" t="inlineStr">
        <is>
          <t>Adjusted weighted-average shares outstanding, diluted (in shares)</t>
        </is>
      </c>
      <c r="B8" s="6" t="n">
        <v>109495</v>
      </c>
      <c r="C8" s="6" t="n">
        <v>109152</v>
      </c>
      <c r="D8" s="6" t="n">
        <v>108751</v>
      </c>
    </row>
    <row r="9">
      <c r="A9" s="3" t="inlineStr">
        <is>
          <t>Earnings (loss) per share:</t>
        </is>
      </c>
      <c r="B9" s="4" t="inlineStr">
        <is>
          <t xml:space="preserve"> </t>
        </is>
      </c>
      <c r="C9" s="4" t="inlineStr">
        <is>
          <t xml:space="preserve"> </t>
        </is>
      </c>
      <c r="D9" s="4" t="inlineStr">
        <is>
          <t xml:space="preserve"> </t>
        </is>
      </c>
    </row>
    <row r="10">
      <c r="A10" s="4" t="inlineStr">
        <is>
          <t>Basic earnings (loss) per common share (in dollars per share)</t>
        </is>
      </c>
      <c r="B10" s="8" t="n">
        <v>-11.23</v>
      </c>
      <c r="C10" s="8" t="n">
        <v>-4.1</v>
      </c>
      <c r="D10" s="8" t="n">
        <v>-5.1</v>
      </c>
    </row>
    <row r="11">
      <c r="A11" s="4" t="inlineStr">
        <is>
          <t>Diluted earnings (loss) per common share (in dollars per share)</t>
        </is>
      </c>
      <c r="B11" s="8" t="n">
        <v>-11.23</v>
      </c>
      <c r="C11" s="8" t="n">
        <v>-4.1</v>
      </c>
      <c r="D11" s="8" t="n">
        <v>-5.1</v>
      </c>
    </row>
    <row r="12">
      <c r="A12" s="4" t="inlineStr">
        <is>
          <t>Anti-dilutive weighted-average shares (in shares)</t>
        </is>
      </c>
      <c r="B12" s="6" t="n">
        <v>0</v>
      </c>
      <c r="C12" s="6" t="n">
        <v>0</v>
      </c>
      <c r="D12"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and Other Obligations - DIP Credit Agreement and Facility (Details) - Revolving credit facility - DIP Credit Agreement and Facility - Line of Credit</t>
        </is>
      </c>
      <c r="B1" s="2" t="inlineStr">
        <is>
          <t>Dec. 23, 2024 USD ($)</t>
        </is>
      </c>
    </row>
    <row r="2">
      <c r="A2" s="3" t="inlineStr">
        <is>
          <t>Debt Instrument, Redemption [Line Items]</t>
        </is>
      </c>
      <c r="B2" s="4" t="inlineStr">
        <is>
          <t xml:space="preserve"> </t>
        </is>
      </c>
    </row>
    <row r="3">
      <c r="A3" s="4" t="inlineStr">
        <is>
          <t>Debt face amount</t>
        </is>
      </c>
      <c r="B3" s="7" t="n">
        <v>300000000</v>
      </c>
    </row>
    <row r="4">
      <c r="A4" s="4" t="inlineStr">
        <is>
          <t>Debt issuance fee</t>
        </is>
      </c>
      <c r="B4" s="7" t="n">
        <v>9000000</v>
      </c>
    </row>
    <row r="5">
      <c r="A5" s="4" t="inlineStr">
        <is>
          <t>Secured Overnight Financing Rate (SOFR)</t>
        </is>
      </c>
      <c r="B5" s="4" t="inlineStr">
        <is>
          <t xml:space="preserve"> </t>
        </is>
      </c>
    </row>
    <row r="6">
      <c r="A6" s="3" t="inlineStr">
        <is>
          <t>Debt Instrument, Redemption [Line Items]</t>
        </is>
      </c>
      <c r="B6" s="4" t="inlineStr">
        <is>
          <t xml:space="preserve"> </t>
        </is>
      </c>
    </row>
    <row r="7">
      <c r="A7" s="4" t="inlineStr">
        <is>
          <t>Basis spread on variable rate</t>
        </is>
      </c>
      <c r="B7" s="10" t="n">
        <v>0.07000000000000001</v>
      </c>
    </row>
    <row r="8">
      <c r="A8" s="4" t="inlineStr">
        <is>
          <t>Base Rate</t>
        </is>
      </c>
      <c r="B8" s="4" t="inlineStr">
        <is>
          <t xml:space="preserve"> </t>
        </is>
      </c>
    </row>
    <row r="9">
      <c r="A9" s="3" t="inlineStr">
        <is>
          <t>Debt Instrument, Redemption [Line Items]</t>
        </is>
      </c>
      <c r="B9" s="4" t="inlineStr">
        <is>
          <t xml:space="preserve"> </t>
        </is>
      </c>
    </row>
    <row r="10">
      <c r="A10" s="4" t="inlineStr">
        <is>
          <t>Basis spread on variable rate</t>
        </is>
      </c>
      <c r="B10" s="10" t="n">
        <v>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Consolidated Statements of Cash Flows - USD ($)</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 (loss)</t>
        </is>
      </c>
      <c r="C4" s="7" t="n">
        <v>-1229495000</v>
      </c>
      <c r="D4" s="7" t="n">
        <v>-447464000</v>
      </c>
      <c r="E4" s="7" t="n">
        <v>-554150000</v>
      </c>
    </row>
    <row r="5">
      <c r="A5" s="3" t="inlineStr">
        <is>
          <t>Adjustments to reconcile net income (loss) to net cash provided by (used in) operations:</t>
        </is>
      </c>
      <c r="C5" s="4" t="inlineStr">
        <is>
          <t xml:space="preserve"> </t>
        </is>
      </c>
      <c r="D5" s="4" t="inlineStr">
        <is>
          <t xml:space="preserve"> </t>
        </is>
      </c>
      <c r="E5" s="4" t="inlineStr">
        <is>
          <t xml:space="preserve"> </t>
        </is>
      </c>
    </row>
    <row r="6">
      <c r="A6" s="4" t="inlineStr">
        <is>
          <t>Losses reclassified from other comprehensive income</t>
        </is>
      </c>
      <c r="C6" s="6" t="n">
        <v>103000</v>
      </c>
      <c r="D6" s="6" t="n">
        <v>314000</v>
      </c>
      <c r="E6" s="6" t="n">
        <v>199000</v>
      </c>
    </row>
    <row r="7">
      <c r="A7" s="4" t="inlineStr">
        <is>
          <t>Share-based compensation</t>
        </is>
      </c>
      <c r="C7" s="6" t="n">
        <v>7210000</v>
      </c>
      <c r="D7" s="6" t="n">
        <v>11963000</v>
      </c>
      <c r="E7" s="6" t="n">
        <v>11483000</v>
      </c>
    </row>
    <row r="8">
      <c r="A8" s="4" t="inlineStr">
        <is>
          <t>Allowance for doubtful accounts (recoveries)</t>
        </is>
      </c>
      <c r="C8" s="6" t="n">
        <v>822000</v>
      </c>
      <c r="D8" s="6" t="n">
        <v>159000</v>
      </c>
      <c r="E8" s="6" t="n">
        <v>-108000</v>
      </c>
    </row>
    <row r="9">
      <c r="A9" s="4" t="inlineStr">
        <is>
          <t>Amortization of debt issuance costs</t>
        </is>
      </c>
      <c r="C9" s="6" t="n">
        <v>13100000</v>
      </c>
      <c r="D9" s="6" t="n">
        <v>15454000</v>
      </c>
      <c r="E9" s="6" t="n">
        <v>13468000</v>
      </c>
    </row>
    <row r="10">
      <c r="A10" s="4" t="inlineStr">
        <is>
          <t>Depreciation and amortization</t>
        </is>
      </c>
      <c r="C10" s="6" t="n">
        <v>325273000</v>
      </c>
      <c r="D10" s="6" t="n">
        <v>320872000</v>
      </c>
      <c r="E10" s="6" t="n">
        <v>313090000</v>
      </c>
    </row>
    <row r="11">
      <c r="A11" s="4" t="inlineStr">
        <is>
          <t>Accretion of convertible debt and 8.00% senior secured notes</t>
        </is>
      </c>
      <c r="C11" s="6" t="n">
        <v>3821000</v>
      </c>
      <c r="D11" s="6" t="n">
        <v>4210000</v>
      </c>
      <c r="E11" s="6" t="n">
        <v>1421000</v>
      </c>
    </row>
    <row r="12">
      <c r="A12" s="4" t="inlineStr">
        <is>
          <t>Amortization of debt discount</t>
        </is>
      </c>
      <c r="C12" s="6" t="n">
        <v>10156000</v>
      </c>
      <c r="D12" s="6" t="n">
        <v>8145000</v>
      </c>
      <c r="E12" s="6" t="n">
        <v>13962000</v>
      </c>
    </row>
    <row r="13">
      <c r="A13" s="4" t="inlineStr">
        <is>
          <t>Deferred income tax benefit</t>
        </is>
      </c>
      <c r="C13" s="6" t="n">
        <v>-58215000</v>
      </c>
      <c r="D13" s="6" t="n">
        <v>-119239000</v>
      </c>
      <c r="E13" s="6" t="n">
        <v>-148611000</v>
      </c>
    </row>
    <row r="14">
      <c r="A14" s="4" t="inlineStr">
        <is>
          <t>Fixed asset impairment charges</t>
        </is>
      </c>
      <c r="C14" s="6" t="n">
        <v>0</v>
      </c>
      <c r="D14" s="6" t="n">
        <v>0</v>
      </c>
      <c r="E14" s="6" t="n">
        <v>333691000</v>
      </c>
    </row>
    <row r="15">
      <c r="A15" s="4" t="inlineStr">
        <is>
          <t>Loss (gain) on disposal of assets</t>
        </is>
      </c>
      <c r="C15" s="6" t="n">
        <v>273871000</v>
      </c>
      <c r="D15" s="6" t="n">
        <v>33966000</v>
      </c>
      <c r="E15" s="6" t="n">
        <v>46624000</v>
      </c>
    </row>
    <row r="16">
      <c r="A16" s="4" t="inlineStr">
        <is>
          <t>Reorganization expense</t>
        </is>
      </c>
      <c r="C16" s="6" t="n">
        <v>85554000</v>
      </c>
      <c r="D16" s="6" t="n">
        <v>0</v>
      </c>
      <c r="E16" s="6" t="n">
        <v>0</v>
      </c>
    </row>
    <row r="17">
      <c r="A17" s="3" t="inlineStr">
        <is>
          <t>Changes in operating assets and liabilities:</t>
        </is>
      </c>
      <c r="C17" s="4" t="inlineStr">
        <is>
          <t xml:space="preserve"> </t>
        </is>
      </c>
      <c r="D17" s="4" t="inlineStr">
        <is>
          <t xml:space="preserve"> </t>
        </is>
      </c>
      <c r="E17" s="4" t="inlineStr">
        <is>
          <t xml:space="preserve"> </t>
        </is>
      </c>
    </row>
    <row r="18">
      <c r="A18" s="4" t="inlineStr">
        <is>
          <t>Accounts receivable, net</t>
        </is>
      </c>
      <c r="C18" s="6" t="n">
        <v>26797000</v>
      </c>
      <c r="D18" s="6" t="n">
        <v>-8351000</v>
      </c>
      <c r="E18" s="6" t="n">
        <v>-68340000</v>
      </c>
    </row>
    <row r="19">
      <c r="A19" s="4" t="inlineStr">
        <is>
          <t>Deposits and other assets</t>
        </is>
      </c>
      <c r="C19" s="6" t="n">
        <v>-76744000</v>
      </c>
      <c r="D19" s="6" t="n">
        <v>4215000</v>
      </c>
      <c r="E19" s="6" t="n">
        <v>-28883000</v>
      </c>
    </row>
    <row r="20">
      <c r="A20" s="4" t="inlineStr">
        <is>
          <t>Deferred heavy maintenance</t>
        </is>
      </c>
      <c r="C20" s="6" t="n">
        <v>-86412000</v>
      </c>
      <c r="D20" s="6" t="n">
        <v>-202926000</v>
      </c>
      <c r="E20" s="6" t="n">
        <v>-149287000</v>
      </c>
    </row>
    <row r="21">
      <c r="A21" s="4" t="inlineStr">
        <is>
          <t>Income tax receivable</t>
        </is>
      </c>
      <c r="C21" s="6" t="n">
        <v>-96000</v>
      </c>
      <c r="D21" s="6" t="n">
        <v>36261000</v>
      </c>
      <c r="E21" s="6" t="n">
        <v>1629000</v>
      </c>
    </row>
    <row r="22">
      <c r="A22" s="4" t="inlineStr">
        <is>
          <t>Accounts payable</t>
        </is>
      </c>
      <c r="C22" s="6" t="n">
        <v>-40124000</v>
      </c>
      <c r="D22" s="6" t="n">
        <v>-34051000</v>
      </c>
      <c r="E22" s="6" t="n">
        <v>9032000</v>
      </c>
    </row>
    <row r="23">
      <c r="A23" s="4" t="inlineStr">
        <is>
          <t>Air traffic liability</t>
        </is>
      </c>
      <c r="C23" s="6" t="n">
        <v>53062000</v>
      </c>
      <c r="D23" s="6" t="n">
        <v>-45867000</v>
      </c>
      <c r="E23" s="6" t="n">
        <v>47301000</v>
      </c>
    </row>
    <row r="24">
      <c r="A24" s="4" t="inlineStr">
        <is>
          <t>Other liabilities</t>
        </is>
      </c>
      <c r="C24" s="6" t="n">
        <v>-63688000</v>
      </c>
      <c r="D24" s="6" t="n">
        <v>176440000</v>
      </c>
      <c r="E24" s="6" t="n">
        <v>68389000</v>
      </c>
    </row>
    <row r="25">
      <c r="A25" s="4" t="inlineStr">
        <is>
          <t>Other</t>
        </is>
      </c>
      <c r="C25" s="6" t="n">
        <v>-3082000</v>
      </c>
      <c r="D25" s="6" t="n">
        <v>-762000</v>
      </c>
      <c r="E25" s="6" t="n">
        <v>68000</v>
      </c>
    </row>
    <row r="26">
      <c r="A26" s="4" t="inlineStr">
        <is>
          <t>Net cash provided by (used in) operating activities</t>
        </is>
      </c>
      <c r="C26" s="6" t="n">
        <v>-758087000</v>
      </c>
      <c r="D26" s="6" t="n">
        <v>-246661000</v>
      </c>
      <c r="E26" s="6" t="n">
        <v>-89022000</v>
      </c>
    </row>
    <row r="27">
      <c r="A27" s="3" t="inlineStr">
        <is>
          <t>Investing activities:</t>
        </is>
      </c>
      <c r="C27" s="4" t="inlineStr">
        <is>
          <t xml:space="preserve"> </t>
        </is>
      </c>
      <c r="D27" s="4" t="inlineStr">
        <is>
          <t xml:space="preserve"> </t>
        </is>
      </c>
      <c r="E27" s="4" t="inlineStr">
        <is>
          <t xml:space="preserve"> </t>
        </is>
      </c>
    </row>
    <row r="28">
      <c r="A28" s="4" t="inlineStr">
        <is>
          <t>Purchase of available-for-sale investment securities</t>
        </is>
      </c>
      <c r="C28" s="6" t="n">
        <v>-161745000</v>
      </c>
      <c r="D28" s="6" t="n">
        <v>-127627000</v>
      </c>
      <c r="E28" s="6" t="n">
        <v>-110690000</v>
      </c>
    </row>
    <row r="29">
      <c r="A29" s="4" t="inlineStr">
        <is>
          <t>Proceeds from the maturity and sale of available-for-sale investment securities</t>
        </is>
      </c>
      <c r="C29" s="6" t="n">
        <v>160350000</v>
      </c>
      <c r="D29" s="6" t="n">
        <v>125570000</v>
      </c>
      <c r="E29" s="6" t="n">
        <v>109500000</v>
      </c>
    </row>
    <row r="30">
      <c r="A30" s="4" t="inlineStr">
        <is>
          <t>Proceeds from sale of property and equipment</t>
        </is>
      </c>
      <c r="C30" s="6" t="n">
        <v>232564000</v>
      </c>
      <c r="D30" s="6" t="n">
        <v>230788000</v>
      </c>
      <c r="E30" s="6" t="n">
        <v>0</v>
      </c>
    </row>
    <row r="31">
      <c r="A31" s="4" t="inlineStr">
        <is>
          <t>Pre-delivery deposit and other payments on flight equipment</t>
        </is>
      </c>
      <c r="C31" s="6" t="n">
        <v>-6471000</v>
      </c>
      <c r="D31" s="6" t="n">
        <v>-86245000</v>
      </c>
      <c r="E31" s="6" t="n">
        <v>-188908000</v>
      </c>
    </row>
    <row r="32">
      <c r="A32" s="4" t="inlineStr">
        <is>
          <t>Pre-delivery deposit refunds on flight equipment</t>
        </is>
      </c>
      <c r="C32" s="6" t="n">
        <v>362765000</v>
      </c>
      <c r="D32" s="6" t="n">
        <v>109401000</v>
      </c>
      <c r="E32" s="6" t="n">
        <v>180410000</v>
      </c>
    </row>
    <row r="33">
      <c r="A33" s="4" t="inlineStr">
        <is>
          <t>Capitalized interest</t>
        </is>
      </c>
      <c r="C33" s="6" t="n">
        <v>-14475000</v>
      </c>
      <c r="D33" s="6" t="n">
        <v>-21860000</v>
      </c>
      <c r="E33" s="6" t="n">
        <v>-18166000</v>
      </c>
    </row>
    <row r="34">
      <c r="A34" s="4" t="inlineStr">
        <is>
          <t>Assets under construction for others</t>
        </is>
      </c>
      <c r="C34" s="6" t="n">
        <v>1568000</v>
      </c>
      <c r="D34" s="6" t="n">
        <v>-10972000</v>
      </c>
      <c r="E34" s="6" t="n">
        <v>-2000</v>
      </c>
    </row>
    <row r="35">
      <c r="A35" s="4" t="inlineStr">
        <is>
          <t>Purchase of property and equipment</t>
        </is>
      </c>
      <c r="C35" s="6" t="n">
        <v>-110955000</v>
      </c>
      <c r="D35" s="6" t="n">
        <v>-255563000</v>
      </c>
      <c r="E35" s="6" t="n">
        <v>-237584000</v>
      </c>
    </row>
    <row r="36">
      <c r="A36" s="4" t="inlineStr">
        <is>
          <t>Net cash provided by (used in) investing activities</t>
        </is>
      </c>
      <c r="C36" s="6" t="n">
        <v>463601000</v>
      </c>
      <c r="D36" s="6" t="n">
        <v>-36508000</v>
      </c>
      <c r="E36" s="6" t="n">
        <v>-265440000</v>
      </c>
    </row>
    <row r="37">
      <c r="A37" s="3" t="inlineStr">
        <is>
          <t>Financing activities:</t>
        </is>
      </c>
      <c r="C37" s="4" t="inlineStr">
        <is>
          <t xml:space="preserve"> </t>
        </is>
      </c>
      <c r="D37" s="4" t="inlineStr">
        <is>
          <t xml:space="preserve"> </t>
        </is>
      </c>
      <c r="E37" s="4" t="inlineStr">
        <is>
          <t xml:space="preserve"> </t>
        </is>
      </c>
    </row>
    <row r="38">
      <c r="A38" s="4" t="inlineStr">
        <is>
          <t>Proceeds from issuance of long-term debt</t>
        </is>
      </c>
      <c r="C38" s="6" t="n">
        <v>423500000</v>
      </c>
      <c r="D38" s="6" t="n">
        <v>457950000</v>
      </c>
      <c r="E38" s="6" t="n">
        <v>591000000</v>
      </c>
    </row>
    <row r="39">
      <c r="A39" s="4" t="inlineStr">
        <is>
          <t>Proceeds from DIP financing</t>
        </is>
      </c>
      <c r="C39" s="6" t="n">
        <v>300000000</v>
      </c>
      <c r="D39" s="6" t="n">
        <v>0</v>
      </c>
      <c r="E39" s="6" t="n">
        <v>0</v>
      </c>
    </row>
    <row r="40">
      <c r="A40" s="4" t="inlineStr">
        <is>
          <t>Payments on debt obligations</t>
        </is>
      </c>
      <c r="C40" s="6" t="n">
        <v>-185446000</v>
      </c>
      <c r="D40" s="6" t="n">
        <v>-337475000</v>
      </c>
      <c r="E40" s="6" t="n">
        <v>-193033000</v>
      </c>
    </row>
    <row r="41">
      <c r="A41" s="4" t="inlineStr">
        <is>
          <t>Payments for the early extinguishment of debt</t>
        </is>
      </c>
      <c r="C41" s="6" t="n">
        <v>-140679000</v>
      </c>
      <c r="D41" s="6" t="n">
        <v>-323251000</v>
      </c>
      <c r="E41" s="6" t="n">
        <v>0</v>
      </c>
    </row>
    <row r="42">
      <c r="A42" s="4" t="inlineStr">
        <is>
          <t>Payments on finance lease obligations</t>
        </is>
      </c>
      <c r="C42" s="6" t="n">
        <v>-312000</v>
      </c>
      <c r="D42" s="6" t="n">
        <v>-496000</v>
      </c>
      <c r="E42" s="6" t="n">
        <v>-842000</v>
      </c>
    </row>
    <row r="43">
      <c r="A43" s="4" t="inlineStr">
        <is>
          <t>Reimbursement for assets under construction for others</t>
        </is>
      </c>
      <c r="C43" s="6" t="n">
        <v>-1568000</v>
      </c>
      <c r="D43" s="6" t="n">
        <v>10974000</v>
      </c>
      <c r="E43" s="6" t="n">
        <v>2000</v>
      </c>
    </row>
    <row r="44">
      <c r="A44" s="4" t="inlineStr">
        <is>
          <t>Repurchase of common stock</t>
        </is>
      </c>
      <c r="C44" s="6" t="n">
        <v>-650000</v>
      </c>
      <c r="D44" s="6" t="n">
        <v>-2637000</v>
      </c>
      <c r="E44" s="6" t="n">
        <v>-2359000</v>
      </c>
    </row>
    <row r="45">
      <c r="A45" s="4" t="inlineStr">
        <is>
          <t>Debt and equity financing costs</t>
        </is>
      </c>
      <c r="C45" s="6" t="n">
        <v>-14523000</v>
      </c>
      <c r="D45" s="6" t="n">
        <v>-3027000</v>
      </c>
      <c r="E45" s="6" t="n">
        <v>-3471000</v>
      </c>
    </row>
    <row r="46">
      <c r="A46" s="4" t="inlineStr">
        <is>
          <t>Net cash provided by (used in) financing activities</t>
        </is>
      </c>
      <c r="C46" s="6" t="n">
        <v>380322000</v>
      </c>
      <c r="D46" s="6" t="n">
        <v>-197962000</v>
      </c>
      <c r="E46" s="6" t="n">
        <v>391297000</v>
      </c>
    </row>
    <row r="47">
      <c r="A47" s="4" t="inlineStr">
        <is>
          <t>Net increase (decrease) in cash, cash equivalents, and restricted cash</t>
        </is>
      </c>
      <c r="C47" s="6" t="n">
        <v>85836000</v>
      </c>
      <c r="D47" s="6" t="n">
        <v>-481131000</v>
      </c>
      <c r="E47" s="6" t="n">
        <v>36835000</v>
      </c>
    </row>
    <row r="48">
      <c r="A48" s="4" t="inlineStr">
        <is>
          <t>Cash, cash equivalents, and restricted cash at beginning of period</t>
        </is>
      </c>
      <c r="B48" s="4" t="inlineStr">
        <is>
          <t>[1]</t>
        </is>
      </c>
      <c r="C48" s="6" t="n">
        <v>984611000</v>
      </c>
      <c r="D48" s="6" t="n">
        <v>1465742000</v>
      </c>
      <c r="E48" s="6" t="n">
        <v>1428907000</v>
      </c>
    </row>
    <row r="49">
      <c r="A49" s="4" t="inlineStr">
        <is>
          <t>Cash, cash equivalents, and restricted cash at end of period</t>
        </is>
      </c>
      <c r="B49" s="4" t="inlineStr">
        <is>
          <t>[1]</t>
        </is>
      </c>
      <c r="C49" s="6" t="n">
        <v>1070447000</v>
      </c>
      <c r="D49" s="6" t="n">
        <v>984611000</v>
      </c>
      <c r="E49" s="6" t="n">
        <v>1465742000</v>
      </c>
    </row>
    <row r="50">
      <c r="A50" s="3" t="inlineStr">
        <is>
          <t>Cash payments for:</t>
        </is>
      </c>
      <c r="C50" s="4" t="inlineStr">
        <is>
          <t xml:space="preserve"> </t>
        </is>
      </c>
      <c r="D50" s="4" t="inlineStr">
        <is>
          <t xml:space="preserve"> </t>
        </is>
      </c>
      <c r="E50" s="4" t="inlineStr">
        <is>
          <t xml:space="preserve"> </t>
        </is>
      </c>
    </row>
    <row r="51">
      <c r="A51" s="4" t="inlineStr">
        <is>
          <t>Interest, net of capitalized interest</t>
        </is>
      </c>
      <c r="C51" s="6" t="n">
        <v>176187000</v>
      </c>
      <c r="D51" s="6" t="n">
        <v>138380000</v>
      </c>
      <c r="E51" s="6" t="n">
        <v>107443000</v>
      </c>
    </row>
    <row r="52">
      <c r="A52" s="4" t="inlineStr">
        <is>
          <t>Income taxes paid (received), net</t>
        </is>
      </c>
      <c r="C52" s="6" t="n">
        <v>3548000</v>
      </c>
      <c r="D52" s="6" t="n">
        <v>-32854000</v>
      </c>
      <c r="E52" s="6" t="n">
        <v>-82000</v>
      </c>
    </row>
    <row r="53">
      <c r="A53" s="3" t="inlineStr">
        <is>
          <t>Cash paid for amounts included in the measurement of lease liabilities:</t>
        </is>
      </c>
      <c r="C53" s="4" t="inlineStr">
        <is>
          <t xml:space="preserve"> </t>
        </is>
      </c>
      <c r="D53" s="4" t="inlineStr">
        <is>
          <t xml:space="preserve"> </t>
        </is>
      </c>
      <c r="E53" s="4" t="inlineStr">
        <is>
          <t xml:space="preserve"> </t>
        </is>
      </c>
    </row>
    <row r="54">
      <c r="A54" s="4" t="inlineStr">
        <is>
          <t>Operating cash flows for operating leases</t>
        </is>
      </c>
      <c r="C54" s="6" t="n">
        <v>532499000</v>
      </c>
      <c r="D54" s="6" t="n">
        <v>400999000</v>
      </c>
      <c r="E54" s="6" t="n">
        <v>295468000</v>
      </c>
    </row>
    <row r="55">
      <c r="A55" s="4" t="inlineStr">
        <is>
          <t>Financing cash flows for finance leases</t>
        </is>
      </c>
      <c r="C55" s="6" t="n">
        <v>33000</v>
      </c>
      <c r="D55" s="6" t="n">
        <v>30000</v>
      </c>
      <c r="E55" s="6" t="n">
        <v>57000</v>
      </c>
    </row>
    <row r="56">
      <c r="A56" s="3" t="inlineStr">
        <is>
          <t>Non-cash transactions:</t>
        </is>
      </c>
      <c r="C56" s="4" t="inlineStr">
        <is>
          <t xml:space="preserve"> </t>
        </is>
      </c>
      <c r="D56" s="4" t="inlineStr">
        <is>
          <t xml:space="preserve"> </t>
        </is>
      </c>
      <c r="E56" s="4" t="inlineStr">
        <is>
          <t xml:space="preserve"> </t>
        </is>
      </c>
    </row>
    <row r="57">
      <c r="A57" s="4" t="inlineStr">
        <is>
          <t>Capital expenditures funded by finance lease borrowings</t>
        </is>
      </c>
      <c r="C57" s="6" t="n">
        <v>274000</v>
      </c>
      <c r="D57" s="6" t="n">
        <v>145000</v>
      </c>
      <c r="E57" s="6" t="n">
        <v>0</v>
      </c>
    </row>
    <row r="58">
      <c r="A58" s="4" t="inlineStr">
        <is>
          <t>Capital expenditures funded by operating lease borrowings</t>
        </is>
      </c>
      <c r="C58" s="7" t="n">
        <v>1312237000</v>
      </c>
      <c r="D58" s="7" t="n">
        <v>1076456000</v>
      </c>
      <c r="E58" s="7" t="n">
        <v>897109000</v>
      </c>
    </row>
    <row r="59"/>
    <row r="60">
      <c r="A60" s="4" t="inlineStr">
        <is>
          <t>[1]The sum of cash and cash equivalents and restricted cash on the consolidated balance sheets equals cash, cash equivalents, and restricted cash in the consolidated statements of cash flows.</t>
        </is>
      </c>
    </row>
  </sheetData>
  <mergeCells count="4">
    <mergeCell ref="A1:B2"/>
    <mergeCell ref="C1:E1"/>
    <mergeCell ref="A59:D59"/>
    <mergeCell ref="A60:D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Other Obligations - Exit Revolving Credit Facility (Details) - Revolving credit facility - Exit Revolving Credit Facility - Subsequent Event</t>
        </is>
      </c>
      <c r="B1" s="2" t="inlineStr">
        <is>
          <t>Jan. 14, 2025 USD ($)</t>
        </is>
      </c>
    </row>
    <row r="2">
      <c r="A2" s="4" t="inlineStr">
        <is>
          <t>Line of Credit</t>
        </is>
      </c>
      <c r="B2" s="4" t="inlineStr">
        <is>
          <t xml:space="preserve"> </t>
        </is>
      </c>
    </row>
    <row r="3">
      <c r="A3" s="3" t="inlineStr">
        <is>
          <t>Debt Instrument [Line Items]</t>
        </is>
      </c>
      <c r="B3" s="4" t="inlineStr">
        <is>
          <t xml:space="preserve"> </t>
        </is>
      </c>
    </row>
    <row r="4">
      <c r="A4" s="4" t="inlineStr">
        <is>
          <t>Debt face amount</t>
        </is>
      </c>
      <c r="B4" s="7" t="n">
        <v>300000000</v>
      </c>
    </row>
    <row r="5">
      <c r="A5" s="4" t="inlineStr">
        <is>
          <t>Uncommitted incremental revolving credit facility</t>
        </is>
      </c>
      <c r="B5" s="6" t="n">
        <v>25000000</v>
      </c>
    </row>
    <row r="6">
      <c r="A6" s="4" t="inlineStr">
        <is>
          <t>Letter of Credit</t>
        </is>
      </c>
      <c r="B6" s="4" t="inlineStr">
        <is>
          <t xml:space="preserve"> </t>
        </is>
      </c>
    </row>
    <row r="7">
      <c r="A7" s="3" t="inlineStr">
        <is>
          <t>Debt Instrument [Line Items]</t>
        </is>
      </c>
      <c r="B7" s="4" t="inlineStr">
        <is>
          <t xml:space="preserve"> </t>
        </is>
      </c>
    </row>
    <row r="8">
      <c r="A8" s="4" t="inlineStr">
        <is>
          <t>Debt face amount</t>
        </is>
      </c>
      <c r="B8" s="7" t="n">
        <v>275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Other Obligations - Revolving Credit Facility Due In 2026 (Details) - Revolving credit facility - Revolving credit facility due in 2025 - Line of Credit</t>
        </is>
      </c>
      <c r="B1" s="2" t="inlineStr">
        <is>
          <t>Mar. 30, 2020 USD ($)</t>
        </is>
      </c>
      <c r="C1" s="2" t="inlineStr">
        <is>
          <t>Dec. 31, 2024 USD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Line of credit borrowed</t>
        </is>
      </c>
      <c r="B3" s="4" t="inlineStr">
        <is>
          <t xml:space="preserve"> </t>
        </is>
      </c>
      <c r="C3" s="7" t="n">
        <v>300000000</v>
      </c>
      <c r="D3" s="4" t="inlineStr">
        <is>
          <t xml:space="preserve"> </t>
        </is>
      </c>
    </row>
    <row r="4">
      <c r="A4" s="4" t="inlineStr">
        <is>
          <t>Line of credit facility, remaining borrowing capacity</t>
        </is>
      </c>
      <c r="B4" s="4" t="inlineStr">
        <is>
          <t xml:space="preserve"> </t>
        </is>
      </c>
      <c r="C4" s="4" t="inlineStr">
        <is>
          <t xml:space="preserve"> </t>
        </is>
      </c>
      <c r="D4" s="7" t="n">
        <v>300000000</v>
      </c>
    </row>
    <row r="5">
      <c r="A5" s="4" t="inlineStr">
        <is>
          <t>Debt instrument covenant, unrestricted cash and cash equivalents and unused commitments on all revolving credit facilities</t>
        </is>
      </c>
      <c r="B5" s="7" t="n">
        <v>450000000</v>
      </c>
      <c r="C5" s="4" t="inlineStr">
        <is>
          <t xml:space="preserve"> </t>
        </is>
      </c>
      <c r="D5" s="4" t="inlineStr">
        <is>
          <t xml:space="preserve"> </t>
        </is>
      </c>
    </row>
    <row r="6">
      <c r="A6" s="4" t="inlineStr">
        <is>
          <t>Debt instrument covenant, maximum amount of unused commitments from 2025 credit facility</t>
        </is>
      </c>
      <c r="B6" s="7" t="n">
        <v>300000000</v>
      </c>
      <c r="C6" s="4" t="inlineStr">
        <is>
          <t xml:space="preserve"> </t>
        </is>
      </c>
      <c r="D6" s="4" t="inlineStr">
        <is>
          <t xml:space="preserve"> </t>
        </is>
      </c>
    </row>
    <row r="7">
      <c r="A7" s="4" t="inlineStr">
        <is>
          <t>Debt covenant, collateral coverage ratio</t>
        </is>
      </c>
      <c r="B7" s="6" t="n">
        <v>1</v>
      </c>
      <c r="C7" s="4" t="inlineStr">
        <is>
          <t xml:space="preserve"> </t>
        </is>
      </c>
      <c r="D7" s="4" t="inlineStr">
        <is>
          <t xml:space="preserve"> </t>
        </is>
      </c>
    </row>
    <row r="8">
      <c r="A8" s="4" t="inlineStr">
        <is>
          <t>Maximum | Secured Overnight Financing Rate (SOFR) Overnight Index Swap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t>
        </is>
      </c>
      <c r="B10" s="10" t="n">
        <v>0.02</v>
      </c>
      <c r="C10" s="4" t="inlineStr">
        <is>
          <t xml:space="preserve"> </t>
        </is>
      </c>
      <c r="D10" s="4" t="inlineStr">
        <is>
          <t xml:space="preserve"> </t>
        </is>
      </c>
    </row>
    <row r="11">
      <c r="A11" s="4" t="inlineStr">
        <is>
          <t>Maximum | Certain Market Interest Ra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10" t="n">
        <v>0.01</v>
      </c>
      <c r="C13" s="4" t="inlineStr">
        <is>
          <t xml:space="preserve"> </t>
        </is>
      </c>
      <c r="D13" s="4" t="inlineStr">
        <is>
          <t xml:space="preserve"> </t>
        </is>
      </c>
    </row>
    <row r="14">
      <c r="A14" s="4" t="inlineStr">
        <is>
          <t>Minimum | Secured Overnight Financing Rate (SOFR) Overnight Index Swap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10" t="n">
        <v>0</v>
      </c>
      <c r="C16" s="4" t="inlineStr">
        <is>
          <t xml:space="preserve"> </t>
        </is>
      </c>
      <c r="D16" s="4" t="inlineStr">
        <is>
          <t xml:space="preserve"> </t>
        </is>
      </c>
    </row>
    <row r="17">
      <c r="A17" s="4" t="inlineStr">
        <is>
          <t>Minimum | Certain Market Interest Ra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10" t="n">
        <v>0</v>
      </c>
      <c r="C19" s="4" t="inlineStr">
        <is>
          <t xml:space="preserve"> </t>
        </is>
      </c>
      <c r="D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40" customWidth="1" min="3" max="3"/>
  </cols>
  <sheetData>
    <row r="1">
      <c r="A1" s="1" t="inlineStr">
        <is>
          <t>Debt and Other Obligations - Convertible Senior Notes due 2025 (Details) - 4.75% convertible notes due 2025 - Convertible notes</t>
        </is>
      </c>
      <c r="B1" s="2" t="inlineStr">
        <is>
          <t>May 12, 2020 USD ($) d aircraft_engine</t>
        </is>
      </c>
      <c r="C1" s="2" t="inlineStr">
        <is>
          <t>Dec. 31, 2024 USD ($) $ / shares shares</t>
        </is>
      </c>
    </row>
    <row r="2">
      <c r="A2" s="3" t="inlineStr">
        <is>
          <t>Debt Instrument [Line Items]</t>
        </is>
      </c>
      <c r="B2" s="4" t="inlineStr">
        <is>
          <t xml:space="preserve"> </t>
        </is>
      </c>
      <c r="C2" s="4" t="inlineStr">
        <is>
          <t xml:space="preserve"> </t>
        </is>
      </c>
    </row>
    <row r="3">
      <c r="A3" s="4" t="inlineStr">
        <is>
          <t>Debt face amount | $</t>
        </is>
      </c>
      <c r="B3" s="7" t="n">
        <v>175000000</v>
      </c>
      <c r="C3" s="4" t="inlineStr">
        <is>
          <t xml:space="preserve"> </t>
        </is>
      </c>
    </row>
    <row r="4">
      <c r="A4" s="4" t="inlineStr">
        <is>
          <t>Stated interest rate percentage</t>
        </is>
      </c>
      <c r="B4" s="12" t="n">
        <v>0.0475</v>
      </c>
      <c r="C4" s="12" t="n">
        <v>0.0475</v>
      </c>
    </row>
    <row r="5">
      <c r="A5" s="4" t="inlineStr">
        <is>
          <t>Conversion price threshold</t>
        </is>
      </c>
      <c r="B5" s="10" t="n">
        <v>1.3</v>
      </c>
      <c r="C5" s="4" t="inlineStr">
        <is>
          <t xml:space="preserve"> </t>
        </is>
      </c>
    </row>
    <row r="6">
      <c r="A6" s="4" t="inlineStr">
        <is>
          <t>Number of trading days required for conversion price threshold</t>
        </is>
      </c>
      <c r="B6" s="6" t="n">
        <v>20</v>
      </c>
      <c r="C6" s="4" t="inlineStr">
        <is>
          <t xml:space="preserve"> </t>
        </is>
      </c>
    </row>
    <row r="7">
      <c r="A7" s="4" t="inlineStr">
        <is>
          <t>Number of consecutive days required for trading days for conversion price threshold</t>
        </is>
      </c>
      <c r="B7" s="6" t="n">
        <v>30</v>
      </c>
      <c r="C7" s="4" t="inlineStr">
        <is>
          <t xml:space="preserve"> </t>
        </is>
      </c>
    </row>
    <row r="8">
      <c r="A8" s="4" t="inlineStr">
        <is>
          <t>Number of consecutive business days for conversion price threshold</t>
        </is>
      </c>
      <c r="B8" s="6" t="n">
        <v>5</v>
      </c>
      <c r="C8" s="4" t="inlineStr">
        <is>
          <t xml:space="preserve"> </t>
        </is>
      </c>
    </row>
    <row r="9">
      <c r="A9" s="4" t="inlineStr">
        <is>
          <t>Number of consecutive trading days for conversion price threshold | aircraft_engine</t>
        </is>
      </c>
      <c r="B9" s="6" t="n">
        <v>5</v>
      </c>
      <c r="C9" s="4" t="inlineStr">
        <is>
          <t xml:space="preserve"> </t>
        </is>
      </c>
    </row>
    <row r="10">
      <c r="A10" s="4" t="inlineStr">
        <is>
          <t>Trading price threshold per principal amount portion</t>
        </is>
      </c>
      <c r="B10" s="10" t="n">
        <v>0.98</v>
      </c>
      <c r="C10" s="4" t="inlineStr">
        <is>
          <t xml:space="preserve"> </t>
        </is>
      </c>
    </row>
    <row r="11">
      <c r="A11" s="4" t="inlineStr">
        <is>
          <t>Shares conversion rate per portion of principal amount (in shares) | shares</t>
        </is>
      </c>
      <c r="B11" s="4" t="inlineStr">
        <is>
          <t xml:space="preserve"> </t>
        </is>
      </c>
      <c r="C11" s="15" t="n">
        <v>97.5929</v>
      </c>
    </row>
    <row r="12">
      <c r="A12" s="4" t="inlineStr">
        <is>
          <t>Principal amount portion for trading price threshold | $</t>
        </is>
      </c>
      <c r="B12" s="4" t="inlineStr">
        <is>
          <t xml:space="preserve"> </t>
        </is>
      </c>
      <c r="C12" s="7" t="n">
        <v>1000</v>
      </c>
    </row>
    <row r="13">
      <c r="A13" s="4" t="inlineStr">
        <is>
          <t>Conversion price (in dollars per share) | $ / shares</t>
        </is>
      </c>
      <c r="B13" s="4" t="inlineStr">
        <is>
          <t xml:space="preserve"> </t>
        </is>
      </c>
      <c r="C13" s="8" t="n">
        <v>10.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4" customWidth="1" min="2" max="2"/>
    <col width="40" customWidth="1" min="3" max="3"/>
  </cols>
  <sheetData>
    <row r="1">
      <c r="A1" s="1" t="inlineStr">
        <is>
          <t>Debt and Other Obligations - Convertible Senior Notes due 2026 (Details)</t>
        </is>
      </c>
      <c r="C1" s="2" t="inlineStr">
        <is>
          <t>12 Months Ended</t>
        </is>
      </c>
    </row>
    <row r="2">
      <c r="B2" s="2" t="inlineStr">
        <is>
          <t>Apr. 30, 2021 USD ($) day $ / shares shares</t>
        </is>
      </c>
      <c r="C2" s="2" t="inlineStr">
        <is>
          <t>Dec. 31, 2024 USD ($) $ / shares shares</t>
        </is>
      </c>
    </row>
    <row r="3">
      <c r="A3" s="3" t="inlineStr">
        <is>
          <t>Debt Instrument [Line Items]</t>
        </is>
      </c>
      <c r="B3" s="4" t="inlineStr">
        <is>
          <t xml:space="preserve"> </t>
        </is>
      </c>
      <c r="C3" s="4" t="inlineStr">
        <is>
          <t xml:space="preserve"> </t>
        </is>
      </c>
    </row>
    <row r="4">
      <c r="A4" s="4" t="inlineStr">
        <is>
          <t>Derivative liability | $</t>
        </is>
      </c>
      <c r="B4" s="4" t="inlineStr">
        <is>
          <t xml:space="preserve"> </t>
        </is>
      </c>
      <c r="C4" s="7" t="n">
        <v>8204000</v>
      </c>
    </row>
    <row r="5">
      <c r="A5" s="4" t="inlineStr">
        <is>
          <t>1.00% convertible notes due 2026 |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face amount | $</t>
        </is>
      </c>
      <c r="B7" s="7" t="n">
        <v>500000000</v>
      </c>
      <c r="C7" s="4" t="inlineStr">
        <is>
          <t xml:space="preserve"> </t>
        </is>
      </c>
    </row>
    <row r="8">
      <c r="A8" s="4" t="inlineStr">
        <is>
          <t>Stated interest rate percentage</t>
        </is>
      </c>
      <c r="B8" s="10" t="n">
        <v>0.01</v>
      </c>
      <c r="C8" s="10" t="n">
        <v>0.01</v>
      </c>
    </row>
    <row r="9">
      <c r="A9" s="4" t="inlineStr">
        <is>
          <t>Conversion price threshold</t>
        </is>
      </c>
      <c r="B9" s="10" t="n">
        <v>1.3</v>
      </c>
      <c r="C9" s="4" t="inlineStr">
        <is>
          <t xml:space="preserve"> </t>
        </is>
      </c>
    </row>
    <row r="10">
      <c r="A10" s="4" t="inlineStr">
        <is>
          <t>Number of trading days required for conversion price threshold</t>
        </is>
      </c>
      <c r="B10" s="6" t="n">
        <v>20</v>
      </c>
      <c r="C10" s="4" t="inlineStr">
        <is>
          <t xml:space="preserve"> </t>
        </is>
      </c>
    </row>
    <row r="11">
      <c r="A11" s="4" t="inlineStr">
        <is>
          <t>Number of consecutive days required for trading days for conversion price threshold</t>
        </is>
      </c>
      <c r="B11" s="6" t="n">
        <v>30</v>
      </c>
      <c r="C11" s="4" t="inlineStr">
        <is>
          <t xml:space="preserve"> </t>
        </is>
      </c>
    </row>
    <row r="12">
      <c r="A12" s="4" t="inlineStr">
        <is>
          <t>Number of consecutive business days for conversion price threshold</t>
        </is>
      </c>
      <c r="B12" s="6" t="n">
        <v>5</v>
      </c>
      <c r="C12" s="4" t="inlineStr">
        <is>
          <t xml:space="preserve"> </t>
        </is>
      </c>
    </row>
    <row r="13">
      <c r="A13" s="4" t="inlineStr">
        <is>
          <t>Number of consecutive trading days for conversion price threshold</t>
        </is>
      </c>
      <c r="B13" s="6" t="n">
        <v>5</v>
      </c>
      <c r="C13" s="4" t="inlineStr">
        <is>
          <t xml:space="preserve"> </t>
        </is>
      </c>
    </row>
    <row r="14">
      <c r="A14" s="4" t="inlineStr">
        <is>
          <t>Trading price threshold per principal amount portion</t>
        </is>
      </c>
      <c r="B14" s="10" t="n">
        <v>0.98</v>
      </c>
      <c r="C14" s="4" t="inlineStr">
        <is>
          <t xml:space="preserve"> </t>
        </is>
      </c>
    </row>
    <row r="15">
      <c r="A15" s="4" t="inlineStr">
        <is>
          <t>Number of trading days before maturity redemption allowed</t>
        </is>
      </c>
      <c r="B15" s="6" t="n">
        <v>40</v>
      </c>
      <c r="C15" s="4" t="inlineStr">
        <is>
          <t xml:space="preserve"> </t>
        </is>
      </c>
    </row>
    <row r="16">
      <c r="A16" s="4" t="inlineStr">
        <is>
          <t>Shares conversion rate per portion of principal amount (in shares) | shares</t>
        </is>
      </c>
      <c r="B16" s="15" t="n">
        <v>20.3791</v>
      </c>
      <c r="C16" s="15" t="n">
        <v>25.3578</v>
      </c>
    </row>
    <row r="17">
      <c r="A17" s="4" t="inlineStr">
        <is>
          <t>Principal amount portion for trading price threshold | $</t>
        </is>
      </c>
      <c r="B17" s="7" t="n">
        <v>1000</v>
      </c>
      <c r="C17" s="4" t="inlineStr">
        <is>
          <t xml:space="preserve"> </t>
        </is>
      </c>
    </row>
    <row r="18">
      <c r="A18" s="4" t="inlineStr">
        <is>
          <t>Conversion price (in dollars per share) | $ / shares</t>
        </is>
      </c>
      <c r="B18" s="8" t="n">
        <v>49.07</v>
      </c>
      <c r="C18" s="8" t="n">
        <v>39.4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43" customWidth="1" min="2" max="2"/>
    <col width="14" customWidth="1" min="3" max="3"/>
    <col width="22" customWidth="1" min="4" max="4"/>
    <col width="23" customWidth="1" min="5" max="5"/>
    <col width="14" customWidth="1" min="6" max="6"/>
    <col width="22" customWidth="1" min="7" max="7"/>
    <col width="14" customWidth="1" min="8" max="8"/>
    <col width="13" customWidth="1" min="9" max="9"/>
  </cols>
  <sheetData>
    <row r="1">
      <c r="A1" s="1" t="inlineStr">
        <is>
          <t>Debt and Other Obligations - Schedule of Long-term Debt Instruments (Details) $ in Millions</t>
        </is>
      </c>
      <c r="B1" s="2" t="inlineStr">
        <is>
          <t>Dec. 31, 2024 aircraftLeasebackTransaction</t>
        </is>
      </c>
      <c r="C1" s="2" t="inlineStr">
        <is>
          <t>Dec. 31, 2024</t>
        </is>
      </c>
      <c r="D1" s="2" t="inlineStr">
        <is>
          <t>Dec. 31, 2024 USD ($)</t>
        </is>
      </c>
      <c r="E1" s="2" t="inlineStr">
        <is>
          <t>Dec. 31, 2024 aircraft</t>
        </is>
      </c>
      <c r="F1" s="2" t="inlineStr">
        <is>
          <t>Nov. 18, 2024</t>
        </is>
      </c>
      <c r="G1" s="2" t="inlineStr">
        <is>
          <t>Dec. 31, 2023 USD ($)</t>
        </is>
      </c>
      <c r="H1" s="2" t="inlineStr">
        <is>
          <t>Apr. 30, 2021</t>
        </is>
      </c>
      <c r="I1" s="2" t="inlineStr">
        <is>
          <t>May 1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ng-term debt</t>
        </is>
      </c>
      <c r="B3" s="4" t="inlineStr">
        <is>
          <t xml:space="preserve"> </t>
        </is>
      </c>
      <c r="C3" s="4" t="inlineStr">
        <is>
          <t xml:space="preserve"> </t>
        </is>
      </c>
      <c r="D3" s="5" t="n">
        <v>2210.5</v>
      </c>
      <c r="E3" s="4" t="inlineStr">
        <is>
          <t xml:space="preserve"> </t>
        </is>
      </c>
      <c r="F3" s="4" t="inlineStr">
        <is>
          <t xml:space="preserve"> </t>
        </is>
      </c>
      <c r="G3" s="5" t="n">
        <v>3439.1</v>
      </c>
      <c r="H3" s="4" t="inlineStr">
        <is>
          <t xml:space="preserve"> </t>
        </is>
      </c>
      <c r="I3" s="4" t="inlineStr">
        <is>
          <t xml:space="preserve"> </t>
        </is>
      </c>
    </row>
    <row r="4">
      <c r="A4" s="4" t="inlineStr">
        <is>
          <t>Less current maturities</t>
        </is>
      </c>
      <c r="B4" s="4" t="inlineStr">
        <is>
          <t xml:space="preserve"> </t>
        </is>
      </c>
      <c r="C4" s="4" t="inlineStr">
        <is>
          <t xml:space="preserve"> </t>
        </is>
      </c>
      <c r="D4" s="11" t="n">
        <v>436.3</v>
      </c>
      <c r="E4" s="4" t="inlineStr">
        <is>
          <t xml:space="preserve"> </t>
        </is>
      </c>
      <c r="F4" s="4" t="inlineStr">
        <is>
          <t xml:space="preserve"> </t>
        </is>
      </c>
      <c r="G4" s="11" t="n">
        <v>315.3</v>
      </c>
      <c r="H4" s="4" t="inlineStr">
        <is>
          <t xml:space="preserve"> </t>
        </is>
      </c>
      <c r="I4" s="4" t="inlineStr">
        <is>
          <t xml:space="preserve"> </t>
        </is>
      </c>
    </row>
    <row r="5">
      <c r="A5" s="4" t="inlineStr">
        <is>
          <t>Less unamortized discount, net</t>
        </is>
      </c>
      <c r="B5" s="4" t="inlineStr">
        <is>
          <t xml:space="preserve"> </t>
        </is>
      </c>
      <c r="C5" s="4" t="inlineStr">
        <is>
          <t xml:space="preserve"> </t>
        </is>
      </c>
      <c r="D5" s="11" t="n">
        <v>13.2</v>
      </c>
      <c r="E5" s="4" t="inlineStr">
        <is>
          <t xml:space="preserve"> </t>
        </is>
      </c>
      <c r="F5" s="4" t="inlineStr">
        <is>
          <t xml:space="preserve"> </t>
        </is>
      </c>
      <c r="G5" s="6" t="n">
        <v>69</v>
      </c>
      <c r="H5" s="4" t="inlineStr">
        <is>
          <t xml:space="preserve"> </t>
        </is>
      </c>
      <c r="I5" s="4" t="inlineStr">
        <is>
          <t xml:space="preserve"> </t>
        </is>
      </c>
    </row>
    <row r="6">
      <c r="A6" s="4" t="inlineStr">
        <is>
          <t>Total</t>
        </is>
      </c>
      <c r="B6" s="4" t="inlineStr">
        <is>
          <t xml:space="preserve"> </t>
        </is>
      </c>
      <c r="C6" s="4" t="inlineStr">
        <is>
          <t xml:space="preserve"> </t>
        </is>
      </c>
      <c r="D6" s="6" t="n">
        <v>1761</v>
      </c>
      <c r="E6" s="4" t="inlineStr">
        <is>
          <t xml:space="preserve"> </t>
        </is>
      </c>
      <c r="F6" s="4" t="inlineStr">
        <is>
          <t xml:space="preserve"> </t>
        </is>
      </c>
      <c r="G6" s="11" t="n">
        <v>3054.8</v>
      </c>
      <c r="H6" s="4" t="inlineStr">
        <is>
          <t xml:space="preserve"> </t>
        </is>
      </c>
      <c r="I6" s="4" t="inlineStr">
        <is>
          <t xml:space="preserve"> </t>
        </is>
      </c>
    </row>
    <row r="7">
      <c r="A7" s="4" t="inlineStr">
        <is>
          <t>Aircraf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led aircraft sale leaseback</t>
        </is>
      </c>
      <c r="B9" s="6" t="n">
        <v>18</v>
      </c>
      <c r="C9" s="4" t="inlineStr">
        <is>
          <t xml:space="preserve"> </t>
        </is>
      </c>
      <c r="D9" s="4" t="inlineStr">
        <is>
          <t xml:space="preserve"> </t>
        </is>
      </c>
      <c r="E9" s="6" t="n">
        <v>18</v>
      </c>
      <c r="F9" s="4" t="inlineStr">
        <is>
          <t xml:space="preserve"> </t>
        </is>
      </c>
      <c r="G9" s="4" t="inlineStr">
        <is>
          <t xml:space="preserve"> </t>
        </is>
      </c>
      <c r="H9" s="4" t="inlineStr">
        <is>
          <t xml:space="preserve"> </t>
        </is>
      </c>
      <c r="I9" s="4" t="inlineStr">
        <is>
          <t xml:space="preserve"> </t>
        </is>
      </c>
    </row>
    <row r="10">
      <c r="A10" s="4" t="inlineStr">
        <is>
          <t>Term Loan | DIP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t>
        </is>
      </c>
      <c r="B12" s="4" t="inlineStr">
        <is>
          <t xml:space="preserve"> </t>
        </is>
      </c>
      <c r="C12" s="4" t="inlineStr">
        <is>
          <t xml:space="preserve"> </t>
        </is>
      </c>
      <c r="D12" s="6" t="n">
        <v>309</v>
      </c>
      <c r="E12" s="4" t="inlineStr">
        <is>
          <t xml:space="preserve"> </t>
        </is>
      </c>
      <c r="F12" s="4" t="inlineStr">
        <is>
          <t xml:space="preserve"> </t>
        </is>
      </c>
      <c r="G12" s="6" t="n">
        <v>0</v>
      </c>
      <c r="H12" s="4" t="inlineStr">
        <is>
          <t xml:space="preserve"> </t>
        </is>
      </c>
      <c r="I12" s="4" t="inlineStr">
        <is>
          <t xml:space="preserve"> </t>
        </is>
      </c>
    </row>
    <row r="13">
      <c r="A13" s="4" t="inlineStr">
        <is>
          <t>Weighted-average interest rates</t>
        </is>
      </c>
      <c r="B13" s="4" t="inlineStr">
        <is>
          <t xml:space="preserve"> </t>
        </is>
      </c>
      <c r="C13" s="12" t="n">
        <v>0.118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8.00% senior secured notes due in 2025 | 8.00% senior 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ted interest rate percentage</t>
        </is>
      </c>
      <c r="B16" s="4" t="inlineStr">
        <is>
          <t xml:space="preserve"> </t>
        </is>
      </c>
      <c r="C16" s="10" t="n">
        <v>0.08</v>
      </c>
      <c r="D16" s="4" t="inlineStr">
        <is>
          <t xml:space="preserve"> </t>
        </is>
      </c>
      <c r="E16" s="4" t="inlineStr">
        <is>
          <t xml:space="preserve"> </t>
        </is>
      </c>
      <c r="F16" s="10" t="n">
        <v>0.08</v>
      </c>
      <c r="G16" s="4" t="inlineStr">
        <is>
          <t xml:space="preserve"> </t>
        </is>
      </c>
      <c r="H16" s="4" t="inlineStr">
        <is>
          <t xml:space="preserve"> </t>
        </is>
      </c>
      <c r="I16" s="4" t="inlineStr">
        <is>
          <t xml:space="preserve"> </t>
        </is>
      </c>
    </row>
    <row r="17">
      <c r="A17" s="4" t="inlineStr">
        <is>
          <t>Long-term debt</t>
        </is>
      </c>
      <c r="B17" s="4" t="inlineStr">
        <is>
          <t xml:space="preserve"> </t>
        </is>
      </c>
      <c r="C17" s="4" t="inlineStr">
        <is>
          <t xml:space="preserve"> </t>
        </is>
      </c>
      <c r="D17" s="6" t="n">
        <v>0</v>
      </c>
      <c r="E17" s="4" t="inlineStr">
        <is>
          <t xml:space="preserve"> </t>
        </is>
      </c>
      <c r="F17" s="4" t="inlineStr">
        <is>
          <t xml:space="preserve"> </t>
        </is>
      </c>
      <c r="G17" s="7" t="n">
        <v>1110</v>
      </c>
      <c r="H17" s="4" t="inlineStr">
        <is>
          <t xml:space="preserve"> </t>
        </is>
      </c>
      <c r="I17" s="4" t="inlineStr">
        <is>
          <t xml:space="preserve"> </t>
        </is>
      </c>
    </row>
    <row r="18">
      <c r="A18" s="4" t="inlineStr">
        <is>
          <t>Weighted-average interest rates</t>
        </is>
      </c>
      <c r="B18" s="4" t="inlineStr">
        <is>
          <t xml:space="preserve"> </t>
        </is>
      </c>
      <c r="C18" s="10" t="n">
        <v>0.08</v>
      </c>
      <c r="D18" s="4" t="inlineStr">
        <is>
          <t xml:space="preserve"> </t>
        </is>
      </c>
      <c r="E18" s="4" t="inlineStr">
        <is>
          <t xml:space="preserve"> </t>
        </is>
      </c>
      <c r="F18" s="4" t="inlineStr">
        <is>
          <t xml:space="preserve"> </t>
        </is>
      </c>
      <c r="G18" s="10" t="n">
        <v>0.08</v>
      </c>
      <c r="H18" s="4" t="inlineStr">
        <is>
          <t xml:space="preserve"> </t>
        </is>
      </c>
      <c r="I18" s="4" t="inlineStr">
        <is>
          <t xml:space="preserve"> </t>
        </is>
      </c>
    </row>
    <row r="19">
      <c r="A19" s="4" t="inlineStr">
        <is>
          <t>Fixed-rate term loans due through 203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t>
        </is>
      </c>
      <c r="B21" s="4" t="inlineStr">
        <is>
          <t xml:space="preserve"> </t>
        </is>
      </c>
      <c r="C21" s="4" t="inlineStr">
        <is>
          <t xml:space="preserve"> </t>
        </is>
      </c>
      <c r="D21" s="11" t="n">
        <v>972.2</v>
      </c>
      <c r="E21" s="4" t="inlineStr">
        <is>
          <t xml:space="preserve"> </t>
        </is>
      </c>
      <c r="F21" s="4" t="inlineStr">
        <is>
          <t xml:space="preserve"> </t>
        </is>
      </c>
      <c r="G21" s="5" t="n">
        <v>1093.3</v>
      </c>
      <c r="H21" s="4" t="inlineStr">
        <is>
          <t xml:space="preserve"> </t>
        </is>
      </c>
      <c r="I21" s="4" t="inlineStr">
        <is>
          <t xml:space="preserve"> </t>
        </is>
      </c>
    </row>
    <row r="22">
      <c r="A22" s="4" t="inlineStr">
        <is>
          <t>Weighted-average interest rates</t>
        </is>
      </c>
      <c r="B22" s="4" t="inlineStr">
        <is>
          <t xml:space="preserve"> </t>
        </is>
      </c>
      <c r="C22" s="12" t="n">
        <v>0.0644</v>
      </c>
      <c r="D22" s="4" t="inlineStr">
        <is>
          <t xml:space="preserve"> </t>
        </is>
      </c>
      <c r="E22" s="4" t="inlineStr">
        <is>
          <t xml:space="preserve"> </t>
        </is>
      </c>
      <c r="F22" s="4" t="inlineStr">
        <is>
          <t xml:space="preserve"> </t>
        </is>
      </c>
      <c r="G22" s="12" t="n">
        <v>0.0583</v>
      </c>
      <c r="H22" s="4" t="inlineStr">
        <is>
          <t xml:space="preserve"> </t>
        </is>
      </c>
      <c r="I22" s="4" t="inlineStr">
        <is>
          <t xml:space="preserve"> </t>
        </is>
      </c>
    </row>
    <row r="23">
      <c r="A23" s="4" t="inlineStr">
        <is>
          <t>Unsecured term loans due through 2031 | Payroll Support Program, CARES 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t>
        </is>
      </c>
      <c r="B25" s="4" t="inlineStr">
        <is>
          <t xml:space="preserve"> </t>
        </is>
      </c>
      <c r="C25" s="4" t="inlineStr">
        <is>
          <t xml:space="preserve"> </t>
        </is>
      </c>
      <c r="D25" s="11" t="n">
        <v>136.3</v>
      </c>
      <c r="E25" s="4" t="inlineStr">
        <is>
          <t xml:space="preserve"> </t>
        </is>
      </c>
      <c r="F25" s="4" t="inlineStr">
        <is>
          <t xml:space="preserve"> </t>
        </is>
      </c>
      <c r="G25" s="5" t="n">
        <v>136.3</v>
      </c>
      <c r="H25" s="4" t="inlineStr">
        <is>
          <t xml:space="preserve"> </t>
        </is>
      </c>
      <c r="I25" s="4" t="inlineStr">
        <is>
          <t xml:space="preserve"> </t>
        </is>
      </c>
    </row>
    <row r="26">
      <c r="A26" s="4" t="inlineStr">
        <is>
          <t>Weighted-average interest rates</t>
        </is>
      </c>
      <c r="B26" s="4" t="inlineStr">
        <is>
          <t xml:space="preserve"> </t>
        </is>
      </c>
      <c r="C26" s="10" t="n">
        <v>0.01</v>
      </c>
      <c r="D26" s="4" t="inlineStr">
        <is>
          <t xml:space="preserve"> </t>
        </is>
      </c>
      <c r="E26" s="4" t="inlineStr">
        <is>
          <t xml:space="preserve"> </t>
        </is>
      </c>
      <c r="F26" s="4" t="inlineStr">
        <is>
          <t xml:space="preserve"> </t>
        </is>
      </c>
      <c r="G26" s="10" t="n">
        <v>0.01</v>
      </c>
      <c r="H26" s="4" t="inlineStr">
        <is>
          <t xml:space="preserve"> </t>
        </is>
      </c>
      <c r="I26" s="4" t="inlineStr">
        <is>
          <t xml:space="preserve"> </t>
        </is>
      </c>
    </row>
    <row r="27">
      <c r="A27" s="4" t="inlineStr">
        <is>
          <t>Fixed-rate class A 2015-1 EETC due through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t>
        </is>
      </c>
      <c r="B29" s="4" t="inlineStr">
        <is>
          <t xml:space="preserve"> </t>
        </is>
      </c>
      <c r="C29" s="4" t="inlineStr">
        <is>
          <t xml:space="preserve"> </t>
        </is>
      </c>
      <c r="D29" s="11" t="n">
        <v>234.6</v>
      </c>
      <c r="E29" s="4" t="inlineStr">
        <is>
          <t xml:space="preserve"> </t>
        </is>
      </c>
      <c r="F29" s="4" t="inlineStr">
        <is>
          <t xml:space="preserve"> </t>
        </is>
      </c>
      <c r="G29" s="5" t="n">
        <v>256.6</v>
      </c>
      <c r="H29" s="4" t="inlineStr">
        <is>
          <t xml:space="preserve"> </t>
        </is>
      </c>
      <c r="I29" s="4" t="inlineStr">
        <is>
          <t xml:space="preserve"> </t>
        </is>
      </c>
    </row>
    <row r="30">
      <c r="A30" s="4" t="inlineStr">
        <is>
          <t>Weighted-average interest rates</t>
        </is>
      </c>
      <c r="B30" s="4" t="inlineStr">
        <is>
          <t xml:space="preserve"> </t>
        </is>
      </c>
      <c r="C30" s="12" t="n">
        <v>0.041</v>
      </c>
      <c r="D30" s="4" t="inlineStr">
        <is>
          <t xml:space="preserve"> </t>
        </is>
      </c>
      <c r="E30" s="4" t="inlineStr">
        <is>
          <t xml:space="preserve"> </t>
        </is>
      </c>
      <c r="F30" s="4" t="inlineStr">
        <is>
          <t xml:space="preserve"> </t>
        </is>
      </c>
      <c r="G30" s="12" t="n">
        <v>0.041</v>
      </c>
      <c r="H30" s="4" t="inlineStr">
        <is>
          <t xml:space="preserve"> </t>
        </is>
      </c>
      <c r="I30" s="4" t="inlineStr">
        <is>
          <t xml:space="preserve"> </t>
        </is>
      </c>
    </row>
    <row r="31">
      <c r="A31" s="4" t="inlineStr">
        <is>
          <t>Fixed-rate class B 2015-1 EETC due through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t>
        </is>
      </c>
      <c r="B33" s="4" t="inlineStr">
        <is>
          <t xml:space="preserve"> </t>
        </is>
      </c>
      <c r="C33" s="4" t="inlineStr">
        <is>
          <t xml:space="preserve"> </t>
        </is>
      </c>
      <c r="D33" s="6" t="n">
        <v>0</v>
      </c>
      <c r="E33" s="4" t="inlineStr">
        <is>
          <t xml:space="preserve"> </t>
        </is>
      </c>
      <c r="F33" s="4" t="inlineStr">
        <is>
          <t xml:space="preserve"> </t>
        </is>
      </c>
      <c r="G33" s="7" t="n">
        <v>40</v>
      </c>
      <c r="H33" s="4" t="inlineStr">
        <is>
          <t xml:space="preserve"> </t>
        </is>
      </c>
      <c r="I33" s="4" t="inlineStr">
        <is>
          <t xml:space="preserve"> </t>
        </is>
      </c>
    </row>
    <row r="34">
      <c r="A34" s="4" t="inlineStr">
        <is>
          <t>Weighted-average interest rates</t>
        </is>
      </c>
      <c r="B34" s="4" t="inlineStr">
        <is>
          <t xml:space="preserve"> </t>
        </is>
      </c>
      <c r="C34" s="12" t="n">
        <v>0.0445</v>
      </c>
      <c r="D34" s="4" t="inlineStr">
        <is>
          <t xml:space="preserve"> </t>
        </is>
      </c>
      <c r="E34" s="4" t="inlineStr">
        <is>
          <t xml:space="preserve"> </t>
        </is>
      </c>
      <c r="F34" s="4" t="inlineStr">
        <is>
          <t xml:space="preserve"> </t>
        </is>
      </c>
      <c r="G34" s="12" t="n">
        <v>0.0445</v>
      </c>
      <c r="H34" s="4" t="inlineStr">
        <is>
          <t xml:space="preserve"> </t>
        </is>
      </c>
      <c r="I34" s="4" t="inlineStr">
        <is>
          <t xml:space="preserve"> </t>
        </is>
      </c>
    </row>
    <row r="35">
      <c r="A35" s="4" t="inlineStr">
        <is>
          <t>Fixed-rate class AA 2017-1 EETC due through 203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t>
        </is>
      </c>
      <c r="B37" s="4" t="inlineStr">
        <is>
          <t xml:space="preserve"> </t>
        </is>
      </c>
      <c r="C37" s="4" t="inlineStr">
        <is>
          <t xml:space="preserve"> </t>
        </is>
      </c>
      <c r="D37" s="11" t="n">
        <v>160.3</v>
      </c>
      <c r="E37" s="4" t="inlineStr">
        <is>
          <t xml:space="preserve"> </t>
        </is>
      </c>
      <c r="F37" s="4" t="inlineStr">
        <is>
          <t xml:space="preserve"> </t>
        </is>
      </c>
      <c r="G37" s="5" t="n">
        <v>172.2</v>
      </c>
      <c r="H37" s="4" t="inlineStr">
        <is>
          <t xml:space="preserve"> </t>
        </is>
      </c>
      <c r="I37" s="4" t="inlineStr">
        <is>
          <t xml:space="preserve"> </t>
        </is>
      </c>
    </row>
    <row r="38">
      <c r="A38" s="4" t="inlineStr">
        <is>
          <t>Weighted-average interest rates</t>
        </is>
      </c>
      <c r="B38" s="4" t="inlineStr">
        <is>
          <t xml:space="preserve"> </t>
        </is>
      </c>
      <c r="C38" s="12" t="n">
        <v>0.0338</v>
      </c>
      <c r="D38" s="4" t="inlineStr">
        <is>
          <t xml:space="preserve"> </t>
        </is>
      </c>
      <c r="E38" s="4" t="inlineStr">
        <is>
          <t xml:space="preserve"> </t>
        </is>
      </c>
      <c r="F38" s="4" t="inlineStr">
        <is>
          <t xml:space="preserve"> </t>
        </is>
      </c>
      <c r="G38" s="12" t="n">
        <v>0.0338</v>
      </c>
      <c r="H38" s="4" t="inlineStr">
        <is>
          <t xml:space="preserve"> </t>
        </is>
      </c>
      <c r="I38" s="4" t="inlineStr">
        <is>
          <t xml:space="preserve"> </t>
        </is>
      </c>
    </row>
    <row r="39">
      <c r="A39" s="4" t="inlineStr">
        <is>
          <t>Fixed-rate class A 2017-1 EETC due through 20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t>
        </is>
      </c>
      <c r="B41" s="4" t="inlineStr">
        <is>
          <t xml:space="preserve"> </t>
        </is>
      </c>
      <c r="C41" s="4" t="inlineStr">
        <is>
          <t xml:space="preserve"> </t>
        </is>
      </c>
      <c r="D41" s="11" t="n">
        <v>53.4</v>
      </c>
      <c r="E41" s="4" t="inlineStr">
        <is>
          <t xml:space="preserve"> </t>
        </is>
      </c>
      <c r="F41" s="4" t="inlineStr">
        <is>
          <t xml:space="preserve"> </t>
        </is>
      </c>
      <c r="G41" s="5" t="n">
        <v>57.4</v>
      </c>
      <c r="H41" s="4" t="inlineStr">
        <is>
          <t xml:space="preserve"> </t>
        </is>
      </c>
      <c r="I41" s="4" t="inlineStr">
        <is>
          <t xml:space="preserve"> </t>
        </is>
      </c>
    </row>
    <row r="42">
      <c r="A42" s="4" t="inlineStr">
        <is>
          <t>Weighted-average interest rates</t>
        </is>
      </c>
      <c r="B42" s="4" t="inlineStr">
        <is>
          <t xml:space="preserve"> </t>
        </is>
      </c>
      <c r="C42" s="12" t="n">
        <v>0.0365</v>
      </c>
      <c r="D42" s="4" t="inlineStr">
        <is>
          <t xml:space="preserve"> </t>
        </is>
      </c>
      <c r="E42" s="4" t="inlineStr">
        <is>
          <t xml:space="preserve"> </t>
        </is>
      </c>
      <c r="F42" s="4" t="inlineStr">
        <is>
          <t xml:space="preserve"> </t>
        </is>
      </c>
      <c r="G42" s="12" t="n">
        <v>0.0365</v>
      </c>
      <c r="H42" s="4" t="inlineStr">
        <is>
          <t xml:space="preserve"> </t>
        </is>
      </c>
      <c r="I42" s="4" t="inlineStr">
        <is>
          <t xml:space="preserve"> </t>
        </is>
      </c>
    </row>
    <row r="43">
      <c r="A43" s="4" t="inlineStr">
        <is>
          <t>Fixed-rate class B 2017-1 EETC due through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term debt</t>
        </is>
      </c>
      <c r="B45" s="4" t="inlineStr">
        <is>
          <t xml:space="preserve"> </t>
        </is>
      </c>
      <c r="C45" s="4" t="inlineStr">
        <is>
          <t xml:space="preserve"> </t>
        </is>
      </c>
      <c r="D45" s="11" t="n">
        <v>44.7</v>
      </c>
      <c r="E45" s="4" t="inlineStr">
        <is>
          <t xml:space="preserve"> </t>
        </is>
      </c>
      <c r="F45" s="4" t="inlineStr">
        <is>
          <t xml:space="preserve"> </t>
        </is>
      </c>
      <c r="G45" s="5" t="n">
        <v>48.2</v>
      </c>
      <c r="H45" s="4" t="inlineStr">
        <is>
          <t xml:space="preserve"> </t>
        </is>
      </c>
      <c r="I45" s="4" t="inlineStr">
        <is>
          <t xml:space="preserve"> </t>
        </is>
      </c>
    </row>
    <row r="46">
      <c r="A46" s="4" t="inlineStr">
        <is>
          <t>Weighted-average interest rates</t>
        </is>
      </c>
      <c r="B46" s="4" t="inlineStr">
        <is>
          <t xml:space="preserve"> </t>
        </is>
      </c>
      <c r="C46" s="12" t="n">
        <v>0.038</v>
      </c>
      <c r="D46" s="4" t="inlineStr">
        <is>
          <t xml:space="preserve"> </t>
        </is>
      </c>
      <c r="E46" s="4" t="inlineStr">
        <is>
          <t xml:space="preserve"> </t>
        </is>
      </c>
      <c r="F46" s="4" t="inlineStr">
        <is>
          <t xml:space="preserve"> </t>
        </is>
      </c>
      <c r="G46" s="12" t="n">
        <v>0.038</v>
      </c>
      <c r="H46" s="4" t="inlineStr">
        <is>
          <t xml:space="preserve"> </t>
        </is>
      </c>
      <c r="I46" s="4" t="inlineStr">
        <is>
          <t xml:space="preserve"> </t>
        </is>
      </c>
    </row>
    <row r="47">
      <c r="A47" s="4" t="inlineStr">
        <is>
          <t>Convertible notes | 4.75% convertible notes due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ated interest rate percentage</t>
        </is>
      </c>
      <c r="B49" s="4" t="inlineStr">
        <is>
          <t xml:space="preserve"> </t>
        </is>
      </c>
      <c r="C49" s="12" t="n">
        <v>0.0475</v>
      </c>
      <c r="D49" s="4" t="inlineStr">
        <is>
          <t xml:space="preserve"> </t>
        </is>
      </c>
      <c r="E49" s="4" t="inlineStr">
        <is>
          <t xml:space="preserve"> </t>
        </is>
      </c>
      <c r="F49" s="4" t="inlineStr">
        <is>
          <t xml:space="preserve"> </t>
        </is>
      </c>
      <c r="G49" s="4" t="inlineStr">
        <is>
          <t xml:space="preserve"> </t>
        </is>
      </c>
      <c r="H49" s="4" t="inlineStr">
        <is>
          <t xml:space="preserve"> </t>
        </is>
      </c>
      <c r="I49" s="12" t="n">
        <v>0.0475</v>
      </c>
    </row>
    <row r="50">
      <c r="A50" s="4" t="inlineStr">
        <is>
          <t>Long-term debt</t>
        </is>
      </c>
      <c r="B50" s="4" t="inlineStr">
        <is>
          <t xml:space="preserve"> </t>
        </is>
      </c>
      <c r="C50" s="4" t="inlineStr">
        <is>
          <t xml:space="preserve"> </t>
        </is>
      </c>
      <c r="D50" s="6" t="n">
        <v>0</v>
      </c>
      <c r="E50" s="4" t="inlineStr">
        <is>
          <t xml:space="preserve"> </t>
        </is>
      </c>
      <c r="F50" s="4" t="inlineStr">
        <is>
          <t xml:space="preserve"> </t>
        </is>
      </c>
      <c r="G50" s="5" t="n">
        <v>25.1</v>
      </c>
      <c r="H50" s="4" t="inlineStr">
        <is>
          <t xml:space="preserve"> </t>
        </is>
      </c>
      <c r="I50" s="4" t="inlineStr">
        <is>
          <t xml:space="preserve"> </t>
        </is>
      </c>
    </row>
    <row r="51">
      <c r="A51" s="4" t="inlineStr">
        <is>
          <t>Weighted-average interest rates</t>
        </is>
      </c>
      <c r="B51" s="4" t="inlineStr">
        <is>
          <t xml:space="preserve"> </t>
        </is>
      </c>
      <c r="C51" s="12" t="n">
        <v>0.0475</v>
      </c>
      <c r="D51" s="4" t="inlineStr">
        <is>
          <t xml:space="preserve"> </t>
        </is>
      </c>
      <c r="E51" s="4" t="inlineStr">
        <is>
          <t xml:space="preserve"> </t>
        </is>
      </c>
      <c r="F51" s="4" t="inlineStr">
        <is>
          <t xml:space="preserve"> </t>
        </is>
      </c>
      <c r="G51" s="12" t="n">
        <v>0.0475</v>
      </c>
      <c r="H51" s="4" t="inlineStr">
        <is>
          <t xml:space="preserve"> </t>
        </is>
      </c>
      <c r="I51" s="4" t="inlineStr">
        <is>
          <t xml:space="preserve"> </t>
        </is>
      </c>
    </row>
    <row r="52">
      <c r="A52" s="4" t="inlineStr">
        <is>
          <t>Convertible notes | 1.00% convertible notes due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ated interest rate percentage</t>
        </is>
      </c>
      <c r="B54" s="4" t="inlineStr">
        <is>
          <t xml:space="preserve"> </t>
        </is>
      </c>
      <c r="C54" s="10" t="n">
        <v>0.01</v>
      </c>
      <c r="D54" s="4" t="inlineStr">
        <is>
          <t xml:space="preserve"> </t>
        </is>
      </c>
      <c r="E54" s="4" t="inlineStr">
        <is>
          <t xml:space="preserve"> </t>
        </is>
      </c>
      <c r="F54" s="4" t="inlineStr">
        <is>
          <t xml:space="preserve"> </t>
        </is>
      </c>
      <c r="G54" s="4" t="inlineStr">
        <is>
          <t xml:space="preserve"> </t>
        </is>
      </c>
      <c r="H54" s="10" t="n">
        <v>0.01</v>
      </c>
      <c r="I54" s="4" t="inlineStr">
        <is>
          <t xml:space="preserve"> </t>
        </is>
      </c>
    </row>
    <row r="55">
      <c r="A55" s="4" t="inlineStr">
        <is>
          <t>Long-term debt</t>
        </is>
      </c>
      <c r="B55" s="4" t="inlineStr">
        <is>
          <t xml:space="preserve"> </t>
        </is>
      </c>
      <c r="C55" s="4" t="inlineStr">
        <is>
          <t xml:space="preserve"> </t>
        </is>
      </c>
      <c r="D55" s="6" t="n">
        <v>0</v>
      </c>
      <c r="E55" s="4" t="inlineStr">
        <is>
          <t xml:space="preserve"> </t>
        </is>
      </c>
      <c r="F55" s="4" t="inlineStr">
        <is>
          <t xml:space="preserve"> </t>
        </is>
      </c>
      <c r="G55" s="7" t="n">
        <v>500</v>
      </c>
      <c r="H55" s="4" t="inlineStr">
        <is>
          <t xml:space="preserve"> </t>
        </is>
      </c>
      <c r="I55" s="4" t="inlineStr">
        <is>
          <t xml:space="preserve"> </t>
        </is>
      </c>
    </row>
    <row r="56">
      <c r="A56" s="4" t="inlineStr">
        <is>
          <t>Weighted-average interest rates</t>
        </is>
      </c>
      <c r="B56" s="4" t="inlineStr">
        <is>
          <t xml:space="preserve"> </t>
        </is>
      </c>
      <c r="C56" s="10" t="n">
        <v>0.01</v>
      </c>
      <c r="D56" s="4" t="inlineStr">
        <is>
          <t xml:space="preserve"> </t>
        </is>
      </c>
      <c r="E56" s="4" t="inlineStr">
        <is>
          <t xml:space="preserve"> </t>
        </is>
      </c>
      <c r="F56" s="4" t="inlineStr">
        <is>
          <t xml:space="preserve"> </t>
        </is>
      </c>
      <c r="G56" s="10" t="n">
        <v>0.01</v>
      </c>
      <c r="H56" s="4" t="inlineStr">
        <is>
          <t xml:space="preserve"> </t>
        </is>
      </c>
      <c r="I56" s="4" t="inlineStr">
        <is>
          <t xml:space="preserve"> </t>
        </is>
      </c>
    </row>
    <row r="57">
      <c r="A57" s="4" t="inlineStr">
        <is>
          <t>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ng-term debt</t>
        </is>
      </c>
      <c r="B59" s="4" t="inlineStr">
        <is>
          <t xml:space="preserve"> </t>
        </is>
      </c>
      <c r="C59" s="4" t="inlineStr">
        <is>
          <t xml:space="preserve"> </t>
        </is>
      </c>
      <c r="D59" s="6" t="n">
        <v>300</v>
      </c>
      <c r="E59" s="4" t="inlineStr">
        <is>
          <t xml:space="preserve"> </t>
        </is>
      </c>
      <c r="F59" s="4" t="inlineStr">
        <is>
          <t xml:space="preserve"> </t>
        </is>
      </c>
      <c r="G59" s="7" t="n">
        <v>0</v>
      </c>
      <c r="H59" s="4" t="inlineStr">
        <is>
          <t xml:space="preserve"> </t>
        </is>
      </c>
      <c r="I59" s="4" t="inlineStr">
        <is>
          <t xml:space="preserve"> </t>
        </is>
      </c>
    </row>
    <row r="60">
      <c r="A60" s="4" t="inlineStr">
        <is>
          <t>Revolving credit facility | Revolving credit facility due in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ng-term debt</t>
        </is>
      </c>
      <c r="B62" s="4" t="inlineStr">
        <is>
          <t xml:space="preserve"> </t>
        </is>
      </c>
      <c r="C62" s="4" t="inlineStr">
        <is>
          <t xml:space="preserve"> </t>
        </is>
      </c>
      <c r="D62" s="7" t="n">
        <v>300</v>
      </c>
      <c r="E62" s="4" t="inlineStr">
        <is>
          <t xml:space="preserve"> </t>
        </is>
      </c>
      <c r="F62" s="4" t="inlineStr">
        <is>
          <t xml:space="preserve"> </t>
        </is>
      </c>
      <c r="G62" s="7" t="n">
        <v>0</v>
      </c>
      <c r="H62" s="4" t="inlineStr">
        <is>
          <t xml:space="preserve"> </t>
        </is>
      </c>
      <c r="I62" s="4" t="inlineStr">
        <is>
          <t xml:space="preserve"> </t>
        </is>
      </c>
    </row>
    <row r="63">
      <c r="A63" s="4" t="inlineStr">
        <is>
          <t>Weighted-average interest rates</t>
        </is>
      </c>
      <c r="B63" s="4" t="inlineStr">
        <is>
          <t xml:space="preserve"> </t>
        </is>
      </c>
      <c r="C63" s="12" t="n">
        <v>0.066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43" customWidth="1" min="2" max="2"/>
    <col width="60" customWidth="1" min="3" max="3"/>
    <col width="60" customWidth="1" min="4" max="4"/>
    <col width="51" customWidth="1" min="5" max="5"/>
    <col width="51" customWidth="1" min="6" max="6"/>
    <col width="22" customWidth="1" min="7" max="7"/>
  </cols>
  <sheetData>
    <row r="1">
      <c r="A1" s="1" t="inlineStr">
        <is>
          <t>Debt and Other Obligation - Extinguishment of Debt (Details) $ in Thousands</t>
        </is>
      </c>
      <c r="B1" s="2" t="inlineStr">
        <is>
          <t>1 Months Ended</t>
        </is>
      </c>
      <c r="C1" s="2" t="inlineStr">
        <is>
          <t>3 Months Ended</t>
        </is>
      </c>
      <c r="E1" s="2" t="inlineStr">
        <is>
          <t>12 Months Ended</t>
        </is>
      </c>
    </row>
    <row r="2">
      <c r="B2" s="2" t="inlineStr">
        <is>
          <t>Dec. 31, 2023 aircraftLeasebackTransaction</t>
        </is>
      </c>
      <c r="C2" s="2" t="inlineStr">
        <is>
          <t>Dec. 31, 2024 USD ($) aircraft aircraftLeasebackTransaction</t>
        </is>
      </c>
      <c r="D2" s="2" t="inlineStr">
        <is>
          <t>Mar. 31, 2024 USD ($) aircraftLeasebackTransaction aircraft</t>
        </is>
      </c>
      <c r="E2" s="2" t="inlineStr">
        <is>
          <t>Dec. 31, 2024 USD ($) aircraftLeasebackTransaction</t>
        </is>
      </c>
      <c r="F2" s="2" t="inlineStr">
        <is>
          <t>Dec. 31, 2023 USD ($) aircraftLeasebackTransaction</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4" t="inlineStr">
        <is>
          <t xml:space="preserve"> </t>
        </is>
      </c>
      <c r="D4" s="4" t="inlineStr">
        <is>
          <t xml:space="preserve"> </t>
        </is>
      </c>
      <c r="E4" s="7" t="n">
        <v>14937</v>
      </c>
      <c r="F4" s="7" t="n">
        <v>15411</v>
      </c>
      <c r="G4" s="7" t="n">
        <v>0</v>
      </c>
    </row>
    <row r="5">
      <c r="A5" s="4" t="inlineStr">
        <is>
          <t>Long-term debt</t>
        </is>
      </c>
      <c r="B5" s="4" t="inlineStr">
        <is>
          <t xml:space="preserve"> </t>
        </is>
      </c>
      <c r="C5" s="7" t="n">
        <v>2210500</v>
      </c>
      <c r="D5" s="4" t="inlineStr">
        <is>
          <t xml:space="preserve"> </t>
        </is>
      </c>
      <c r="E5" s="6" t="n">
        <v>2210500</v>
      </c>
      <c r="F5" s="4" t="inlineStr">
        <is>
          <t xml:space="preserve"> </t>
        </is>
      </c>
      <c r="G5" s="4" t="inlineStr">
        <is>
          <t xml:space="preserve"> </t>
        </is>
      </c>
    </row>
    <row r="6">
      <c r="A6" s="4" t="inlineStr">
        <is>
          <t>Fixed Rat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tinguishment of debt</t>
        </is>
      </c>
      <c r="B8" s="4" t="inlineStr">
        <is>
          <t xml:space="preserve"> </t>
        </is>
      </c>
      <c r="C8" s="7" t="n">
        <v>17100</v>
      </c>
      <c r="D8" s="7" t="n">
        <v>139600</v>
      </c>
      <c r="E8" s="4" t="inlineStr">
        <is>
          <t xml:space="preserve"> </t>
        </is>
      </c>
      <c r="F8" s="4" t="inlineStr">
        <is>
          <t xml:space="preserve"> </t>
        </is>
      </c>
      <c r="G8" s="4" t="inlineStr">
        <is>
          <t xml:space="preserve"> </t>
        </is>
      </c>
    </row>
    <row r="9">
      <c r="A9" s="4" t="inlineStr">
        <is>
          <t>Sale leaseback transaction, number of aircraft related to loans | aircraft</t>
        </is>
      </c>
      <c r="B9" s="4" t="inlineStr">
        <is>
          <t xml:space="preserve"> </t>
        </is>
      </c>
      <c r="C9" s="4" t="inlineStr">
        <is>
          <t xml:space="preserve"> </t>
        </is>
      </c>
      <c r="D9" s="6" t="n">
        <v>5</v>
      </c>
      <c r="E9" s="4" t="inlineStr">
        <is>
          <t xml:space="preserve"> </t>
        </is>
      </c>
      <c r="F9" s="4" t="inlineStr">
        <is>
          <t xml:space="preserve"> </t>
        </is>
      </c>
      <c r="G9" s="4" t="inlineStr">
        <is>
          <t xml:space="preserve"> </t>
        </is>
      </c>
    </row>
    <row r="10">
      <c r="A10" s="4" t="inlineStr">
        <is>
          <t>Gain (loss) on extinguishment of debt</t>
        </is>
      </c>
      <c r="B10" s="4" t="inlineStr">
        <is>
          <t xml:space="preserve"> </t>
        </is>
      </c>
      <c r="C10" s="4" t="inlineStr">
        <is>
          <t xml:space="preserve"> </t>
        </is>
      </c>
      <c r="D10" s="7" t="n">
        <v>15000</v>
      </c>
      <c r="E10" s="7" t="n">
        <v>-100</v>
      </c>
      <c r="F10" s="4" t="inlineStr">
        <is>
          <t xml:space="preserve"> </t>
        </is>
      </c>
      <c r="G10" s="4" t="inlineStr">
        <is>
          <t xml:space="preserve"> </t>
        </is>
      </c>
    </row>
    <row r="11">
      <c r="A11" s="4" t="inlineStr">
        <is>
          <t>Number of aircraft related to loans extinguished | aircraft</t>
        </is>
      </c>
      <c r="B11" s="4" t="inlineStr">
        <is>
          <t xml:space="preserve"> </t>
        </is>
      </c>
      <c r="C11" s="6" t="n">
        <v>2</v>
      </c>
      <c r="D11" s="4" t="inlineStr">
        <is>
          <t xml:space="preserve"> </t>
        </is>
      </c>
      <c r="E11" s="4" t="inlineStr">
        <is>
          <t xml:space="preserve"> </t>
        </is>
      </c>
      <c r="F11" s="4" t="inlineStr">
        <is>
          <t xml:space="preserve"> </t>
        </is>
      </c>
      <c r="G11" s="4" t="inlineStr">
        <is>
          <t xml:space="preserve"> </t>
        </is>
      </c>
    </row>
    <row r="12">
      <c r="A12" s="4" t="inlineStr">
        <is>
          <t>Aircraft Leaseback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sale-leaseback transaction | aircraftLeasebackTransaction</t>
        </is>
      </c>
      <c r="B14" s="6" t="n">
        <v>20</v>
      </c>
      <c r="C14" s="4" t="inlineStr">
        <is>
          <t xml:space="preserve"> </t>
        </is>
      </c>
      <c r="D14" s="6" t="n">
        <v>5</v>
      </c>
      <c r="E14" s="4" t="inlineStr">
        <is>
          <t xml:space="preserve"> </t>
        </is>
      </c>
      <c r="F14" s="4" t="inlineStr">
        <is>
          <t xml:space="preserve"> </t>
        </is>
      </c>
      <c r="G14" s="4" t="inlineStr">
        <is>
          <t xml:space="preserve"> </t>
        </is>
      </c>
    </row>
    <row r="15">
      <c r="A15" s="4" t="inlineStr">
        <is>
          <t>Number of aircraft on leases | aircraftLeasebackTransaction</t>
        </is>
      </c>
      <c r="B15" s="6" t="n">
        <v>6</v>
      </c>
      <c r="C15" s="4" t="inlineStr">
        <is>
          <t xml:space="preserve"> </t>
        </is>
      </c>
      <c r="D15" s="6" t="n">
        <v>2</v>
      </c>
      <c r="E15" s="4" t="inlineStr">
        <is>
          <t xml:space="preserve"> </t>
        </is>
      </c>
      <c r="F15" s="4" t="inlineStr">
        <is>
          <t xml:space="preserve"> </t>
        </is>
      </c>
      <c r="G15" s="4" t="inlineStr">
        <is>
          <t xml:space="preserve"> </t>
        </is>
      </c>
    </row>
    <row r="16">
      <c r="A16" s="4" t="inlineStr">
        <is>
          <t>Failed aircraft sale leaseback | aircraftLeasebackTransaction</t>
        </is>
      </c>
      <c r="B16" s="6" t="n">
        <v>14</v>
      </c>
      <c r="C16" s="6" t="n">
        <v>3</v>
      </c>
      <c r="D16" s="6" t="n">
        <v>3</v>
      </c>
      <c r="E16" s="6" t="n">
        <v>3</v>
      </c>
      <c r="F16" s="6" t="n">
        <v>14</v>
      </c>
      <c r="G16" s="4" t="inlineStr">
        <is>
          <t xml:space="preserve"> </t>
        </is>
      </c>
    </row>
    <row r="17">
      <c r="A17" s="4" t="inlineStr">
        <is>
          <t>Long-term debt</t>
        </is>
      </c>
      <c r="B17" s="4" t="inlineStr">
        <is>
          <t xml:space="preserve"> </t>
        </is>
      </c>
      <c r="C17" s="4" t="inlineStr">
        <is>
          <t xml:space="preserve"> </t>
        </is>
      </c>
      <c r="D17" s="7" t="n">
        <v>123500</v>
      </c>
      <c r="E17" s="4" t="inlineStr">
        <is>
          <t xml:space="preserve"> </t>
        </is>
      </c>
      <c r="F17" s="4" t="inlineStr">
        <is>
          <t xml:space="preserve"> </t>
        </is>
      </c>
      <c r="G17" s="4" t="inlineStr">
        <is>
          <t xml:space="preserve"> </t>
        </is>
      </c>
    </row>
  </sheetData>
  <mergeCells count="3">
    <mergeCell ref="A1:A2"/>
    <mergeCell ref="C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51" customWidth="1" min="2" max="2"/>
    <col width="51" customWidth="1" min="3" max="3"/>
    <col width="60" customWidth="1" min="4" max="4"/>
    <col width="51" customWidth="1" min="5" max="5"/>
    <col width="51" customWidth="1" min="6" max="6"/>
    <col width="22" customWidth="1" min="7" max="7"/>
  </cols>
  <sheetData>
    <row r="1">
      <c r="A1" s="1" t="inlineStr">
        <is>
          <t>Debt and Other Obligations - Additional Narrative (Details)</t>
        </is>
      </c>
      <c r="B1" s="2" t="inlineStr">
        <is>
          <t>1 Months Ended</t>
        </is>
      </c>
      <c r="C1" s="2" t="inlineStr">
        <is>
          <t>3 Months Ended</t>
        </is>
      </c>
      <c r="E1" s="2" t="inlineStr">
        <is>
          <t>12 Months Ended</t>
        </is>
      </c>
    </row>
    <row r="2">
      <c r="B2" s="2" t="inlineStr">
        <is>
          <t>Dec. 31, 2023 USD ($) aircraftLeasebackTransaction</t>
        </is>
      </c>
      <c r="C2" s="2" t="inlineStr">
        <is>
          <t>Dec. 31, 2024 USD ($) aircraftLeasebackTransaction</t>
        </is>
      </c>
      <c r="D2" s="2" t="inlineStr">
        <is>
          <t>Mar. 31, 2024 USD ($) aircraftLeasebackTransaction aircraft</t>
        </is>
      </c>
      <c r="E2" s="2" t="inlineStr">
        <is>
          <t>Dec. 31, 2024 USD ($) aircraftLeasebackTransaction</t>
        </is>
      </c>
      <c r="F2" s="2" t="inlineStr">
        <is>
          <t>Dec. 31, 2023 USD ($) aircraftLeasebackTransaction</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4" t="inlineStr">
        <is>
          <t xml:space="preserve"> </t>
        </is>
      </c>
      <c r="E4" s="7" t="n">
        <v>185400000</v>
      </c>
      <c r="F4" s="7" t="n">
        <v>337500000</v>
      </c>
      <c r="G4" s="4" t="inlineStr">
        <is>
          <t xml:space="preserve"> </t>
        </is>
      </c>
    </row>
    <row r="5">
      <c r="A5" s="4" t="inlineStr">
        <is>
          <t>Gain on extinguishment of debt</t>
        </is>
      </c>
      <c r="B5" s="4" t="inlineStr">
        <is>
          <t xml:space="preserve"> </t>
        </is>
      </c>
      <c r="C5" s="4" t="inlineStr">
        <is>
          <t xml:space="preserve"> </t>
        </is>
      </c>
      <c r="D5" s="4" t="inlineStr">
        <is>
          <t xml:space="preserve"> </t>
        </is>
      </c>
      <c r="E5" s="6" t="n">
        <v>14937000</v>
      </c>
      <c r="F5" s="6" t="n">
        <v>15411000</v>
      </c>
      <c r="G5" s="7" t="n">
        <v>0</v>
      </c>
    </row>
    <row r="6">
      <c r="A6" s="4" t="inlineStr">
        <is>
          <t>Current maturities of long-term debt, net, and finance leases</t>
        </is>
      </c>
      <c r="B6" s="7" t="n">
        <v>315580000</v>
      </c>
      <c r="C6" s="7" t="n">
        <v>436532000</v>
      </c>
      <c r="D6" s="4" t="inlineStr">
        <is>
          <t xml:space="preserve"> </t>
        </is>
      </c>
      <c r="E6" s="6" t="n">
        <v>436532000</v>
      </c>
      <c r="F6" s="7" t="n">
        <v>315580000</v>
      </c>
      <c r="G6" s="4" t="inlineStr">
        <is>
          <t xml:space="preserve"> </t>
        </is>
      </c>
    </row>
    <row r="7">
      <c r="A7" s="4" t="inlineStr">
        <is>
          <t>Fixed Rat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tinguishment of debt</t>
        </is>
      </c>
      <c r="B9" s="4" t="inlineStr">
        <is>
          <t xml:space="preserve"> </t>
        </is>
      </c>
      <c r="C9" s="7" t="n">
        <v>17100000</v>
      </c>
      <c r="D9" s="7" t="n">
        <v>139600000</v>
      </c>
      <c r="E9" s="4" t="inlineStr">
        <is>
          <t xml:space="preserve"> </t>
        </is>
      </c>
      <c r="F9" s="4" t="inlineStr">
        <is>
          <t xml:space="preserve"> </t>
        </is>
      </c>
      <c r="G9" s="4" t="inlineStr">
        <is>
          <t xml:space="preserve"> </t>
        </is>
      </c>
    </row>
    <row r="10">
      <c r="A10" s="4" t="inlineStr">
        <is>
          <t>Sale leaseback transaction, number of aircraft related to loans | aircraft</t>
        </is>
      </c>
      <c r="B10" s="4" t="inlineStr">
        <is>
          <t xml:space="preserve"> </t>
        </is>
      </c>
      <c r="C10" s="4" t="inlineStr">
        <is>
          <t xml:space="preserve"> </t>
        </is>
      </c>
      <c r="D10" s="6" t="n">
        <v>5</v>
      </c>
      <c r="E10" s="4" t="inlineStr">
        <is>
          <t xml:space="preserve"> </t>
        </is>
      </c>
      <c r="F10" s="4" t="inlineStr">
        <is>
          <t xml:space="preserve"> </t>
        </is>
      </c>
      <c r="G10" s="4" t="inlineStr">
        <is>
          <t xml:space="preserve"> </t>
        </is>
      </c>
    </row>
    <row r="11">
      <c r="A11" s="4" t="inlineStr">
        <is>
          <t>Gain on extinguishment of debt</t>
        </is>
      </c>
      <c r="B11" s="4" t="inlineStr">
        <is>
          <t xml:space="preserve"> </t>
        </is>
      </c>
      <c r="C11" s="4" t="inlineStr">
        <is>
          <t xml:space="preserve"> </t>
        </is>
      </c>
      <c r="D11" s="7" t="n">
        <v>15000000</v>
      </c>
      <c r="E11" s="7" t="n">
        <v>-100000</v>
      </c>
      <c r="F11" s="4" t="inlineStr">
        <is>
          <t xml:space="preserve"> </t>
        </is>
      </c>
      <c r="G11" s="4" t="inlineStr">
        <is>
          <t xml:space="preserve"> </t>
        </is>
      </c>
    </row>
    <row r="12">
      <c r="A12" s="4" t="inlineStr">
        <is>
          <t>Aircraft Leaseback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sale-leaseback transaction | aircraftLeasebackTransaction</t>
        </is>
      </c>
      <c r="B14" s="6" t="n">
        <v>20</v>
      </c>
      <c r="C14" s="4" t="inlineStr">
        <is>
          <t xml:space="preserve"> </t>
        </is>
      </c>
      <c r="D14" s="6" t="n">
        <v>5</v>
      </c>
      <c r="E14" s="4" t="inlineStr">
        <is>
          <t xml:space="preserve"> </t>
        </is>
      </c>
      <c r="F14" s="4" t="inlineStr">
        <is>
          <t xml:space="preserve"> </t>
        </is>
      </c>
      <c r="G14" s="4" t="inlineStr">
        <is>
          <t xml:space="preserve"> </t>
        </is>
      </c>
    </row>
    <row r="15">
      <c r="A15" s="4" t="inlineStr">
        <is>
          <t>Number of aircraft on leases | aircraftLeasebackTransaction</t>
        </is>
      </c>
      <c r="B15" s="6" t="n">
        <v>6</v>
      </c>
      <c r="C15" s="4" t="inlineStr">
        <is>
          <t xml:space="preserve"> </t>
        </is>
      </c>
      <c r="D15" s="6" t="n">
        <v>2</v>
      </c>
      <c r="E15" s="4" t="inlineStr">
        <is>
          <t xml:space="preserve"> </t>
        </is>
      </c>
      <c r="F15" s="4" t="inlineStr">
        <is>
          <t xml:space="preserve"> </t>
        </is>
      </c>
      <c r="G15" s="4" t="inlineStr">
        <is>
          <t xml:space="preserve"> </t>
        </is>
      </c>
    </row>
    <row r="16">
      <c r="A16" s="4" t="inlineStr">
        <is>
          <t>Failed aircraft sale leaseback | aircraftLeasebackTransaction</t>
        </is>
      </c>
      <c r="B16" s="6" t="n">
        <v>14</v>
      </c>
      <c r="C16" s="6" t="n">
        <v>3</v>
      </c>
      <c r="D16" s="6" t="n">
        <v>3</v>
      </c>
      <c r="E16" s="6" t="n">
        <v>3</v>
      </c>
      <c r="F16" s="6" t="n">
        <v>14</v>
      </c>
      <c r="G16" s="4" t="inlineStr">
        <is>
          <t xml:space="preserve"> </t>
        </is>
      </c>
    </row>
    <row r="17">
      <c r="A17" s="4" t="inlineStr">
        <is>
          <t>Corporate credit c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7" t="n">
        <v>20100000</v>
      </c>
      <c r="C19" s="7" t="n">
        <v>6000000</v>
      </c>
      <c r="D19" s="4" t="inlineStr">
        <is>
          <t xml:space="preserve"> </t>
        </is>
      </c>
      <c r="E19" s="7" t="n">
        <v>6000000</v>
      </c>
      <c r="F19" s="7" t="n">
        <v>20100000</v>
      </c>
      <c r="G19" s="4" t="inlineStr">
        <is>
          <t xml:space="preserve"> </t>
        </is>
      </c>
    </row>
    <row r="20">
      <c r="A20" s="4" t="inlineStr">
        <is>
          <t>Line of credit, current</t>
        </is>
      </c>
      <c r="B20" s="6" t="n">
        <v>1500000</v>
      </c>
      <c r="C20" s="6" t="n">
        <v>900000</v>
      </c>
      <c r="D20" s="4" t="inlineStr">
        <is>
          <t xml:space="preserve"> </t>
        </is>
      </c>
      <c r="E20" s="6" t="n">
        <v>900000</v>
      </c>
      <c r="F20" s="6" t="n">
        <v>1500000</v>
      </c>
      <c r="G20" s="4" t="inlineStr">
        <is>
          <t xml:space="preserve"> </t>
        </is>
      </c>
    </row>
    <row r="21">
      <c r="A21" s="4" t="inlineStr">
        <is>
          <t>Lines of Credit with Counterparties for Jet Fuel and Deriva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6" t="n">
        <v>25000000</v>
      </c>
      <c r="C23" s="6" t="n">
        <v>3500000</v>
      </c>
      <c r="D23" s="4" t="inlineStr">
        <is>
          <t xml:space="preserve"> </t>
        </is>
      </c>
      <c r="E23" s="6" t="n">
        <v>3500000</v>
      </c>
      <c r="F23" s="6" t="n">
        <v>25000000</v>
      </c>
      <c r="G23" s="4" t="inlineStr">
        <is>
          <t xml:space="preserve"> </t>
        </is>
      </c>
    </row>
    <row r="24">
      <c r="A24" s="4" t="inlineStr">
        <is>
          <t>Line of credit, current</t>
        </is>
      </c>
      <c r="B24" s="7" t="n">
        <v>0</v>
      </c>
      <c r="C24" s="7" t="n">
        <v>0</v>
      </c>
      <c r="D24" s="4" t="inlineStr">
        <is>
          <t xml:space="preserve"> </t>
        </is>
      </c>
      <c r="E24" s="7" t="n">
        <v>0</v>
      </c>
      <c r="F24" s="7" t="n">
        <v>0</v>
      </c>
      <c r="G24" s="4" t="inlineStr">
        <is>
          <t xml:space="preserve"> </t>
        </is>
      </c>
    </row>
  </sheetData>
  <mergeCells count="3">
    <mergeCell ref="A1:A2"/>
    <mergeCell ref="C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Other Obligations - Schedule of Maturities of Long-term Debt (Details) $ in Millions</t>
        </is>
      </c>
      <c r="B1" s="2" t="inlineStr">
        <is>
          <t>Dec. 31, 2024 USD ($)</t>
        </is>
      </c>
    </row>
    <row r="2">
      <c r="A2" s="3" t="inlineStr">
        <is>
          <t>Debt Disclosure [Abstract]</t>
        </is>
      </c>
      <c r="B2" s="4" t="inlineStr">
        <is>
          <t xml:space="preserve"> </t>
        </is>
      </c>
    </row>
    <row r="3">
      <c r="A3" s="4" t="inlineStr">
        <is>
          <t>2025</t>
        </is>
      </c>
      <c r="B3" s="5" t="n">
        <v>415.2</v>
      </c>
    </row>
    <row r="4">
      <c r="A4" s="4" t="inlineStr">
        <is>
          <t>2026</t>
        </is>
      </c>
      <c r="B4" s="11" t="n">
        <v>429.1</v>
      </c>
    </row>
    <row r="5">
      <c r="A5" s="4" t="inlineStr">
        <is>
          <t>2027</t>
        </is>
      </c>
      <c r="B5" s="11" t="n">
        <v>192.9</v>
      </c>
    </row>
    <row r="6">
      <c r="A6" s="4" t="inlineStr">
        <is>
          <t>2028</t>
        </is>
      </c>
      <c r="B6" s="11" t="n">
        <v>257.2</v>
      </c>
    </row>
    <row r="7">
      <c r="A7" s="4" t="inlineStr">
        <is>
          <t>2029</t>
        </is>
      </c>
      <c r="B7" s="11" t="n">
        <v>84.8</v>
      </c>
    </row>
    <row r="8">
      <c r="A8" s="4" t="inlineStr">
        <is>
          <t>2030 and beyond</t>
        </is>
      </c>
      <c r="B8" s="11" t="n">
        <v>831.3</v>
      </c>
    </row>
    <row r="9">
      <c r="A9" s="4" t="inlineStr">
        <is>
          <t>Long-term debt</t>
        </is>
      </c>
      <c r="B9" s="5" t="n">
        <v>221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nd Other Obligations - Schedule of Interest Expense on Long-term Debt and Capital Leases (Details) - USD ($) $ in Thousands</t>
        </is>
      </c>
      <c r="B1" s="2" t="inlineStr">
        <is>
          <t>12 Months Ended</t>
        </is>
      </c>
    </row>
    <row r="2">
      <c r="B2" s="2" t="inlineStr">
        <is>
          <t>Dec. 31, 2024</t>
        </is>
      </c>
      <c r="C2" s="2" t="inlineStr">
        <is>
          <t>Dec. 31, 2023</t>
        </is>
      </c>
      <c r="D2" s="2" t="inlineStr">
        <is>
          <t>Dec. 31, 2022</t>
        </is>
      </c>
      <c r="E2" s="2" t="inlineStr">
        <is>
          <t>Nov. 18,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s</t>
        </is>
      </c>
      <c r="B4" s="7" t="n">
        <v>33</v>
      </c>
      <c r="C4" s="7" t="n">
        <v>30</v>
      </c>
      <c r="D4" s="7" t="n">
        <v>57</v>
      </c>
      <c r="E4" s="4" t="inlineStr">
        <is>
          <t xml:space="preserve"> </t>
        </is>
      </c>
    </row>
    <row r="5">
      <c r="A5" s="4" t="inlineStr">
        <is>
          <t>Commitment and other fees</t>
        </is>
      </c>
      <c r="B5" s="6" t="n">
        <v>1340</v>
      </c>
      <c r="C5" s="6" t="n">
        <v>1655</v>
      </c>
      <c r="D5" s="6" t="n">
        <v>2162</v>
      </c>
      <c r="E5" s="4" t="inlineStr">
        <is>
          <t xml:space="preserve"> </t>
        </is>
      </c>
    </row>
    <row r="6">
      <c r="A6" s="4" t="inlineStr">
        <is>
          <t>Amortization of deferred financing costs</t>
        </is>
      </c>
      <c r="B6" s="6" t="n">
        <v>13100</v>
      </c>
      <c r="C6" s="6" t="n">
        <v>15453</v>
      </c>
      <c r="D6" s="6" t="n">
        <v>14204</v>
      </c>
      <c r="E6" s="4" t="inlineStr">
        <is>
          <t xml:space="preserve"> </t>
        </is>
      </c>
    </row>
    <row r="7">
      <c r="A7" s="4" t="inlineStr">
        <is>
          <t>Total</t>
        </is>
      </c>
      <c r="B7" s="6" t="n">
        <v>219094</v>
      </c>
      <c r="C7" s="6" t="n">
        <v>169191</v>
      </c>
      <c r="D7" s="6" t="n">
        <v>139905</v>
      </c>
      <c r="E7" s="4" t="inlineStr">
        <is>
          <t xml:space="preserve"> </t>
        </is>
      </c>
    </row>
    <row r="8">
      <c r="A8" s="4" t="inlineStr">
        <is>
          <t>Accretion of convertible debt and 8.00% senior secured notes</t>
        </is>
      </c>
      <c r="B8" s="6" t="n">
        <v>3821</v>
      </c>
      <c r="C8" s="6" t="n">
        <v>4210</v>
      </c>
      <c r="D8" s="6" t="n">
        <v>1421</v>
      </c>
      <c r="E8" s="4" t="inlineStr">
        <is>
          <t xml:space="preserve"> </t>
        </is>
      </c>
    </row>
    <row r="9">
      <c r="A9" s="4" t="inlineStr">
        <is>
          <t>8.00% senior secured notes due in 2025</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ccretion of convertible debt and 8.00% senior secured notes</t>
        </is>
      </c>
      <c r="B11" s="6" t="n">
        <v>3800</v>
      </c>
      <c r="C11" s="6" t="n">
        <v>4200</v>
      </c>
      <c r="D11" s="6" t="n">
        <v>1400</v>
      </c>
      <c r="E11" s="4" t="inlineStr">
        <is>
          <t xml:space="preserve"> </t>
        </is>
      </c>
    </row>
    <row r="12">
      <c r="A12" s="4" t="inlineStr">
        <is>
          <t>Interest expense</t>
        </is>
      </c>
      <c r="B12" s="7" t="n">
        <v>88800</v>
      </c>
      <c r="C12" s="6" t="n">
        <v>88800</v>
      </c>
      <c r="D12" s="6" t="n">
        <v>46500</v>
      </c>
      <c r="E12" s="4" t="inlineStr">
        <is>
          <t xml:space="preserve"> </t>
        </is>
      </c>
    </row>
    <row r="13">
      <c r="A13" s="4" t="inlineStr">
        <is>
          <t>8.00% senior secured notes due in 2025 | 8.00% senior secured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 percentage</t>
        </is>
      </c>
      <c r="B15" s="10" t="n">
        <v>0.08</v>
      </c>
      <c r="C15" s="4" t="inlineStr">
        <is>
          <t xml:space="preserve"> </t>
        </is>
      </c>
      <c r="D15" s="4" t="inlineStr">
        <is>
          <t xml:space="preserve"> </t>
        </is>
      </c>
      <c r="E15" s="10" t="n">
        <v>0.08</v>
      </c>
    </row>
    <row r="16">
      <c r="A16" s="4" t="inlineStr">
        <is>
          <t>Interest expense</t>
        </is>
      </c>
      <c r="B16" s="7" t="n">
        <v>92621</v>
      </c>
      <c r="C16" s="6" t="n">
        <v>93010</v>
      </c>
      <c r="D16" s="6" t="n">
        <v>47954</v>
      </c>
      <c r="E16" s="4" t="inlineStr">
        <is>
          <t xml:space="preserve"> </t>
        </is>
      </c>
    </row>
    <row r="17">
      <c r="A17" s="4" t="inlineStr">
        <is>
          <t>Fixed-rate term loan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expense</t>
        </is>
      </c>
      <c r="B19" s="6" t="n">
        <v>69635</v>
      </c>
      <c r="C19" s="6" t="n">
        <v>37213</v>
      </c>
      <c r="D19" s="6" t="n">
        <v>41446</v>
      </c>
      <c r="E19" s="4" t="inlineStr">
        <is>
          <t xml:space="preserve"> </t>
        </is>
      </c>
    </row>
    <row r="20">
      <c r="A20" s="4" t="inlineStr">
        <is>
          <t>Unsecured term loan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expense</t>
        </is>
      </c>
      <c r="B22" s="6" t="n">
        <v>1365</v>
      </c>
      <c r="C22" s="6" t="n">
        <v>1363</v>
      </c>
      <c r="D22" s="6" t="n">
        <v>1363</v>
      </c>
      <c r="E22" s="4" t="inlineStr">
        <is>
          <t xml:space="preserve"> </t>
        </is>
      </c>
    </row>
    <row r="23">
      <c r="A23" s="4" t="inlineStr">
        <is>
          <t>Class A 2015-1 EETC</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expense</t>
        </is>
      </c>
      <c r="B25" s="6" t="n">
        <v>10078</v>
      </c>
      <c r="C25" s="6" t="n">
        <v>10962</v>
      </c>
      <c r="D25" s="6" t="n">
        <v>11874</v>
      </c>
      <c r="E25" s="4" t="inlineStr">
        <is>
          <t xml:space="preserve"> </t>
        </is>
      </c>
    </row>
    <row r="26">
      <c r="A26" s="4" t="inlineStr">
        <is>
          <t>Class B 2015-1 EETC</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expense</t>
        </is>
      </c>
      <c r="B28" s="6" t="n">
        <v>446</v>
      </c>
      <c r="C28" s="6" t="n">
        <v>1954</v>
      </c>
      <c r="D28" s="6" t="n">
        <v>2312</v>
      </c>
      <c r="E28" s="4" t="inlineStr">
        <is>
          <t xml:space="preserve"> </t>
        </is>
      </c>
    </row>
    <row r="29">
      <c r="A29" s="4" t="inlineStr">
        <is>
          <t>Class C 2015-1 EETC</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expense</t>
        </is>
      </c>
      <c r="B31" s="6" t="n">
        <v>0</v>
      </c>
      <c r="C31" s="6" t="n">
        <v>777</v>
      </c>
      <c r="D31" s="6" t="n">
        <v>3424</v>
      </c>
      <c r="E31" s="4" t="inlineStr">
        <is>
          <t xml:space="preserve"> </t>
        </is>
      </c>
    </row>
    <row r="32">
      <c r="A32" s="4" t="inlineStr">
        <is>
          <t>Class AA 2017-1 EETC</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expense</t>
        </is>
      </c>
      <c r="B34" s="6" t="n">
        <v>5561</v>
      </c>
      <c r="C34" s="6" t="n">
        <v>5990</v>
      </c>
      <c r="D34" s="6" t="n">
        <v>6464</v>
      </c>
      <c r="E34" s="4" t="inlineStr">
        <is>
          <t xml:space="preserve"> </t>
        </is>
      </c>
    </row>
    <row r="35">
      <c r="A35" s="4" t="inlineStr">
        <is>
          <t>Class A 2017-1 EETC</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expense</t>
        </is>
      </c>
      <c r="B37" s="6" t="n">
        <v>2005</v>
      </c>
      <c r="C37" s="6" t="n">
        <v>2159</v>
      </c>
      <c r="D37" s="6" t="n">
        <v>2330</v>
      </c>
      <c r="E37" s="4" t="inlineStr">
        <is>
          <t xml:space="preserve"> </t>
        </is>
      </c>
    </row>
    <row r="38">
      <c r="A38" s="4" t="inlineStr">
        <is>
          <t>Class B 2017-1 EETC</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expense</t>
        </is>
      </c>
      <c r="B40" s="6" t="n">
        <v>1748</v>
      </c>
      <c r="C40" s="6" t="n">
        <v>1881</v>
      </c>
      <c r="D40" s="6" t="n">
        <v>2016</v>
      </c>
      <c r="E40" s="4" t="inlineStr">
        <is>
          <t xml:space="preserve"> </t>
        </is>
      </c>
    </row>
    <row r="41">
      <c r="A41" s="4" t="inlineStr">
        <is>
          <t>Class C 2017-1 EETC</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expense</t>
        </is>
      </c>
      <c r="B43" s="6" t="n">
        <v>0</v>
      </c>
      <c r="C43" s="6" t="n">
        <v>522</v>
      </c>
      <c r="D43" s="6" t="n">
        <v>4367</v>
      </c>
      <c r="E43" s="4" t="inlineStr">
        <is>
          <t xml:space="preserve"> </t>
        </is>
      </c>
    </row>
    <row r="44">
      <c r="A44" s="4" t="inlineStr">
        <is>
          <t>Convertible not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Convertible notes</t>
        </is>
      </c>
      <c r="B46" s="6" t="n">
        <v>15849</v>
      </c>
      <c r="C46" s="6" t="n">
        <v>-3778</v>
      </c>
      <c r="D46" s="6" t="n">
        <v>-68</v>
      </c>
      <c r="E46" s="4" t="inlineStr">
        <is>
          <t xml:space="preserve"> </t>
        </is>
      </c>
    </row>
    <row r="47">
      <c r="A47" s="4" t="inlineStr">
        <is>
          <t>Amortization of debt discount and interest expense</t>
        </is>
      </c>
      <c r="B47" s="6" t="n">
        <v>16400</v>
      </c>
      <c r="C47" s="6" t="n">
        <v>14300</v>
      </c>
      <c r="D47" s="6" t="n">
        <v>20300</v>
      </c>
      <c r="E47" s="4" t="inlineStr">
        <is>
          <t xml:space="preserve"> </t>
        </is>
      </c>
    </row>
    <row r="48">
      <c r="A48" s="4" t="inlineStr">
        <is>
          <t>Convertible notes | Convertible Debt Due in 2026</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Offset of market-to-market adjustment</t>
        </is>
      </c>
      <c r="B50" s="6" t="n">
        <v>500</v>
      </c>
      <c r="C50" s="6" t="n">
        <v>18100</v>
      </c>
      <c r="D50" s="6" t="n">
        <v>20300</v>
      </c>
      <c r="E50" s="4" t="inlineStr">
        <is>
          <t xml:space="preserve"> </t>
        </is>
      </c>
    </row>
    <row r="51">
      <c r="A51" s="4" t="inlineStr">
        <is>
          <t>Revolving credit facility</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terest expense</t>
        </is>
      </c>
      <c r="B53" s="6" t="n">
        <v>4501</v>
      </c>
      <c r="C53" s="6" t="n">
        <v>0</v>
      </c>
      <c r="D53" s="6" t="n">
        <v>0</v>
      </c>
      <c r="E53" s="4" t="inlineStr">
        <is>
          <t xml:space="preserve"> </t>
        </is>
      </c>
    </row>
    <row r="54">
      <c r="A54" s="4" t="inlineStr">
        <is>
          <t>Term Loan | DIP Facility</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Interest expense</t>
        </is>
      </c>
      <c r="B56" s="7" t="n">
        <v>812</v>
      </c>
      <c r="C56" s="7" t="n">
        <v>0</v>
      </c>
      <c r="D56" s="7" t="n">
        <v>0</v>
      </c>
      <c r="E5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 width="43" customWidth="1" min="6" max="6"/>
    <col width="30" customWidth="1" min="7" max="7"/>
    <col width="23" customWidth="1" min="8" max="8"/>
    <col width="16" customWidth="1" min="9" max="9"/>
    <col width="50" customWidth="1" min="10" max="10"/>
  </cols>
  <sheetData>
    <row r="1">
      <c r="A1" s="1" t="inlineStr">
        <is>
          <t>Leases - Narrative (Details)</t>
        </is>
      </c>
      <c r="B1" s="2" t="inlineStr">
        <is>
          <t>12 Months Ended</t>
        </is>
      </c>
    </row>
    <row r="2">
      <c r="B2" s="2" t="inlineStr">
        <is>
          <t>Dec. 31, 2024 USD ($) aircraft aircraft_engine</t>
        </is>
      </c>
      <c r="C2" s="2" t="inlineStr">
        <is>
          <t>Dec. 31, 2023 USD ($)</t>
        </is>
      </c>
      <c r="D2" s="2" t="inlineStr">
        <is>
          <t>Dec. 31, 2022 USD ($)</t>
        </is>
      </c>
      <c r="E2" s="2" t="inlineStr">
        <is>
          <t>Dec. 31, 2024 USD ($)</t>
        </is>
      </c>
      <c r="F2" s="2" t="inlineStr">
        <is>
          <t>Dec. 31, 2024 aircraftLeasebackTransaction</t>
        </is>
      </c>
      <c r="G2" s="2" t="inlineStr">
        <is>
          <t>Dec. 31, 2024 aircraft_engine</t>
        </is>
      </c>
      <c r="H2" s="2" t="inlineStr">
        <is>
          <t>Dec. 31, 2024 aircraft</t>
        </is>
      </c>
      <c r="I2" s="2" t="inlineStr">
        <is>
          <t>Dec. 31, 2024 a</t>
        </is>
      </c>
      <c r="J2" s="2" t="inlineStr">
        <is>
          <t>Dec. 31, 2019 USD ($) a residential_building_uni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aircraft to be sold, held-for-sale | aircraft</t>
        </is>
      </c>
      <c r="B4" s="6" t="n">
        <v>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pare engines capitalized | aircraft_engine</t>
        </is>
      </c>
      <c r="B5" s="4" t="inlineStr">
        <is>
          <t xml:space="preserve"> </t>
        </is>
      </c>
      <c r="C5" s="4" t="inlineStr">
        <is>
          <t xml:space="preserve"> </t>
        </is>
      </c>
      <c r="D5" s="4" t="inlineStr">
        <is>
          <t xml:space="preserve"> </t>
        </is>
      </c>
      <c r="E5" s="4" t="inlineStr">
        <is>
          <t xml:space="preserve"> </t>
        </is>
      </c>
      <c r="F5" s="4" t="inlineStr">
        <is>
          <t xml:space="preserve"> </t>
        </is>
      </c>
      <c r="G5" s="6" t="n">
        <v>32</v>
      </c>
      <c r="H5" s="4" t="inlineStr">
        <is>
          <t xml:space="preserve"> </t>
        </is>
      </c>
      <c r="I5" s="4" t="inlineStr">
        <is>
          <t xml:space="preserve"> </t>
        </is>
      </c>
      <c r="J5" s="4" t="inlineStr">
        <is>
          <t xml:space="preserve"> </t>
        </is>
      </c>
    </row>
    <row r="6">
      <c r="A6" s="4" t="inlineStr">
        <is>
          <t>Total rental expense | $</t>
        </is>
      </c>
      <c r="B6" s="7" t="n">
        <v>855500000</v>
      </c>
      <c r="C6" s="7" t="n">
        <v>673200000</v>
      </c>
      <c r="D6" s="7" t="n">
        <v>5379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ircraft rent | $</t>
        </is>
      </c>
      <c r="B7" s="7" t="n">
        <v>541909000</v>
      </c>
      <c r="C7" s="7" t="n">
        <v>381239000</v>
      </c>
      <c r="D7" s="7" t="n">
        <v>28242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st, Product and Service [Extensible List]</t>
        </is>
      </c>
      <c r="B8" s="4" t="inlineStr">
        <is>
          <t>Aircraft rent</t>
        </is>
      </c>
      <c r="C8" s="4" t="inlineStr">
        <is>
          <t>Aircraft rent</t>
        </is>
      </c>
      <c r="D8" s="4" t="inlineStr">
        <is>
          <t>Aircraft rent</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pplemental rent expense | $</t>
        </is>
      </c>
      <c r="B9" s="7" t="n">
        <v>36200000</v>
      </c>
      <c r="C9" s="7" t="n">
        <v>14000000</v>
      </c>
      <c r="D9" s="7" t="n">
        <v>16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rea of land |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8.5</v>
      </c>
      <c r="J10" s="11" t="n">
        <v>8.5</v>
      </c>
    </row>
    <row r="11">
      <c r="A11" s="4" t="inlineStr">
        <is>
          <t>Lan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1000000</v>
      </c>
    </row>
    <row r="12">
      <c r="A12" s="4" t="inlineStr">
        <is>
          <t>Operating lease not yet commenced, amount, 2025 | $</t>
        </is>
      </c>
      <c r="B12" s="4" t="inlineStr">
        <is>
          <t xml:space="preserve"> </t>
        </is>
      </c>
      <c r="C12" s="4" t="inlineStr">
        <is>
          <t xml:space="preserve"> </t>
        </is>
      </c>
      <c r="D12" s="4" t="inlineStr">
        <is>
          <t xml:space="preserve"> </t>
        </is>
      </c>
      <c r="E12" s="7" t="n">
        <v>28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ease not yet commenced, amount, 2026 and beyond | $</t>
        </is>
      </c>
      <c r="B13" s="4" t="inlineStr">
        <is>
          <t xml:space="preserve"> </t>
        </is>
      </c>
      <c r="C13" s="4" t="inlineStr">
        <is>
          <t xml:space="preserve"> </t>
        </is>
      </c>
      <c r="D13" s="4" t="inlineStr">
        <is>
          <t xml:space="preserve"> </t>
        </is>
      </c>
      <c r="E13" s="7"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ird Party Les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delivered leased aircraft | aircraft</t>
        </is>
      </c>
      <c r="B16" s="6" t="n">
        <v>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 Pledged as Collate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pare engines capitalized were pledged as collateral | aircraft_engine</t>
        </is>
      </c>
      <c r="B19" s="4" t="inlineStr">
        <is>
          <t xml:space="preserve"> </t>
        </is>
      </c>
      <c r="C19" s="4" t="inlineStr">
        <is>
          <t xml:space="preserve"> </t>
        </is>
      </c>
      <c r="D19" s="4" t="inlineStr">
        <is>
          <t xml:space="preserve"> </t>
        </is>
      </c>
      <c r="E19" s="4" t="inlineStr">
        <is>
          <t xml:space="preserve"> </t>
        </is>
      </c>
      <c r="F19" s="4" t="inlineStr">
        <is>
          <t xml:space="preserve"> </t>
        </is>
      </c>
      <c r="G19" s="6" t="n">
        <v>21</v>
      </c>
      <c r="H19" s="4" t="inlineStr">
        <is>
          <t xml:space="preserve"> </t>
        </is>
      </c>
      <c r="I19" s="4" t="inlineStr">
        <is>
          <t xml:space="preserve"> </t>
        </is>
      </c>
      <c r="J19" s="4" t="inlineStr">
        <is>
          <t xml:space="preserve"> </t>
        </is>
      </c>
    </row>
    <row r="20">
      <c r="A20" s="4" t="inlineStr">
        <is>
          <t>Aircraf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led aircraft sale leaseback</t>
        </is>
      </c>
      <c r="B22" s="4" t="inlineStr">
        <is>
          <t xml:space="preserve"> </t>
        </is>
      </c>
      <c r="C22" s="4" t="inlineStr">
        <is>
          <t xml:space="preserve"> </t>
        </is>
      </c>
      <c r="D22" s="4" t="inlineStr">
        <is>
          <t xml:space="preserve"> </t>
        </is>
      </c>
      <c r="E22" s="4" t="inlineStr">
        <is>
          <t xml:space="preserve"> </t>
        </is>
      </c>
      <c r="F22" s="6" t="n">
        <v>18</v>
      </c>
      <c r="G22" s="4" t="inlineStr">
        <is>
          <t xml:space="preserve"> </t>
        </is>
      </c>
      <c r="H22" s="6" t="n">
        <v>18</v>
      </c>
      <c r="I22" s="4" t="inlineStr">
        <is>
          <t xml:space="preserve"> </t>
        </is>
      </c>
      <c r="J22" s="4" t="inlineStr">
        <is>
          <t xml:space="preserve"> </t>
        </is>
      </c>
    </row>
    <row r="23">
      <c r="A23" s="4" t="inlineStr">
        <is>
          <t>A320 Fami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aircraft held | aircraft_engine</t>
        </is>
      </c>
      <c r="B25" s="4" t="inlineStr">
        <is>
          <t xml:space="preserve"> </t>
        </is>
      </c>
      <c r="C25" s="4" t="inlineStr">
        <is>
          <t xml:space="preserve"> </t>
        </is>
      </c>
      <c r="D25" s="4" t="inlineStr">
        <is>
          <t xml:space="preserve"> </t>
        </is>
      </c>
      <c r="E25" s="4" t="inlineStr">
        <is>
          <t xml:space="preserve"> </t>
        </is>
      </c>
      <c r="F25" s="4" t="inlineStr">
        <is>
          <t xml:space="preserve"> </t>
        </is>
      </c>
      <c r="G25" s="6" t="n">
        <v>192</v>
      </c>
      <c r="H25" s="4" t="inlineStr">
        <is>
          <t xml:space="preserve"> </t>
        </is>
      </c>
      <c r="I25" s="4" t="inlineStr">
        <is>
          <t xml:space="preserve"> </t>
        </is>
      </c>
      <c r="J25" s="4" t="inlineStr">
        <is>
          <t xml:space="preserve"> </t>
        </is>
      </c>
    </row>
    <row r="26">
      <c r="A26" s="4" t="inlineStr">
        <is>
          <t>A320 Family | Aircraf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aircraft owned | aircraf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9</v>
      </c>
      <c r="I28" s="4" t="inlineStr">
        <is>
          <t xml:space="preserve"> </t>
        </is>
      </c>
      <c r="J28" s="4" t="inlineStr">
        <is>
          <t xml:space="preserve"> </t>
        </is>
      </c>
    </row>
    <row r="29">
      <c r="A29" s="4" t="inlineStr">
        <is>
          <t>Number of aircraft unencumbered | aircraf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4" t="inlineStr">
        <is>
          <t xml:space="preserve"> </t>
        </is>
      </c>
    </row>
    <row r="30">
      <c r="A30" s="4" t="inlineStr">
        <is>
          <t>Aircraf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aircraft under sale-leaseback transactions | aircraft</t>
        </is>
      </c>
      <c r="B32" s="6" t="n">
        <v>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ircraft | A320 Famil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aircraft under operating lease | aircraf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6</v>
      </c>
      <c r="I35" s="4" t="inlineStr">
        <is>
          <t xml:space="preserve"> </t>
        </is>
      </c>
      <c r="J35" s="4" t="inlineStr">
        <is>
          <t xml:space="preserve"> </t>
        </is>
      </c>
    </row>
    <row r="36">
      <c r="A36" s="4" t="inlineStr">
        <is>
          <t>Aircraf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rating lease contract term</t>
        </is>
      </c>
      <c r="B38" s="4" t="inlineStr">
        <is>
          <t>4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ircraf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perating lease contract term</t>
        </is>
      </c>
      <c r="B41" s="4" t="inlineStr">
        <is>
          <t>18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rea of land |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2.6</v>
      </c>
    </row>
    <row r="45">
      <c r="A45" s="4" t="inlineStr">
        <is>
          <t>Number of residential building unit expected to be built | residential_building_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00</v>
      </c>
    </row>
    <row r="46">
      <c r="A46" s="4" t="inlineStr">
        <is>
          <t>Othe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perating lease contract term</t>
        </is>
      </c>
      <c r="B48" s="4" t="inlineStr">
        <is>
          <t>99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99 years</t>
        </is>
      </c>
    </row>
    <row r="49">
      <c r="A49" s="4" t="inlineStr">
        <is>
          <t>Spare engin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aircraft under operating lease | aircraft_engine</t>
        </is>
      </c>
      <c r="B51" s="4" t="inlineStr">
        <is>
          <t xml:space="preserve"> </t>
        </is>
      </c>
      <c r="C51" s="4" t="inlineStr">
        <is>
          <t xml:space="preserve"> </t>
        </is>
      </c>
      <c r="D51" s="4" t="inlineStr">
        <is>
          <t xml:space="preserve"> </t>
        </is>
      </c>
      <c r="E51" s="4" t="inlineStr">
        <is>
          <t xml:space="preserve"> </t>
        </is>
      </c>
      <c r="F51" s="4" t="inlineStr">
        <is>
          <t xml:space="preserve"> </t>
        </is>
      </c>
      <c r="G51" s="6" t="n">
        <v>5</v>
      </c>
      <c r="H51" s="4" t="inlineStr">
        <is>
          <t xml:space="preserve"> </t>
        </is>
      </c>
      <c r="I51" s="4" t="inlineStr">
        <is>
          <t xml:space="preserve"> </t>
        </is>
      </c>
      <c r="J51" s="4" t="inlineStr">
        <is>
          <t xml:space="preserve"> </t>
        </is>
      </c>
    </row>
    <row r="52">
      <c r="A52" s="4" t="inlineStr">
        <is>
          <t>Number of engines purchased with cash | aircraft_engine</t>
        </is>
      </c>
      <c r="B52" s="6" t="n">
        <v>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pare engines purchased off lease | aircraft_engine</t>
        </is>
      </c>
      <c r="B53" s="6"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eased Computer And Office Equipment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inance lease contract term</t>
        </is>
      </c>
      <c r="B56" s="4" t="inlineStr">
        <is>
          <t>4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eased Computer And Office Equipment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inance lease contract term</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3">
    <mergeCell ref="A1:A2"/>
    <mergeCell ref="B1:D1"/>
    <mergeCell ref="E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Statements of Cash Flows (Parenthetical)</t>
        </is>
      </c>
      <c r="B1" s="2" t="inlineStr">
        <is>
          <t>Dec. 31, 2024</t>
        </is>
      </c>
      <c r="C1" s="2" t="inlineStr">
        <is>
          <t>Nov. 18, 2024</t>
        </is>
      </c>
    </row>
    <row r="2">
      <c r="A2" s="4" t="inlineStr">
        <is>
          <t>8.00% senior secured notes | 8.00% senior secured notes due in 2025</t>
        </is>
      </c>
      <c r="B2" s="4" t="inlineStr">
        <is>
          <t xml:space="preserve"> </t>
        </is>
      </c>
      <c r="C2" s="4" t="inlineStr">
        <is>
          <t xml:space="preserve"> </t>
        </is>
      </c>
    </row>
    <row r="3">
      <c r="A3" s="4" t="inlineStr">
        <is>
          <t>Stated interest rate percentage</t>
        </is>
      </c>
      <c r="B3" s="10" t="n">
        <v>0.08</v>
      </c>
      <c r="C3" s="10" t="n">
        <v>0.0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Leases - Schedule of Future Minimum Lease Payments Under Finance and Operating Lease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7" t="n">
        <v>219</v>
      </c>
      <c r="C3" s="4" t="inlineStr">
        <is>
          <t xml:space="preserve"> </t>
        </is>
      </c>
    </row>
    <row r="4">
      <c r="A4" s="4" t="inlineStr">
        <is>
          <t>2026</t>
        </is>
      </c>
      <c r="B4" s="6" t="n">
        <v>141</v>
      </c>
      <c r="C4" s="4" t="inlineStr">
        <is>
          <t xml:space="preserve"> </t>
        </is>
      </c>
    </row>
    <row r="5">
      <c r="A5" s="4" t="inlineStr">
        <is>
          <t>2027</t>
        </is>
      </c>
      <c r="B5" s="6" t="n">
        <v>93</v>
      </c>
      <c r="C5" s="4" t="inlineStr">
        <is>
          <t xml:space="preserve"> </t>
        </is>
      </c>
    </row>
    <row r="6">
      <c r="A6" s="4" t="inlineStr">
        <is>
          <t>2028</t>
        </is>
      </c>
      <c r="B6" s="6" t="n">
        <v>67</v>
      </c>
      <c r="C6" s="4" t="inlineStr">
        <is>
          <t xml:space="preserve"> </t>
        </is>
      </c>
    </row>
    <row r="7">
      <c r="A7" s="4" t="inlineStr">
        <is>
          <t>2029</t>
        </is>
      </c>
      <c r="B7" s="6" t="n">
        <v>6</v>
      </c>
      <c r="C7" s="4" t="inlineStr">
        <is>
          <t xml:space="preserve"> </t>
        </is>
      </c>
    </row>
    <row r="8">
      <c r="A8" s="4" t="inlineStr">
        <is>
          <t>2030 and thereafter</t>
        </is>
      </c>
      <c r="B8" s="6" t="n">
        <v>0</v>
      </c>
      <c r="C8" s="4" t="inlineStr">
        <is>
          <t xml:space="preserve"> </t>
        </is>
      </c>
    </row>
    <row r="9">
      <c r="A9" s="4" t="inlineStr">
        <is>
          <t>Total minimum lease payments</t>
        </is>
      </c>
      <c r="B9" s="6" t="n">
        <v>526</v>
      </c>
      <c r="C9" s="4" t="inlineStr">
        <is>
          <t xml:space="preserve"> </t>
        </is>
      </c>
    </row>
    <row r="10">
      <c r="A10" s="4" t="inlineStr">
        <is>
          <t>Less amount representing interest</t>
        </is>
      </c>
      <c r="B10" s="6" t="n">
        <v>50</v>
      </c>
      <c r="C10" s="4" t="inlineStr">
        <is>
          <t xml:space="preserve"> </t>
        </is>
      </c>
    </row>
    <row r="11">
      <c r="A11" s="4" t="inlineStr">
        <is>
          <t>Present value of minimum lease payments</t>
        </is>
      </c>
      <c r="B11" s="6" t="n">
        <v>476</v>
      </c>
      <c r="C11" s="4" t="inlineStr">
        <is>
          <t xml:space="preserve"> </t>
        </is>
      </c>
    </row>
    <row r="12">
      <c r="A12" s="4" t="inlineStr">
        <is>
          <t>Less current portion</t>
        </is>
      </c>
      <c r="B12" s="6" t="n">
        <v>195</v>
      </c>
      <c r="C12" s="4" t="inlineStr">
        <is>
          <t xml:space="preserve"> </t>
        </is>
      </c>
    </row>
    <row r="13">
      <c r="A13" s="4" t="inlineStr">
        <is>
          <t>Long-term portion</t>
        </is>
      </c>
      <c r="B13" s="6" t="n">
        <v>281</v>
      </c>
      <c r="C13" s="4" t="inlineStr">
        <is>
          <t xml:space="preserve"> </t>
        </is>
      </c>
    </row>
    <row r="14">
      <c r="A14" s="3" t="inlineStr">
        <is>
          <t>Operating Leases</t>
        </is>
      </c>
      <c r="B14" s="4" t="inlineStr">
        <is>
          <t xml:space="preserve"> </t>
        </is>
      </c>
      <c r="C14" s="4" t="inlineStr">
        <is>
          <t xml:space="preserve"> </t>
        </is>
      </c>
    </row>
    <row r="15">
      <c r="A15" s="4" t="inlineStr">
        <is>
          <t>Less current portion</t>
        </is>
      </c>
      <c r="B15" s="6" t="n">
        <v>257796</v>
      </c>
      <c r="C15" s="7" t="n">
        <v>224865</v>
      </c>
    </row>
    <row r="16">
      <c r="A16" s="4" t="inlineStr">
        <is>
          <t>Long-term portion</t>
        </is>
      </c>
      <c r="B16" s="6" t="n">
        <v>4335106</v>
      </c>
      <c r="C16" s="7" t="n">
        <v>3298871</v>
      </c>
    </row>
    <row r="17">
      <c r="A17" s="3" t="inlineStr">
        <is>
          <t>Total Operating and Finance Lease Obligations</t>
        </is>
      </c>
      <c r="B17" s="4" t="inlineStr">
        <is>
          <t xml:space="preserve"> </t>
        </is>
      </c>
      <c r="C17" s="4" t="inlineStr">
        <is>
          <t xml:space="preserve"> </t>
        </is>
      </c>
    </row>
    <row r="18">
      <c r="A18" s="4" t="inlineStr">
        <is>
          <t>2025</t>
        </is>
      </c>
      <c r="B18" s="6" t="n">
        <v>569306</v>
      </c>
      <c r="C18" s="4" t="inlineStr">
        <is>
          <t xml:space="preserve"> </t>
        </is>
      </c>
    </row>
    <row r="19">
      <c r="A19" s="4" t="inlineStr">
        <is>
          <t>2026</t>
        </is>
      </c>
      <c r="B19" s="6" t="n">
        <v>543991</v>
      </c>
      <c r="C19" s="4" t="inlineStr">
        <is>
          <t xml:space="preserve"> </t>
        </is>
      </c>
    </row>
    <row r="20">
      <c r="A20" s="4" t="inlineStr">
        <is>
          <t>2027</t>
        </is>
      </c>
      <c r="B20" s="6" t="n">
        <v>527184</v>
      </c>
      <c r="C20" s="4" t="inlineStr">
        <is>
          <t xml:space="preserve"> </t>
        </is>
      </c>
    </row>
    <row r="21">
      <c r="A21" s="4" t="inlineStr">
        <is>
          <t>2028</t>
        </is>
      </c>
      <c r="B21" s="6" t="n">
        <v>505009</v>
      </c>
      <c r="C21" s="4" t="inlineStr">
        <is>
          <t xml:space="preserve"> </t>
        </is>
      </c>
    </row>
    <row r="22">
      <c r="A22" s="4" t="inlineStr">
        <is>
          <t>2029</t>
        </is>
      </c>
      <c r="B22" s="6" t="n">
        <v>489016</v>
      </c>
      <c r="C22" s="4" t="inlineStr">
        <is>
          <t xml:space="preserve"> </t>
        </is>
      </c>
    </row>
    <row r="23">
      <c r="A23" s="4" t="inlineStr">
        <is>
          <t>2030 and thereafter</t>
        </is>
      </c>
      <c r="B23" s="6" t="n">
        <v>4984543</v>
      </c>
      <c r="C23" s="4" t="inlineStr">
        <is>
          <t xml:space="preserve"> </t>
        </is>
      </c>
    </row>
    <row r="24">
      <c r="A24" s="4" t="inlineStr">
        <is>
          <t>Total minimum lease payments</t>
        </is>
      </c>
      <c r="B24" s="6" t="n">
        <v>7619049</v>
      </c>
      <c r="C24" s="4" t="inlineStr">
        <is>
          <t xml:space="preserve"> </t>
        </is>
      </c>
    </row>
    <row r="25">
      <c r="A25" s="4" t="inlineStr">
        <is>
          <t>Less amount representing interest</t>
        </is>
      </c>
      <c r="B25" s="6" t="n">
        <v>3025671</v>
      </c>
      <c r="C25" s="4" t="inlineStr">
        <is>
          <t xml:space="preserve"> </t>
        </is>
      </c>
    </row>
    <row r="26">
      <c r="A26" s="4" t="inlineStr">
        <is>
          <t>Present value of minimum lease payments</t>
        </is>
      </c>
      <c r="B26" s="6" t="n">
        <v>4593378</v>
      </c>
      <c r="C26" s="4" t="inlineStr">
        <is>
          <t xml:space="preserve"> </t>
        </is>
      </c>
    </row>
    <row r="27">
      <c r="A27" s="4" t="inlineStr">
        <is>
          <t>Less current portion</t>
        </is>
      </c>
      <c r="B27" s="6" t="n">
        <v>257991</v>
      </c>
      <c r="C27" s="4" t="inlineStr">
        <is>
          <t xml:space="preserve"> </t>
        </is>
      </c>
    </row>
    <row r="28">
      <c r="A28" s="4" t="inlineStr">
        <is>
          <t>Long-term portion</t>
        </is>
      </c>
      <c r="B28" s="7" t="n">
        <v>4335387</v>
      </c>
      <c r="C28" s="4" t="inlineStr">
        <is>
          <t xml:space="preserve"> </t>
        </is>
      </c>
    </row>
    <row r="29">
      <c r="A29" s="4" t="inlineStr">
        <is>
          <t>Finance Lease, Liability, Statement of Financial Position [Extensible Enumeration]</t>
        </is>
      </c>
      <c r="B29" s="4" t="inlineStr">
        <is>
          <t>Long-Term Debt and Lease Obligation, Including Current Maturities</t>
        </is>
      </c>
      <c r="C29" s="4" t="inlineStr">
        <is>
          <t xml:space="preserve"> </t>
        </is>
      </c>
    </row>
    <row r="30">
      <c r="A30" s="4" t="inlineStr">
        <is>
          <t>Finance Lease, Liability, Current, Statement of Financial Position [Extensible Enumeration]</t>
        </is>
      </c>
      <c r="B30" s="4" t="inlineStr">
        <is>
          <t>Current maturities of long-term debt, net, and finance leases</t>
        </is>
      </c>
      <c r="C30" s="4" t="inlineStr">
        <is>
          <t xml:space="preserve"> </t>
        </is>
      </c>
    </row>
    <row r="31">
      <c r="A31" s="4" t="inlineStr">
        <is>
          <t>Finance Lease, Liability, Noncurrent, Statement of Financial Position [Extensible Enumeration]</t>
        </is>
      </c>
      <c r="B31" s="4" t="inlineStr">
        <is>
          <t>Long-term debt and finance leases, less current maturities</t>
        </is>
      </c>
      <c r="C31" s="4" t="inlineStr">
        <is>
          <t xml:space="preserve"> </t>
        </is>
      </c>
    </row>
    <row r="32">
      <c r="A32" s="4" t="inlineStr">
        <is>
          <t>Aircraft and Spare Engine Leases</t>
        </is>
      </c>
      <c r="B32" s="4" t="inlineStr">
        <is>
          <t xml:space="preserve"> </t>
        </is>
      </c>
      <c r="C32" s="4" t="inlineStr">
        <is>
          <t xml:space="preserve"> </t>
        </is>
      </c>
    </row>
    <row r="33">
      <c r="A33" s="3" t="inlineStr">
        <is>
          <t>Operating Leases</t>
        </is>
      </c>
      <c r="B33" s="4" t="inlineStr">
        <is>
          <t xml:space="preserve"> </t>
        </is>
      </c>
      <c r="C33" s="4" t="inlineStr">
        <is>
          <t xml:space="preserve"> </t>
        </is>
      </c>
    </row>
    <row r="34">
      <c r="A34" s="4" t="inlineStr">
        <is>
          <t>2025</t>
        </is>
      </c>
      <c r="B34" s="7" t="n">
        <v>564040</v>
      </c>
      <c r="C34" s="4" t="inlineStr">
        <is>
          <t xml:space="preserve"> </t>
        </is>
      </c>
    </row>
    <row r="35">
      <c r="A35" s="4" t="inlineStr">
        <is>
          <t>2026</t>
        </is>
      </c>
      <c r="B35" s="6" t="n">
        <v>538911</v>
      </c>
      <c r="C35" s="4" t="inlineStr">
        <is>
          <t xml:space="preserve"> </t>
        </is>
      </c>
    </row>
    <row r="36">
      <c r="A36" s="4" t="inlineStr">
        <is>
          <t>2027</t>
        </is>
      </c>
      <c r="B36" s="6" t="n">
        <v>522951</v>
      </c>
      <c r="C36" s="4" t="inlineStr">
        <is>
          <t xml:space="preserve"> </t>
        </is>
      </c>
    </row>
    <row r="37">
      <c r="A37" s="4" t="inlineStr">
        <is>
          <t>2028</t>
        </is>
      </c>
      <c r="B37" s="6" t="n">
        <v>502185</v>
      </c>
      <c r="C37" s="4" t="inlineStr">
        <is>
          <t xml:space="preserve"> </t>
        </is>
      </c>
    </row>
    <row r="38">
      <c r="A38" s="4" t="inlineStr">
        <is>
          <t>2029</t>
        </is>
      </c>
      <c r="B38" s="6" t="n">
        <v>486881</v>
      </c>
      <c r="C38" s="4" t="inlineStr">
        <is>
          <t xml:space="preserve"> </t>
        </is>
      </c>
    </row>
    <row r="39">
      <c r="A39" s="4" t="inlineStr">
        <is>
          <t>2030 and thereafter</t>
        </is>
      </c>
      <c r="B39" s="6" t="n">
        <v>4842905</v>
      </c>
      <c r="C39" s="4" t="inlineStr">
        <is>
          <t xml:space="preserve"> </t>
        </is>
      </c>
    </row>
    <row r="40">
      <c r="A40" s="4" t="inlineStr">
        <is>
          <t>Total minimum lease payments</t>
        </is>
      </c>
      <c r="B40" s="6" t="n">
        <v>7457873</v>
      </c>
      <c r="C40" s="4" t="inlineStr">
        <is>
          <t xml:space="preserve"> </t>
        </is>
      </c>
    </row>
    <row r="41">
      <c r="A41" s="4" t="inlineStr">
        <is>
          <t>Less amount representing interest</t>
        </is>
      </c>
      <c r="B41" s="6" t="n">
        <v>2893031</v>
      </c>
      <c r="C41" s="4" t="inlineStr">
        <is>
          <t xml:space="preserve"> </t>
        </is>
      </c>
    </row>
    <row r="42">
      <c r="A42" s="4" t="inlineStr">
        <is>
          <t>Present value of minimum lease payments</t>
        </is>
      </c>
      <c r="B42" s="6" t="n">
        <v>4564842</v>
      </c>
      <c r="C42" s="4" t="inlineStr">
        <is>
          <t xml:space="preserve"> </t>
        </is>
      </c>
    </row>
    <row r="43">
      <c r="A43" s="4" t="inlineStr">
        <is>
          <t>Less current portion</t>
        </is>
      </c>
      <c r="B43" s="6" t="n">
        <v>254521</v>
      </c>
      <c r="C43" s="4" t="inlineStr">
        <is>
          <t xml:space="preserve"> </t>
        </is>
      </c>
    </row>
    <row r="44">
      <c r="A44" s="4" t="inlineStr">
        <is>
          <t>Long-term portion</t>
        </is>
      </c>
      <c r="B44" s="6" t="n">
        <v>4310321</v>
      </c>
      <c r="C44" s="4" t="inlineStr">
        <is>
          <t xml:space="preserve"> </t>
        </is>
      </c>
    </row>
    <row r="45">
      <c r="A45" s="4" t="inlineStr">
        <is>
          <t>Property Facility Leases</t>
        </is>
      </c>
      <c r="B45" s="4" t="inlineStr">
        <is>
          <t xml:space="preserve"> </t>
        </is>
      </c>
      <c r="C45" s="4" t="inlineStr">
        <is>
          <t xml:space="preserve"> </t>
        </is>
      </c>
    </row>
    <row r="46">
      <c r="A46" s="3" t="inlineStr">
        <is>
          <t>Operating Leases</t>
        </is>
      </c>
      <c r="B46" s="4" t="inlineStr">
        <is>
          <t xml:space="preserve"> </t>
        </is>
      </c>
      <c r="C46" s="4" t="inlineStr">
        <is>
          <t xml:space="preserve"> </t>
        </is>
      </c>
    </row>
    <row r="47">
      <c r="A47" s="4" t="inlineStr">
        <is>
          <t>2025</t>
        </is>
      </c>
      <c r="B47" s="6" t="n">
        <v>5047</v>
      </c>
      <c r="C47" s="4" t="inlineStr">
        <is>
          <t xml:space="preserve"> </t>
        </is>
      </c>
    </row>
    <row r="48">
      <c r="A48" s="4" t="inlineStr">
        <is>
          <t>2026</t>
        </is>
      </c>
      <c r="B48" s="6" t="n">
        <v>4939</v>
      </c>
      <c r="C48" s="4" t="inlineStr">
        <is>
          <t xml:space="preserve"> </t>
        </is>
      </c>
    </row>
    <row r="49">
      <c r="A49" s="4" t="inlineStr">
        <is>
          <t>2027</t>
        </is>
      </c>
      <c r="B49" s="6" t="n">
        <v>4140</v>
      </c>
      <c r="C49" s="4" t="inlineStr">
        <is>
          <t xml:space="preserve"> </t>
        </is>
      </c>
    </row>
    <row r="50">
      <c r="A50" s="4" t="inlineStr">
        <is>
          <t>2028</t>
        </is>
      </c>
      <c r="B50" s="6" t="n">
        <v>2757</v>
      </c>
      <c r="C50" s="4" t="inlineStr">
        <is>
          <t xml:space="preserve"> </t>
        </is>
      </c>
    </row>
    <row r="51">
      <c r="A51" s="4" t="inlineStr">
        <is>
          <t>2029</t>
        </is>
      </c>
      <c r="B51" s="6" t="n">
        <v>2129</v>
      </c>
      <c r="C51" s="4" t="inlineStr">
        <is>
          <t xml:space="preserve"> </t>
        </is>
      </c>
    </row>
    <row r="52">
      <c r="A52" s="4" t="inlineStr">
        <is>
          <t>2030 and thereafter</t>
        </is>
      </c>
      <c r="B52" s="6" t="n">
        <v>141638</v>
      </c>
      <c r="C52" s="4" t="inlineStr">
        <is>
          <t xml:space="preserve"> </t>
        </is>
      </c>
    </row>
    <row r="53">
      <c r="A53" s="4" t="inlineStr">
        <is>
          <t>Total minimum lease payments</t>
        </is>
      </c>
      <c r="B53" s="6" t="n">
        <v>160650</v>
      </c>
      <c r="C53" s="4" t="inlineStr">
        <is>
          <t xml:space="preserve"> </t>
        </is>
      </c>
    </row>
    <row r="54">
      <c r="A54" s="4" t="inlineStr">
        <is>
          <t>Less amount representing interest</t>
        </is>
      </c>
      <c r="B54" s="6" t="n">
        <v>132590</v>
      </c>
      <c r="C54" s="4" t="inlineStr">
        <is>
          <t xml:space="preserve"> </t>
        </is>
      </c>
    </row>
    <row r="55">
      <c r="A55" s="4" t="inlineStr">
        <is>
          <t>Present value of minimum lease payments</t>
        </is>
      </c>
      <c r="B55" s="6" t="n">
        <v>28060</v>
      </c>
      <c r="C55" s="4" t="inlineStr">
        <is>
          <t xml:space="preserve"> </t>
        </is>
      </c>
    </row>
    <row r="56">
      <c r="A56" s="4" t="inlineStr">
        <is>
          <t>Less current portion</t>
        </is>
      </c>
      <c r="B56" s="6" t="n">
        <v>3275</v>
      </c>
      <c r="C56" s="4" t="inlineStr">
        <is>
          <t xml:space="preserve"> </t>
        </is>
      </c>
    </row>
    <row r="57">
      <c r="A57" s="4" t="inlineStr">
        <is>
          <t>Long-term portion</t>
        </is>
      </c>
      <c r="B57" s="7" t="n">
        <v>24785</v>
      </c>
      <c r="C5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chedule of Lease Costs, Lease Terms and Discount Rates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leased assets</t>
        </is>
      </c>
      <c r="B4" s="7" t="n">
        <v>277</v>
      </c>
      <c r="C4" s="7" t="n">
        <v>451</v>
      </c>
      <c r="D4" s="4" t="inlineStr">
        <is>
          <t xml:space="preserve"> </t>
        </is>
      </c>
    </row>
    <row r="5">
      <c r="A5" s="4" t="inlineStr">
        <is>
          <t>Interest of lease liabilities</t>
        </is>
      </c>
      <c r="B5" s="6" t="n">
        <v>33</v>
      </c>
      <c r="C5" s="6" t="n">
        <v>30</v>
      </c>
      <c r="D5" s="7" t="n">
        <v>57</v>
      </c>
    </row>
    <row r="6">
      <c r="A6" s="3" t="inlineStr">
        <is>
          <t>Operating lease cost</t>
        </is>
      </c>
      <c r="B6" s="4" t="inlineStr">
        <is>
          <t xml:space="preserve"> </t>
        </is>
      </c>
      <c r="C6" s="4" t="inlineStr">
        <is>
          <t xml:space="preserve"> </t>
        </is>
      </c>
      <c r="D6" s="4" t="inlineStr">
        <is>
          <t xml:space="preserve"> </t>
        </is>
      </c>
    </row>
    <row r="7">
      <c r="A7" s="4" t="inlineStr">
        <is>
          <t>Operating lease cost</t>
        </is>
      </c>
      <c r="B7" s="6" t="n">
        <v>517016</v>
      </c>
      <c r="C7" s="6" t="n">
        <v>377505</v>
      </c>
      <c r="D7" s="4" t="inlineStr">
        <is>
          <t xml:space="preserve"> </t>
        </is>
      </c>
    </row>
    <row r="8">
      <c r="A8" s="4" t="inlineStr">
        <is>
          <t>Short-term lease cost</t>
        </is>
      </c>
      <c r="B8" s="6" t="n">
        <v>37294</v>
      </c>
      <c r="C8" s="6" t="n">
        <v>39916</v>
      </c>
      <c r="D8" s="4" t="inlineStr">
        <is>
          <t xml:space="preserve"> </t>
        </is>
      </c>
    </row>
    <row r="9">
      <c r="A9" s="4" t="inlineStr">
        <is>
          <t>Variable lease cost</t>
        </is>
      </c>
      <c r="B9" s="6" t="n">
        <v>272087</v>
      </c>
      <c r="C9" s="6" t="n">
        <v>227030</v>
      </c>
      <c r="D9" s="4" t="inlineStr">
        <is>
          <t xml:space="preserve"> </t>
        </is>
      </c>
    </row>
    <row r="10">
      <c r="A10" s="4" t="inlineStr">
        <is>
          <t>Total lease cost</t>
        </is>
      </c>
      <c r="B10" s="7" t="n">
        <v>826707</v>
      </c>
      <c r="C10" s="7" t="n">
        <v>644932</v>
      </c>
      <c r="D10" s="4" t="inlineStr">
        <is>
          <t xml:space="preserve"> </t>
        </is>
      </c>
    </row>
    <row r="11">
      <c r="A11" s="3" t="inlineStr">
        <is>
          <t>Weighted-average remaining lease term</t>
        </is>
      </c>
      <c r="B11" s="4" t="inlineStr">
        <is>
          <t xml:space="preserve"> </t>
        </is>
      </c>
      <c r="C11" s="4" t="inlineStr">
        <is>
          <t xml:space="preserve"> </t>
        </is>
      </c>
      <c r="D11" s="4" t="inlineStr">
        <is>
          <t xml:space="preserve"> </t>
        </is>
      </c>
    </row>
    <row r="12">
      <c r="A12" s="4" t="inlineStr">
        <is>
          <t>Operating leases</t>
        </is>
      </c>
      <c r="B12" s="4" t="inlineStr">
        <is>
          <t>15 years 1 month 6 days</t>
        </is>
      </c>
      <c r="C12" s="4" t="inlineStr">
        <is>
          <t>14 years 9 months 18 days</t>
        </is>
      </c>
      <c r="D12" s="4" t="inlineStr">
        <is>
          <t xml:space="preserve"> </t>
        </is>
      </c>
    </row>
    <row r="13">
      <c r="A13" s="4" t="inlineStr">
        <is>
          <t>Finance leases</t>
        </is>
      </c>
      <c r="B13" s="4" t="inlineStr">
        <is>
          <t>2 years 10 months 24 days</t>
        </is>
      </c>
      <c r="C13" s="4" t="inlineStr">
        <is>
          <t>2 years 3 months 18 days</t>
        </is>
      </c>
      <c r="D13" s="4" t="inlineStr">
        <is>
          <t xml:space="preserve"> </t>
        </is>
      </c>
    </row>
    <row r="14">
      <c r="A14" s="3" t="inlineStr">
        <is>
          <t>Weighted-average discount rate</t>
        </is>
      </c>
      <c r="B14" s="4" t="inlineStr">
        <is>
          <t xml:space="preserve"> </t>
        </is>
      </c>
      <c r="C14" s="4" t="inlineStr">
        <is>
          <t xml:space="preserve"> </t>
        </is>
      </c>
      <c r="D14" s="4" t="inlineStr">
        <is>
          <t xml:space="preserve"> </t>
        </is>
      </c>
    </row>
    <row r="15">
      <c r="A15" s="4" t="inlineStr">
        <is>
          <t>Operating leases</t>
        </is>
      </c>
      <c r="B15" s="12" t="n">
        <v>0.0711</v>
      </c>
      <c r="C15" s="12" t="n">
        <v>0.0684</v>
      </c>
      <c r="D15" s="4" t="inlineStr">
        <is>
          <t xml:space="preserve"> </t>
        </is>
      </c>
    </row>
    <row r="16">
      <c r="A16" s="4" t="inlineStr">
        <is>
          <t>Finance leases</t>
        </is>
      </c>
      <c r="B16" s="12" t="n">
        <v>0.0591</v>
      </c>
      <c r="C16" s="12" t="n">
        <v>0.0425</v>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7" customWidth="1" min="5" max="5"/>
    <col width="22" customWidth="1" min="6" max="6"/>
    <col width="22" customWidth="1" min="7" max="7"/>
  </cols>
  <sheetData>
    <row r="1">
      <c r="A1" s="1" t="inlineStr">
        <is>
          <t>Defined Contribution 401(k) Plan (Details) $ in Millions</t>
        </is>
      </c>
      <c r="D1" s="2" t="inlineStr">
        <is>
          <t>1 Months Ended</t>
        </is>
      </c>
      <c r="E1" s="2" t="inlineStr">
        <is>
          <t>12 Months Ended</t>
        </is>
      </c>
    </row>
    <row r="2">
      <c r="B2" s="2" t="inlineStr">
        <is>
          <t>Jan. 01, 2024</t>
        </is>
      </c>
      <c r="C2" s="2" t="inlineStr">
        <is>
          <t>Mar. 01, 2018</t>
        </is>
      </c>
      <c r="D2" s="2" t="inlineStr">
        <is>
          <t>Mar. 31, 2022</t>
        </is>
      </c>
      <c r="E2" s="2" t="inlineStr">
        <is>
          <t>Dec. 31, 2024 USD ($) plan</t>
        </is>
      </c>
      <c r="F2" s="2" t="inlineStr">
        <is>
          <t>Dec. 31, 2023 USD ($)</t>
        </is>
      </c>
      <c r="G2" s="2" t="inlineStr">
        <is>
          <t>Dec. 31, 2022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401(k) plan, number of plans | plan</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Defined contribution 401(k) plan, requisite service period</t>
        </is>
      </c>
      <c r="B5" s="4" t="inlineStr">
        <is>
          <t xml:space="preserve"> </t>
        </is>
      </c>
      <c r="C5" s="4" t="inlineStr">
        <is>
          <t xml:space="preserve"> </t>
        </is>
      </c>
      <c r="D5" s="4" t="inlineStr">
        <is>
          <t xml:space="preserve"> </t>
        </is>
      </c>
      <c r="E5" s="4" t="inlineStr">
        <is>
          <t>60 days</t>
        </is>
      </c>
      <c r="F5" s="4" t="inlineStr">
        <is>
          <t xml:space="preserve"> </t>
        </is>
      </c>
      <c r="G5" s="4" t="inlineStr">
        <is>
          <t xml:space="preserve"> </t>
        </is>
      </c>
    </row>
    <row r="6">
      <c r="A6" s="4" t="inlineStr">
        <is>
          <t>Defined contribution 401(k) plan, requisite age</t>
        </is>
      </c>
      <c r="B6" s="4" t="inlineStr">
        <is>
          <t xml:space="preserve"> </t>
        </is>
      </c>
      <c r="C6" s="4" t="inlineStr">
        <is>
          <t xml:space="preserve"> </t>
        </is>
      </c>
      <c r="D6" s="4" t="inlineStr">
        <is>
          <t xml:space="preserve"> </t>
        </is>
      </c>
      <c r="E6" s="4" t="inlineStr">
        <is>
          <t>21 years</t>
        </is>
      </c>
      <c r="F6" s="4" t="inlineStr">
        <is>
          <t xml:space="preserve"> </t>
        </is>
      </c>
      <c r="G6" s="4" t="inlineStr">
        <is>
          <t xml:space="preserve"> </t>
        </is>
      </c>
    </row>
    <row r="7">
      <c r="A7" s="4" t="inlineStr">
        <is>
          <t>Defined contribution 401(k) plan, matching contributions made in period | $</t>
        </is>
      </c>
      <c r="B7" s="4" t="inlineStr">
        <is>
          <t xml:space="preserve"> </t>
        </is>
      </c>
      <c r="C7" s="4" t="inlineStr">
        <is>
          <t xml:space="preserve"> </t>
        </is>
      </c>
      <c r="D7" s="4" t="inlineStr">
        <is>
          <t xml:space="preserve"> </t>
        </is>
      </c>
      <c r="E7" s="5" t="n">
        <v>128.5</v>
      </c>
      <c r="F7" s="5" t="n">
        <v>112.4</v>
      </c>
      <c r="G7" s="5" t="n">
        <v>88.90000000000001</v>
      </c>
    </row>
    <row r="8">
      <c r="A8" s="4" t="inlineStr">
        <is>
          <t>Spirit Airlines, Inc. Pilots’ Retirement Savings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ined contribution 401(k) plan, employer contribution, percent of employees' gross pay</t>
        </is>
      </c>
      <c r="B10" s="10" t="n">
        <v>0.16</v>
      </c>
      <c r="C10" s="10" t="n">
        <v>0.11</v>
      </c>
      <c r="D10" s="10" t="n">
        <v>0.15</v>
      </c>
      <c r="E10" s="4" t="inlineStr">
        <is>
          <t xml:space="preserve"> </t>
        </is>
      </c>
      <c r="F10" s="4" t="inlineStr">
        <is>
          <t xml:space="preserve"> </t>
        </is>
      </c>
      <c r="G10" s="4" t="inlineStr">
        <is>
          <t xml:space="preserve"> </t>
        </is>
      </c>
    </row>
    <row r="11">
      <c r="A11" s="4" t="inlineStr">
        <is>
          <t>Defined contribution 401(k) plan, employer contribution, percent of employees' gross pay, annual percentage increase</t>
        </is>
      </c>
      <c r="B11" s="4" t="inlineStr">
        <is>
          <t xml:space="preserve"> </t>
        </is>
      </c>
      <c r="C11" s="10" t="n">
        <v>0.01</v>
      </c>
      <c r="D11" s="4" t="inlineStr">
        <is>
          <t xml:space="preserve"> </t>
        </is>
      </c>
      <c r="E11" s="4" t="inlineStr">
        <is>
          <t xml:space="preserve"> </t>
        </is>
      </c>
      <c r="F11" s="4" t="inlineStr">
        <is>
          <t xml:space="preserve"> </t>
        </is>
      </c>
      <c r="G11"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the Provision for Income Taxes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5438</v>
      </c>
      <c r="C4" s="7" t="n">
        <v>5449</v>
      </c>
      <c r="D4" s="7" t="n">
        <v>0</v>
      </c>
    </row>
    <row r="5">
      <c r="A5" s="4" t="inlineStr">
        <is>
          <t>State and local</t>
        </is>
      </c>
      <c r="B5" s="6" t="n">
        <v>-40</v>
      </c>
      <c r="C5" s="6" t="n">
        <v>1309</v>
      </c>
      <c r="D5" s="6" t="n">
        <v>327</v>
      </c>
    </row>
    <row r="6">
      <c r="A6" s="4" t="inlineStr">
        <is>
          <t>Foreign</t>
        </is>
      </c>
      <c r="B6" s="6" t="n">
        <v>3485</v>
      </c>
      <c r="C6" s="6" t="n">
        <v>1350</v>
      </c>
      <c r="D6" s="6" t="n">
        <v>1695</v>
      </c>
    </row>
    <row r="7">
      <c r="A7" s="4" t="inlineStr">
        <is>
          <t>Total current expense (benefit)</t>
        </is>
      </c>
      <c r="B7" s="6" t="n">
        <v>-1993</v>
      </c>
      <c r="C7" s="6" t="n">
        <v>8108</v>
      </c>
      <c r="D7" s="6" t="n">
        <v>2022</v>
      </c>
    </row>
    <row r="8">
      <c r="A8" s="3" t="inlineStr">
        <is>
          <t>Deferred:</t>
        </is>
      </c>
      <c r="B8" s="4" t="inlineStr">
        <is>
          <t xml:space="preserve"> </t>
        </is>
      </c>
      <c r="C8" s="4" t="inlineStr">
        <is>
          <t xml:space="preserve"> </t>
        </is>
      </c>
      <c r="D8" s="4" t="inlineStr">
        <is>
          <t xml:space="preserve"> </t>
        </is>
      </c>
    </row>
    <row r="9">
      <c r="A9" s="4" t="inlineStr">
        <is>
          <t>Federal</t>
        </is>
      </c>
      <c r="B9" s="6" t="n">
        <v>-54922</v>
      </c>
      <c r="C9" s="6" t="n">
        <v>-115905</v>
      </c>
      <c r="D9" s="6" t="n">
        <v>-141251</v>
      </c>
    </row>
    <row r="10">
      <c r="A10" s="4" t="inlineStr">
        <is>
          <t>State and local</t>
        </is>
      </c>
      <c r="B10" s="6" t="n">
        <v>-3293</v>
      </c>
      <c r="C10" s="6" t="n">
        <v>-3334</v>
      </c>
      <c r="D10" s="6" t="n">
        <v>-7360</v>
      </c>
    </row>
    <row r="11">
      <c r="A11" s="4" t="inlineStr">
        <is>
          <t>Total deferred expense (benefit)</t>
        </is>
      </c>
      <c r="B11" s="6" t="n">
        <v>-58215</v>
      </c>
      <c r="C11" s="6" t="n">
        <v>-119239</v>
      </c>
      <c r="D11" s="6" t="n">
        <v>-148611</v>
      </c>
    </row>
    <row r="12">
      <c r="A12" s="4" t="inlineStr">
        <is>
          <t>Total income tax expense (benefit)</t>
        </is>
      </c>
      <c r="B12" s="7" t="n">
        <v>-60208</v>
      </c>
      <c r="C12" s="7" t="n">
        <v>-111131</v>
      </c>
      <c r="D12" s="7" t="n">
        <v>-1465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Income Tax Expense (Details)</t>
        </is>
      </c>
      <c r="B1" s="2" t="inlineStr">
        <is>
          <t>12 Months Ended</t>
        </is>
      </c>
    </row>
    <row r="2">
      <c r="B2" s="2" t="inlineStr">
        <is>
          <t>Dec. 31, 2024</t>
        </is>
      </c>
      <c r="C2" s="2" t="inlineStr">
        <is>
          <t>Dec. 31, 2023</t>
        </is>
      </c>
      <c r="D2" s="2" t="inlineStr">
        <is>
          <t>Dec. 31, 2022</t>
        </is>
      </c>
    </row>
    <row r="3">
      <c r="A3" s="3" t="inlineStr">
        <is>
          <t>Reconciliation of Income Tax Expense</t>
        </is>
      </c>
      <c r="B3" s="4" t="inlineStr">
        <is>
          <t xml:space="preserve"> </t>
        </is>
      </c>
      <c r="C3" s="4" t="inlineStr">
        <is>
          <t xml:space="preserve"> </t>
        </is>
      </c>
      <c r="D3" s="4" t="inlineStr">
        <is>
          <t xml:space="preserve"> </t>
        </is>
      </c>
    </row>
    <row r="4">
      <c r="A4" s="4" t="inlineStr">
        <is>
          <t>Expected provision at federal statutory tax rate</t>
        </is>
      </c>
      <c r="B4" s="10" t="n">
        <v>0.21</v>
      </c>
      <c r="C4" s="10" t="n">
        <v>0.21</v>
      </c>
      <c r="D4" s="10" t="n">
        <v>0.21</v>
      </c>
    </row>
    <row r="5">
      <c r="A5" s="4" t="inlineStr">
        <is>
          <t>State tax expense, net of federal benefit</t>
        </is>
      </c>
      <c r="B5" s="12" t="n">
        <v>0.013</v>
      </c>
      <c r="C5" s="12" t="n">
        <v>0.015</v>
      </c>
      <c r="D5" s="12" t="n">
        <v>0.016</v>
      </c>
    </row>
    <row r="6">
      <c r="A6" s="4" t="inlineStr">
        <is>
          <t>Permanent tax differences</t>
        </is>
      </c>
      <c r="B6" s="4" t="inlineStr">
        <is>
          <t>(1.60%)</t>
        </is>
      </c>
      <c r="C6" s="4" t="inlineStr">
        <is>
          <t>(1.30%)</t>
        </is>
      </c>
      <c r="D6" s="4" t="inlineStr">
        <is>
          <t>(0.60%)</t>
        </is>
      </c>
    </row>
    <row r="7">
      <c r="A7" s="4" t="inlineStr">
        <is>
          <t>Valuation allowance</t>
        </is>
      </c>
      <c r="B7" s="4" t="inlineStr">
        <is>
          <t>(16.10%)</t>
        </is>
      </c>
      <c r="C7" s="4" t="inlineStr">
        <is>
          <t>(1.20%)</t>
        </is>
      </c>
      <c r="D7" s="4" t="inlineStr">
        <is>
          <t>(0.80%)</t>
        </is>
      </c>
    </row>
    <row r="8">
      <c r="A8" s="4" t="inlineStr">
        <is>
          <t>Other</t>
        </is>
      </c>
      <c r="B8" s="12" t="n">
        <v>0.001</v>
      </c>
      <c r="C8" s="4" t="inlineStr">
        <is>
          <t>(0.10%)</t>
        </is>
      </c>
      <c r="D8" s="4" t="inlineStr">
        <is>
          <t>(0.30%)</t>
        </is>
      </c>
    </row>
    <row r="9">
      <c r="A9" s="4" t="inlineStr">
        <is>
          <t>Total income tax expense (benefit)</t>
        </is>
      </c>
      <c r="B9" s="12" t="n">
        <v>0.047</v>
      </c>
      <c r="C9" s="12" t="n">
        <v>0.199</v>
      </c>
      <c r="D9" s="12" t="n">
        <v>0.2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come tax credits</t>
        </is>
      </c>
      <c r="B3" s="7" t="n">
        <v>2441</v>
      </c>
      <c r="C3" s="7" t="n">
        <v>4298</v>
      </c>
    </row>
    <row r="4">
      <c r="A4" s="4" t="inlineStr">
        <is>
          <t>Net operating losses</t>
        </is>
      </c>
      <c r="B4" s="6" t="n">
        <v>437400</v>
      </c>
      <c r="C4" s="6" t="n">
        <v>328977</v>
      </c>
    </row>
    <row r="5">
      <c r="A5" s="4" t="inlineStr">
        <is>
          <t>Deferred revenue</t>
        </is>
      </c>
      <c r="B5" s="6" t="n">
        <v>22641</v>
      </c>
      <c r="C5" s="6" t="n">
        <v>25924</v>
      </c>
    </row>
    <row r="6">
      <c r="A6" s="4" t="inlineStr">
        <is>
          <t>Nondeductible accruals</t>
        </is>
      </c>
      <c r="B6" s="6" t="n">
        <v>29936</v>
      </c>
      <c r="C6" s="6" t="n">
        <v>32899</v>
      </c>
    </row>
    <row r="7">
      <c r="A7" s="4" t="inlineStr">
        <is>
          <t>Deferred manufacturing credits</t>
        </is>
      </c>
      <c r="B7" s="6" t="n">
        <v>13415</v>
      </c>
      <c r="C7" s="6" t="n">
        <v>14556</v>
      </c>
    </row>
    <row r="8">
      <c r="A8" s="4" t="inlineStr">
        <is>
          <t>Loan liability</t>
        </is>
      </c>
      <c r="B8" s="6" t="n">
        <v>140313</v>
      </c>
      <c r="C8" s="6" t="n">
        <v>115161</v>
      </c>
    </row>
    <row r="9">
      <c r="A9" s="4" t="inlineStr">
        <is>
          <t>Operating lease liability</t>
        </is>
      </c>
      <c r="B9" s="6" t="n">
        <v>1053684</v>
      </c>
      <c r="C9" s="6" t="n">
        <v>797778</v>
      </c>
    </row>
    <row r="10">
      <c r="A10" s="4" t="inlineStr">
        <is>
          <t>Interest expense</t>
        </is>
      </c>
      <c r="B10" s="6" t="n">
        <v>70011</v>
      </c>
      <c r="C10" s="6" t="n">
        <v>51305</v>
      </c>
    </row>
    <row r="11">
      <c r="A11" s="4" t="inlineStr">
        <is>
          <t>Other</t>
        </is>
      </c>
      <c r="B11" s="6" t="n">
        <v>17496</v>
      </c>
      <c r="C11" s="6" t="n">
        <v>38910</v>
      </c>
    </row>
    <row r="12">
      <c r="A12" s="4" t="inlineStr">
        <is>
          <t>Valuation allowance</t>
        </is>
      </c>
      <c r="B12" s="6" t="n">
        <v>-226389</v>
      </c>
      <c r="C12" s="6" t="n">
        <v>-17654</v>
      </c>
    </row>
    <row r="13">
      <c r="A13" s="4" t="inlineStr">
        <is>
          <t>Deferred tax assets</t>
        </is>
      </c>
      <c r="B13" s="6" t="n">
        <v>1560948</v>
      </c>
      <c r="C13" s="6" t="n">
        <v>1392154</v>
      </c>
    </row>
    <row r="14">
      <c r="A14" s="3" t="inlineStr">
        <is>
          <t>Deferred tax liabilities:</t>
        </is>
      </c>
      <c r="B14" s="4" t="inlineStr">
        <is>
          <t xml:space="preserve"> </t>
        </is>
      </c>
      <c r="C14" s="4" t="inlineStr">
        <is>
          <t xml:space="preserve"> </t>
        </is>
      </c>
    </row>
    <row r="15">
      <c r="A15" s="4" t="inlineStr">
        <is>
          <t>Property, plant and equipment</t>
        </is>
      </c>
      <c r="B15" s="6" t="n">
        <v>513028</v>
      </c>
      <c r="C15" s="6" t="n">
        <v>612571</v>
      </c>
    </row>
    <row r="16">
      <c r="A16" s="4" t="inlineStr">
        <is>
          <t>Accrued aircraft and engine maintenance</t>
        </is>
      </c>
      <c r="B16" s="6" t="n">
        <v>54574</v>
      </c>
      <c r="C16" s="6" t="n">
        <v>70997</v>
      </c>
    </row>
    <row r="17">
      <c r="A17" s="4" t="inlineStr">
        <is>
          <t>Right-of-use asset</t>
        </is>
      </c>
      <c r="B17" s="6" t="n">
        <v>1042099</v>
      </c>
      <c r="C17" s="6" t="n">
        <v>803232</v>
      </c>
    </row>
    <row r="18">
      <c r="A18" s="4" t="inlineStr">
        <is>
          <t>Other</t>
        </is>
      </c>
      <c r="B18" s="6" t="n">
        <v>3174</v>
      </c>
      <c r="C18" s="6" t="n">
        <v>13115</v>
      </c>
    </row>
    <row r="19">
      <c r="A19" s="4" t="inlineStr">
        <is>
          <t>Deferred tax liabilities</t>
        </is>
      </c>
      <c r="B19" s="6" t="n">
        <v>1612875</v>
      </c>
      <c r="C19" s="6" t="n">
        <v>1499915</v>
      </c>
    </row>
    <row r="20">
      <c r="A20" s="4" t="inlineStr">
        <is>
          <t>Net deferred tax assets (liabilities)</t>
        </is>
      </c>
      <c r="B20" s="7" t="n">
        <v>-51927</v>
      </c>
      <c r="C20" s="7" t="n">
        <v>-1077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t>
        </is>
      </c>
      <c r="B1" s="2" t="inlineStr">
        <is>
          <t>Dec. 31, 2024</t>
        </is>
      </c>
      <c r="C1" s="2" t="inlineStr">
        <is>
          <t>Dec. 31, 2023</t>
        </is>
      </c>
      <c r="D1" s="2" t="inlineStr">
        <is>
          <t>Dec. 31, 2022</t>
        </is>
      </c>
    </row>
    <row r="2">
      <c r="A2" s="3" t="inlineStr">
        <is>
          <t>Summary Of Income Taxes [Line Items]</t>
        </is>
      </c>
      <c r="B2" s="4" t="inlineStr">
        <is>
          <t xml:space="preserve"> </t>
        </is>
      </c>
      <c r="C2" s="4" t="inlineStr">
        <is>
          <t xml:space="preserve"> </t>
        </is>
      </c>
      <c r="D2" s="4" t="inlineStr">
        <is>
          <t xml:space="preserve"> </t>
        </is>
      </c>
    </row>
    <row r="3">
      <c r="A3" s="4" t="inlineStr">
        <is>
          <t>Valuation allowance</t>
        </is>
      </c>
      <c r="B3" s="7" t="n">
        <v>226389000</v>
      </c>
      <c r="C3" s="7" t="n">
        <v>17654000</v>
      </c>
      <c r="D3" s="4" t="inlineStr">
        <is>
          <t xml:space="preserve"> </t>
        </is>
      </c>
    </row>
    <row r="4">
      <c r="A4" s="4" t="inlineStr">
        <is>
          <t>Foreign tax credits</t>
        </is>
      </c>
      <c r="B4" s="6" t="n">
        <v>900000</v>
      </c>
      <c r="C4" s="4" t="inlineStr">
        <is>
          <t xml:space="preserve"> </t>
        </is>
      </c>
      <c r="D4" s="4" t="inlineStr">
        <is>
          <t xml:space="preserve"> </t>
        </is>
      </c>
    </row>
    <row r="5">
      <c r="A5" s="4" t="inlineStr">
        <is>
          <t>State net operating losses</t>
        </is>
      </c>
      <c r="B5" s="6" t="n">
        <v>1400000</v>
      </c>
      <c r="C5" s="4" t="inlineStr">
        <is>
          <t xml:space="preserve"> </t>
        </is>
      </c>
      <c r="D5" s="4" t="inlineStr">
        <is>
          <t xml:space="preserve"> </t>
        </is>
      </c>
    </row>
    <row r="6">
      <c r="A6" s="4" t="inlineStr">
        <is>
          <t>Liability recorded for interest and penalties on unrecognized tax benefits</t>
        </is>
      </c>
      <c r="B6" s="6" t="n">
        <v>0</v>
      </c>
      <c r="C6" s="7" t="n">
        <v>0</v>
      </c>
      <c r="D6" s="7" t="n">
        <v>0</v>
      </c>
    </row>
    <row r="7">
      <c r="A7" s="4" t="inlineStr">
        <is>
          <t>Domestic Tax Jurisdiction</t>
        </is>
      </c>
      <c r="B7" s="4" t="inlineStr">
        <is>
          <t xml:space="preserve"> </t>
        </is>
      </c>
      <c r="C7" s="4" t="inlineStr">
        <is>
          <t xml:space="preserve"> </t>
        </is>
      </c>
      <c r="D7" s="4" t="inlineStr">
        <is>
          <t xml:space="preserve"> </t>
        </is>
      </c>
    </row>
    <row r="8">
      <c r="A8" s="3" t="inlineStr">
        <is>
          <t>Summary Of Income Taxes [Line Items]</t>
        </is>
      </c>
      <c r="B8" s="4" t="inlineStr">
        <is>
          <t xml:space="preserve"> </t>
        </is>
      </c>
      <c r="C8" s="4" t="inlineStr">
        <is>
          <t xml:space="preserve"> </t>
        </is>
      </c>
      <c r="D8" s="4" t="inlineStr">
        <is>
          <t xml:space="preserve"> </t>
        </is>
      </c>
    </row>
    <row r="9">
      <c r="A9" s="4" t="inlineStr">
        <is>
          <t>Operating loss carryforwards</t>
        </is>
      </c>
      <c r="B9" s="6" t="n">
        <v>1900000000</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Summary Of Income Taxes [Line Items]</t>
        </is>
      </c>
      <c r="B11" s="4" t="inlineStr">
        <is>
          <t xml:space="preserve"> </t>
        </is>
      </c>
      <c r="C11" s="4" t="inlineStr">
        <is>
          <t xml:space="preserve"> </t>
        </is>
      </c>
      <c r="D11" s="4" t="inlineStr">
        <is>
          <t xml:space="preserve"> </t>
        </is>
      </c>
    </row>
    <row r="12">
      <c r="A12" s="4" t="inlineStr">
        <is>
          <t>Operating loss carryforwards</t>
        </is>
      </c>
      <c r="B12" s="7" t="n">
        <v>862000000</v>
      </c>
      <c r="C12" s="4" t="inlineStr">
        <is>
          <t xml:space="preserve"> </t>
        </is>
      </c>
      <c r="D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1" customWidth="1" min="2" max="2"/>
    <col width="47" customWidth="1" min="3" max="3"/>
    <col width="14" customWidth="1" min="4" max="4"/>
  </cols>
  <sheetData>
    <row r="1">
      <c r="A1" s="1" t="inlineStr">
        <is>
          <t>Commitments and Contingencies - Aircraft-Related Commitments and Financing Arrangements (Details) $ in Millions</t>
        </is>
      </c>
      <c r="B1" s="2" t="inlineStr">
        <is>
          <t>Jul. 30, 2024 USD ($) aircraft</t>
        </is>
      </c>
      <c r="C1" s="2" t="inlineStr">
        <is>
          <t>Dec. 31, 2024 USD ($) aircraft aircraft_engine</t>
        </is>
      </c>
      <c r="D1" s="2" t="inlineStr">
        <is>
          <t>Nov. 18, 2024</t>
        </is>
      </c>
    </row>
    <row r="2">
      <c r="A2" s="3" t="inlineStr">
        <is>
          <t>Committed Expenditures</t>
        </is>
      </c>
      <c r="B2" s="4" t="inlineStr">
        <is>
          <t xml:space="preserve"> </t>
        </is>
      </c>
      <c r="C2" s="4" t="inlineStr">
        <is>
          <t xml:space="preserve"> </t>
        </is>
      </c>
      <c r="D2" s="4" t="inlineStr">
        <is>
          <t xml:space="preserve"> </t>
        </is>
      </c>
    </row>
    <row r="3">
      <c r="A3" s="4" t="inlineStr">
        <is>
          <t>Committed expenditures, 2025</t>
        </is>
      </c>
      <c r="B3" s="4" t="inlineStr">
        <is>
          <t xml:space="preserve"> </t>
        </is>
      </c>
      <c r="C3" s="5" t="n">
        <v>2.8</v>
      </c>
      <c r="D3" s="4" t="inlineStr">
        <is>
          <t xml:space="preserve"> </t>
        </is>
      </c>
    </row>
    <row r="4">
      <c r="A4" s="4" t="inlineStr">
        <is>
          <t>Aircraft-Related Secured Debt</t>
        </is>
      </c>
      <c r="B4" s="4" t="inlineStr">
        <is>
          <t xml:space="preserve"> </t>
        </is>
      </c>
      <c r="C4" s="4" t="inlineStr">
        <is>
          <t xml:space="preserve"> </t>
        </is>
      </c>
      <c r="D4" s="4" t="inlineStr">
        <is>
          <t xml:space="preserve"> </t>
        </is>
      </c>
    </row>
    <row r="5">
      <c r="A5" s="3" t="inlineStr">
        <is>
          <t>Interest Commitments</t>
        </is>
      </c>
      <c r="B5" s="4" t="inlineStr">
        <is>
          <t xml:space="preserve"> </t>
        </is>
      </c>
      <c r="C5" s="4" t="inlineStr">
        <is>
          <t xml:space="preserve"> </t>
        </is>
      </c>
      <c r="D5" s="4" t="inlineStr">
        <is>
          <t xml:space="preserve"> </t>
        </is>
      </c>
    </row>
    <row r="6">
      <c r="A6" s="4" t="inlineStr">
        <is>
          <t>Interest commitments, 2025</t>
        </is>
      </c>
      <c r="B6" s="4" t="inlineStr">
        <is>
          <t xml:space="preserve"> </t>
        </is>
      </c>
      <c r="C6" s="11" t="n">
        <v>72.3</v>
      </c>
      <c r="D6" s="4" t="inlineStr">
        <is>
          <t xml:space="preserve"> </t>
        </is>
      </c>
    </row>
    <row r="7">
      <c r="A7" s="4" t="inlineStr">
        <is>
          <t>Interest commitments, 2026</t>
        </is>
      </c>
      <c r="B7" s="4" t="inlineStr">
        <is>
          <t xml:space="preserve"> </t>
        </is>
      </c>
      <c r="C7" s="11" t="n">
        <v>77.5</v>
      </c>
      <c r="D7" s="4" t="inlineStr">
        <is>
          <t xml:space="preserve"> </t>
        </is>
      </c>
    </row>
    <row r="8">
      <c r="A8" s="4" t="inlineStr">
        <is>
          <t>Interest commitments, 2027</t>
        </is>
      </c>
      <c r="B8" s="4" t="inlineStr">
        <is>
          <t xml:space="preserve"> </t>
        </is>
      </c>
      <c r="C8" s="11" t="n">
        <v>71.40000000000001</v>
      </c>
      <c r="D8" s="4" t="inlineStr">
        <is>
          <t xml:space="preserve"> </t>
        </is>
      </c>
    </row>
    <row r="9">
      <c r="A9" s="4" t="inlineStr">
        <is>
          <t>Interest commitments, 2028</t>
        </is>
      </c>
      <c r="B9" s="4" t="inlineStr">
        <is>
          <t xml:space="preserve"> </t>
        </is>
      </c>
      <c r="C9" s="11" t="n">
        <v>63.2</v>
      </c>
      <c r="D9" s="4" t="inlineStr">
        <is>
          <t xml:space="preserve"> </t>
        </is>
      </c>
    </row>
    <row r="10">
      <c r="A10" s="4" t="inlineStr">
        <is>
          <t>Interest commitments, 2029</t>
        </is>
      </c>
      <c r="B10" s="4" t="inlineStr">
        <is>
          <t xml:space="preserve"> </t>
        </is>
      </c>
      <c r="C10" s="11" t="n">
        <v>56.8</v>
      </c>
      <c r="D10" s="4" t="inlineStr">
        <is>
          <t xml:space="preserve"> </t>
        </is>
      </c>
    </row>
    <row r="11">
      <c r="A11" s="4" t="inlineStr">
        <is>
          <t>Interest commitments, 2030 and beyond</t>
        </is>
      </c>
      <c r="B11" s="4" t="inlineStr">
        <is>
          <t xml:space="preserve"> </t>
        </is>
      </c>
      <c r="C11" s="5" t="n">
        <v>102.8</v>
      </c>
      <c r="D11" s="4" t="inlineStr">
        <is>
          <t xml:space="preserve"> </t>
        </is>
      </c>
    </row>
    <row r="12">
      <c r="A12" s="4" t="inlineStr">
        <is>
          <t>8.00% senior secured notes due in 2025 | 8.00% senior secured notes</t>
        </is>
      </c>
      <c r="B12" s="4" t="inlineStr">
        <is>
          <t xml:space="preserve"> </t>
        </is>
      </c>
      <c r="C12" s="4" t="inlineStr">
        <is>
          <t xml:space="preserve"> </t>
        </is>
      </c>
      <c r="D12" s="4" t="inlineStr">
        <is>
          <t xml:space="preserve"> </t>
        </is>
      </c>
    </row>
    <row r="13">
      <c r="A13" s="3" t="inlineStr">
        <is>
          <t>Interest Commitments</t>
        </is>
      </c>
      <c r="B13" s="4" t="inlineStr">
        <is>
          <t xml:space="preserve"> </t>
        </is>
      </c>
      <c r="C13" s="4" t="inlineStr">
        <is>
          <t xml:space="preserve"> </t>
        </is>
      </c>
      <c r="D13" s="4" t="inlineStr">
        <is>
          <t xml:space="preserve"> </t>
        </is>
      </c>
    </row>
    <row r="14">
      <c r="A14" s="4" t="inlineStr">
        <is>
          <t>Stated interest rate percentage</t>
        </is>
      </c>
      <c r="B14" s="4" t="inlineStr">
        <is>
          <t xml:space="preserve"> </t>
        </is>
      </c>
      <c r="C14" s="10" t="n">
        <v>0.08</v>
      </c>
      <c r="D14" s="10" t="n">
        <v>0.08</v>
      </c>
    </row>
    <row r="15">
      <c r="A15" s="4" t="inlineStr">
        <is>
          <t>Non-Aircraft-Related Secured Debt, Unsecured Debt And Convertible Debt</t>
        </is>
      </c>
      <c r="B15" s="4" t="inlineStr">
        <is>
          <t xml:space="preserve"> </t>
        </is>
      </c>
      <c r="C15" s="4" t="inlineStr">
        <is>
          <t xml:space="preserve"> </t>
        </is>
      </c>
      <c r="D15" s="4" t="inlineStr">
        <is>
          <t xml:space="preserve"> </t>
        </is>
      </c>
    </row>
    <row r="16">
      <c r="A16" s="3" t="inlineStr">
        <is>
          <t>Interest Commitments</t>
        </is>
      </c>
      <c r="B16" s="4" t="inlineStr">
        <is>
          <t xml:space="preserve"> </t>
        </is>
      </c>
      <c r="C16" s="4" t="inlineStr">
        <is>
          <t xml:space="preserve"> </t>
        </is>
      </c>
      <c r="D16" s="4" t="inlineStr">
        <is>
          <t xml:space="preserve"> </t>
        </is>
      </c>
    </row>
    <row r="17">
      <c r="A17" s="4" t="inlineStr">
        <is>
          <t>Interest commitments, 2025</t>
        </is>
      </c>
      <c r="B17" s="4" t="inlineStr">
        <is>
          <t xml:space="preserve"> </t>
        </is>
      </c>
      <c r="C17" s="5" t="n">
        <v>3.8</v>
      </c>
      <c r="D17" s="4" t="inlineStr">
        <is>
          <t xml:space="preserve"> </t>
        </is>
      </c>
    </row>
    <row r="18">
      <c r="A18" s="4" t="inlineStr">
        <is>
          <t>Interest commitments, 2026</t>
        </is>
      </c>
      <c r="B18" s="4" t="inlineStr">
        <is>
          <t xml:space="preserve"> </t>
        </is>
      </c>
      <c r="C18" s="11" t="n">
        <v>3.4</v>
      </c>
      <c r="D18" s="4" t="inlineStr">
        <is>
          <t xml:space="preserve"> </t>
        </is>
      </c>
    </row>
    <row r="19">
      <c r="A19" s="4" t="inlineStr">
        <is>
          <t>Interest commitments, 2027</t>
        </is>
      </c>
      <c r="B19" s="4" t="inlineStr">
        <is>
          <t xml:space="preserve"> </t>
        </is>
      </c>
      <c r="C19" s="11" t="n">
        <v>3.4</v>
      </c>
      <c r="D19" s="4" t="inlineStr">
        <is>
          <t xml:space="preserve"> </t>
        </is>
      </c>
    </row>
    <row r="20">
      <c r="A20" s="4" t="inlineStr">
        <is>
          <t>Interest commitments, 2028</t>
        </is>
      </c>
      <c r="B20" s="4" t="inlineStr">
        <is>
          <t xml:space="preserve"> </t>
        </is>
      </c>
      <c r="C20" s="11" t="n">
        <v>3.4</v>
      </c>
      <c r="D20" s="4" t="inlineStr">
        <is>
          <t xml:space="preserve"> </t>
        </is>
      </c>
    </row>
    <row r="21">
      <c r="A21" s="4" t="inlineStr">
        <is>
          <t>Interest commitments, 2029</t>
        </is>
      </c>
      <c r="B21" s="4" t="inlineStr">
        <is>
          <t xml:space="preserve"> </t>
        </is>
      </c>
      <c r="C21" s="11" t="n">
        <v>3.4</v>
      </c>
      <c r="D21" s="4" t="inlineStr">
        <is>
          <t xml:space="preserve"> </t>
        </is>
      </c>
    </row>
    <row r="22">
      <c r="A22" s="4" t="inlineStr">
        <is>
          <t>Interest commitments, 2030 and beyond</t>
        </is>
      </c>
      <c r="B22" s="4" t="inlineStr">
        <is>
          <t xml:space="preserve"> </t>
        </is>
      </c>
      <c r="C22" s="11" t="n">
        <v>3.7</v>
      </c>
      <c r="D22" s="4" t="inlineStr">
        <is>
          <t xml:space="preserve"> </t>
        </is>
      </c>
    </row>
    <row r="23">
      <c r="A23" s="4" t="inlineStr">
        <is>
          <t>Aircraft and Related Flight Equipment</t>
        </is>
      </c>
      <c r="B23" s="4" t="inlineStr">
        <is>
          <t xml:space="preserve"> </t>
        </is>
      </c>
      <c r="C23" s="4" t="inlineStr">
        <is>
          <t xml:space="preserve"> </t>
        </is>
      </c>
      <c r="D23" s="4" t="inlineStr">
        <is>
          <t xml:space="preserve"> </t>
        </is>
      </c>
    </row>
    <row r="24">
      <c r="A24" s="3" t="inlineStr">
        <is>
          <t>Committed Expenditures</t>
        </is>
      </c>
      <c r="B24" s="4" t="inlineStr">
        <is>
          <t xml:space="preserve"> </t>
        </is>
      </c>
      <c r="C24" s="4" t="inlineStr">
        <is>
          <t xml:space="preserve"> </t>
        </is>
      </c>
      <c r="D24" s="4" t="inlineStr">
        <is>
          <t xml:space="preserve"> </t>
        </is>
      </c>
    </row>
    <row r="25">
      <c r="A25" s="4" t="inlineStr">
        <is>
          <t>Committed expenditures, 2025</t>
        </is>
      </c>
      <c r="B25" s="4" t="inlineStr">
        <is>
          <t xml:space="preserve"> </t>
        </is>
      </c>
      <c r="C25" s="11" t="n">
        <v>153.3</v>
      </c>
      <c r="D25" s="4" t="inlineStr">
        <is>
          <t xml:space="preserve"> </t>
        </is>
      </c>
    </row>
    <row r="26">
      <c r="A26" s="4" t="inlineStr">
        <is>
          <t>Committed expenditures, 2026</t>
        </is>
      </c>
      <c r="B26" s="4" t="inlineStr">
        <is>
          <t xml:space="preserve"> </t>
        </is>
      </c>
      <c r="C26" s="11" t="n">
        <v>12.3</v>
      </c>
      <c r="D26" s="4" t="inlineStr">
        <is>
          <t xml:space="preserve"> </t>
        </is>
      </c>
    </row>
    <row r="27">
      <c r="A27" s="4" t="inlineStr">
        <is>
          <t>Committed expenditures, 2027</t>
        </is>
      </c>
      <c r="B27" s="4" t="inlineStr">
        <is>
          <t xml:space="preserve"> </t>
        </is>
      </c>
      <c r="C27" s="6" t="n">
        <v>183</v>
      </c>
      <c r="D27" s="4" t="inlineStr">
        <is>
          <t xml:space="preserve"> </t>
        </is>
      </c>
    </row>
    <row r="28">
      <c r="A28" s="4" t="inlineStr">
        <is>
          <t>Committed expenditures, 2028</t>
        </is>
      </c>
      <c r="B28" s="4" t="inlineStr">
        <is>
          <t xml:space="preserve"> </t>
        </is>
      </c>
      <c r="C28" s="11" t="n">
        <v>297.8</v>
      </c>
      <c r="D28" s="4" t="inlineStr">
        <is>
          <t xml:space="preserve"> </t>
        </is>
      </c>
    </row>
    <row r="29">
      <c r="A29" s="4" t="inlineStr">
        <is>
          <t>Committed expenditures, 2029</t>
        </is>
      </c>
      <c r="B29" s="4" t="inlineStr">
        <is>
          <t xml:space="preserve"> </t>
        </is>
      </c>
      <c r="C29" s="11" t="n">
        <v>1124.3</v>
      </c>
      <c r="D29" s="4" t="inlineStr">
        <is>
          <t xml:space="preserve"> </t>
        </is>
      </c>
    </row>
    <row r="30">
      <c r="A30" s="4" t="inlineStr">
        <is>
          <t>Committed expenditures, 2030 and beyond</t>
        </is>
      </c>
      <c r="B30" s="4" t="inlineStr">
        <is>
          <t xml:space="preserve"> </t>
        </is>
      </c>
      <c r="C30" s="11" t="n">
        <v>1857.8</v>
      </c>
      <c r="D30" s="4" t="inlineStr">
        <is>
          <t xml:space="preserve"> </t>
        </is>
      </c>
    </row>
    <row r="31">
      <c r="A31" s="4" t="inlineStr">
        <is>
          <t>Non-aircraft Related Commitments</t>
        </is>
      </c>
      <c r="B31" s="4" t="inlineStr">
        <is>
          <t xml:space="preserve"> </t>
        </is>
      </c>
      <c r="C31" s="4" t="inlineStr">
        <is>
          <t xml:space="preserve"> </t>
        </is>
      </c>
      <c r="D31" s="4" t="inlineStr">
        <is>
          <t xml:space="preserve"> </t>
        </is>
      </c>
    </row>
    <row r="32">
      <c r="A32" s="3" t="inlineStr">
        <is>
          <t>Committed Expenditures</t>
        </is>
      </c>
      <c r="B32" s="4" t="inlineStr">
        <is>
          <t xml:space="preserve"> </t>
        </is>
      </c>
      <c r="C32" s="4" t="inlineStr">
        <is>
          <t xml:space="preserve"> </t>
        </is>
      </c>
      <c r="D32" s="4" t="inlineStr">
        <is>
          <t xml:space="preserve"> </t>
        </is>
      </c>
    </row>
    <row r="33">
      <c r="A33" s="4" t="inlineStr">
        <is>
          <t>Committed expenditures, 2025</t>
        </is>
      </c>
      <c r="B33" s="4" t="inlineStr">
        <is>
          <t xml:space="preserve"> </t>
        </is>
      </c>
      <c r="C33" s="11" t="n">
        <v>41.1</v>
      </c>
      <c r="D33" s="4" t="inlineStr">
        <is>
          <t xml:space="preserve"> </t>
        </is>
      </c>
    </row>
    <row r="34">
      <c r="A34" s="4" t="inlineStr">
        <is>
          <t>Committed expenditures, 2026</t>
        </is>
      </c>
      <c r="B34" s="4" t="inlineStr">
        <is>
          <t xml:space="preserve"> </t>
        </is>
      </c>
      <c r="C34" s="6" t="n">
        <v>24</v>
      </c>
      <c r="D34" s="4" t="inlineStr">
        <is>
          <t xml:space="preserve"> </t>
        </is>
      </c>
    </row>
    <row r="35">
      <c r="A35" s="4" t="inlineStr">
        <is>
          <t>Committed expenditures, 2027</t>
        </is>
      </c>
      <c r="B35" s="4" t="inlineStr">
        <is>
          <t xml:space="preserve"> </t>
        </is>
      </c>
      <c r="C35" s="11" t="n">
        <v>18.5</v>
      </c>
      <c r="D35" s="4" t="inlineStr">
        <is>
          <t xml:space="preserve"> </t>
        </is>
      </c>
    </row>
    <row r="36">
      <c r="A36" s="4" t="inlineStr">
        <is>
          <t>Committed expenditures, 2028</t>
        </is>
      </c>
      <c r="B36" s="4" t="inlineStr">
        <is>
          <t xml:space="preserve"> </t>
        </is>
      </c>
      <c r="C36" s="6" t="n">
        <v>2</v>
      </c>
      <c r="D36" s="4" t="inlineStr">
        <is>
          <t xml:space="preserve"> </t>
        </is>
      </c>
    </row>
    <row r="37">
      <c r="A37" s="4" t="inlineStr">
        <is>
          <t>Committed expenditures, 2029</t>
        </is>
      </c>
      <c r="B37" s="4" t="inlineStr">
        <is>
          <t xml:space="preserve"> </t>
        </is>
      </c>
      <c r="C37" s="11" t="n">
        <v>0.1</v>
      </c>
      <c r="D37" s="4" t="inlineStr">
        <is>
          <t xml:space="preserve"> </t>
        </is>
      </c>
    </row>
    <row r="38">
      <c r="A38" s="4" t="inlineStr">
        <is>
          <t>Committed expenditures, 2030 and beyond</t>
        </is>
      </c>
      <c r="B38" s="4" t="inlineStr">
        <is>
          <t xml:space="preserve"> </t>
        </is>
      </c>
      <c r="C38" s="7" t="n">
        <v>0</v>
      </c>
      <c r="D38" s="4" t="inlineStr">
        <is>
          <t xml:space="preserve"> </t>
        </is>
      </c>
    </row>
    <row r="39">
      <c r="A39" s="4" t="inlineStr">
        <is>
          <t>2027 Through 2028 | Leased Aircraft</t>
        </is>
      </c>
      <c r="B39" s="4" t="inlineStr">
        <is>
          <t xml:space="preserve"> </t>
        </is>
      </c>
      <c r="C39" s="4" t="inlineStr">
        <is>
          <t xml:space="preserve"> </t>
        </is>
      </c>
      <c r="D39" s="4" t="inlineStr">
        <is>
          <t xml:space="preserve"> </t>
        </is>
      </c>
    </row>
    <row r="40">
      <c r="A40" s="3" t="inlineStr">
        <is>
          <t>Unrecorded Unconditional Purchase Obligation [Line Items]</t>
        </is>
      </c>
      <c r="B40" s="4" t="inlineStr">
        <is>
          <t xml:space="preserve"> </t>
        </is>
      </c>
      <c r="C40" s="4" t="inlineStr">
        <is>
          <t xml:space="preserve"> </t>
        </is>
      </c>
      <c r="D40" s="4" t="inlineStr">
        <is>
          <t xml:space="preserve"> </t>
        </is>
      </c>
    </row>
    <row r="41">
      <c r="A41" s="4" t="inlineStr">
        <is>
          <t>Number of aircraft under direct lease transaction | aircraft</t>
        </is>
      </c>
      <c r="B41" s="6" t="n">
        <v>36</v>
      </c>
      <c r="C41" s="4" t="inlineStr">
        <is>
          <t xml:space="preserve"> </t>
        </is>
      </c>
      <c r="D41" s="4" t="inlineStr">
        <is>
          <t xml:space="preserve"> </t>
        </is>
      </c>
    </row>
    <row r="42">
      <c r="A42" s="4" t="inlineStr">
        <is>
          <t>2029 Through 2031 | Other Aircraft</t>
        </is>
      </c>
      <c r="B42" s="4" t="inlineStr">
        <is>
          <t xml:space="preserve"> </t>
        </is>
      </c>
      <c r="C42" s="4" t="inlineStr">
        <is>
          <t xml:space="preserve"> </t>
        </is>
      </c>
      <c r="D42" s="4" t="inlineStr">
        <is>
          <t xml:space="preserve"> </t>
        </is>
      </c>
    </row>
    <row r="43">
      <c r="A43" s="3" t="inlineStr">
        <is>
          <t>Unrecorded Unconditional Purchase Obligation [Line Items]</t>
        </is>
      </c>
      <c r="B43" s="4" t="inlineStr">
        <is>
          <t xml:space="preserve"> </t>
        </is>
      </c>
      <c r="C43" s="4" t="inlineStr">
        <is>
          <t xml:space="preserve"> </t>
        </is>
      </c>
      <c r="D43" s="4" t="inlineStr">
        <is>
          <t xml:space="preserve"> </t>
        </is>
      </c>
    </row>
    <row r="44">
      <c r="A44" s="4" t="inlineStr">
        <is>
          <t>Number of aircraft under direct lease transaction | aircraft</t>
        </is>
      </c>
      <c r="B44" s="6" t="n">
        <v>52</v>
      </c>
      <c r="C44" s="4" t="inlineStr">
        <is>
          <t xml:space="preserve"> </t>
        </is>
      </c>
      <c r="D44" s="4" t="inlineStr">
        <is>
          <t xml:space="preserve"> </t>
        </is>
      </c>
    </row>
    <row r="45">
      <c r="A45" s="4" t="inlineStr">
        <is>
          <t>Proceeds received from lease and purchase agreement</t>
        </is>
      </c>
      <c r="B45" s="7" t="n">
        <v>186</v>
      </c>
      <c r="C45" s="4" t="inlineStr">
        <is>
          <t xml:space="preserve"> </t>
        </is>
      </c>
      <c r="D45" s="4" t="inlineStr">
        <is>
          <t xml:space="preserve"> </t>
        </is>
      </c>
    </row>
    <row r="46">
      <c r="A46" s="4" t="inlineStr">
        <is>
          <t>PurePower PW1100G-JM Engine | 2025 Through 2031</t>
        </is>
      </c>
      <c r="B46" s="4" t="inlineStr">
        <is>
          <t xml:space="preserve"> </t>
        </is>
      </c>
      <c r="C46" s="4" t="inlineStr">
        <is>
          <t xml:space="preserve"> </t>
        </is>
      </c>
      <c r="D46" s="4" t="inlineStr">
        <is>
          <t xml:space="preserve"> </t>
        </is>
      </c>
    </row>
    <row r="47">
      <c r="A47" s="3" t="inlineStr">
        <is>
          <t>Unrecorded Unconditional Purchase Obligation [Line Items]</t>
        </is>
      </c>
      <c r="B47" s="4" t="inlineStr">
        <is>
          <t xml:space="preserve"> </t>
        </is>
      </c>
      <c r="C47" s="4" t="inlineStr">
        <is>
          <t xml:space="preserve"> </t>
        </is>
      </c>
      <c r="D47" s="4" t="inlineStr">
        <is>
          <t xml:space="preserve"> </t>
        </is>
      </c>
    </row>
    <row r="48">
      <c r="A48" s="4" t="inlineStr">
        <is>
          <t>Number of spare aircraft engines ordered | aircraft_engine</t>
        </is>
      </c>
      <c r="B48" s="4" t="inlineStr">
        <is>
          <t xml:space="preserve"> </t>
        </is>
      </c>
      <c r="C48" s="6" t="n">
        <v>16</v>
      </c>
      <c r="D48" s="4" t="inlineStr">
        <is>
          <t xml:space="preserve"> </t>
        </is>
      </c>
    </row>
    <row r="49">
      <c r="A49" s="4" t="inlineStr">
        <is>
          <t>A320 and A321</t>
        </is>
      </c>
      <c r="B49" s="4" t="inlineStr">
        <is>
          <t xml:space="preserve"> </t>
        </is>
      </c>
      <c r="C49" s="4" t="inlineStr">
        <is>
          <t xml:space="preserve"> </t>
        </is>
      </c>
      <c r="D49" s="4" t="inlineStr">
        <is>
          <t xml:space="preserve"> </t>
        </is>
      </c>
    </row>
    <row r="50">
      <c r="A50" s="3" t="inlineStr">
        <is>
          <t>Aircraft Rent Commitments [Abstract]</t>
        </is>
      </c>
      <c r="B50" s="4" t="inlineStr">
        <is>
          <t xml:space="preserve"> </t>
        </is>
      </c>
      <c r="C50" s="4" t="inlineStr">
        <is>
          <t xml:space="preserve"> </t>
        </is>
      </c>
      <c r="D50" s="4" t="inlineStr">
        <is>
          <t xml:space="preserve"> </t>
        </is>
      </c>
    </row>
    <row r="51">
      <c r="A51" s="4" t="inlineStr">
        <is>
          <t>Number of delivered aircraft with secured debt financing commitments | aircraft</t>
        </is>
      </c>
      <c r="B51" s="4" t="inlineStr">
        <is>
          <t xml:space="preserve"> </t>
        </is>
      </c>
      <c r="C51" s="6" t="n">
        <v>67</v>
      </c>
      <c r="D51" s="4" t="inlineStr">
        <is>
          <t xml:space="preserve"> </t>
        </is>
      </c>
    </row>
    <row r="52">
      <c r="A52" s="4" t="inlineStr">
        <is>
          <t>Airbus | 2025 Through 2031</t>
        </is>
      </c>
      <c r="B52" s="4" t="inlineStr">
        <is>
          <t xml:space="preserve"> </t>
        </is>
      </c>
      <c r="C52" s="4" t="inlineStr">
        <is>
          <t xml:space="preserve"> </t>
        </is>
      </c>
      <c r="D52" s="4" t="inlineStr">
        <is>
          <t xml:space="preserve"> </t>
        </is>
      </c>
    </row>
    <row r="53">
      <c r="A53" s="3" t="inlineStr">
        <is>
          <t>Unrecorded Unconditional Purchase Obligation [Line Items]</t>
        </is>
      </c>
      <c r="B53" s="4" t="inlineStr">
        <is>
          <t xml:space="preserve"> </t>
        </is>
      </c>
      <c r="C53" s="4" t="inlineStr">
        <is>
          <t xml:space="preserve"> </t>
        </is>
      </c>
      <c r="D53" s="4" t="inlineStr">
        <is>
          <t xml:space="preserve"> </t>
        </is>
      </c>
    </row>
    <row r="54">
      <c r="A54" s="4" t="inlineStr">
        <is>
          <t>Future aircraft to be received | aircraft</t>
        </is>
      </c>
      <c r="B54" s="4" t="inlineStr">
        <is>
          <t xml:space="preserve"> </t>
        </is>
      </c>
      <c r="C54" s="6" t="n">
        <v>55</v>
      </c>
      <c r="D54" s="4" t="inlineStr">
        <is>
          <t xml:space="preserve"> </t>
        </is>
      </c>
    </row>
    <row r="55">
      <c r="A55" s="4" t="inlineStr">
        <is>
          <t>Number of aircraft without secured financing commitments scheduled for delivery | aircraft</t>
        </is>
      </c>
      <c r="B55" s="4" t="inlineStr">
        <is>
          <t xml:space="preserve"> </t>
        </is>
      </c>
      <c r="C55" s="6" t="n">
        <v>52</v>
      </c>
      <c r="D55" s="4" t="inlineStr">
        <is>
          <t xml:space="preserve"> </t>
        </is>
      </c>
    </row>
    <row r="56">
      <c r="A56" s="4" t="inlineStr">
        <is>
          <t>Airbus | Through 2025 Deliveries</t>
        </is>
      </c>
      <c r="B56" s="4" t="inlineStr">
        <is>
          <t xml:space="preserve"> </t>
        </is>
      </c>
      <c r="C56" s="4" t="inlineStr">
        <is>
          <t xml:space="preserve"> </t>
        </is>
      </c>
      <c r="D56" s="4" t="inlineStr">
        <is>
          <t xml:space="preserve"> </t>
        </is>
      </c>
    </row>
    <row r="57">
      <c r="A57" s="3" t="inlineStr">
        <is>
          <t>Unrecorded Unconditional Purchase Obligation [Line Items]</t>
        </is>
      </c>
      <c r="B57" s="4" t="inlineStr">
        <is>
          <t xml:space="preserve"> </t>
        </is>
      </c>
      <c r="C57" s="4" t="inlineStr">
        <is>
          <t xml:space="preserve"> </t>
        </is>
      </c>
      <c r="D57" s="4" t="inlineStr">
        <is>
          <t xml:space="preserve"> </t>
        </is>
      </c>
    </row>
    <row r="58">
      <c r="A58" s="4" t="inlineStr">
        <is>
          <t>Number of aircraft with secured debt financing commitments scheduled for delivery | aircraft</t>
        </is>
      </c>
      <c r="B58" s="4" t="inlineStr">
        <is>
          <t xml:space="preserve"> </t>
        </is>
      </c>
      <c r="C58" s="6" t="n">
        <v>3</v>
      </c>
      <c r="D58" s="4" t="inlineStr">
        <is>
          <t xml:space="preserve"> </t>
        </is>
      </c>
    </row>
    <row r="59">
      <c r="A59" s="4" t="inlineStr">
        <is>
          <t>Third Party Lessor | A320 and A321 | 2025 Through 2028</t>
        </is>
      </c>
      <c r="B59" s="4" t="inlineStr">
        <is>
          <t xml:space="preserve"> </t>
        </is>
      </c>
      <c r="C59" s="4" t="inlineStr">
        <is>
          <t xml:space="preserve"> </t>
        </is>
      </c>
      <c r="D59" s="4" t="inlineStr">
        <is>
          <t xml:space="preserve"> </t>
        </is>
      </c>
    </row>
    <row r="60">
      <c r="A60" s="3" t="inlineStr">
        <is>
          <t>Unrecorded Unconditional Purchase Obligation [Line Items]</t>
        </is>
      </c>
      <c r="B60" s="4" t="inlineStr">
        <is>
          <t xml:space="preserve"> </t>
        </is>
      </c>
      <c r="C60" s="4" t="inlineStr">
        <is>
          <t xml:space="preserve"> </t>
        </is>
      </c>
      <c r="D60" s="4" t="inlineStr">
        <is>
          <t xml:space="preserve"> </t>
        </is>
      </c>
    </row>
    <row r="61">
      <c r="A61" s="4" t="inlineStr">
        <is>
          <t>Future aircraft to be received | aircraft</t>
        </is>
      </c>
      <c r="B61" s="4" t="inlineStr">
        <is>
          <t xml:space="preserve"> </t>
        </is>
      </c>
      <c r="C61" s="6" t="n">
        <v>39</v>
      </c>
      <c r="D61" s="4" t="inlineStr">
        <is>
          <t xml:space="preserve"> </t>
        </is>
      </c>
    </row>
    <row r="62">
      <c r="A62" s="4" t="inlineStr">
        <is>
          <t>Third Party Lessor | A320NEO</t>
        </is>
      </c>
      <c r="B62" s="4" t="inlineStr">
        <is>
          <t xml:space="preserve"> </t>
        </is>
      </c>
      <c r="C62" s="4" t="inlineStr">
        <is>
          <t xml:space="preserve"> </t>
        </is>
      </c>
      <c r="D62" s="4" t="inlineStr">
        <is>
          <t xml:space="preserve"> </t>
        </is>
      </c>
    </row>
    <row r="63">
      <c r="A63" s="3" t="inlineStr">
        <is>
          <t>Aircraft Rent Commitments [Abstract]</t>
        </is>
      </c>
      <c r="B63" s="4" t="inlineStr">
        <is>
          <t xml:space="preserve"> </t>
        </is>
      </c>
      <c r="C63" s="4" t="inlineStr">
        <is>
          <t xml:space="preserve"> </t>
        </is>
      </c>
      <c r="D63" s="4" t="inlineStr">
        <is>
          <t xml:space="preserve"> </t>
        </is>
      </c>
    </row>
    <row r="64">
      <c r="A64" s="4" t="inlineStr">
        <is>
          <t>Aircraft rent commitments, 2024</t>
        </is>
      </c>
      <c r="B64" s="4" t="inlineStr">
        <is>
          <t xml:space="preserve"> </t>
        </is>
      </c>
      <c r="C64" s="5" t="n">
        <v>20.5</v>
      </c>
      <c r="D64" s="4" t="inlineStr">
        <is>
          <t xml:space="preserve"> </t>
        </is>
      </c>
    </row>
    <row r="65">
      <c r="A65" s="4" t="inlineStr">
        <is>
          <t>Aircraft rent commitments, 2025</t>
        </is>
      </c>
      <c r="B65" s="4" t="inlineStr">
        <is>
          <t xml:space="preserve"> </t>
        </is>
      </c>
      <c r="C65" s="11" t="n">
        <v>27.1</v>
      </c>
      <c r="D65" s="4" t="inlineStr">
        <is>
          <t xml:space="preserve"> </t>
        </is>
      </c>
    </row>
    <row r="66">
      <c r="A66" s="4" t="inlineStr">
        <is>
          <t>Aircraft rent commitments, 2026</t>
        </is>
      </c>
      <c r="B66" s="4" t="inlineStr">
        <is>
          <t xml:space="preserve"> </t>
        </is>
      </c>
      <c r="C66" s="11" t="n">
        <v>88.3</v>
      </c>
      <c r="D66" s="4" t="inlineStr">
        <is>
          <t xml:space="preserve"> </t>
        </is>
      </c>
    </row>
    <row r="67">
      <c r="A67" s="4" t="inlineStr">
        <is>
          <t>Aircraft rent commitments, 2027</t>
        </is>
      </c>
      <c r="B67" s="4" t="inlineStr">
        <is>
          <t xml:space="preserve"> </t>
        </is>
      </c>
      <c r="C67" s="11" t="n">
        <v>183.3</v>
      </c>
      <c r="D67" s="4" t="inlineStr">
        <is>
          <t xml:space="preserve"> </t>
        </is>
      </c>
    </row>
    <row r="68">
      <c r="A68" s="4" t="inlineStr">
        <is>
          <t>Aircraft rent commitments, 2028</t>
        </is>
      </c>
      <c r="B68" s="4" t="inlineStr">
        <is>
          <t xml:space="preserve"> </t>
        </is>
      </c>
      <c r="C68" s="11" t="n">
        <v>229.4</v>
      </c>
      <c r="D68" s="4" t="inlineStr">
        <is>
          <t xml:space="preserve"> </t>
        </is>
      </c>
    </row>
    <row r="69">
      <c r="A69" s="4" t="inlineStr">
        <is>
          <t>Aircraft rent commitments, 2029 and beyond</t>
        </is>
      </c>
      <c r="B69" s="4" t="inlineStr">
        <is>
          <t xml:space="preserve"> </t>
        </is>
      </c>
      <c r="C69" s="5" t="n">
        <v>2204.1</v>
      </c>
      <c r="D6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Commitments and Contingencies - Litigation and Assessments (Details) - USD ($)</t>
        </is>
      </c>
      <c r="B1" s="2" t="inlineStr">
        <is>
          <t>1 Months Ended</t>
        </is>
      </c>
      <c r="C1" s="2" t="inlineStr">
        <is>
          <t>3 Months Ended</t>
        </is>
      </c>
      <c r="E1" s="2" t="inlineStr">
        <is>
          <t>12 Months Ended</t>
        </is>
      </c>
    </row>
    <row r="2">
      <c r="B2" s="2" t="inlineStr">
        <is>
          <t>Jun. 30, 2023</t>
        </is>
      </c>
      <c r="C2" s="2" t="inlineStr">
        <is>
          <t>Sep. 30, 2024</t>
        </is>
      </c>
      <c r="D2" s="2" t="inlineStr">
        <is>
          <t>Mar. 31, 2024</t>
        </is>
      </c>
      <c r="E2" s="2" t="inlineStr">
        <is>
          <t>Dec. 31, 2024</t>
        </is>
      </c>
      <c r="F2" s="2" t="inlineStr">
        <is>
          <t>Dec. 31, 2023</t>
        </is>
      </c>
      <c r="G2" s="2" t="inlineStr">
        <is>
          <t>Jul. 19, 2022</t>
        </is>
      </c>
      <c r="H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estimate of possible loss</t>
        </is>
      </c>
      <c r="B4" s="4" t="inlineStr">
        <is>
          <t xml:space="preserve"> </t>
        </is>
      </c>
      <c r="C4" s="4" t="inlineStr">
        <is>
          <t xml:space="preserve"> </t>
        </is>
      </c>
      <c r="D4" s="4" t="inlineStr">
        <is>
          <t xml:space="preserve"> </t>
        </is>
      </c>
      <c r="E4" s="4" t="inlineStr">
        <is>
          <t xml:space="preserve"> </t>
        </is>
      </c>
      <c r="F4" s="7" t="n">
        <v>6000000</v>
      </c>
      <c r="G4" s="4" t="inlineStr">
        <is>
          <t xml:space="preserve"> </t>
        </is>
      </c>
      <c r="H4" s="4" t="inlineStr">
        <is>
          <t xml:space="preserve"> </t>
        </is>
      </c>
    </row>
    <row r="5">
      <c r="A5" s="4" t="inlineStr">
        <is>
          <t>Loss contingency accrual, period decrease excluding payments</t>
        </is>
      </c>
      <c r="B5" s="4" t="inlineStr">
        <is>
          <t xml:space="preserve"> </t>
        </is>
      </c>
      <c r="C5" s="7" t="n">
        <v>300000</v>
      </c>
      <c r="D5" s="7" t="n">
        <v>1400000</v>
      </c>
      <c r="E5" s="4" t="inlineStr">
        <is>
          <t xml:space="preserve"> </t>
        </is>
      </c>
      <c r="F5" s="4" t="inlineStr">
        <is>
          <t xml:space="preserve"> </t>
        </is>
      </c>
      <c r="G5" s="4" t="inlineStr">
        <is>
          <t xml:space="preserve"> </t>
        </is>
      </c>
      <c r="H5" s="4" t="inlineStr">
        <is>
          <t xml:space="preserve"> </t>
        </is>
      </c>
    </row>
    <row r="6">
      <c r="A6" s="4" t="inlineStr">
        <is>
          <t>Loss contingency accrual, payments</t>
        </is>
      </c>
      <c r="B6" s="4" t="inlineStr">
        <is>
          <t xml:space="preserve"> </t>
        </is>
      </c>
      <c r="C6" s="4" t="inlineStr">
        <is>
          <t xml:space="preserve"> </t>
        </is>
      </c>
      <c r="D6" s="4" t="inlineStr">
        <is>
          <t xml:space="preserve"> </t>
        </is>
      </c>
      <c r="E6" s="7" t="n">
        <v>4300000</v>
      </c>
      <c r="F6" s="4" t="inlineStr">
        <is>
          <t xml:space="preserve"> </t>
        </is>
      </c>
      <c r="G6" s="4" t="inlineStr">
        <is>
          <t xml:space="preserve"> </t>
        </is>
      </c>
      <c r="H6" s="4" t="inlineStr">
        <is>
          <t xml:space="preserve"> </t>
        </is>
      </c>
    </row>
    <row r="7">
      <c r="A7" s="4" t="inlineStr">
        <is>
          <t>Internal revenue service federal excise taxes</t>
        </is>
      </c>
      <c r="B7" s="4" t="inlineStr">
        <is>
          <t xml:space="preserve"> </t>
        </is>
      </c>
      <c r="C7" s="4" t="inlineStr">
        <is>
          <t xml:space="preserve"> </t>
        </is>
      </c>
      <c r="D7" s="4" t="inlineStr">
        <is>
          <t xml:space="preserve"> </t>
        </is>
      </c>
      <c r="E7" s="4" t="inlineStr">
        <is>
          <t xml:space="preserve"> </t>
        </is>
      </c>
      <c r="F7" s="4" t="inlineStr">
        <is>
          <t xml:space="preserve"> </t>
        </is>
      </c>
      <c r="G7" s="7" t="n">
        <v>27500000</v>
      </c>
      <c r="H7" s="7" t="n">
        <v>34900000</v>
      </c>
    </row>
    <row r="8">
      <c r="A8" s="4" t="inlineStr">
        <is>
          <t>Recognized a loss contingency</t>
        </is>
      </c>
      <c r="B8" s="4" t="inlineStr">
        <is>
          <t xml:space="preserve"> </t>
        </is>
      </c>
      <c r="C8" s="4" t="inlineStr">
        <is>
          <t xml:space="preserve"> </t>
        </is>
      </c>
      <c r="D8" s="4" t="inlineStr">
        <is>
          <t xml:space="preserve"> </t>
        </is>
      </c>
      <c r="E8" s="7" t="n">
        <v>0</v>
      </c>
      <c r="F8" s="4" t="inlineStr">
        <is>
          <t xml:space="preserve"> </t>
        </is>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ntative settlement amount</t>
        </is>
      </c>
      <c r="B11" s="7" t="n">
        <v>8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0" customWidth="1" min="2" max="2"/>
    <col width="20" customWidth="1" min="3" max="3"/>
    <col width="23" customWidth="1" min="4" max="4"/>
    <col width="14" customWidth="1" min="5" max="5"/>
    <col width="45" customWidth="1" min="6" max="6"/>
    <col width="22" customWidth="1" min="7" max="7"/>
    <col width="45" customWidth="1" min="8" max="8"/>
    <col width="22" customWidth="1" min="9" max="9"/>
  </cols>
  <sheetData>
    <row r="1">
      <c r="A1" s="1" t="inlineStr">
        <is>
          <t>Commitments and Contingencies - Employees (Details) $ in Millions</t>
        </is>
      </c>
      <c r="D1" s="2" t="inlineStr">
        <is>
          <t>1 Months Ended</t>
        </is>
      </c>
      <c r="F1" s="2" t="inlineStr">
        <is>
          <t>3 Months Ended</t>
        </is>
      </c>
      <c r="H1" s="2" t="inlineStr">
        <is>
          <t>12 Months Ended</t>
        </is>
      </c>
    </row>
    <row r="2">
      <c r="B2" s="2" t="inlineStr">
        <is>
          <t>Jan. 31, 2025 pilot</t>
        </is>
      </c>
      <c r="C2" s="2" t="inlineStr">
        <is>
          <t>Sep. 01, 2024 pilot</t>
        </is>
      </c>
      <c r="D2" s="2" t="inlineStr">
        <is>
          <t>Jan. 31, 2025 employee</t>
        </is>
      </c>
      <c r="E2" s="2" t="inlineStr">
        <is>
          <t>Jul. 31, 2024</t>
        </is>
      </c>
      <c r="F2" s="2" t="inlineStr">
        <is>
          <t>Dec. 31, 2024 USD ($) employeeGroup employee</t>
        </is>
      </c>
      <c r="G2" s="2" t="inlineStr">
        <is>
          <t>Sep. 30, 2024 USD ($)</t>
        </is>
      </c>
      <c r="H2" s="2" t="inlineStr">
        <is>
          <t>Dec. 31, 2024 USD ($) employeeGroup employee</t>
        </is>
      </c>
      <c r="I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ilots furloughed | pilot</t>
        </is>
      </c>
      <c r="B4" s="4" t="inlineStr">
        <is>
          <t xml:space="preserve"> </t>
        </is>
      </c>
      <c r="C4" s="6" t="n">
        <v>17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verance costs | $</t>
        </is>
      </c>
      <c r="B5" s="4" t="inlineStr">
        <is>
          <t xml:space="preserve"> </t>
        </is>
      </c>
      <c r="C5" s="4" t="inlineStr">
        <is>
          <t xml:space="preserve"> </t>
        </is>
      </c>
      <c r="D5" s="4" t="inlineStr">
        <is>
          <t xml:space="preserve"> </t>
        </is>
      </c>
      <c r="E5" s="4" t="inlineStr">
        <is>
          <t xml:space="preserve"> </t>
        </is>
      </c>
      <c r="F5" s="5" t="n">
        <v>3.5</v>
      </c>
      <c r="G5" s="5" t="n">
        <v>1.4</v>
      </c>
      <c r="H5" s="4" t="inlineStr">
        <is>
          <t xml:space="preserve"> </t>
        </is>
      </c>
      <c r="I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additional pilots furloughed | pilot</t>
        </is>
      </c>
      <c r="B8" s="6" t="n">
        <v>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positions from various departments | employee</t>
        </is>
      </c>
      <c r="B9" s="4" t="inlineStr">
        <is>
          <t xml:space="preserve"> </t>
        </is>
      </c>
      <c r="C9" s="4" t="inlineStr">
        <is>
          <t xml:space="preserve"> </t>
        </is>
      </c>
      <c r="D9" s="6" t="n">
        <v>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Health Insurance Product L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health care claims | $</t>
        </is>
      </c>
      <c r="B12" s="4" t="inlineStr">
        <is>
          <t xml:space="preserve"> </t>
        </is>
      </c>
      <c r="C12" s="4" t="inlineStr">
        <is>
          <t xml:space="preserve"> </t>
        </is>
      </c>
      <c r="D12" s="4" t="inlineStr">
        <is>
          <t xml:space="preserve"> </t>
        </is>
      </c>
      <c r="E12" s="4" t="inlineStr">
        <is>
          <t xml:space="preserve"> </t>
        </is>
      </c>
      <c r="F12" s="5" t="n">
        <v>11.6</v>
      </c>
      <c r="G12" s="4" t="inlineStr">
        <is>
          <t xml:space="preserve"> </t>
        </is>
      </c>
      <c r="H12" s="5" t="n">
        <v>11.6</v>
      </c>
      <c r="I12" s="5" t="n">
        <v>9.1</v>
      </c>
    </row>
    <row r="13">
      <c r="A13" s="4" t="inlineStr">
        <is>
          <t>Professional Airline Flight Control Association (PAF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mployee union contract term</t>
        </is>
      </c>
      <c r="B15" s="4" t="inlineStr">
        <is>
          <t xml:space="preserve"> </t>
        </is>
      </c>
      <c r="C15" s="4" t="inlineStr">
        <is>
          <t xml:space="preserve"> </t>
        </is>
      </c>
      <c r="D15" s="4" t="inlineStr">
        <is>
          <t xml:space="preserve"> </t>
        </is>
      </c>
      <c r="E15" s="4" t="inlineStr">
        <is>
          <t>2 years</t>
        </is>
      </c>
      <c r="F15" s="4" t="inlineStr">
        <is>
          <t xml:space="preserve"> </t>
        </is>
      </c>
      <c r="G15" s="4" t="inlineStr">
        <is>
          <t xml:space="preserve"> </t>
        </is>
      </c>
      <c r="H15" s="4" t="inlineStr">
        <is>
          <t xml:space="preserve"> </t>
        </is>
      </c>
      <c r="I15" s="4" t="inlineStr">
        <is>
          <t xml:space="preserve"> </t>
        </is>
      </c>
    </row>
    <row r="16">
      <c r="A16" s="4" t="inlineStr">
        <is>
          <t>Aircraft Mechanics Fraternal Assoc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employees included n union application (approximately) | employee</t>
        </is>
      </c>
      <c r="B18" s="4" t="inlineStr">
        <is>
          <t xml:space="preserve"> </t>
        </is>
      </c>
      <c r="C18" s="4" t="inlineStr">
        <is>
          <t xml:space="preserve"> </t>
        </is>
      </c>
      <c r="D18" s="4" t="inlineStr">
        <is>
          <t xml:space="preserve"> </t>
        </is>
      </c>
      <c r="E18" s="4" t="inlineStr">
        <is>
          <t xml:space="preserve"> </t>
        </is>
      </c>
      <c r="F18" s="6" t="n">
        <v>640</v>
      </c>
      <c r="G18" s="4" t="inlineStr">
        <is>
          <t xml:space="preserve"> </t>
        </is>
      </c>
      <c r="H18" s="6" t="n">
        <v>640</v>
      </c>
      <c r="I18" s="4" t="inlineStr">
        <is>
          <t xml:space="preserve"> </t>
        </is>
      </c>
    </row>
    <row r="19">
      <c r="A19" s="4" t="inlineStr">
        <is>
          <t>Number of employees, total | Unionized employees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ion-represented employee groups | employeeGroup</t>
        </is>
      </c>
      <c r="B21" s="4" t="inlineStr">
        <is>
          <t xml:space="preserve"> </t>
        </is>
      </c>
      <c r="C21" s="4" t="inlineStr">
        <is>
          <t xml:space="preserve"> </t>
        </is>
      </c>
      <c r="D21" s="4" t="inlineStr">
        <is>
          <t xml:space="preserve"> </t>
        </is>
      </c>
      <c r="E21" s="4" t="inlineStr">
        <is>
          <t xml:space="preserve"> </t>
        </is>
      </c>
      <c r="F21" s="6" t="n">
        <v>6</v>
      </c>
      <c r="G21" s="4" t="inlineStr">
        <is>
          <t xml:space="preserve"> </t>
        </is>
      </c>
      <c r="H21" s="6" t="n">
        <v>6</v>
      </c>
      <c r="I21" s="4" t="inlineStr">
        <is>
          <t xml:space="preserve"> </t>
        </is>
      </c>
    </row>
    <row r="22">
      <c r="A22" s="4" t="inlineStr">
        <is>
          <t>Concentration of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84</v>
      </c>
      <c r="I22" s="4" t="inlineStr">
        <is>
          <t xml:space="preserve"> </t>
        </is>
      </c>
    </row>
    <row r="23">
      <c r="A23" s="4" t="inlineStr">
        <is>
          <t>Number of employees, total | Unionized employees concentration risk | Air Line Pilots Association, International (ALP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centration of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27</v>
      </c>
      <c r="I25" s="4" t="inlineStr">
        <is>
          <t xml:space="preserve"> </t>
        </is>
      </c>
    </row>
    <row r="26">
      <c r="A26" s="4" t="inlineStr">
        <is>
          <t>Number of employees, total | Unionized employees concentration risk | Association of Flight Attendants (AFA-CW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centration of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44</v>
      </c>
      <c r="I28" s="4" t="inlineStr">
        <is>
          <t xml:space="preserve"> </t>
        </is>
      </c>
    </row>
    <row r="29">
      <c r="A29" s="4" t="inlineStr">
        <is>
          <t>Number of employees, total | Unionized employees concentration risk | Professional Airline Flight Control Association (PAF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centration of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1</v>
      </c>
      <c r="I31" s="4" t="inlineStr">
        <is>
          <t xml:space="preserve"> </t>
        </is>
      </c>
    </row>
    <row r="32">
      <c r="A32" s="4" t="inlineStr">
        <is>
          <t>Number of employees, total | Unionized employees concentration risk | International Association of Machinists and Aerospace Workers (IAMA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centration of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3</v>
      </c>
      <c r="I34" s="4" t="inlineStr">
        <is>
          <t xml:space="preserve"> </t>
        </is>
      </c>
    </row>
    <row r="35">
      <c r="A35" s="4" t="inlineStr">
        <is>
          <t>Number of employees, total | Unionized employees concentration risk | Transport Workers Union of America (TWU)</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centration of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3</v>
      </c>
      <c r="I37" s="4" t="inlineStr">
        <is>
          <t xml:space="preserve"> </t>
        </is>
      </c>
    </row>
    <row r="38">
      <c r="A38" s="4" t="inlineStr">
        <is>
          <t>Number of employees, total | Unionized employees concentration risk | Aircraft Mechanics Fraternal Association (AMF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centration of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6</v>
      </c>
      <c r="I40" s="4" t="inlineStr">
        <is>
          <t xml:space="preserve"> </t>
        </is>
      </c>
    </row>
  </sheetData>
  <mergeCells count="3">
    <mergeCell ref="A1:A2"/>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12:21Z</dcterms:created>
  <dcterms:modified xmlns:dcterms="http://purl.org/dc/terms/" xmlns:xsi="http://www.w3.org/2001/XMLSchema-instance" xsi:type="dcterms:W3CDTF">2025-03-03T22:12:21Z</dcterms:modified>
</cp:coreProperties>
</file>